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Fair Value Measurements of Fina" sheetId="14" state="visible" r:id="rId14"/>
    <sheet xmlns:r="http://schemas.openxmlformats.org/officeDocument/2006/relationships" name="Impairment Loss on Real Estate "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 Based Compensation" sheetId="18" state="visible" r:id="rId18"/>
    <sheet xmlns:r="http://schemas.openxmlformats.org/officeDocument/2006/relationships" name="Earnings Per Share" sheetId="19" state="visible" r:id="rId19"/>
    <sheet xmlns:r="http://schemas.openxmlformats.org/officeDocument/2006/relationships" name="Operating Leases" sheetId="20" state="visible" r:id="rId20"/>
    <sheet xmlns:r="http://schemas.openxmlformats.org/officeDocument/2006/relationships" name="Property Dispositions and Asset" sheetId="21" state="visible" r:id="rId21"/>
    <sheet xmlns:r="http://schemas.openxmlformats.org/officeDocument/2006/relationships" name="Supplemental Disclosures for th" sheetId="22" state="visible" r:id="rId22"/>
    <sheet xmlns:r="http://schemas.openxmlformats.org/officeDocument/2006/relationships" name="Income Taxes" sheetId="23" state="visible" r:id="rId23"/>
    <sheet xmlns:r="http://schemas.openxmlformats.org/officeDocument/2006/relationships" name="Quarterly Results (unaudited)" sheetId="24" state="visible" r:id="rId24"/>
    <sheet xmlns:r="http://schemas.openxmlformats.org/officeDocument/2006/relationships" name="Guarantor and Non-Guarantor Fin"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Fair Value Measurements of Fi_2" sheetId="33" state="visible" r:id="rId33"/>
    <sheet xmlns:r="http://schemas.openxmlformats.org/officeDocument/2006/relationships" name="Impairment Loss on Real Estat_2" sheetId="34" state="visible" r:id="rId34"/>
    <sheet xmlns:r="http://schemas.openxmlformats.org/officeDocument/2006/relationships" name="Stock Based Compensation (Table" sheetId="35" state="visible" r:id="rId35"/>
    <sheet xmlns:r="http://schemas.openxmlformats.org/officeDocument/2006/relationships" name="Earnings Per Share (Tables)" sheetId="36" state="visible" r:id="rId36"/>
    <sheet xmlns:r="http://schemas.openxmlformats.org/officeDocument/2006/relationships" name="Operating Leases (Tables)" sheetId="37" state="visible" r:id="rId37"/>
    <sheet xmlns:r="http://schemas.openxmlformats.org/officeDocument/2006/relationships" name="Property Dispositions and Ass_2" sheetId="38" state="visible" r:id="rId38"/>
    <sheet xmlns:r="http://schemas.openxmlformats.org/officeDocument/2006/relationships" name="Supplemental Disclosures for _2" sheetId="39" state="visible" r:id="rId39"/>
    <sheet xmlns:r="http://schemas.openxmlformats.org/officeDocument/2006/relationships" name="Income Taxes (Tables)" sheetId="40" state="visible" r:id="rId40"/>
    <sheet xmlns:r="http://schemas.openxmlformats.org/officeDocument/2006/relationships" name="Quarterly Results (unaudited) (" sheetId="41" state="visible" r:id="rId41"/>
    <sheet xmlns:r="http://schemas.openxmlformats.org/officeDocument/2006/relationships" name="Guarantor and Non-Guarantor F_2"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quisitions (Details)" sheetId="46" state="visible" r:id="rId46"/>
    <sheet xmlns:r="http://schemas.openxmlformats.org/officeDocument/2006/relationships" name="Debt (Narrative) (Details)" sheetId="47" state="visible" r:id="rId47"/>
    <sheet xmlns:r="http://schemas.openxmlformats.org/officeDocument/2006/relationships" name="Debt (Schedule of Debt) (Detail" sheetId="48" state="visible" r:id="rId48"/>
    <sheet xmlns:r="http://schemas.openxmlformats.org/officeDocument/2006/relationships" name="Debt (Maturities of Long-term D" sheetId="49" state="visible" r:id="rId49"/>
    <sheet xmlns:r="http://schemas.openxmlformats.org/officeDocument/2006/relationships" name="Derivative Instruments (Narrati" sheetId="50" state="visible" r:id="rId50"/>
    <sheet xmlns:r="http://schemas.openxmlformats.org/officeDocument/2006/relationships" name="Derivative Instruments (Schedul" sheetId="51" state="visible" r:id="rId51"/>
    <sheet xmlns:r="http://schemas.openxmlformats.org/officeDocument/2006/relationships" name="Derivative Instruments (Sched_2" sheetId="52" state="visible" r:id="rId52"/>
    <sheet xmlns:r="http://schemas.openxmlformats.org/officeDocument/2006/relationships" name="Derivative Instruments (Effect " sheetId="53" state="visible" r:id="rId53"/>
    <sheet xmlns:r="http://schemas.openxmlformats.org/officeDocument/2006/relationships" name="Fair Value Measurements of Fi_3" sheetId="54" state="visible" r:id="rId54"/>
    <sheet xmlns:r="http://schemas.openxmlformats.org/officeDocument/2006/relationships" name="Impairment Loss on Real Estat_3"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Stock Based Compensation (Narra" sheetId="58" state="visible" r:id="rId58"/>
    <sheet xmlns:r="http://schemas.openxmlformats.org/officeDocument/2006/relationships" name="Stock Based Compensation (Detai" sheetId="59" state="visible" r:id="rId59"/>
    <sheet xmlns:r="http://schemas.openxmlformats.org/officeDocument/2006/relationships" name="Earnings Per Share (Details)" sheetId="60" state="visible" r:id="rId60"/>
    <sheet xmlns:r="http://schemas.openxmlformats.org/officeDocument/2006/relationships" name="Operating Leases (Rental Income" sheetId="61" state="visible" r:id="rId61"/>
    <sheet xmlns:r="http://schemas.openxmlformats.org/officeDocument/2006/relationships" name="Operating Leases (Operating Inc" sheetId="62" state="visible" r:id="rId62"/>
    <sheet xmlns:r="http://schemas.openxmlformats.org/officeDocument/2006/relationships" name="Operating Leases (Narrative) (D" sheetId="63" state="visible" r:id="rId63"/>
    <sheet xmlns:r="http://schemas.openxmlformats.org/officeDocument/2006/relationships" name="Property Dispositions and Ass_3" sheetId="64" state="visible" r:id="rId64"/>
    <sheet xmlns:r="http://schemas.openxmlformats.org/officeDocument/2006/relationships" name="Property Dispositions and Ass_4" sheetId="65" state="visible" r:id="rId65"/>
    <sheet xmlns:r="http://schemas.openxmlformats.org/officeDocument/2006/relationships" name="Supplemental Disclosures for _3" sheetId="66" state="visible" r:id="rId66"/>
    <sheet xmlns:r="http://schemas.openxmlformats.org/officeDocument/2006/relationships" name="Income Taxes (Details)" sheetId="67" state="visible" r:id="rId67"/>
    <sheet xmlns:r="http://schemas.openxmlformats.org/officeDocument/2006/relationships" name="Quarterly Results (unaudited)_2" sheetId="68" state="visible" r:id="rId68"/>
    <sheet xmlns:r="http://schemas.openxmlformats.org/officeDocument/2006/relationships" name="Guarantor and Non-Guarantor F_3" sheetId="69" state="visible" r:id="rId69"/>
    <sheet xmlns:r="http://schemas.openxmlformats.org/officeDocument/2006/relationships" name="Guarantor and Non-Guarantor F_4" sheetId="70" state="visible" r:id="rId70"/>
    <sheet xmlns:r="http://schemas.openxmlformats.org/officeDocument/2006/relationships" name="Guarantor and Non-Guarantor F_5" sheetId="71" state="visible" r:id="rId71"/>
    <sheet xmlns:r="http://schemas.openxmlformats.org/officeDocument/2006/relationships" name="Guarantor and Non-Guarantor F_6" sheetId="72" state="visible" r:id="rId72"/>
    <sheet xmlns:r="http://schemas.openxmlformats.org/officeDocument/2006/relationships" name="Subsequent events (Details)" sheetId="73" state="visible" r:id="rId73"/>
    <sheet xmlns:r="http://schemas.openxmlformats.org/officeDocument/2006/relationships" name="Schedule III - Real Estate an_2" sheetId="74" state="visible" r:id="rId74"/>
    <sheet xmlns:r="http://schemas.openxmlformats.org/officeDocument/2006/relationships" name="Uncategorized Items - pdm-20191" sheetId="75" state="visible" r:id="rId75"/>
  </sheets>
  <definedNames/>
  <calcPr calcId="124519" fullCalcOnLoad="1"/>
</workbook>
</file>

<file path=xl/sharedStrings.xml><?xml version="1.0" encoding="utf-8"?>
<sst xmlns="http://schemas.openxmlformats.org/spreadsheetml/2006/main" uniqueCount="1054">
  <si>
    <t>Cover Page - USD ($)</t>
  </si>
  <si>
    <t>12 Months Ended</t>
  </si>
  <si>
    <t>Dec. 31, 2019</t>
  </si>
  <si>
    <t>Feb. 18, 2020</t>
  </si>
  <si>
    <t>Jun. 28, 2019</t>
  </si>
  <si>
    <t>Cover page.</t>
  </si>
  <si>
    <t>Document Type</t>
  </si>
  <si>
    <t>10-K</t>
  </si>
  <si>
    <t>Document Annual Report</t>
  </si>
  <si>
    <t>true</t>
  </si>
  <si>
    <t>Document Period End Date</t>
  </si>
  <si>
    <t>Dec. 31,
		2019</t>
  </si>
  <si>
    <t>Document Transition Report</t>
  </si>
  <si>
    <t>false</t>
  </si>
  <si>
    <t>Entity File Number</t>
  </si>
  <si>
    <t>001-34626</t>
  </si>
  <si>
    <t>Entity Registrant Name</t>
  </si>
  <si>
    <t>Piedmont Office Realty Trust, Inc.</t>
  </si>
  <si>
    <t>Entity Central Index Key</t>
  </si>
  <si>
    <t>0001042776</t>
  </si>
  <si>
    <t>Current Fiscal Year End Date</t>
  </si>
  <si>
    <t>--12-31</t>
  </si>
  <si>
    <t>Document Fiscal Year Focus</t>
  </si>
  <si>
    <t>2019</t>
  </si>
  <si>
    <t>Document Fiscal Period Focus</t>
  </si>
  <si>
    <t>FY</t>
  </si>
  <si>
    <t>Amendment Flag</t>
  </si>
  <si>
    <t>Entity Incorporation, State or Country Code</t>
  </si>
  <si>
    <t>MD</t>
  </si>
  <si>
    <t>Entity Tax Identification Number</t>
  </si>
  <si>
    <t>58-2328421</t>
  </si>
  <si>
    <t>Entity Address, Address Line One</t>
  </si>
  <si>
    <t>5565 Glenridge Connector Ste. 450</t>
  </si>
  <si>
    <t>Entity Address, City or Town</t>
  </si>
  <si>
    <t>Atlanta</t>
  </si>
  <si>
    <t>Entity Address, State or Province</t>
  </si>
  <si>
    <t>GA</t>
  </si>
  <si>
    <t>Entity Address, Postal Zip Code</t>
  </si>
  <si>
    <t>30342</t>
  </si>
  <si>
    <t>City Area Code</t>
  </si>
  <si>
    <t>770</t>
  </si>
  <si>
    <t>Local Phone Number</t>
  </si>
  <si>
    <t>418-8800</t>
  </si>
  <si>
    <t>Title of 12(b) Security</t>
  </si>
  <si>
    <t>Common Stock, $0.01 par value</t>
  </si>
  <si>
    <t>Trading Symbol</t>
  </si>
  <si>
    <t>PDM</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merging Growth</t>
  </si>
  <si>
    <t>Entity Shell Company</t>
  </si>
  <si>
    <t>Entity Public Float</t>
  </si>
  <si>
    <t>Entity Common Stock, Shares Outstanding</t>
  </si>
  <si>
    <t>Documents Incorporated by Reference</t>
  </si>
  <si>
    <t>Registrant incorporates by reference portions of the Piedmont Office Realty Trust, Inc. Definitive Proxy Statement for the 2020 Annual Meeting of Stockholders (Items 10, 11, 12, 13, and 14 of Part III) to be filed no later than April 29, 2020.</t>
  </si>
  <si>
    <t>CONSOLIDATED BALANCE SHEETS - USD ($) $ in Thousands</t>
  </si>
  <si>
    <t>Dec. 31, 2018</t>
  </si>
  <si>
    <t>Assets:</t>
  </si>
  <si>
    <t>Land</t>
  </si>
  <si>
    <t>Buildings and improvements, less accumulated depreciation of $797,573 and $718,070 as of December 31, 2019 and December 31, 2018, respectively</t>
  </si>
  <si>
    <t>Intangible lease assets, less accumulated amortization of $78,204 and $87,391 as of December 31, 2019 and December 31, 2018, respectively</t>
  </si>
  <si>
    <t>Construction in progress</t>
  </si>
  <si>
    <t>Real estate assets held for sale, net</t>
  </si>
  <si>
    <t>Total real estate assets</t>
  </si>
  <si>
    <t>Cash and cash equivalents</t>
  </si>
  <si>
    <t>Tenant receivables</t>
  </si>
  <si>
    <t>Straight-line rent receivables</t>
  </si>
  <si>
    <t>Restricted cash and escrows</t>
  </si>
  <si>
    <t>Prepaid expenses and other assets</t>
  </si>
  <si>
    <t>Goodwill</t>
  </si>
  <si>
    <t>Interest rate swaps</t>
  </si>
  <si>
    <t>Deferred lease costs, less accumulated amortization of $182,281 and $176,919 as of December 31, 2019 and December 31, 2018, respectively</t>
  </si>
  <si>
    <t>Other assets held for sale, net</t>
  </si>
  <si>
    <t>Total assets</t>
  </si>
  <si>
    <t>Liabilities:</t>
  </si>
  <si>
    <t>Unsecured debt, net of discount and unamortized debt issuance costs of $7,626 and $9,879 as of December 31, 2019 and December 31, 2018, respectively</t>
  </si>
  <si>
    <t>Secured debt, inclusive of premiums and unamortized debt issuance costs of $343 and $645 as of December 31, 2019 and December 31, 2018, respectively</t>
  </si>
  <si>
    <t>Accounts payable, accrued expenses, and accrued capital expenditures</t>
  </si>
  <si>
    <t>Dividends payable</t>
  </si>
  <si>
    <t>Deferred income</t>
  </si>
  <si>
    <t>Intangible lease liabilities, less accumulated amortization of $51,566 and $59,144 as of December 31, 2019 and December 31, 2018, respectively</t>
  </si>
  <si>
    <t>Other liabilities held for sale, net</t>
  </si>
  <si>
    <t>Total liabilities</t>
  </si>
  <si>
    <t>Commitments and Contingencies (Note 8)</t>
  </si>
  <si>
    <t>Stockholders' Equity:</t>
  </si>
  <si>
    <t>Shares-in-trust, 150,000,000 shares authorized, none outstanding as of December 31, 2019 or December 31, 2018</t>
  </si>
  <si>
    <t>Preferred stock, no par value, 100,000,000 shares authorized, none outstanding as of December 31, 2019 or December 31, 2018</t>
  </si>
  <si>
    <t>Common stock, $0.01 par value; 750,000,000 shares authorized, 125,783,408 shares issued and outstanding as of December 31, 2019; and 126,218,554 shares issued and outstanding at December 31, 2018</t>
  </si>
  <si>
    <t>Additional paid-in capital</t>
  </si>
  <si>
    <t>Cumulative distributions in excess of earnings</t>
  </si>
  <si>
    <t>Other comprehensive income</t>
  </si>
  <si>
    <t>Piedmont stockholders’ equity</t>
  </si>
  <si>
    <t>Noncontrolling interest</t>
  </si>
  <si>
    <t>Total stockholders’ equity</t>
  </si>
  <si>
    <t>Total liabilities and stockholders’ equity</t>
  </si>
  <si>
    <t>CONSOLIDATED BALANCE SHEETS (Parenthetical) - USD ($) $ in Thousands</t>
  </si>
  <si>
    <t>Intangible lease assets, accumulated amortization</t>
  </si>
  <si>
    <t>Deferred lease costs, accumulated amortization</t>
  </si>
  <si>
    <t>Intangible lease liabilities, accumulated amortization</t>
  </si>
  <si>
    <t>Shares-in-trust, shares authorized</t>
  </si>
  <si>
    <t>Shares-in-trust,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Unsecured Debt</t>
  </si>
  <si>
    <t>Discount (premium) and unamortized debt issuance costs</t>
  </si>
  <si>
    <t>Secured Debt</t>
  </si>
  <si>
    <t>Building and building improvements</t>
  </si>
  <si>
    <t>Buildings and improvements, accumulated depreciation</t>
  </si>
  <si>
    <t>CONSOLIDATED STATEMENTS OF INCOME - USD ($) $ in Thousands</t>
  </si>
  <si>
    <t>3 Months Ended</t>
  </si>
  <si>
    <t>Sep. 30, 2019</t>
  </si>
  <si>
    <t>Jun. 30, 2019</t>
  </si>
  <si>
    <t>Mar. 31, 2019</t>
  </si>
  <si>
    <t>Sep. 30, 2018</t>
  </si>
  <si>
    <t>Jun. 30, 2018</t>
  </si>
  <si>
    <t>Mar. 31, 2018</t>
  </si>
  <si>
    <t>Dec. 31, 2017</t>
  </si>
  <si>
    <t>Revenues:</t>
  </si>
  <si>
    <t>Rental and tenant reimbursement revenue</t>
  </si>
  <si>
    <t>Total revenues</t>
  </si>
  <si>
    <t>Expenses:</t>
  </si>
  <si>
    <t>Property operating costs</t>
  </si>
  <si>
    <t>Depreciation</t>
  </si>
  <si>
    <t>Amortization</t>
  </si>
  <si>
    <t>Impairment loss on real estate assets</t>
  </si>
  <si>
    <t>General and administrative</t>
  </si>
  <si>
    <t>Expenses</t>
  </si>
  <si>
    <t>Other income (expense):</t>
  </si>
  <si>
    <t>Interest expense</t>
  </si>
  <si>
    <t>Other income/(expense)</t>
  </si>
  <si>
    <t>Equity in income of unconsolidated joint ventures</t>
  </si>
  <si>
    <t>Loss on extinguishment of debt</t>
  </si>
  <si>
    <t>Gain on sale of real estate assets, net</t>
  </si>
  <si>
    <t>Nonoperating Income (Expense)</t>
  </si>
  <si>
    <t>Net income</t>
  </si>
  <si>
    <t>Net loss applicable to noncontrolling interest</t>
  </si>
  <si>
    <t>Net income applicable to Piedmont</t>
  </si>
  <si>
    <t>Per share information— basic and diluted:</t>
  </si>
  <si>
    <t>Net income available to common stockholders (in dollars per share)</t>
  </si>
  <si>
    <t>Weighted-average shares outstanding - basic (in shares)</t>
  </si>
  <si>
    <t>Weighted-average shares outstanding - diluted (in shares)</t>
  </si>
  <si>
    <t>Property management fee revenue</t>
  </si>
  <si>
    <t>Property related revenue</t>
  </si>
  <si>
    <t>Other property related income</t>
  </si>
  <si>
    <t>CONSOLIDATED STATEMENTS OF COMPREHENSIVE INCOME - USD ($) $ in Thousands</t>
  </si>
  <si>
    <t>Statement of Comprehensive Income [Abstract]</t>
  </si>
  <si>
    <t>Other comprehensive income/(loss):</t>
  </si>
  <si>
    <t>Effective portion of gain/(loss) on derivative instruments that are designated and qualify as cash flow hedges (See Note 5)</t>
  </si>
  <si>
    <t>Plus/(less): Reclassification of net loss/(gain) included in net income (See Note 5)</t>
  </si>
  <si>
    <t>Gain on investment in available for sale securities</t>
  </si>
  <si>
    <t>Comprehensive income applicable to Piedmont</t>
  </si>
  <si>
    <t>CONSOLIDATED STATEMENTS OF STOCKHOLDERS' EQUITY - USD ($) $ in Thousands</t>
  </si>
  <si>
    <t>Total</t>
  </si>
  <si>
    <t>Common Stock</t>
  </si>
  <si>
    <t>Additional Paid-In Capital</t>
  </si>
  <si>
    <t>Cumulative Distributions in Excess of Earnings</t>
  </si>
  <si>
    <t>Other Comprehensive Income/(Loss)</t>
  </si>
  <si>
    <t>Noncontrolling Interest</t>
  </si>
  <si>
    <t>Beginning balance (in shares) at Dec. 31, 2016</t>
  </si>
  <si>
    <t>Beginning balance, value at Dec. 31, 2016</t>
  </si>
  <si>
    <t>Increase (Decrease) in Stockholders' Equity [Roll Forward]</t>
  </si>
  <si>
    <t>Stock repurchases as part of an announced plan (in shares)</t>
  </si>
  <si>
    <t>Share repurchases as part of an announced plan</t>
  </si>
  <si>
    <t>Offering costs</t>
  </si>
  <si>
    <t>Dividends to common stockholders, dividends to preferred stockholders of subsidiary, and dividends reinvested</t>
  </si>
  <si>
    <t>Shares issued and amortized under the 2007 Omnibus Incentive Plan, net of tax (in shares)</t>
  </si>
  <si>
    <t>Shares issued and amortized under the 2007 Omnibus Incentive Plan, net of tax</t>
  </si>
  <si>
    <t>Ending balance, (in shares) at Dec. 31, 2017</t>
  </si>
  <si>
    <t>Ending balance, value at Dec. 31, 2017</t>
  </si>
  <si>
    <t>Ending balance, (in shares) at Dec. 31, 2018</t>
  </si>
  <si>
    <t>Ending balance, value at Dec. 31, 2018</t>
  </si>
  <si>
    <t>Ending balance, (in shares) at Dec. 31, 2019</t>
  </si>
  <si>
    <t>Ending balance, value at Dec. 31, 2019</t>
  </si>
  <si>
    <t>CONSOLIDATED STATEMENTS OF STOCKHOLDERS' EQUITY (Parenthetical) - $ / shares</t>
  </si>
  <si>
    <t>Statement of Stockholders' Equity [Abstract]</t>
  </si>
  <si>
    <t>Dividends to common stockholders (in dollars per share)</t>
  </si>
  <si>
    <t>CONSOLIDATED STATEMENTS OF CASH FLOWS - USD ($) $ in Thousands</t>
  </si>
  <si>
    <t>Cash Flows from Operating Activities:</t>
  </si>
  <si>
    <t>Operating distributions received from unconsolidated joint ventures</t>
  </si>
  <si>
    <t>Adjustments to reconcile net income to net cash provided by operating activities:</t>
  </si>
  <si>
    <t>Amortization of debt issuance costs net of favorable settlement of interest rate swaps</t>
  </si>
  <si>
    <t>Other amortization</t>
  </si>
  <si>
    <t>Stock compensation expense</t>
  </si>
  <si>
    <t>Gain on sale of real estate assets</t>
  </si>
  <si>
    <t>Changes in assets and liabilities:</t>
  </si>
  <si>
    <t>Increase in tenant and straight-line rent receivables</t>
  </si>
  <si>
    <t>Decrease/(increase) in prepaid expenses and other assets</t>
  </si>
  <si>
    <t>Decrease in accounts payable and accrued expenses</t>
  </si>
  <si>
    <t>Increase/(decrease) in deferred income</t>
  </si>
  <si>
    <t>Net cash provided by operating activities</t>
  </si>
  <si>
    <t>Cash Flows from Investing Activities:</t>
  </si>
  <si>
    <t>Acquisition of real estate assets and intangibles</t>
  </si>
  <si>
    <t>Capitalized expenditures</t>
  </si>
  <si>
    <t>Net sale proceeds from wholly-owned properties</t>
  </si>
  <si>
    <t>Net sale proceeds received from unconsolidated joint ventures</t>
  </si>
  <si>
    <t>Investments in unconsolidated joint ventures</t>
  </si>
  <si>
    <t>Note receivable issuance</t>
  </si>
  <si>
    <t>Note receivable payment</t>
  </si>
  <si>
    <t>Deferred lease costs paid</t>
  </si>
  <si>
    <t>Net cash provided by/(used in) investing activities</t>
  </si>
  <si>
    <t>Cash Flows from Financing Activities:</t>
  </si>
  <si>
    <t>Debt issuance and other costs paid</t>
  </si>
  <si>
    <t>Proceeds from debt</t>
  </si>
  <si>
    <t>Repayments of debt</t>
  </si>
  <si>
    <t>Costs of issuance of common stock</t>
  </si>
  <si>
    <t>Value of shares withheld for payment of taxes related to employee stock compensation</t>
  </si>
  <si>
    <t>Repurchases of common stock as part of announced plan</t>
  </si>
  <si>
    <t>Dividends paid and discount on dividend reinvestments</t>
  </si>
  <si>
    <t>Net cash used in financing activities</t>
  </si>
  <si>
    <t>Net increase/(decrease) in cash, cash equivalents, and restricted cash and escrows</t>
  </si>
  <si>
    <t>Cash, cash equivalents, and restricted cash and escrows, beginning of year</t>
  </si>
  <si>
    <t>Cash, cash equivalents, and restricted cash and escrows, end of year</t>
  </si>
  <si>
    <t>Organization</t>
  </si>
  <si>
    <t>Organization, Consolidation and Presentation of Financial Statements [Abstract]</t>
  </si>
  <si>
    <t>Organization Piedmont Office Realty Trust, Inc. (“Piedmont”) (NYSE: PDM) is a Maryland corporation that operates in a manner so as to qualify as a real estate investment trust (“REIT”) for federal income tax purposes and engages in the acquisition, development, redevelopment, management, and ownership of commercial real estate properties located primarily in select sub-markets within seven major Eastern U.S. office market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various joint ventures which it controls. References to Piedmont herein shall include Piedmont and all of its subsidiaries, including Piedmont OP and its subsidiaries and joint ventures. As of December 31, 2019, Piedmont owned 54 in-service office properties and one redevelopment asset, comprising approximately 487,000 square feet (unaudited), in select sub-markets located within seven major U.S. office markets: Atlanta, Boston, Dallas, Minneapolis, New York, Orlando, and Washington, D.C. As of December 31, 2019, Piedmont's 54 in-service office properties comprised approximately 16.0 million square feet (unaudited) of primarily Class A commercial office space and were 91.2% leased. Piedmont internally evaluates all of its real estate assets as one operating segment, and accordingly does not report segment information.</t>
  </si>
  <si>
    <t>Summary of Significant Accounting Policies</t>
  </si>
  <si>
    <t>Accounting Policies [Abstract]</t>
  </si>
  <si>
    <t>Summary of Significant Accounting Policies Basis of Presentation and Principles of Consolidation The consolidated financial statements of Piedmont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Piedmont owns a majority interest in four properties through three joint ventures. Two of these joint ventures, 1201 and 1225 Eye Street, NW Associates, which own the 1201 and 1225 Eye Street buildings, respectively, in Washington, D.C. are consolidated using the method prescribed in accounting for VIEs. The other joint venture, Piedmont-CNL Towers Orlando, LLC, which owns CNL Center I and II, in Orlando, Florida is an investment consolidated under the voting model. Accordingly, Piedmont’s consolidated financial statements include the accounts of 1201 Eye Street, NW Associates, LLC, 1225 Eye Street, NW Associates, LLC, and Piedmont-CNL Towers Orlando, LLC. All inter-company balances and transactions have been eliminated upon consolidation.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 Real Estate Assets Piedmont classifies its real estate assets as long-lived assets held for use or as long-lived assets held for sale. Held for use assets are stated at cost, as adjusted for any impairment loss, less accumulated depreciation. Held for sale assets are carried at lower of depreciated cost or estimated fair value, less estimated costs to sell. Piedmont generally reclassifies assets as held for sale once a sales contract has been executed and earnest money has become non-refundable. Amounts capitalized to real estate assets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Piedmont capitalizes interest while the development, or redevelopment, of a real estate asset is in progress. Piedmont’s real estate assets are depreciated or amortized using the straight-line method over the following useful lives: Buildings 40 years Building improvements 5-25 years Land improvements 20-25 years Tenant allowances Lease term Furniture, fixtures, and equipment 3-10 years Intangible lease assets Lease term Piedmont continually monitors events and changes in circumstances that could indicate that the carrying amounts of the real estate and related intangible assets of either operating properties or properties under construction in which Piedmont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Fair Value of Assets and Liabilities of Acquired Properties Upon the acquisition of real properties, Piedmont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Piedmont's property acquisitions qualify as asset acquisitions under Accounting Standards Codification ("ASC") 805, Business Combinations .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 Gross intangible assets and liabilities, inclusive of amounts classified as real estate assets held for sale, recorded at acquisition as of December 31, 2019 and 2018, respectively, are as follows (in thousands): December 31, 2019 December 31, 2018 Intangible Lease Assets: Above-Market In-Place Lease Assets $ 2,082 $ 7,620 In-Place Lease Valuation $ 157,101 $ 157,447 Intangible Lease Origination Costs (included as component of Deferred Lease Costs) $ 256,627 $ 241,516 Intangible Lease Liabilities (Below-Market In-Place Leases) $ 84,292 $ 94,852 For the years ended December 31, 2019, 2018, and 2017, respectively, Piedmont recognized amortization of intangible lease costs as follows (in thousands): 2019 2018 2017 Amortization of Intangible Lease Origination Costs and In-Place Lease Valuation included in amortization expense $ 62,413 $ 48,940 $ 58,467 Amortization of Above-Market and Below-Market In-Place Lease intangibles as a net increase to rental revenues $ 8,322 $ 7,615 $ 6,575 Net intangible assets and liabilities as of December 31, 2019 will be amortized as follows (in thousands): Intangible Lease Assets Above-Market In-Place Lease Valuation Intangible Lease Origination Costs (1) Below-Market For the year ending December 31: 2020 $ 423 $ 22,397 $ 34,267 $ 8,304 2021 367 18,650 30,112 7,901 2022 272 13,950 23,341 6,421 2023 97 9,383 16,055 4,616 2024 64 4,861 9,576 1,706 Thereafter — 10,515 22,957 3,778 $ 1,223 $ 79,756 $ 136,308 $ 32,726 Weighted-Average Amortization Period (in years) 3 5 6 5 (1) Included as a component of Deferred Lease Costs in the accompanying consolidated balance sheets. Investments in and Amounts Due from Unconsolidated Joint Ventures During the year ended December 31, 2017, Piedmont sold its investment in its last remaining unconsolidated joint venture. Prior to this disposition, Piedmont had accounted for its unconsolidated joint ventures using the equity method of accounting, whereby original investments were recorded at cost and subsequently adjusted for contributions, distributions, net income/(loss), and "other than temporary" impairment losses, if any, attributable to such joint ventures. All income and distributions were allocated to the joint venture partners in accordance with their respective ownership interests. Any distributions were classified on the accompanying consolidated statements of cash flow using the nature of distribution approach. Any distributions of net cash from operations were classified as cash inflows from operating activities, as they were presumed to be returns on Piedmont’s investment in the joint venture. Any proceeds received as the result of a sale of an asset from an unconsolidated joint venture were considered a return of Piedmont’s investment in the joint venture and classified as cash inflows from investing activities. Cash and Cash Equivalents Piedmont considers all highly-liquid investments purchased with an original maturity of three months or less to be cash equivalents. Cash equivalents include cash and short-term investments. The majority of Piedmont’s cash and cash equivalents are held at major commercial banks and at times may exceed the Federal Deposit Insurance Corporation limit of $250,000. Short-term investments consist of investments in money market accounts stated at cost, which approximates estimated fair value, and available-for-sale securities resulting from Piedmont's non-qualified deferred compensation program carried at estimated fair value. Tenant Receivables and Straight-line Rent Receivables Tenant receivables are comprised of rental and reimbursement billings due from tenants, and straight-line rent receivables representing the cumulative amount of future adjustments necessary to present rental income on a straight-line basis. Effective January 1, 2019, Piedmont adopted ASC 842 Leases ("ASC 842") (see Accounting Pronouncements Adopted During the Year Ended December 31, 2019 below for more detail) as well as Accounting Standards Update ("ASU"), ASU No. 2018-19 ("ASU 2018-19") which clarifies that operating lease receivables are within the scope of ASC 842; therefore, Piedmont has elected to evaluate the collectibility of its operating lease receivables on a tenant/lease-specific basis and, as of January 1, 2019, began recognizing changes in the collectibility assessment of its operating lease receivables as a reduction of rental and tenant reimbursement revenue, rather than as bad debt expense, a component of property operating costs. Prior to the adoption of ASC 842, during the years ended December 31, 2018 and 2017, Piedmont recognized approximately $91,000 and $350,000, respectively, of expense related to uncollectible operating lease receivables as additional property operating costs. 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 Prepaid Expenses and Other Assets Prepaid expenses and other assets are primarily comprised of the following items: • prepaid property taxes, insurance and operating cost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 Goodwill Goodwill is the excess of cost of an acquired entity over the amounts specifically assigned to assets acquired and liabilities assumed in purchase accounting for business combinations. Piedmont tests the carrying value of its goodwill for impairment on an annual basis, or on an interim basis if an event occurs or circumstances change that would indicate the carrying amount may be impaired.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carrying value of the entity. Piedmont first assesses qualitative factors to determine whether the existence of events or circumstances leads to a determination that it is more likely than not that the estimated fair value of the reporting unit is less than its carrying amount. Piedmont internally evaluates its consolidated financial position and all of its operations as one reporting unit. If Piedmont concludes, after assessing the totality of events and circumstances during the qualitative analysis, that it is more likely than not that the goodwill balance is impaired, then Piedmont will recognize a goodwill impairment loss by the excess of the reporting unit’s carrying amount over its estimated fair value (not to exceed the total goodwill allocated to that reporting unit). There were no changes in the carrying amount of Piedmont's goodwill during the year ended December 31, 2019. Interest Rate Derivatives Piedmont periodically enters into interest rate derivative agreements to hedge its exposure to changing interest rates. As of December 31, 2019 and 2018, all of Piedmont's interest rate derivatives were designated as effective cash flow hedges and carried on the balance sheet at estimated fair value. Piedmont reassesses the effectiveness of its derivatives designated as cash flow hedges on a regular basis to determine if they continue to be highly effective and if the forecasted transactions remain highly probable. Piedmont does not use derivatives for trading or speculative purposes. The changes in estimated fair value of interest rate swap agreements designated as effective cash flow hedges are recorded in other comprehensive income (“OCI”), and subsequently reclassified to earnings when the hedged transactions occur. The estimated fair value of the interest rate derivative agreement is recorded as interest rate derivative asset or as interest rate derivative liability in the accompanying consolidated balance sheets. Amounts received or paid under interest rate derivative agreements are recorded as reductions or additions to interest expense in the consolidated statements of income as incurred. Additionally, when Piedmont settles forward starting swap agreements, any gain or loss is recorded as accumulated other comprehensive income and is amortized to interest expense over the term of the respective notes on a straight line basis (which approximates the effective interest method). Further, Piedmont classifies cash flows from the settlement of hedging derivative instruments in the same category as the underlying exposure which is being hedged. Settlements resulting from the hedge of Piedmont's exposure to interest rate changes are classified as operating cash flows in the accompanying consolidated statements of cash flows. 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Prior to the adoption of ASC 842 on January 1, 2019, Piedmont capitalized direct payroll costs incurred related to negotiating and executing specific leases of approximately $0.3 million for both the years ended December 31, 2018, and 2017. ASC 842 prohibited the capitalization of such costs beginning January 1, 2019. Deferred lease costs are amortized on a straight-line basis over the terms of the related underlying leases in the accompanying consolidated statements of income as follows: • Approximately $50.3 million, $43.6 million, and $50.8 million of deferred lease costs for the years ended December 31, 2019, 2018, and 2017, respectively, are included in amortization expense; and • Approximately $3.2 million, $2.6 million, and $4.8 million, of deferred lease costs related to lease incentives granted to tenants for the years ended December 31, 2019, 2018, and 2017, respectively, was included as an offset to rental and tenant reimbursement revenue. Upon receipt of a lease termination notice, Piedmont adjusts the amortization of any unamortized deferred lease costs to be recognized ratably over the revised remaining term of the lease after giving effect to the termination notice. If there is no remaining lease term and no other obligation to provide the tenant space in the property, then any unamortized tenant-specific costs are recognized immediately upon termination. Debt When mortgage debt is assumed upon the acquisition of real property, Piedmont adjusts the loan to relative fair value with a corresponding adjustment to building and other intangible assets assumed as part of the purchase. The fair value adjustment is amortized to interest expense over the term of the loan using the effective interest method. Amortization of such fair value adjustments was approximately $0.5 million for each of the years ended December 31, 2019, 2018, and 2017, respectively. Piedmont records premiums and discounts on debt issuances as an increase/decrease to the principal amount of the loan in the accompanying consolidated balance sheets, and amortizes such premiums or discounts as a component of interest expense over the life of the underlying loan facility using the effective interest method. Piedmont recorded discount amortization of approximately $0.2 million for each of the years ended December 31, 2019, 2018, and 2017, respectively. Piedmont presents all debt issuance costs as an offset to the principal amount of debt in the accompanying consolidated balance sheets. Piedmont amortizes these costs to interest expense on a straight-line basis (which approximates the effective interest rate method) over the terms of the related financing arrangements. Piedmont recognized amortization of such costs for the years ended December 31, 2019, 2018, and 2017 of approximately $2.4 million, $2.4 million, and $2.8 million, respectively. Deferred income Deferred income is primarily comprised of the following items: • prepaid rent from tenants; and • tenant reimbursements related to operating expense or property tax expenses which may be due to tenants as part of an annual operating expense reconciliation. • tenant improvement allowance overages where Piedmont owns the underlying improvements Deferred income related to prepaid rents from tenants will be recognized as income in the period it is earned. Amounts related to operating expense reconciliations or property tax expense are relieved when the tenant's reconciliation is completed in accordance with the underlying lease, and payment is issued to the tenant. Tenant improvement allowance overages paid by the tenant, where Piedmont owns all of the underlying improvements, are recorded as deferred income and amortized on a straight-line basis into rental and tenant reimbursement revenue over the term of the respective leases. 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During the year ended December 31, 2018, the board of directors of Piedmont re-authorized the stock repurchase program under which Piedmont may repurchase its own shares from time to time, in accordance with applicable securities laws, in the open market or in privately negotiated transactions. The timing of repurchases is dependent upon market conditions and other factors, and repurchases may be commenced or suspended from time to time in Piedmont's discretion, without prior notice. As of December 31, 2019, Piedmont had approximately $74.1 million in remaining capacity under the program which may be used for share repurchases through February 2020. On February 19, 2020, Piedmont's Board of Directors extended the authorization for up to $200 million in share repurchases through February 2022, at the discretion of management. Equity Securities Issued At-The-Market Under Piedmont's at-the-market stock offering program ("ATM program"), Piedmont may offer and sell shares of its common stock from time to time in “at-the-market” offerings with an aggregate gross sales price of up to $250 million. In connection with the ATM Program, Piedmont may, at its discretion, enter into forward equity sale agreements. The use of a forward equity sale agreement would allow Piedmont to lock in a share price on the sale of shares of its common stock at the time the agreement is executed, but defer receiving the proceeds from the sale of shares until a later date, allowing Piedmont to better align such funding with its capital needs. Sales of shares of Piedmont’s common stock through its banking relationships, if any, will be made in amounts and at times to be determined by Piedmont from time to time, but Piedmont has no obligation to sell any of the shares in the offering and may suspend sales in connection with the offering at any time. Sales of Piedmont's common stock under forward equity sale agreements, if undertaken, meet the derivatives and hedging guidance scope exception to be accounted for as equity instruments based on the following assessments: (i) none of the agreements’ exercise contingencies were based on observable markets or indices besides those related to the market for Piedmont's own stock price and operations; and (ii) none of the settlement provisions precluded the agreements from being indexed to Piedmont's own stock. Underwriting commissions and offering costs incurred in connection with all common equity offerings, including any potential issuances under Piedmont's ATM Program, are reflected as a reduction of additional paid-in capital. Dividends As a REIT, Piedmont is required by the Internal Revenue Code of 1986, as amended (the “Code”), to make distributions to stockholders each taxable year equal to at least 90% of its annual taxable income, computed without regard to the dividends-paid deduction and by excluding net capital gains attributable to stockholders (“REIT taxable income”). Historically, Piedmont sponsored a dividend reinvestment plan ("DRP") pursuant to which common stockholders could elect (if their brokerage agreements allowed) to reinvest an amount equal to the dividends declared on their common shares into additional shares of Piedmont’s common stock in lieu of receiving cash dividends. Under the DRP, Piedmont has the option to either issue shares purchased in the open market or issue shares directly from Piedmont's authorized but unissued shares, in both cases at a 2% discount for the stockholder. Such election took place at the settlement of each quarterly and/or special dividend in which there were participants in the DRP. On February 19, 2020, the Board of Directors suspended the company-funded DRP offered through our transfer agent effective March 21, 2020. Noncontrolling Interest Noncontrolling interest is the equity interest of consolidated entities that is not owned by Piedmont. Noncontrolling interest is adjusted for the noncontrolling partners' share of contributions, distributions, and earnings (losses) in accordance with the respective partnership agreement. Earnings allocated to such noncontrolling partners are recorded as income applicable to noncontrolling interest in the accompanying consolidated statements of income. Revenue Recognition Piedmont's revenues consist of the following: Rental and tenant reimbursement income - consists of revenue from leases with Piedmont's tenants, as well as reimbursements for services prescribed by such leases. Piedmont evaluates contracts at commencement to determine if the contract contains a lease. If a contract is determined to contain a lease, the lease is evaluated to determine whether it is an operating, sales-type, or a direct financing lease. All of Piedmont's leases where Piedmont is the lessor are for the lessee's use of space in Piedmont's commercial office properties and are classified as operating leases. In most lease arrangements, Piedmont finances improvements to leased space and is deemed the owner of the tenant improvements. The determination of who owns the improvements, whether payments to tenants constitute lease incentives or tenant improvements, and the timing of revenue recognition requires the exercise of significant judgment based on the facts and circumstances of the specific lease arrangement and is not based on any one factor. When evaluating whether Piedmont or its tenant owns the improvements, management considers a number of factors, including, among other things: • whether the tenant is obligated by the terms of the lease agreement to construct or install the leasehold improvements as a condition of the lease; • whether the landlord can require the lessee to make specified improvements or otherwise enforce its economic rights to those assets; • whether the tenant is required to provide the landlord with documentation supporting the cost of tenant improvements prior to reimbursement by the landlord; • whether the landlord is obligated to fund cost overruns for the construction of leasehold improvements; • whether the leasehold improvements are unique to the tenant or could reasonably be used by other parties; and • whether the estimated economic life of the leasehold improvements is long enough to allow for a significant residual value that could benefit the landlord at the end of the lease term. These tenant improvements are recorded as capital assets by Piedmont and depreciated, typically over the lease term. Payments made by the tenants for tenant improvements owned by Piedmont are treated as deferred revenues and amortized into rental and tenant reimbursement revenue over the lease term. The timing of rental revenue recognition is largely dependent on our conclusion as to whether Piedmont, or its tenant, is the owner of tenant improvements at the leased property. When Piedmont owns the tenant improvements, rental revenue recognition begins when the tenant takes possession of or controls the finished space, which is typically when the improvements being recorded as Piedmont's asset are substantially complete. In some instances, Piedmont may cede control of the leased space to the tenant to be responsible for tenant-owned improvements for the space. In such arrangements, payments made by Piedmont to its tenant are treated as lease incentives, amortized as a reduction to rental and tenant reimbursement revenue over the lease term, which typically begins once the tenant takes possession of the unimproved space. Lease payments are typically comprised of both fixed base rental payments and separately billed variable lease payments for reimbursement of services performed by Piedmont for the tenant as prescribed by the lease. Fixed base rental payments, as well as any fixed portion of reimbursement income, are recognized on a straight-line basis over the lease term. Tenant reimbursements are recognized as revenue in the period that the related operating cost is incurred. Rents and tenant reimbursements collected in advance are recorded as deferred income in the accompanying consolidated balance sheets. Property management fee revenue - consists of revenue earned by Piedmont related to operating and managing office properties owned by other third-parties. Such income is within the scope of ASC 606, Revenue from Contracts with Customers ("ASC 606"). Because property management services represent a performance obligation that are satisfied over the length of the contract, not at any specific point in time, and have the same measure of transfer (time elapsed), property management fee revenue is recognized over time. Any variable consideration transferred as part of these management agreements is recognized in the quarter that the underlying cash receipts are collected, consistent with the allocation objective of allocating the transaction price in an amount that depicts the amount of consideration to which Piedmont expects to be entitled in exchange for transferring the promised service to the customer. Other property related income - consists of all other property related income from Piedmont's customers (tenants) that is not derived from a contract meeting the definition of a lease and is therefore also within the scope of ASC 606. Examples of such income include parking r</t>
  </si>
  <si>
    <t>Acquisitions</t>
  </si>
  <si>
    <t>Business Combinations [Abstract]</t>
  </si>
  <si>
    <t>Acquisitions During the year ended December 31, 2019, Piedmont acquired the following separately identifiable assets using proceeds available as a result of dispositions (see Note 13 ), proceeds from the $500 Million Unsecured 2018 Line of Credit, and cash on hand, as noted below: Property Metropolitan Statistical Area Date of Acquisition Ownership Percentage Acquired Rentable Square Feet (Unaudited) Percentage Leased as of Acquisition (Unaudited) Net Contractual Purchase Price (in millions) (1) Galleria 100 Atlanta, Georgia May 6, 2019 100 % 414,293 91 % $ 95.1 Galleria 400 and 600 Atlanta, Georgia August 23, 2019 100 % 863,623 84 % (2) $ 231.2 (1) Price for both acquisitions includes the purchase of adjacent parcels of developable land, totaling approximately 11.7 acres. (2) Represents weighted-average leased percentage at acquisition of the Galleria 400 and 600 buildings.</t>
  </si>
  <si>
    <t>Debt</t>
  </si>
  <si>
    <t>Debt Disclosure [Abstract]</t>
  </si>
  <si>
    <t>Debt The following table summarizes the terms of Piedmont’s indebtedness outstanding as of December 31, 2019 and 2018, including net discounts/premiums and unamortized debt issuance costs (in thousands): Facility (1) Stated Rate Effective Rate (2) Maturity Amount Outstanding as of 2019 2018 Secured (Fixed) $35 Million Fixed-Rate Loan (3) 5.55 % 3.75 % 9/1/2021 $ 28,687 $ 29,706 $160 Million Fixed-Rate Loan (4) 3.48 % 3.58 % 7/5/2022 160,000 160,000 Net premium and unamortized debt issuance costs 343 645 Subtotal/Weighted Average (5) 3.79 % 189,030 190,351 Unsecured (Variable and Fixed) Amended and Restated $300 Million Unsecured 2011 Term Loan LIBOR + 1.00% 3.20 % (7) 11/30/2021 300,000 300,000.0 $500 Million Unsecured 2018 Line of Credit (6) LIBOR + 0.90% 2.70 % 9/30/2022 (8) — 205,000 $350 Million Unsecured Senior Notes 3.40 % 3.43 % 6/01/2023 350,000 350,000 $400 Million Unsecured Senior Notes 4.45 % 4.10 % 3/15/2024 400,000 400,000 $250 Million Unsecured 2018 Term Loan LIBOR + 1.60% 3.83 % (9) 3/31/2025 250,000 250,000 Discounts and unamortized debt issuance costs (7,626) (9,879) Subtotal/Weighted Average (5) 3.76 % 1,292,374 1,495,121 Total/Weighted Average (5) 3.76 % $ 1,481,404 $ 1,685,472 (1) Other than the $35 Million Fixed-Rate Loan, all of Piedmont’s outstanding debt as of December 31, 2019 and 2018 is interest-only until maturity. (2) Effective rate after consideration of settled or in-place interest rate swap agreements, issuance premiums/discounts, and/or fair market value adjustments upon assumption of debt. (3) Collateralized by the 5 Wall Street building in Burlington, Massachusetts. (4) Collateralized by the 1901 Market Street building in Philadelphia, Pennsylvania. (5) Weighted average is based on contractual balance of outstanding debt and the stated or effectively fixed interest rates as of December 31, 2019. (6) On a periodic basis, Piedmont may select from multiple interest rate options, including the prime rate and various-length LIBOR locks on all or a portion of the principal. All LIBOR selections are subject to an additional spread over the selected rate based on Piedmont’s current credit rating. (7) The facility has a stated variable rate; however, Piedmont has entered into interest rate swap agreements which effectively fix, exclusive of changes in Piedmont's credit rating, the rate to that shown as the effective rate through the maturity date of the interest rate swap agreements (see Note 5 for more detail). (8) Piedmont may extend the term for up to one six (9) The facility has a stated variable rate; however, Piedmont has entered into interest rate swap agreements which effectively fix, exclusive of changes to Piedmont's credit rating, $150 million of the principal balance to 4.11% through March 29, 2020, and $100 million of the principal balance to 4.21% from March 30, 2020 through the maturity date of the loan. For the remaining variable portion of the loan, Piedmont may periodically select from multiple interest rate options, including the prime rate and various-length LIBOR locks on all or a portion of the principal. All LIBOR selections are subject to an additional spread over the selected rate based on Piedmont’s current credit rating. The rate presented is the weighted-average rate for the effectively fixed and variable portions of the debt outstanding as of December 31, 2019 (see Note 5 for more detail). A summary of Piedmont's consolidated principal outstanding for aggregate debt maturities of its indebtedness as of December 31, 2019, is provided below (in thousands): 2020 $ 985 2021 327,702 2022 160,000 2023 350,000 2024 400,000 Thereafter 250,000 Total $ 1,488,687 Piedmont’s weighted-average interest rate as of December 31, 2019 and 2018, for the aforementioned borrowings was approximately 3.76% in both periods. Piedmont made interest payments on all indebtedness, including interest rate swap cash settlements, of approximately $64.0 million, $63.1 million, and $67.6 million during the years ended December 31, 2019, 2018, and 2017, respectively. Also, Piedmont capitalized interest of approximately $2.1 million, $1.4 million, and $0.2 million for the years ended December 31, 2019, 2018, and 2017, respectively. As of December 31, 2019, Piedmont believes it was in compliance with all financial covenants associated with its debt instruments. See Note 6 for a description of Piedmont’s estimated fair value of debt as of December 31, 2019.</t>
  </si>
  <si>
    <t>Derivative Instruments</t>
  </si>
  <si>
    <t>Derivative Instruments and Hedging Activities Disclosure [Abstract]</t>
  </si>
  <si>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exchange of the underlying notional amount. In January 2018, Piedmont repaid the $300 Million Unsecured 2013 Term Loan in advance of its maturity without penalty. In connection with this early debt prepayment, six interest rate swap agreements which were identified as cash flow hedges were also terminated, resulting in a receipt of approximately $0.8 million from Piedmont's counterparties for the settlement of the swaps. These proceeds were recorded in accumulated other comprehensive income/(loss) ("OCI") and were amortized as an offset to interest expense in the consolidated statement of income over the original term of the terminated interest rate swaps through January 2019. In connection with this termination Piedmont also recognized a non-cash loss of approximately $1.3 million due to it becoming probable that the hedged forecasted transactions would not occur, offset by a mark-to-market gain on these cash flow hedges of approximately $0.1 million for the year ended December 31, 2018. As of December 31, 2019, Piedmont was party to interest rate swap agreements, all of which are designated as effective cash flow hedges and fully hedge the variable cash flows covering the entire outstanding balance of the Amended and Restated $300 Million Unsecured 2011 Term Loan, and $150 million of the $250 Million Unsecured 2018 Term Loan. The maximum length of time over which Piedmont is hedging its exposure to the variability in future cash flows for forecasted transactions is 63 months. A detail of Piedmont’s interest rate derivatives outstanding as of December 31, 2019 is as follows: Interest Rate Derivatives: Number of Swap Agreements Associated Debt Instrument Notional Amount Effective Date Maturity Date Interest rate swaps 3 Amended and Restated $300 Million Unsecured 2011 Term Loan $ 300 11/22/2016 1/15/2020 Interest rate swaps 2 $250 Million Unsecured 2018 Term Loan 100 3/29/2018 3/31/2025 Interest rate swaps 1 $250 Million Unsecured 2018 Term Loan 50 3/29/2018 3/29/2020 Total $ 450 Piedmont presents its interest rate derivatives on its consolidated balance sheets on a gross basis as interest rate swap assets and interest rate swap liabilities. A detail of Piedmont’s interest rate derivatives on a gross and net basis as of December 31, 2019 and 2018, respectively, is as follows (in thousands): Interest rate swaps classified as: December 31, 2019 December 31, 2018 Gross derivative assets $ — $ 1,199 Gross derivative liabilities (5,121) (839) Net derivative asset/(liability) $ (5,121) $ 360 The gain/(loss) on Piedmont's interest rate derivatives, including previously settled forward swaps, that was recorded in OCI and the accompanying consolidated statements of income as a component of interest expense for the years ended December 31, 2019, 2018, and 2017, respectively, was as follows (in thousands): Interest Rate Swaps in Cash Flow Hedging Relationships: 2019 2018 2017 Amount of gain/(loss) recognized in OCI $ (5,659) $ 692 $ 2,479 Amount of previously recorded gain/(loss) reclassified from OCI into Interest Expense $ 1,836 $ 1,558 $ (3,502) Amount of loss recognized on derivatives reclassified from OCI into Loss on Extinguishment of Debt $ — $ (1,258) $ — Total amount of Interest Expense presented in the consolidated statements of income $ (61,594) $ (61,023) $ (68,124) Total amount of Loss on Extinguishment of Debt presented in the consolidated statements of income (1) $ — $ (1,680) $ — (1) Includes the write-off of approximately $0.4 million of discounts and unamortized debt issuance costs associated with the repayment of the $300 Million Unsecured 2013 Term Loan in January 2018. Piedmont estimates that approximately $0.3 million will be reclassified from OCI as a reduction to interest expense over the next twelve months. Piedmont did not recognize any hedge ineffectiveness on its cash flow hedges during the three years ended December 31, 2019. See Note 6 for fair value disclosures of Piedmont's derivative instruments. Credit-risk-related Contingent Features Piedmont has agreements with its derivative counterparties that contain a provision whereby if Piedmont defaults on any of its indebtedness, including a default where repayment of the indebtedness has not been accelerated by the lender, then Piedmont could also be declared in default on its derivative obligations. If Piedmont were to breach any of the contractual provisions of the derivative contracts, it could be required to settle its liability obligations under the agreements at their termination value of the estimated fair values plus accrued interest, or approximately $5.3 million as of December 31, 2019. Additionally, Piedmont has rights of set-off under certain of its derivative agreements related to potential termination fees and amounts payable under the agreements, if a termination were to occur.</t>
  </si>
  <si>
    <t>Fair Value Measurements of Financial Instruments</t>
  </si>
  <si>
    <t>Fair Value Disclosures [Abstract]</t>
  </si>
  <si>
    <t>Fair Value Measurements of Financial Instruments Piedmont considers its cash and cash equivalents, tenant receivables,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December 31, 2019 and 2018, respectively (in thousands): December 31, 2019 December 31, 2018 Financial Instrument Carrying Value Estimated Level Within Fair Value Hierarchy Carrying Value Estimated Level Within Fair Value Hierarchy Assets: Cash and cash equivalents (1) $ 13,545 $ 13,545 Level 1 $ 4,571 $ 4,571 Level 1 Tenant receivables, net (1) $ 8,226 $ 8,226 Level 1 $ 10,800 $ 10,800 Level 1 Restricted cash and escrows (1) $ 1,841 $ 1,841 Level 1 $ 1,463 $ 1,463 Level 1 Interest rate swaps $ — $ — Level 2 $ 1,199 $ 1,199 Level 2 Liabilities: Accounts payable and accrued expenses (1) $ 50,049 $ 50,049 Level 1 $ 47,328 $ 47,328 Level 1 Interest rate swaps $ 5,121 $ 5,121 Level 2 $ 839 $ 839 Level 2 Debt, net $ 1,481,404 $ 1,536,687 Level 2 $ 1,685,472 $ 1,698,213 Level 2 (1) For the periods presented, the carrying value of these financial instruments approximates estimated fair value due to its short-term maturity. Piedmont's debt was carried at book value as of December 31, 2019 and 2018;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greements presented above, and as further discussed in Note 5 , are classified as “Interest rate swap” assets and liabilities in the accompanying consolidated balance sheets and were carried at estimated fair value as of December 31, 2019 and 2018.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December 31, 2019 and 2018,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assets or liabilities.</t>
  </si>
  <si>
    <t>Impairment Loss on Real Estate Assets</t>
  </si>
  <si>
    <t>Real Estate [Abstract]</t>
  </si>
  <si>
    <t>Impairment Loss on Real Estate Assets Piedmont recorded the following impairment losses on real estate assets for the years ended December 31, 2019, 2018, and 2017 (in thousands): 2019 2018 2017 The Dupree (1) $ 1,953 $ — $ — 600 Corporate Drive (2) 7,000 — — Disposal Group of 13 Assets (1) — — 46,461 Total impairment loss on real estate assets $ 8,953 $ — $ 46,461 (1) The impairment loss recognized was the result of reducing the asset's carrying value to reflect its fair value, estimated based on the net contract price negotiated with a unrelated, third-party purchaser. (2) Management shortened the intended hold period for the property, and in doing so determined that the carrying value would not be recovered from the undiscounted future operating cash flows expected from the use of the asset and its eventual disposition. As a result, Piedmont recognized a loss on impairment calculated as the difference between the carrying value of the asset and the estimated fair value. The estimated fair value was determined using widely available market quotations for similar properties, as well as discounted cash flow analysis. Key assumptions used in the analysis were a capitalization and discount rate of 14% and estimated selling costs of 0.75%.</t>
  </si>
  <si>
    <t>Commitments and Contingencies</t>
  </si>
  <si>
    <t>Commitments and Contingencies Disclosure [Abstract]</t>
  </si>
  <si>
    <t>Commitments and Contingencies Commitments Under Existing Lease Agreements As a recurring part of its business, Piedmont is typically required under its executed lease agreements to fund tenant improvements, leasing commissions, and building improvements. In addition, certain agreements contain provisions that require Piedmont to issue corporate or property guarantees to provide funding for capital improvements or other financial obligations. As of December 31, 2019, Piedmont had one individually significant unrecorded tenant allowance commitment of approximately $57.4 million for the approximately 20-year, approximately 520,000 square foot renewal and expansion on behalf of Piedmont's largest tenant, the State of New York at the 60 Broad Street building in New York City. These commitments will be accrued and capitalized as the related expenditures are incurred. Contingencies Related to Tenant Audits/Disputes Certain lease agreements include provisions that grant tenants the right to engage independent auditors to audit their annual operating expense reconciliations. Such audits may result in different interpretations of language in the lease agreements from that made by Piedmont, which could result in requests for refunds of previously recognized tenant reimbursement revenues, resulting in financial loss to Piedmont. Piedmont recorded net recoveries of previously recognized reductions in rental and reimbursement revenues of $0.6 million related to tenant audits/disputes during the year ended December 31, 2019 and approximately $0.5 million and $0.3 million of reductions in rental and reimbursement revenues related to such tenant audits/disputes during the years ended December 31, 2018, and 2017, respectively. Litigation Piedmont is from time to time a party to legal proceedings, which arise in the ordinary course of its business. None of these ordinary course legal proceedings are reasonably likely to have a material adverse effect on results of operations or financial condition. Piedmont is not aware of any such legal proceedings contemplated by governmental authorities.</t>
  </si>
  <si>
    <t>Related Party Transactions</t>
  </si>
  <si>
    <t>Related Party Transactions [Abstract]</t>
  </si>
  <si>
    <t>Related-Party Transactions</t>
  </si>
  <si>
    <t>Related-Party Transactions During the year ended December 31, 2019, Piedmont entered into employment or retirement agreements with certain of its current and former executive officers as more fully described in its Definitive Proxy Statement and Current Report on Form 8-K filed on March 19, 2019. Further, during the years ended December 31, 2019, 2018, and 2017, Piedmont recognized approximately $0.2 million, $0.3 million, and $0.1 million, respectively, of expense related to a consulting agreement with its former Chief Investment Officer. There were no other related-party transactions during the three years ended December 31, 2019.</t>
  </si>
  <si>
    <t>Stock Based Compensation</t>
  </si>
  <si>
    <t>Disclosure of Compensation Related Costs, Share-based Payments [Abstract]</t>
  </si>
  <si>
    <t>Stock Based Compensation Deferred Stock Awards The Compensation Committee of Piedmont's Board of Directors has periodically granted deferred stock award units to all of Piedmont's employees and independent directors. Employee awards typically vest ratably over a multi-year period and independent director awards vest over one year. Certain management employees' long-term equity incentive program is split equally between the time-vested award units and a multi-year performance share program whereby the actual awards are contingent upon Piedmont's total stockholder return ("TSR") relative to a peer group of office REITs' TSR. The long-term equity incentives for these certain employees, as well as the peer group, is predetermined by the Board of Directors, advised by an outside compensation consultant. Any shares earned are awarded at the end of the multi-year performance period and vest upon award. The fair values of the multi-year performance share awards are estimated using a Monte Carlo valuation method. A rollforward of Piedmont's equity based award activity for the year ended December 31, 2019 is as follows: Shares Weighted-Average Grant Date Fair Value Unvested and Potential Stock Awards as of December 31, 2018 1,227,483 $ 23.14 Deferred Stock Awards Granted 354,057 $ 21.02 Increase in Estimated Potential Share Awards based on Performance 271,450 $ 28.34 Performance Stock Awards Vested (352,404) (1) $ 25.83 Deferred Stock Awards Vested (440,450) (1) $ 19.66 Deferred Stock Awards Forfeited (15,116) $ 19.19 Unvested and Potential Stock Awards as of December 31, 2019 1,045,020 $ 25.15 (1) Includes performance share and deferred stock awards that were settled in cash in July 2019 in conjunction with the senior management transition that occurred on June 30, 2019. The following table provides additional information regarding stock award activity during the years ended 2019, 2018, and 2017 (in thousands except for per share amounts): 2019 2018 2017 Weighted-Average Grant Date Fair Value of Deferred Stock Granted During the Period $ 21.02 $ 17.84 $ 21.38 Total Grant Date Fair Value of Deferred Stock Vested During the Period $ 8,658 $ 6,378 $ 5,899 Share-based Liability Awards Paid During the Period (1) $ 6,683 $ 2,947 $ 2,877 (1) Amounts reflect the issuance of performance share awards related to the 2016-18, 2015-17, and 2014-16 Performance Share Plans during the years ended December 31, 2019, 2018, and 2017 respectively, as well as performance share award liabilities settled in cash in July 2019 for retirement and separation associated with the senior management transition on June 30, 2019. A detail of Piedmont’s outstanding employee deferred stock awards as of December 31, 2019 is as follows: Date of grant Type of Award Net Shares Granted (1) Grant Vesting Schedule Unvested and Potential Shares as of December 31, 2019 May 18, 2017 Deferred Stock Award 196,036 $ 21.38 Of the shares granted, 25% vested on the date of grant, and 25% vested or will vest on May 18, 2018, 2019, and 2020, respectively. 40,871 May 18, 2017 Fiscal Year 2017-2019 Performance Share Program — $ 30.45 Shares awarded, if any, will vest immediately upon determination of award in 2020. 153,368 (2) May 17, 2018 Deferred Stock Award 271,169 $ 17.84 Of the shares granted, 25% vested on the date of grant, and 25% vested or will vest on May 17, 2019, 2020, and 2021, respectively. 108,031 May 17, 2018 Fiscal Year 2018-2020 Performance Share Program — $ 23.52 Shares awarded, if any, will vest immediately upon determination of award in 2021. 200,674 (2) May 15, 2019 Deferred Stock Award-Board of Directors 25,974 $ 20.79 Of the shares granted, 100% will vest by May 15, 2020. 25,974 May 3, 2019 Deferred Stock Award 300,825 $ 21.04 Of the shares granted, 25% vested on the date of grant, and 25% vested or will vest on May 3, 2020, 2021, and 2022, respectively. 194,816 May 3, 2019 Fiscal Year 2019-2021 Performance Share Program — $ 29.43 Shares awarded, if any, will vest immediately upon determination of award in 2022. 321,286 (2) Total 1,045,020 (1) Amounts reflect the total grant to employees and independent directors, net of shares surrendered upon vesting to satisfy required minimum tax withholding obligations through December 31, 2019. (2) Estimated based on Piedmont's cumulative TSR for the respective performance period through December 31, 2019. Share estimates are subject to change in future periods based upon Piedmont's relative performance compared to its peer group of office REITs' TSR. During the years ended December 31, 2019, 2018, and 2017, Piedmont recognized approximately $15.1 million, $9.7 million and $9.5 million of compensation expense related to stock awards, of which approximately $13.6 million, $8.6 million and $7.7 million, related to the amortization of unvested shares, respectively. During the year ended December 31, 2019, a total of 292,675 shares were issued to employees. As of December 31, 2019, approximately $3.5 million of unrecognized compensation cost related to unvested, annual deferred stock awards remained, which Piedmont will record in its consolidated statements of income over a weighted-average vesting period of approximately one year.</t>
  </si>
  <si>
    <t>Earnings Per Share</t>
  </si>
  <si>
    <t>Earnings Per Share [Abstract]</t>
  </si>
  <si>
    <t xml:space="preserve">Earnings Per Share There are no adjustments to “Net income applicable to Piedmont” for the diluted earnings per share computations.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Unvested deferred stock awards which are determined to be anti-dilutive are not included in the calculation of diluted weighted average common shares. For each of the years ended December 31, 2019, 2018, and 2017, Piedmont excluded approximately 0.1 million of such anti-dilutive shares. The following table reconciles the denominator for the basic and diluted earnings per share computations shown on the consolidated statements of income for the years ended December 31, 2019, 2018, and 2017, respectively (in thousands): 2019 2018 2017 Weighted-average common shares—basic 125,709 130,161 145,044 Plus: Incremental weighted-average shares from time-vested deferred and performance stock awards 473 475 336 Weighted-average common shares—diluted 126,182 130,636 145,380 </t>
  </si>
  <si>
    <t>Operating Leases</t>
  </si>
  <si>
    <t>Leases [Abstract]</t>
  </si>
  <si>
    <t>Operating Leases Piedmont’s real estate assets are leased to tenants under operating leases for which the terms vary, including certain provisions to extend the lease term, options for early terminations subject to specified penalties, and other terms and conditions as negotiated. Piedmont retains substantially all of the risks and benefits of ownership of the real estate assets leased to tenants. Amounts required as security deposits vary depending upon the terms of the respective leases and the creditworthiness of the tenant; however, generally they are not significant. Exposure to credit risk is limited to the extent that tenant receivables exceed this amount. Security deposits liabilities related to tenant leases are included in accounts payable, accrued expenses, and accrued capital expenditures in the accompanying consolidated balance sheets. The future minimum rental income from Piedmont’s investment in real estate assets under non-cancelable operating leases as of December 31, 2019 is presented below (in thousands): Years ending December 31: 2020 $ 384,891 2021 378,312 2022 362,977 2023 329,490 2024 287,755 Thereafter 1,520,051 Total $ 3,263,476 Piedmont recognized the following fixed and variable lease payments, which together comprised rental and tenant reimbursement revenue in the accompanying consolidated statements of income for the years ended December 31, 2019, 2018, and 2017, respectively, as follows (in thousands): 2019 2018 2017 Fixed payments $ 418,246 $ 411,667 $ 455,125 Variable payments 93,659 92,743 98,139 Total Rental and Tenant Reimbursement Revenue $ 511,905 $ 504,410 $ 553,264 two</t>
  </si>
  <si>
    <t>Property Dispositions and Assets Held for Sale</t>
  </si>
  <si>
    <t>Discontinued Operations and Disposal Groups [Abstract]</t>
  </si>
  <si>
    <t xml:space="preserve">Property Dispositions and Assets Held for Sale Property Dispositions None of Piedmont's property dispositions during the three years ended December 31, 2019 met the criteria to be reported as discontinued operations. The operational results and gain on sale of real estate assets are presented as continuing operations in the accompanying consolidated statements of income, unless otherwise indicated below. Details of such properties sold are presented below (in thousands): Buildings Sold Location Date of Sale Gain on Sale of Real Estate Assets Net Sales Proceeds Sarasota Commerce Center II Sarasota, Florida June 16, 2017 $ 6,493 $ 23,090 Two Independence Square Washington, D.C. July 5, 2017 $ 109,381 (1) $ 352,428 8560 Upland Drive Denver, Colorado July 27, 2017 $ 3,683 $ 12,334 (2) 2017 Disposition Portfolio Various (3) January 4, 2018 $ 45,275 $ 419,644 (4) 800 North Brand Boulevard Glendale, California November 29, 2018 $ 30,416 $ 155,583 One Independence Square Washington, D.C. February 28, 2019 $ 33,176 $ 163,623 The Dupree Atlanta, Georgia September 4, 2019 $ — (5) $ 12,631 500 West Monroe Street Chicago, Illinois October 28, 2019 $ 157,739 $ 408,851 (1) Gain on sale of real estate assets during the year ended December 31, 2019 reflects an approximately $6.1 million adjustment of the gain on sale for the Two Independence Square building related to the reimbursement of certain previously disputed tenant improvement overages. (2) Property was owned as part of an unconsolidated joint venture. As such, the gain on sale is presented as equity in income of unconsolidated joint ventures in the accompanying consolidated statement of income. Amounts shown above reflect Piedmont's approximately 72% ownership. (3) The 2017 Disposition Portfolio is comprised of the following properties: Desert Canyon 300 in Phoenix, Arizona; Windy Point I &amp; II in Schaumburg, Illinois; 2300 Cabot Drive in Lisle, Illinois; 1075 West Entrance Drive in Auburn Hills, Michigan; Auburn Hills Corporate Center in Auburn Hills, Michigan; 5301 Maryland Way in Brentwood, Tennessee; Suwanee Gateway One in Suwanee, Georgia; 5601 Hiatus Road in Tamarac, Florida; Piedmont Pointe I &amp; II in Bethesda, Maryland; 1200 Crown Colony Drive in Quincy, Massachusetts; 2001 N.W. 64th Street in Fort Lauderdale, Florida, and 2120 West End Avenue in Nashville, Tennessee. (4) Piedmont accepted a secured $3.2 million promissory note from the buyer for a portion of the sales price, which was subsequently paid in full by the borrower. (5) As discussed in Note 7 above, Piedmont recognized an impairment loss prior to the sale of the property. Assets Held for Sale No properties met the criteria to be classified as held for sale as of December 31, 2019. However, during the fourth quarter of 2018, Piedmont entered into a binding, non-refundable contract with an unrelated third party buyer to sell the One Independence Square building, resulting in its reclassification as held for sale as of December 31, 2018. The sale closed on February 28, 2019. Additionally, during the year ended December 31, 2019, Piedmont reclassified the 500 West Monroe Street building as held for sale before its ultimate disposition on October 28, 2019. Therefore, the appropriate real estate related assets and liabilities related to One Independence Square and 500 West Monroe Street are classified as held for sale in the accompanying consolidated balance sheet as of December 31, 2018. Details of amounts held for sale as of December 31, 2019 and 2018 are presented below (in thousands): December 31, 2019 December 31, 2018 Real estate assets held for sale, net: Land $ — $ 67,552 Building and improvements, less accumulated depreciation of $0 and $102,476 as of December 31, 2019, and 2018, respectively — 261,463 Construction in progress — 2,053 Total real estate assets held for sale, net $ — $ 331,068 Other assets held for sale, net: Straight-line rent receivables $ — $ 36,584 Prepaid expenses and other assets — 1,095 Deferred lease costs, less accumulated amortization of $0 and $9,138 as of December 31, 2019 and 2018, respectively — 23,554 Total other assets held for sale, net $ — $ 61,233 Other liabilities held for sale, net: Accrued expenses $ — $ 8,780 </t>
  </si>
  <si>
    <t>Supplemental Disclosures for the Statement of Consolidated Cash Flows</t>
  </si>
  <si>
    <t>Supplemental Cash Flow Elements [Abstract]</t>
  </si>
  <si>
    <t>Supplemental Disclosures for the Statement of Consolidated Cash Flows Certain noncash investing and financing activities for the years ended December 31, 2019, 2018, and 2017 (in thousands) are outlined below: 2019 2018 2017 Accrued capital expenditures and deferred lease costs $ 38,366 $ 10,854 $ 11,276 Change in accrued dividends and discount on dividend reinvestments $ (545) $ (74,828) $ 71,267 Change in accrued share repurchases as part of an announced plan $ (4,417) $ 3,140 $ 1,276 Investment in consolidated joint venture $ — $ — $ 63,026 The following table provides a reconciliation of cash, cash equivalents, and restricted cash and escrows as presented in the accompanying consolidated statement of cash flows for the years ended December 31, 2019, 2018, and 2017 to the consolidated balance sheets for the respective period (in thousands): 2019 2018 2017 Cash and cash equivalents, beginning of period $ 4,571 $ 7,382 $ 6,992 Restricted cash and escrows, beginning of period 1,463 1,373 1,212 Total cash, cash equivalents, and restricted cash and escrows shown in the consolidated statement of cash flows, beginning of period $ 6,034 $ 8,755 $ 8,204 Cash and cash equivalents, end of period $ 13,545 $ 4,571 $ 7,382 Restricted cash and escrows, end of period 1,841 1,463 1,373 Total cash, cash equivalents, and restricted cash and escrows shown in the consolidated statement of cash flows, end of period $ 15,386 $ 6,034 $ 8,755 Amounts in restricted cash and escrows typically represent escrow accounts for the payment of real estate taxes which are required under certain of Piedmont's debt agreements; earnest money deposited by a buyer to secure the purchase of one of our properties; or security or utility deposits held for tenants as a condition of their lease agreement.</t>
  </si>
  <si>
    <t>Income Taxes</t>
  </si>
  <si>
    <t>Income Tax Disclosure [Abstract]</t>
  </si>
  <si>
    <t>Income Taxes Piedmont’s income tax basis net income for the years ended December 31, 2019, 2018, and 2017, is calculated as follows (in thousands): 2019 2018 2017 GAAP basis financial statement net income $ 229,261 $ 130,296 $ 133,564 Increase/(decrease) in net income resulting from: Depreciation and amortization expense recognized for financial reporting purposes in excess of amounts recognized for income tax purposes 10,381 54,420 62,916 Rental income accrued for income tax purposes less than amounts for financial reporting purposes (34,804) (9,681) (25,432) Net amortization of above/below-market lease intangibles for income tax purposes in excess of amounts for financial reporting purposes (7,698) (7,453) (6,041) Gain on disposal of property for financial reporting purposes less than/(in excess of) amounts for income tax purposes (85,463) (36,241) 10,068 Taxable income or loss of Piedmont Washington Properties, Inc., in excess of/(less than) amount for financial reporting purposes 411 (2,089) 176 Other expenses, including impairment loss on real estate assets, for financial reporting purposes in excess of/ (less than) amounts for income tax purposes 23,127 (37,394) 49,859 Taxable income for POH in excess of/(less than) amount for financial reporting purposes 175 (64) (28) Income tax basis net income, prior to dividends paid deduction $ 135,390 $ 91,794 $ 225,082 For income tax purposes, dividends to common stockholders are characterized as ordinary income, capital gains, or as a return of a stockholder’s invested capital. The composition of Piedmont’s distributions per common share is presented below: 2019 2018 2017 Ordinary income 29.82 % 100.00 % 53.61 % Return of capital — % — % — % Capital gains 70.18 % — % 46.39 % 100 % 100 % 100 % As of December 31, 2019 and 2018, the tax basis carrying value of Piedmont’s total assets was approximately $3.3 billion and $3.6 billion, respectively. Approximately $1.0 million and $2.4 million of accrued interest and penalties related to uncertain tax positions was included in accounts payable, accrued expenses, and accrued capital expenditures in the accompanying consolidated balance sheets as of December 31, 2019 and 2018, respectively. Piedmont recognized approximately $1.4 million of recoveries of previously recorded estimated accrued interest and penalties for both of the years ended December 31, 2019 and 2018, and $0.1 million of recoveries for the year ended December 31, 2017, related to such positions. The tax years 2016 to 2018 remain open to examination by various federal and state taxing authorities.</t>
  </si>
  <si>
    <t>Quarterly Results (unaudited)</t>
  </si>
  <si>
    <t>Quarterly Financial Information Disclosure [Abstract]</t>
  </si>
  <si>
    <t xml:space="preserve">Quarterly Results (unaudited) A summary of the unaudited quarterly financial information for the years ended December 31, 2019 and 2018, is presented below (in thousands, except per-share data): 2019 First Second Third Fourth Revenues $ 132,936 $ 130,668 $ 135,421 $ 134,153 Gain on sale of real estate assets $ 37,887 $ 1,451 $ 32 $ 157,640 Net income $ 50,209 $ 8,152 $ 8,419 $ 162,476 Net income applicable to Piedmont $ 50,208 $ 8,153 $ 8,422 $ 162,478 Basic and diluted earnings per share $ 0.40 $ 0.06 $ 0.07 $ 1.29 Dividends declared per share $ 0.21 $ 0.21 $ 0.21 $ 0.21 2018 First Second Third Fourth Revenues $ 129,900 $ 129,174 $ 129,708 $ 137,185 Gain/(loss) on sale of real estate assets $ 45,209 $ (23) $ — $ 30,505 Net income $ 57,828 $ 10,940 $ 16,114 $ 45,409 Net income applicable to Piedmont $ 57,830 $ 10,942 $ 16,114 $ 45,410 Basic earnings per share $ 0.43 $ 0.09 $ 0.13 $ 0.35 Diluted earnings per share $ 0.42 $ 0.09 $ 0.13 $ 0.35 Dividends declared per share $ 0.21 $ 0.21 $ 0.21 $ 0.21 </t>
  </si>
  <si>
    <t>Guarantor and Non-Guarantor Financial Information</t>
  </si>
  <si>
    <t>Guarantor and Non-Guarantor Financial Information [Abstract]</t>
  </si>
  <si>
    <t xml:space="preserve">Guarantor and Non-Guarantor Financial Information The following condensed consolidating financial information for Piedmont (the "Parent", "Guarantor", and/or "Consolidated"), Piedmont OP (the "Issuer"), and the other directly and indirectly owned subsidiaries of Piedmont as the Guarantor (the "Non-Guarantors") is provided pursuant to the requirements of Rule 3-10 of Regulation S-X regarding financial statements of guarantors and issuers of guaranteed registered securities. The Issuer is a wholly-owned subsidiary of the Guarantor, and all guarantees by the Guarantor of securities issued by the Issuer are full and unconditional. The principal elimination entries relate to investments in subsidiaries and intercompany balances and transactions, including transactions with the Non-Guarantor Subsidiaries. Condensed Consolidated Balance Sheets As of December 31, 2019 (in thousands) Piedmont Piedmont OP Non-Guarantors Eliminations Consolidated Assets: Real estate assets, at cost: Land $ — $ 36,094 $ 470,295 $ — $ 506,389 Buildings and improvements, less accumulated depreciation — 177,798 2,147,724 (300) 2,325,222 Intangible lease assets, less accumulated amortization — — 80,979 — 80,979 Construction in progress — 2,412 27,508 — 29,920 Total real estate assets — 216,304 2,726,506 (300) 2,942,510 Cash and cash equivalents 150 9,674 3,721 — 13,545 Tenant and straight-line receivables, net — 16,450 142,894 — 159,344 Investment in subsidiaries 1,845,797 2,810,875 161 (4,656,833) — Notes receivable — 810 144,500 (145,310) — Prepaid expenses, restricted cash, escrows, interest rate swaps, and other assets — 6,180 21,112 (24) 27,268 Goodwill — 98,918 — — 98,918 Deferred lease costs, net — 16,249 258,923 — 275,172 Total assets $ 1,845,947 $ 3,175,460 $ 3,297,817 $ (4,802,467) $ 3,516,757 Liabilities: Debt, net $ — $ 1,292,334 $ 334,380 $ (145,310) $ 1,481,404 Accounts payable, accrued expenses, dividends payable, interest rate swaps and accrued capital expenditures 26,973 21,069 101,026 (24) 149,044 Deferred income — 3,505 31,104 — 34,609 Intangible lease liabilities, net — — 32,726 — 32,726 Total liabilities 26,973 1,316,908 499,236 (145,334) 1,697,783 Equity: Total stockholders’ equity 1,818,974 1,858,552 2,798,581 (4,657,133) 1,818,974 Total liabilities and stockholders’ equity $ 1,845,947 $ 3,175,460 $ 3,297,817 $ (4,802,467) $ 3,516,757 Condensed Consolidated Balance Sheets As of December 31, 2018 (in thousands) Piedmont Piedmont OP Non-Guarantors Eliminations Consolidated Assets: Real estate assets, at cost: Land $ — $ 36,094 $ 434,338 $ — $ 470,432 Buildings and improvements, less accumulated depreciation — 176,927 1,944,943 (300) 2,121,570 Intangible lease assets, less accumulated amortization — — 77,676 — 77,676 Construction in progress — 5,708 10,140 — 15,848 Real estate assets held for sale, net — — 331,068 — 331,068 Total real estate assets — 218,729 2,798,165 (300) 3,016,594 Cash and cash equivalents 150 — 4,939 (518) 4,571 Tenant and straight-line rent receivables — 16,143 131,419 — 147,562 Investment in subsidiaries 1,744,122 2,704,337 166 (4,448,625) — Notes receivable — 810 144,500 (145,310) — Prepaid expenses, restricted cash, escrows, interest swaps, and other assets 42 5,682 21,653 (24) 27,353 Goodwill — 98,918 — — 98,918 Deferred lease costs, net — 15,158 221,040 — 236,198 Other assets held for sale, net — — 61,233 — 61,233 Total assets $ 1,744,314 $ 3,059,777 $ 3,383,115 $ (4,594,777) $ 3,592,429 Liabilities: Debt, net $ — $ 1,495,065 $ 335,717 $ (145,310) $ 1,685,472 Accounts payable, accrued expenses, dividends payable, interest rate swaps, and accrued capital expenditures 32,174 15,382 74,536 (542) 121,550 Deferred income — 2,274 26,505 — 28,779 Intangible lease liabilities, net — — 35,708 — 35,708 Other liabilities held for sale — — 8,780 — 8,780 Total liabilities 32,174 1,512,721 481,246 (145,852) 1,880,289 Equity: Total stockholders’ equity 1,712,140 1,547,056 2,901,869 (4,448,925) 1,712,140 Total liabilities and stockholders’ equity $ 1,744,314 $ 3,059,777 $ 3,383,115 $ (4,594,777) $ 3,592,429 Condensed Consolidated Statements of Income For the year ended December 31, 2019 (in thousands) Piedmont Piedmont OP Non-Guarantors Eliminations Consolidated Revenues: Rental and tenant reimbursement revenue $ — $ 46,669 $ 468,070 $ (2,834) $ 511,905 Property management fee revenue — — 19,362 (15,964) 3,398 Other property related income — 158 17,717 — 17,875 — 46,827 505,149 (18,798) 533,178 Expenses: Property operating costs — 21,314 208,864 (18,798) 211,380 Depreciation — 12,171 93,844 — 106,015 Amortization — 1,940 74,726 — 76,666 Impairment loss on real estate assets — 7,000 1,953 — 8,953 General and administrative 218 6,716 30,961 — 37,895 218 49,141 410,348 (18,798) 440,909 Other income (expense): Interest expense — (54,721) (14,408) 7,535 (61,594) Other income/(expense) — 188 8,918 (7,535) 1,571 Gain on sale of real estate assets — 113 196,897 — 197,010 — (54,420) 191,407 — 136,987 Income/(loss) before consolidated subsidiaries (218) (56,734) 286,208 — 229,256 Income from subsidiaries 229,479 255,325 — (484,804) — Net income 229,261 198,591 286,208 (484,804) 229,256 Net loss applicable to noncontrolling interest — — 5 — 5 Net income applicable to Piedmont $ 229,261 $ 198,591 $ 286,213 $ (484,804) $ 229,261 Condensed Consolidated Statements of Income For the year ended December 31, 2018 (in thousands) Piedmont Piedmont OP Non-Guarantors Eliminations Consolidated Revenues: Rental and tenant reimbursement revenue $ — $ 44,710 $ 462,173 $ (2,473) $ 504,410 Property management fee revenue — — 17,118 (15,668) 1,450 Other property related income — 130 19,977 — 20,107 — 44,840 499,268 (18,141) 525,967 Expenses: Property operating costs — 19,583 207,896 (18,141) 209,338 Depreciation — 11,514 96,442 — 107,956 Amortization — 1,990 61,305 — 63,295 General and administrative 289 6,576 22,848 — 29,713 289 39,663 388,491 (18,141) 410,302 Other income (expense): Interest expense — (54,095) (14,558) 7,630 (61,023) Other income/(expense) — 144 9,124 (7,630) 1,638 Loss on extinguishment of debt — (1,680) — — (1,680) Gain on sale of real estate assets — 1,417 74,274 — 75,691 — (54,214) 68,840 — 14,626 Income/(loss) before consolidated subsidiaries (289) (49,037) 179,617 — 130,291 Income from subsidiaries 130,585 178,648 — (309,233) — Net income 130,296 129,611 179,617 (309,233) 130,291 Net loss applicable to noncontrolling interest — — 5 — 5 Net income applicable to Piedmont $ 130,296 $ 129,611 $ 179,622 $ (309,233) $ 130,296 Condensed Consolidated Statements of Income For the year ended December 31, 2017 (in thousands) Piedmont Piedmont OP Non-Guarantors Eliminations Consolidated Revenues: Rental and tenant reimbursement revenue $ — $ 54,109 $ 501,420 $ (2,265) $ 553,264 Property management fee revenue — — 18,205 (16,470) 1,735 Other property related income — 144 19,030 — 19,174 — 54,253 538,655 (18,735) 574,173 Expenses: Property operating costs — 22,805 218,371 (18,735) 222,441 Depreciation — 12,995 106,293 — 119,288 Amortization — 3,049 72,318 — 75,367 Impairment loss — 87 46,374 — 46,461 General and administrative 347 6,443 22,529 — 29,319 347 45,379 465,885 (18,735) 492,876 Other income (expense): Interest expense — (56,769) (26,715) 15,360 (68,124) Other income/(expense) — 9,168 6,849 (15,360) 657 Equity in income of unconsolidated joint ventures — 3,845 — — 3,845 Gain on sale of real estate assets — 6,431 109,443 — 115,874 — (37,325) 89,577 — 52,252 Net income/(loss) (347) (28,451) 162,347 — 133,549 Net loss applicable to noncontrolling interest — — 15 — 15 Net income/(loss) applicable to Piedmont $ (347) $ (28,451) $ 162,362 $ — $ 133,564 Consolidating Statements of Comprehensive Income For the Year Ended December 31, 2019 (in thousands) Piedmont Piedmont OP Non-Guarantors Eliminations Consolidated Net income $ 229,261 $ 198,591 $ 286,213 $ (484,804) $ 229,261 Effective portion of gain/(loss) on derivative instruments that are designated and qualify as cash flow hedges (5,659) (5,659) — 5,659 (5,659) Plus: Reclassification of net (gain)/loss included in net income (1,836) (1,836) — 1,836 (1,836) Other comprehensive income (7,495) (7,495) — 7,495 (7,495) Comprehensive income $ 221,766 $ 191,096 $ 286,213 $ (477,309) $ 221,766 Consolidating Statements of Comprehensive Income For the Year Ended December 31, 2018 (in thousands) Piedmont Piedmont OP Non-Guarantors Eliminations Consolidated Net income $ 130,296 $ 129,611 $ 179,622 $ (309,233) $ 130,296 Effective portion of gain/(loss) on derivative instruments that are designated and qualify as cash flow hedges 692 692 — (692) 692 Plus: Reclassification of net (gain)/loss included in net income (300) (300) — 300 (300) Other comprehensive income 392 392 — (392) 392 Comprehensive income $ 130,688 $ 130,003 $ 179,622 $ (309,625) $ 130,688 Condensed Consolidated Statements of Cash Flows For the year ended December 31, 2019 (in thousands) Piedmont Piedmont OP Non-Guarantors Eliminations Consolidated Net Cash Provided By Operating Activities $ 236,214 $ 220,068 $ 236,477 $ (484,275) $ 208,484 Cash Flows from Investing Activities: Investment in real estate assets and intangibles — (16,020) (413,733) — (429,753) Net sales proceeds from wholly-owned properties — 113 589,654 — 589,767 Deferred lease costs paid — (3,220) (22,419) — (25,639) Distributions from subsidiaries (108,918) 19,287 — 89,631 — Net cash provided by/(used in) investing activities (108,918) 160 153,502 89,631 134,375 Cash Flows from Financing Activities: Debt issuance costs paid — (151) — — (151) Proceeds from debt — 592,000 — — 592,000 Repayments of debt — (797,000) (1,019) — (798,019) Costs of issuance of common stock (710) — — — (710) Value of shares withheld to pay tax obligations related to employee stock compensation (3,295) — — — (3,295) Repurchases of common stock as part of announced plan (16,899) — — — (16,899) Distributions (106,392) (5,420) (389,783) 395,162 (106,433) Net cash used in financing activities (127,296) (210,571) (390,802) 395,162 (333,507) Net increase/(decrease) in cash, cash equivalents, and restricted cash and escrows — 9,657 (823) 518 9,352 Cash, cash equivalents, and restricted cash and escrows, beginning of year 150 34 6,368 (518) 6,034 Cash, cash equivalents, and restricted cash and escrows, end of year $ 150 $ 9,691 $ 5,545 $ — $ 15,386 Condensed Consolidated Statements of Cash Flows For the year ended December 31, 2018 (in thousands) Piedmont Piedmont OP Non-Guarantors Eliminations Consolidated Net Cash Provided By Operating Activities $ 135,755 $ 141,293 $ 235,562 $ (309,741) $ 202,869 Cash Flows from Investing Activities: Investment in real estate assets and intangibles — (14,479) (209,540) — (224,019) Intercompany note receivable — 88,000 — (88,000) — Net sales proceeds from wholly-owned properties — 36,572 538,655 — 575,227 Note receivable issuance — — (3,200) — (3,200) Note receivable payment — — 3,200 — 3,200 Deferred lease costs paid — (3,090) (24,340) — (27,430) Distributions from subsidiaries 349,135 5,405 — (354,540) — Net cash provided by investing activities 349,135 112,408 304,775 (442,540) 323,778 Cash Flows from Financing Activities: Debt issuance costs paid — (1,040) — — (1,040) Proceeds from debt — 977,062 — — 977,062 Repayments of debt — (1,019,000) (1,455) — (1,020,455) Intercompany note payable — — (88,000) 88,000 — Costs of issuance of common stock (85) — — — (85) Value of shares withheld to pay tax obligations related to employee stock compensation (2,219) — — — (2,219) Repurchases of common stock as part of announced plan (298,538) — — — (298,538) Distributions (184,048) (214,596) (449,212) 663,763 (184,093) Net cash used in financing activities (484,890) (257,574) (538,667) 751,763 (529,368) Net increase/(decrease) in cash, cash equivalents, and restricted cash and escrows — (3,873) 1,670 (518) (2,721) Cash, cash equivalents, and restricted cash and escrows, beginning of year 150 3,907 4,698 — 8,755 Cash, cash equivalents, and restricted cash and escrows, end of year $ 150 $ 34 $ 6,368 $ (518) $ 6,034 Condensed Consolidated Statements of Cash Flows For the year ended December 31, 2017 (in thousands) Piedmont Piedmont OP Non-Guarantors Eliminations Consolidated Net Cash Provided/(Used In) by Operating Activities $ 5,497 $ (18,989) $ 256,297 $ — $ 242,805 Cash Flows from Investing Activities: Investment in real estate assets, consolidated joint venture, and real estate related intangibles, net — (1,614) (113,479) — (115,093) Intercompany note receivable — 100 (48,710) 48,610 — Net sales proceeds from wholly-owned properties — 23,028 352,490 — 375,518 Net sales proceeds received from unconsolidated joint ventures — 12,334 — — 12,334 Investments in unconsolidated joint ventures — (1,162) — — (1,162) Deferred lease costs paid — (4,081) (26,904) — (30,985) Net cash provided by investing activities — 28,605 163,397 48,610 240,612 Cash Flows from Financing Activities: Debt issuance costs paid — (132) — — (132) Proceeds from debt — 180,000 — — 180,000 Repayments of debt — (335,000) (141,401) — (476,401) Intercompany note payable — (14,289) 62,899 (48,610) — Costs of issuance of common stock (182) — — — (182) Value of shares withheld to pay tax obligations related to employee stock compensation (3,403) — — — (3,403) Repurchases of common stock as part of announced plan (60,474) — — — (60,474) (Distributions to)/repayments from affiliates 180,791 160,019 (340,810) — — Dividends paid and discount on dividend reinvestments (122,229) — (45) — (122,274) Net cash used in financing activities (5,497) (9,402) (419,357) (48,610) (482,866) Net increase in cash, cash equivalents, and restricted cash and escrows — 214 337 — 551 Cash, cash equivalents, and restricted cash and escrows, beginning of year 150 3,693 4,361 — 8,204 Cash, cash equivalents, and restricted cash and escrows, end of year $ 150 $ 3,907 $ 4,698 $ — $ 8,755 </t>
  </si>
  <si>
    <t>Subsequent events</t>
  </si>
  <si>
    <t>Subsequent Events [Abstract]</t>
  </si>
  <si>
    <t>Subsequent events Declaration of Dividend for the First Quarter 2020 On February 4, 2020, the board of directors of Piedmont declared a dividend for the first quarter 2020 in the amount of $0.21 per share on its common stock to stockholders of record as of the close of business on February 28, 2020, payable on March 20, 2020. $150 Million Term Loan On February 10, 2020, Piedmont entered into an agreement with Truist Bank whereby Truist will extend Piedmont a $150 million term loan at LIBOR plus 95 basis points. The loan was unfunded at closing and can be funded in up to four draws at Piedmont’s discretion. The original term of the commitment period is six months, with the option to extend for two additional three month periods upon payment of applicable extension fees. Acquisition of The Galleria Office Towers On February 12, 2020, Piedmont purchased three Class A office towers in Dallas, Texas (the “Dallas Galleria Office Towers”) totaling approximately 1.4 million square feet of office space, associated parking garages, and a 1.9-acre land parcel located within a 3.7 million square foot mixed-use development that includes the Galleria Dallas retail destination, encompassing over 30 dining options and 1.5 million square feet of shopping, along with the 448-room Westin Galleria Hotel, for a net purchase price of $396 million, or approximately $275 per square foot. The acquisition was initially funded with cash on hand and borrowings under the Company's $500 Million Unsecured 2018 Line of Credit; however, Piedmont anticipates ultimately funding the majority of the acquisition using proceeds from the anticipated sale of 1901 Market in Philadelphia, Pennsylvania.</t>
  </si>
  <si>
    <t>Schedule III - Real Estate and Accumulated Depreciation</t>
  </si>
  <si>
    <t>SEC Schedule, 12-28, Real Estate Companies, Investment in Real Estate and Accumulated Depreciation Disclosure [Abstract]</t>
  </si>
  <si>
    <t>Schedule III - Real Estate and Accumulated Depreciation December 31, 2019 (dollars in thousands) Initial Cost to Piedmont Gross Amount of Which Carried at December 31, 2019 Description (1) Location Ownership Encumbrances Land Buildings and Total (2) Costs Capitalized Subsequent to Acquisition (3) Land Buildings and Total (4) Accumulated Date of Date Life on which Depreciation and Amortization in Latest Statements of Comprehensive Income is Computed (in years) (5) 1430 ENCLAVE PARKWAY Houston, TX 100 % None 7,100 37,915 45,015 5,516 5,506 45,025 50,531 20,078 1994 12/21/2000 0 - 40 CRESCENT RIDGE II Minnetonka, MN 100 % None 7,700 45,154 52,854 12,099 8,021 56,932 64,953 27,328 2000 12/21/2000 0 - 40 90 CENTRAL STREET Boxborough, MA 100 % None 3,642 29,497 33,139 2,059 3,642 31,556 35,198 13,992 2001 5/3/2002 0 - 40 6031 CONNECTION DRIVE Irving, TX 100 % None 3,157 43,656 46,813 5,310 3,157 48,966 52,123 21,764 1999 8/15/2002 0 - 40 6021 CONNECTION DRIVE Irving, TX 100 % None 3,157 42,662 45,819 11,194 3,157 53,856 57,013 23,940 2000 8/15/2002 0 - 40 6011 CONNECTION DRIVE Irving, TX 100 % None 3,157 29,034 32,191 18,451 3,157 47,485 50,642 13,932 1999 8/15/2002 0 - 40 US BANCORP CENTER Minneapolis, MN 100 % None 11,138 175,629 186,767 31,031 11,138 206,660 217,798 84,479 2000 5/1/2003 0 - 40 GLENRIDGE HIGHLANDS TWO Atlanta, GA 100 % None 6,662 69,031 75,693 (16,167) 6,662 52,864 59,526 25,404 2000 8/1/2003 0 - 40 200 BRIDGEWATER CROSSING Bridgewater, NJ 100 % None 8,182 84,160 92,342 (11,288) 8,328 72,726 81,054 30,985 2002 8/14/2003 0 - 40 400 VIRGINIA AVE Washington, DC 100 % None 22,146 49,740 71,886 1,579 22,146 51,319 73,465 20,412 1985 11/19/2003 0 - 40 4250 NORTH FAIRFAX DRIVE Arlington, VA 100 % None 13,636 70,918 84,554 13,783 13,636 84,701 98,337 32,525 1998 11/19/2003 0 - 40 1225 EYE STREET Washington, DC 98.1 % None 21,959 47,602 69,561 9,139 21,959 56,741 78,700 23,701 1986 11/19/2003 0 - 40 1201 EYE STREET Washington, DC 98.6 % None 31,985 63,139 95,124 9,416 31,985 72,555 104,540 26,779 2001 11/19/2003 0 - 40 1901 MARKET STREET Philadelphia, 100 % 160,000 13,584 166,683 180,267 53,684 20,829 213,122 233,951 94,261 1987 12/18/2003 0 - 40 60 BROAD STREET New York, NY 100 % None 32,522 168,986 201,508 12,105 60,708 152,905 213,613 58,955 1962 12/31/2003 0 - 40 1414 MASSACHUSETTS AVENUE Cambridge, MA 100 % None 4,210 35,821 40,031 (8,030) 4,365 27,636 32,001 11,120 1873 1/8/2004 0 - 40 ONE BRATTLE SQUARE Cambridge, MA 100 % None 6,974 64,940 71,914 (23,111) 7,113 41,690 48,803 16,976 1991 2/26/2004 0 - 40 600 CORPORATE DRIVE Lebanon, NJ 100 % None 3,934 — 3,934 9,281 3,934 9,281 13,215 8,775 2005 3/16/2004 0 - 40 3100 CLARENDON BOULEVARD Arlington, VA 100 % None 11,700 69,705 81,405 46,824 11,791 116,438 128,229 34,112 1987 12/9/2004 0 - 40 Initial Cost Gross Amount of Which Carried at December 31, 2019 Description (1) Location Ownership Encumbrances Land Buildings and Total (2) Costs Capitalized Subsequent to Acquisition (3) Land Buildings and Total (4) Accumulated Date of Date Life on which Depreciation and Amortization in Latest Statements of Comprehensive Income is Computed (in years) (5) 400 BRIDGEWATER CROSSING Bridgewater, NJ 100 % None 10,400 71,052 81,452 (14,328) 10,400 56,724 67,124 19,542 2002 2/17/2006 0 - 40 LAS COLINAS CORPORATE CENTER I Irving, TX 100 % None 3,912 18,830 22,742 (3,459) 2,543 16,740 19,283 6,961 1998 8/31/2006 0 - 40 LAS COLINAS CORPORATE CENTER II Irving, TX 100 % None 4,496 29,881 34,377 (3,484) 2,543 28,350 30,893 11,032 1998 8/31/2006 0 - 40 TWO PIERCE PLACE Itasca, IL 100 % None 4,370 70,632 75,002 13,155 8,156 80,001 88,157 23,285 1991 12/7/2006 0 - 40 ONE MERIDIAN CROSSINGS Richfield, MN 100 % None 2,919 24,398 27,317 460 2,919 24,858 27,777 6,456 1997 10/1/2010 0 - 40 TWO MERIDIAN CROSSINGS Richfield, MN 100 % None 2,661 25,742 28,403 766 2,661 26,508 29,169 6,964 1998 10/1/2010 0 - 40 THE MEDICI Atlanta, GA 100 % None 1,780 11,510 13,290 5,473 1,780 16,983 18,763 5,561 2008 6/7/2011 0 - 40 225 PRESIDENTIAL WAY Boston, MA 100 % None 3,626 36,916 40,542 (5,419) 3,612 31,511 35,123 6,479 2001 9/13/2011 0 - 40 235 PRESIDENTIAL WAY Boston, MA 100 % None 4,154 44,048 48,202 (6,851) 4,138 37,213 41,351 7,691 2000 9/13/2011 0 - 40 400 TOWNPARK Lake Mary, FL 100 % None 2,570 20,555 23,125 5,487 2,570 26,042 28,612 6,900 2008 11/10/2011 0 - 40 ARLINGTON GATEWAY Arlington, VA 100 % None 36,930 129,070 166,000 (525) 36,930 128,545 165,475 23,215 2005 3/4/2013 0 - 40 5 &amp; 15 WAYSIDE ROAD Burlington, MA 100 % None 7,190 55,445 62,635 7,432 7,190 62,877 70,067 12,914 1999 / 2001 3/22/2013 0 - 40 6565 MACARTHUR BOULEVARD Irving, TX 100 % None 4,820 37,767 42,587 209 4,820 37,976 42,796 7,052 1998 12/5/2013 0 - 40 ONE LINCOLN PARK Dallas, TX 100 % None 6,640 44,810 51,450 1,250 6,640 46,060 52,700 9,352 1999 12/20/2013 0 - 40 161 CORPORATE CENTER Irving, TX 100 % None 2,020 10,680 12,700 (239) 2,020 10,441 12,461 2,894 1998 12/30/2013 0 - 40 5 WALL STREET Burlington, MA 100 % 28,687 9,560 50,276 59,836 (3,722) 9,560 46,554 56,114 7,357 2008 6/27/2014 0 - 40 1155 PERIMETER CENTER WEST Atlanta, GA 100 % None 5,870 66,849 72,719 (2,452) 5,870 64,397 70,267 10,589 2000 8/28/2014 0 - 40 500 TOWNPARK Lake Mary, FL 100 % None 2,147 21,925 24,072 4,092 2,147 26,017 28,164 2,582 2016 N/A 0 - 40 PARK PLACE ON TURTLE CREEK Dallas, TX 100 % None 4,470 38,048 42,518 3,959 4,470 42,007 46,477 7,615 1986 1/16/2015 0 - 40 Initial Cost Gross Amount of Which Carried at December 31, 2019 Description (1) Location Ownership Encumbrances Land Buildings and Total (2) Costs Capitalized Subsequent to Acquisition (3) Land Buildings and Total (4) Accumulated Date of Date Life on which Depreciation and Amortization in Latest Statements of Comprehensive Income is Computed (in years) (5) 80 CENTRAL STREET Boxborough, MA 100 % None 1,980 8,930 10,910 3,021 1,980 11,951 13,931 1,250 1988 7/24/2015 0 - 40 ENCLAVE PLACE Houston, TX 100 % None 1,890 60,094 61,984 35,631 1,890 95,725 97,615 7,078 2015 N/A 0 - 40 SUNTRUST CENTER Orlando, FL 100 % None 11,660 139,015 150,675 6,612 11,660 145,627 157,287 18,244 1988 11/4/2015 0 - 40 GALLERIA 300 Atlanta, GA 100 % None 4,000 73,554 77,554 5,145 4,000 78,699 82,699 12,434 1987 11/4/2015 0 - 40 GLENRIDGE HIGHLANDS ONE Atlanta, GA 100 % None 5,960 50,013 55,973 1,515 5,960 51,528 57,488 7,794 1998 11/24/2015 0 - 40 CNL CENTER I Orlando, FL 99 % None 6,470 77,858 84,328 (2,089) 6,470 75,769 82,239 9,175 1999 8/1/2016 0 - 40 CNL CENTER II Orlando, FL 99 % None 4,550 55,609 60,159 771 4,550 56,380 60,930 7,582 2006 8/1/2016 0 - 40 ONE WAYSIDE ROAD Boston, MA 100 % None 6,240 57,124 63,364 (4,471) 6,240 52,653 58,893 4,872 1997 / 2008 8/10/2016 0 - 40 GALLERIA 200 Atlanta, GA 100 % None 6,470 55,825 62,295 3,757 6,470 59,582 66,052 6,596 1984 10/7/2016 0 - 40 750 WEST JOHN CARPENTER FREEWAY Irving, TX 100 % None 7,860 36,303 44,163 2,034 7,860 38,337 46,197 6,284 1999 11/30/2016 0 - 40 NORMAN POINTE I Bloomington, MN 100 % None 4,358 22,322 26,680 1,191 4,360 23,511 27,871 2,064 2000 12/28/2017 0 - 40 501 WEST CHURCH STREET Orlando, FL 100 % None 2,805 28,119 30,924 — 2,805 28,119 30,924 2,215 2003 2/23/2018 0 - 40 9320 EXCELSIOR BOULEVARD Hopkins, MN 100 % None 3,760 35,289 39,049 (553) 3,707 34,789 38,496 2,469 2010 10/25/2018 0 - 40 25 BURLINGTON MALL ROAD Burlington, MA 100 % None 10,230 54,787 65,017 (1,002) 10,230 53,785 64,015 5,203 1987 12/12/2018 0 - 40 GALLERIA 100 Atlanta, GA 100 % None 7,285 72,449 79,734 946 7,285 73,395 80,680 3,863 1982 5/6/2019 0 - 40 GALLERIA 400 Atlanta, GA 100 % None 5,687 92,915 98,602 203 5,687 93,118 98,805 1,614 1999 8/23/2019 0 - 40 GALLERIA 600 Atlanta, GA 100 % None 5,418 81,003 86,421 558 5,418 81,561 86,979 1,915 2002 8/23/2019 0 - 40 PIEDMONT POWER, LLC (6) Bridgewater, NJ 100 % None — 79 79 2,740 — 2,819 2,819 960 N/A 12/20/2011 0 - 40 UNDEVELOPED LAND PARCELS (7) Various 100 % None 40,503 — 40,503 (601) 37,614 2,288 39,902 206 N/A Various N/A Total—All Properties $ 474,206 $ 3,103,994 $ 3,578,200 $ 240,087 $ 506,389 $ 3,311,898 $ 3,818,287 $ 875,777 (1) All of Piedmont's properties are office buildings, except for the separately described Undeveloped Land Parcels and solar equipment labeled Piedmont Power, LLC. (2) Total initial cost excludes purchase price allocated to intangible lease origination costs and intangible lease liabilities. (3) Includes improvements and carrying costs capitalized subsequent to acquisition, as well as reductions related to write-offs of fully depreciated/amortized capitalized assets and impairment losses on real estate assets. (4) The net carrying value of Piedmont’s total assets for federal income tax purposes is approximately $3.3 billion. (5) Piedmont’s assets are depreciated or amortized using the straight-line method over the useful lives of the assets by class. Generally, Tenant Improvements and Lease Intangibles are amortized over the lease term. Generally, Building Improvements are depreciated over 5 - 25 years, Land Improvements are depreciated over 20 - 25 years, and Buildings are depreciated over 40 years. (6) Represents solar panels at the 400 Bridgewater Crossing building. (7) Undeveloped Land Parcels includes land parcels that Piedmont may develop in the future. Piedmont Office Realty Trust, Inc. Schedule III - Real Estate and Accumulated Depreciation December 31, 2019 (dollars in thousands) 2019 2018 2017 Real Estate: Balance at the beginning of the year $ 3,924,531 $ 4,438,209 $ 4,800,025 Additions to/improvements of real estate 406,833 206,442 85,368 Assets disposed (452,672) (675,692) (353,911) (1) Assets impaired (8,953) (3) — (46,461) (2) Write-offs of intangible assets (4) (36,429) (33,067) (37,188) Write-offs of fully depreciated/amortized assets (15,023) (11,361) (9,624) Balance at the end of the year $ 3,818,287 $ 3,924,531 $ 4,438,209 Accumulated Depreciation and Amortization: Balance at the beginning of the year $ 907,937 $ 1,053,467 $ 1,058,704 Depreciation and amortization expense 132,600 128,456 145,837 Assets disposed (113,309) (229,558) (104,262) (1) Write-offs of intangible assets (4) (36,428) (33,067) (37,188) Write-offs of fully depreciated/amortized assets (15,023) (11,361) (9,624) Balance at the end of the year $ 875,777 $ 907,937 $ 1,053,467 (1) Includes the disposition of the 8560 Upland Drive property, Piedmont's last remaining investment in an unconsolidated joint venture. (2) Piedmont recognized an impairment loss on a disposal group of real estate assets as part of the 2017 Disposition Portfolio (see Note 7 ). (3) Piedmont recognized an impairment loss on the Dupree building, as well as the 600 Corporate Drive building (see Note 7 ). (4) Consists of write-offs of intangible lease assets related to lease restructurings, amendments, and terminations.</t>
  </si>
  <si>
    <t>Summary of Significant Accounting Policies (Policies)</t>
  </si>
  <si>
    <t>Basis of Presentation</t>
  </si>
  <si>
    <t>Basis of Presentation and Principles of Consolidation The consolidated financial statements of Piedmont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t>
  </si>
  <si>
    <t>Principles of Consolidation</t>
  </si>
  <si>
    <t>All inter-company balances and transactions have been eliminated upon consolidation.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t>
  </si>
  <si>
    <t>Use of Estimates</t>
  </si>
  <si>
    <t>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Real Estate Assets</t>
  </si>
  <si>
    <t>Real Estate Assets Piedmont classifies its real estate assets as long-lived assets held for use or as long-lived assets held for sale. Held for use assets are stated at cost, as adjusted for any impairment loss, less accumulated depreciation. Held for sale assets are carried at lower of depreciated cost or estimated fair value, less estimated costs to sell. Piedmont generally reclassifies assets as held for sale once a sales contract has been executed and earnest money has become non-refundable. Amounts capitalized to real estate assets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Piedmont capitalizes interest while the development, or redevelopment, of a real estate asset is in progress. Piedmont’s real estate assets are depreciated or amortized using the straight-line method over the following useful lives: Buildings 40 years Building improvements 5-25 years Land improvements 20-25 years Tenant allowances Lease term Furniture, fixtures, and equipment 3-10 years Intangible lease assets Lease term Piedmont continually monitors events and changes in circumstances that could indicate that the carrying amounts of the real estate and related intangible assets of either operating properties or properties under construction in which Piedmont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t>
  </si>
  <si>
    <t>Fair Value of Assets and Liabilities of Acquired Properties</t>
  </si>
  <si>
    <t>Fair Value of Assets and Liabilities of Acquired Properties Upon the acquisition of real properties, Piedmont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Piedmont's property acquisitions qualify as asset acquisitions under Accounting Standards Codification ("ASC") 805, Business Combinations .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t>
  </si>
  <si>
    <t>Investments in and Amounts Due from Unconsolidated Joint Ventures</t>
  </si>
  <si>
    <t>Investments in and Amounts Due from Unconsolidated Joint Ventures During the year ended December 31, 2017, Piedmont sold its investment in its last remaining unconsolidated joint venture. Prior to this disposition, Piedmont had accounted for its unconsolidated joint ventures using the equity method of accounting, whereby original investments were recorded at cost and subsequently adjusted for contributions, distributions, net income/(loss), and "other than temporary" impairment losses, if any, attributable to such joint ventures. All income and distributions were allocated to the joint venture partners in accordance with their respective ownership interests. Any distributions were classified on the accompanying consolidated statements of cash flow using the nature of distribution approach. Any distributions of net cash from operations were classified as cash inflows from operating activities, as they were presumed to be returns on Piedmont’s investment in the joint venture. Any proceeds received as the result of a sale of an asset from an unconsolidated joint venture were considered a return of Piedmont’s investment in the joint venture and classified as cash inflows from investing activities.</t>
  </si>
  <si>
    <t>Cash and Cash Equivalents</t>
  </si>
  <si>
    <t>Cash and Cash Equivalents Piedmont considers all highly-liquid investments purchased with an original maturity of three months or less to be cash equivalents. Cash equivalents include cash and short-term investments. The majority of Piedmont’s cash and cash equivalents are held at major commercial banks and at times may exceed the Federal Deposit Insurance Corporation limit of $250,000. Short-term investments consist of investments in money market accounts stated at cost, which approximates estimated fair value, and available-for-sale securities resulting from Piedmont's non-qualified deferred compensation program carried at estimated fair value.</t>
  </si>
  <si>
    <t>Tenant Receivables and Straight-line Rent Receivables</t>
  </si>
  <si>
    <t>Tenant Receivables and Straight-line Rent Receivables Tenant receivables are comprised of rental and reimbursement billings due from tenants, and straight-line rent receivables representing the cumulative amount of future adjustments necessary to present rental income on a straight-line basis. Effective January 1, 2019, Piedmont adopted ASC 842 Leases ("ASC 842") (see Accounting Pronouncements Adopted During the Year Ended December 31, 2019</t>
  </si>
  <si>
    <t>Restricted Cash and Escrows</t>
  </si>
  <si>
    <t>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t>
  </si>
  <si>
    <t>Prepaid Expenses and Other Assets</t>
  </si>
  <si>
    <t>Prepaid Expenses and Other Assets Prepaid expenses and other assets are primarily comprised of the following items: • prepaid property taxes, insurance and operating cost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t>
  </si>
  <si>
    <t>GoodwillGoodwill is the excess of cost of an acquired entity over the amounts specifically assigned to assets acquired and liabilities assumed in purchase accounting for business combinations. Piedmont tests the carrying value of its goodwill for impairment on an annual basis, or on an interim basis if an event occurs or circumstances change that would indicate the carrying amount may be impaired.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carrying value of the entity. Piedmont first assesses qualitative factors to determine whether the existence of events or circumstances leads to a determination that it is more likely than not that the estimated fair value of the reporting unit is less than its carrying amount. Piedmont internally evaluates its consolidated financial position and all of its operations as one reporting unit. If Piedmont concludes, after assessing the totality of events and circumstances during the qualitative analysis, that it is more likely than not that the goodwill balance is impaired, then Piedmont will recognize a goodwill impairment loss by the excess of the reporting unit’s carrying amount over its estimated fair value (not to exceed the total goodwill allocated to that reporting unit).</t>
  </si>
  <si>
    <t>Interest Rate Derivatives</t>
  </si>
  <si>
    <t>Interest Rate Derivatives Piedmont periodically enters into interest rate derivative agreements to hedge its exposure to changing interest rates. As of December 31, 2019 and 2018, all of Piedmont's interest rate derivatives were designated as effective cash flow hedges and carried on the balance sheet at estimated fair value. Piedmont reassesses the effectiveness of its derivatives designated as cash flow hedges on a regular basis to determine if they continue to be highly effective and if the forecasted transactions remain highly probable. Piedmont does not use derivatives for trading or speculative purposes.</t>
  </si>
  <si>
    <t>Deferred Lease Costs</t>
  </si>
  <si>
    <t>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Prior to the adoption of ASC 842 on January 1, 2019, Piedmont capitalized direct payroll costs incurred related to negotiating and executing specific leases of approximately $0.3 million for both the years ended December 31, 2018, and 2017. ASC 842 prohibited the capitalization of such costs beginning January 1, 2019. Deferred lease costs are amortized on a straight-line basis over the terms of the related underlying leases in the accompanying consolidated statements of income as follows: • Approximately $50.3 million, $43.6 million, and $50.8 million of deferred lease costs for the years ended December 31, 2019, 2018, and 2017, respectively, are included in amortization expense; and • Approximately $3.2 million, $2.6 million, and $4.8 million, of deferred lease costs related to lease incentives granted to tenants for the years ended December 31, 2019, 2018, and 2017, respectively, was included as an offset to rental and tenant reimbursement revenue. Upon receipt of a lease termination notice, Piedmont adjusts the amortization of any unamortized deferred lease costs to be recognized ratably over the revised remaining term of the lease after giving effect to the termination notice. If there is no remaining lease term and no other obligation to provide the tenant space in the property, then any unamortized tenant-specific costs are recognized immediately upon termination.</t>
  </si>
  <si>
    <t>DebtWhen mortgage debt is assumed upon the acquisition of real property, Piedmont adjusts the loan to relative fair value with a corresponding adjustment to building and other intangible assets assumed as part of the purchase. The fair value adjustment is amortized to interest expense over the term of the loan using the effective interest method.Piedmont records premiums and discounts on debt issuances as an increase/decrease to the principal amount of the loan in the accompanying consolidated balance sheets, and amortizes such premiums or discounts as a component of interest expense over the life of the underlying loan facility using the effective interest method.Piedmont presents all debt issuance costs as an offset to the principal amount of debt in the accompanying consolidated balance sheets. Piedmont amortizes these costs to interest expense on a straight-line basis (which approximates the effective interest rate method) over the terms of the related financing arrangements.</t>
  </si>
  <si>
    <t>Deferred Income and Revenue Recognition</t>
  </si>
  <si>
    <t>Deferred income Deferred income is primarily comprised of the following items: • prepaid rent from tenants; and • tenant reimbursements related to operating expense or property tax expenses which may be due to tenants as part of an annual operating expense reconciliation. • tenant improvement allowance overages where Piedmont owns the underlying improvements Deferred income related to prepaid rents from tenants will be recognized as income in the period it is earned. Amounts related to operating expense reconciliations or property tax expense are relieved when the tenant's reconciliation is completed in accordance with the underlying lease, and payment is issued to the tenant. Tenant improvement allowance overages paid by the tenant, where Piedmont owns all of the underlying improvements, are recorded as deferred income and amortized on a straight-line basis into rental and tenant reimbursement revenue over the term of the respective leases. Revenue Recognition Piedmont's revenues consist of the following: Rental and tenant reimbursement income - consists of revenue from leases with Piedmont's tenants, as well as reimbursements for services prescribed by such leases. Piedmont evaluates contracts at commencement to determine if the contract contains a lease. If a contract is determined to contain a lease, the lease is evaluated to determine whether it is an operating, sales-type, or a direct financing lease. All of Piedmont's leases where Piedmont is the lessor are for the lessee's use of space in Piedmont's commercial office properties and are classified as operating leases. In most lease arrangements, Piedmont finances improvements to leased space and is deemed the owner of the tenant improvements. The determination of who owns the improvements, whether payments to tenants constitute lease incentives or tenant improvements, and the timing of revenue recognition requires the exercise of significant judgment based on the facts and circumstances of the specific lease arrangement and is not based on any one factor. When evaluating whether Piedmont or its tenant owns the improvements, management considers a number of factors, including, among other things: • whether the tenant is obligated by the terms of the lease agreement to construct or install the leasehold improvements as a condition of the lease; • whether the landlord can require the lessee to make specified improvements or otherwise enforce its economic rights to those assets; • whether the tenant is required to provide the landlord with documentation supporting the cost of tenant improvements prior to reimbursement by the landlord; • whether the landlord is obligated to fund cost overruns for the construction of leasehold improvements; • whether the leasehold improvements are unique to the tenant or could reasonably be used by other parties; and • whether the estimated economic life of the leasehold improvements is long enough to allow for a significant residual value that could benefit the landlord at the end of the lease term. These tenant improvements are recorded as capital assets by Piedmont and depreciated, typically over the lease term. Payments made by the tenants for tenant improvements owned by Piedmont are treated as deferred revenues and amortized into rental and tenant reimbursement revenue over the lease term. The timing of rental revenue recognition is largely dependent on our conclusion as to whether Piedmont, or its tenant, is the owner of tenant improvements at the leased property. When Piedmont owns the tenant improvements, rental revenue recognition begins when the tenant takes possession of or controls the finished space, which is typically when the improvements being recorded as Piedmont's asset are substantially complete. In some instances, Piedmont may cede control of the leased space to the tenant to be responsible for tenant-owned improvements for the space. In such arrangements, payments made by Piedmont to its tenant are treated as lease incentives, amortized as a reduction to rental and tenant reimbursement revenue over the lease term, which typically begins once the tenant takes possession of the unimproved space. Lease payments are typically comprised of both fixed base rental payments and separately billed variable lease payments for reimbursement of services performed by Piedmont for the tenant as prescribed by the lease. Fixed base rental payments, as well as any fixed portion of reimbursement income, are recognized on a straight-line basis over the lease term. Tenant reimbursements are recognized as revenue in the period that the related operating cost is incurred. Rents and tenant reimbursements collected in advance are recorded as deferred income in the accompanying consolidated balance sheets. Property management fee revenue - consists of revenue earned by Piedmont related to operating and managing office properties owned by other third-parties. Such income is within the scope of ASC 606, Revenue from Contracts with Customers ("ASC 606"). Because property management services represent a performance obligation that are satisfied over the length of the contract, not at any specific point in time, and have the same measure of transfer (time elapsed), property management fee revenue is recognized over time. Any variable consideration transferred as part of these management agreements is recognized in the quarter that the underlying cash receipts are collected, consistent with the allocation objective of allocating the transaction price in an amount that depicts the amount of consideration to which Piedmont expects to be entitled in exchange for transferring the promised service to the customer. Other property related income - consists of all other property related income from Piedmont's customers (tenants) that is not derived from a contract meeting the definition of a lease and is therefore also within the scope of ASC 606. Examples of such income include parking revenue and income from licenses with unrelated third-parties to place antennae and/or fiber optic cables in or on Piedmont's buildings. These services also represent a performance obligation that is satisfied over the length of the contract, not at any specific point in time, and has the same measure of transfer (time elapsed); therefore, revenue related to these licenses is also recognized over time. Gains on the sale of real estate assets, like all non-lease related revenue, are subject to a five-step model requiring that Piedmont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Piedmont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t>
  </si>
  <si>
    <t>Shares-in-trust, Preferred Stock, Common Stock, Dividends</t>
  </si>
  <si>
    <t>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During the year ended December 31, 2018, the board of directors of Piedmont re-authorized the stock repurchase program under which Piedmont may repurchase its own shares from time to time, in accordance with applicable securities laws, in the open market or in privately negotiated transactions. The timing of repurchases is dependent upon market conditions and other factors, and repurchases may be commenced or suspended from time to time in Piedmont's discretion, without prior notice. As of December 31, 2019, Piedmont had approximately $74.1 million in remaining capacity under the program which may be used for share repurchases through February 2020. On February 19, 2020, Piedmont's Board of Directors extended the authorization for up to $200 million in share repurchases through February 2022, at the discretion of management. Equity Securities Issued At-The-Market Under Piedmont's at-the-market stock offering program ("ATM program"), Piedmont may offer and sell shares of its common stock from time to time in “at-the-market” offerings with an aggregate gross sales price of up to $250 million. In connection with the ATM Program, Piedmont may, at its discretion, enter into forward equity sale agreements. The use of a forward equity sale agreement would allow Piedmont to lock in a share price on the sale of shares of its common stock at the time the agreement is executed, but defer receiving the proceeds from the sale of shares until a later date, allowing Piedmont to better align such funding with its capital needs. Sales of shares of Piedmont’s common stock through its banking relationships, if any, will be made in amounts and at times to be determined by Piedmont from time to time, but Piedmont has no obligation to sell any of the shares in the offering and may suspend sales in connection with the offering at any time. Sales of Piedmont's common stock under forward equity sale agreements, if undertaken, meet the derivatives and hedging guidance scope exception to be accounted for as equity instruments based on the following assessments: (i) none of the agreements’ exercise contingencies were based on observable markets or indices besides those related to the market for Piedmont's own stock price and operations; and (ii) none of the settlement provisions precluded the agreements from being indexed to Piedmont's own stock. Underwriting commissions and offering costs incurred in connection with all common equity offerings, including any potential issuances under Piedmont's ATM Program, are reflected as a reduction of additional paid-in capital. Dividends</t>
  </si>
  <si>
    <t>Noncontrolling Interest Noncontrolling interest is the equity interest of consolidated entities that is not owned by Piedmont. Noncontrolling interest is adjusted for the noncontrolling partners' share of contributions, distributions, and earnings (losses) in accordance with the respective partnership agreement. Earnings allocated to such noncontrolling partners are recorded as income applicable to noncontrolling interest in the accompanying consolidated statements of income.</t>
  </si>
  <si>
    <t>Stock-based Compensation and Nonqualified Deferred Compensation Plan</t>
  </si>
  <si>
    <t>Stock-based Compensation Piedmont has issued stock-based compensation in the form of restricted stock to its employees and directors. For employees, such compensation has been issued pursuant to Piedmont's Long-term Incentive Compensation ("LTIC") program. The LTIC program is comprised of an annual restricted stock grant component (the "Restricted Stock Award" program) and a multi-year performance share component (the "Performance Share" program). Awards granted pursuant to the Restricted Stock Award and Performance Share programs, as well as director's awards, are classified as equity awards or liability awards based on the underlying terms of the program agreement. Awards classified as equity awards are expensed straight-line over the vesting period, with issuances recorded as a reduction to additional paid in capital. Forfeitures are recorded when they occur. Awards classified as liability awards are remeasured at each reporting period over the service period, with issuances recorded as a reduction to accrued expense. The compensation expense recognized related to both of these award types is recorded as property operating costs for those employees whose job is related to property operations and as general and administrative expense for all other employees and directors in the accompanying consolidated statements of income. Non-qualified Deferred Compensation Plan Piedmont previously offered a non-qualified deferred compensation plan ("NQDC Plan") to certain employees which allowed the employee to elect to defer receipt of compensation, including both cash and stock-based compensation, until future taxable years. As of December 31, 2019, Piedmont suspended the NQDC Plan so that no additional amounts may be deferred. Amounts deferred prior to the suspension of the NQDC Plan are invested in trading securities held in a "rabbi trust" and are measured using quoted market prices as of the reporting date, with changes in fair value recognized in net income. As of December 31, 2019 and 2018, Piedmont held approximately $0.6 million and $0.4 million, respectively, of these trading securities. Such investments are included in cash equivalents due to their short-term, liquid nature, with the corresponding liability included in accounts payable, accrued expenses, and accrued capital expenditures in the accompanying consolidated balance sheets.</t>
  </si>
  <si>
    <t>Net Income Available to Common Stockholders Per Share</t>
  </si>
  <si>
    <t>Net Income Available to Common Stockholders Per Share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the dilutive effect of nonvested restricted stock. The dilutive effect of nonvested restricted stock is calculated using the treasury stock method to determine the number of additional common shares that would become outstanding if the remaining unvested restricted stock awards vested. Further, Piedmont has elected to use the "end of the reporting period" convention when using the treasury stock method to calculate the dilutive effect of any shares issued pursuant to forward equity sale agreements in connection with Piedmont's ATM Program described above. Under this methodology, the assumed sale proceeds are calculated using the closing price of Piedmont's stock as of the end of the respective reporting period.</t>
  </si>
  <si>
    <t>Income Taxes Piedmont has elected to be taxed as a REIT under the Code,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However, Piedmont is subject to federal income taxes related to the operations conducted by its taxable REIT subsidiary, POH, which have been provided for in the financial statements. Accordingly, the only provision for federal income taxes in the accompanying consolidated financial statements relates to POH. POH does not have significant tax provisions or deferred income tax items. These operations resulted in approximately $160,000, $(97,000), and $13,000 in income tax expense/(recoveries) for the years ended December 31, 2019, 2018, and 2017, respectively, as a component of other income/(expense) in the accompanying consolidated statements of income. Further, Piedmont is subject to certain state and local taxes related to the operations of properties in certain locations, which have been provided for in general and administrative expenses in the accompanying consolidated financial statements.</t>
  </si>
  <si>
    <t>Accounting Pronouncements Adopted and Other Recent Accounting Pronouncements</t>
  </si>
  <si>
    <t>Accounting Pronouncements Adopted during the Year Ended December 31, 2019 Leases During the year ended December 31, 2019, Piedmont adopted ASU No. 2016-02, Leases (Topic 842) , as well as various associated updates and amendments, which together comprise the requirements for lease accounting under ASC 842. ASC 842 fundamentally changed the definition of a lease, as well as the accounting for operating leases, by requiring lessees to recognize a liability to make lease payments and a right-of-use asset representing the right to use the leased asset over the term of the lease. ASC 842 also prohibits the capitalization of internal direct salary costs associated with negotiating and executing leases. Accounting for leases by lessors is substantially unchanged from prior practice as lessors continue to recognize lease revenue on a straight-line basis. In conjunction with the adoption of ASC 842, Piedmont adopted the following optional practical expedients, transition amendments, or made accounting policy elections as follows: • a package of optional practical expedients which precluded: (1) the reassessment of any expired or existing contracts to determine if they contain a lease or to determine lease classification; and (2) the write-off of any unamortized, previously capitalized, initial direct costs for any existing leases; • an optional practical transition expedient provided by ASU No. 2018-01 which allowed Piedmont to exclude certain land easements in place as of January 1, 2019 from the new guidance; • an optional practical expedient provided by ASU No. 2018-11 which allowed certain non-lease operating expense reimbursements which are included in the underlying stated lease rate to be accounted for as part of an operating lease where Piedmont is the lessor; • a transitional amendment which allowed for the presentation of comparative periods in the year of adoption under ASC 840 (the former leasing guidance), effectively allowing for an initial adoption of ASC 842 (the new leasing guidance) on January 1, 2019 (the "Comparatives Under ASC 840 Option"); • an accounting policy election allowed by ASC 842 related to a recognition and measurement exception for short-term leases (defined as leases which are 12 months or less in duration) where Piedmont is the lessee. Piedmont's short-term lease expense reasonably reflects its lease commitments under such leases; and • an accounting policy election allowed by ASU No. 2018-20 which permits Piedmont to exclude sales and other similar taxes from analysis to ascertain whether they are Piedmont's primary obligation (as lessor), and instead exclude such costs from revenue and account for them as costs of the lessee. The nature of Piedmont's change in accounting principle relates primarily to its accounting for operating leases where Piedmont is a lessee for office space, as prescribed by ASC 842. Due to the adoption of the practical expedients outlined above, Piedmont has not adjusted prior-period information retrospectively, and there is a negligible decrease in net income attributable to Piedmont as a result of accounting for leases where Piedmont is the lessee under ASC 842 as compared to prior operating lease accounting. As required under the Comparatives Under ASC 840 Option described above, Piedmont's future minimum rental income from lessees under non-cancelable operating leases where Piedmont was the lessor as of December 31, 2018 is presented below (in thousands): Years ending December 31: 2019 $ 370,495 2020 352,541 2021 337,951 2022 324,960 2023 291,603 Thereafter 1,247,649 Total $ 2,925,199 Stock Compensation to Non-employees During the year ended December 31, 2019, Piedmont adopted ASU No. 2018-07, Stock Compensation (Topic 718), Improvements to Non-employee Share-Based Payment Accounting ("ASU 2018-07"). The provisions of ASU 2018-07 align accounting for stock based compensation for non-employees for goods and services with existing accounting for similar compensation for employees. ASU 2018-07 requires an entity to remeasure liability-classified awards that have not been settled by the date of adoption and equity-classified awards for which a measurement date has not been established through a cumulative-effect adjustment to retained earnings as of January 1, 2019. Piedmont's only awards affected by ASU 2018-07 are equity-classified award grants to its independent board of directors, which have been historically recognized in the same manner prescribed by the newly adopted standard. As such, there was no cumulative effect adjustment recognized upon adoption. Reclassifications Although Piedmont has adopted the transitional amendment under ASC 842 described above, Piedmont has combined the presentation of rental income and tenant reimbursements in the accompanying consolidated statements of income for the prior periods to conform to the current period financial presentation under presentation guidance detailed in ASC 205 Presentation of Financial Statements. These amounts included the presentation of approximately $411.7 million of rental income and $92.7 million of tenant reimbursements for the year ended December 31, 2018 as rental and tenant reimbursement revenue of $504.4 million. Additionally, Piedmont presents approximately $455.1 million of rental income and $98.2 million of tenant reimbursements for the year ended December 31, 2017 as rental and tenant reimbursement revenue of $553.3 million. Further, the subtotal of Revenues less Expenses was removed within the accompanying consolidated statements of income for the years ended December 31, 2018 and 2017, respectively, to correct the prior period presentation. Finally, certain prior period amounts presented in the accompanying consolidated statements of income for the year ended December 31, 2017 were reclassified during the year ended December 31, 2018 to conform to the current period financial statement presentation. These amounts included: (i) the reclassification of approximately $19.2 million of parking, antennae license and fiber income that was previously included in rental and tenant reimbursement revenue into other property related income, as well as certain other miscellaneous revenue into rental and tenant reimbursement revenue and/or property management fee revenue in conjunction with the adoption of ASC 606 Revenue from Contracts with Customers ; and (ii) the reclassification of $1.8 million of expense related to certain regional employees who are primarily engaged in the operation and management of properties that was previously included in general and administrative expense to property operating costs. Other Recent Accounting Pronouncements The FASB has issued ASU No. 2016-13, Financial Instruments—Credit Losses (Topic 326), Measurement of Credit Losses on Financial Instruments , as well as ASU No. 2019-04, Codification Improvements to Topic 326, Financial Instruments - Credit Losses, Topic 815, Derivatives and Hedging, and Topic 825, Financial Instruments, and ASU No. 2019-05, Financial Instruments- Credit Losses: Targeted Transition Relief (collectively the "Credit Loss Amendments"). The provisions of the Credit Loss Amendments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Additionally, the provisions change the classification of credit losses related to available-for-sale securities to an allowance, rather than a direct reduction of the amortized cost of the securities. Further, the FASB has issued ASU No. 2018-19 Codification Improvements to Topic 326, Financial Instruments - Credit Losses, which is effective concurrent with the Credit Loss Amendments, and excludes receivables arising from operating leases from the scope of the Credit Loss Amendments. Both ASU 2018-19 and the Credit Loss Amendments are effective in the first quarter of 2020, with early adoption permitted as of January 1, 2019. Piedmont is currently evaluating the potential impact of adoption; however, substantially all of Piedmont's receivables are operating lease receivables and as such, Piedmont does not anticipate any material impact to its consolidated financial statements as a result of adoption of the Credit Loss Amendments and ASU 2018-19.</t>
  </si>
  <si>
    <t>Summary of Significant Accounting Policies (Tables)</t>
  </si>
  <si>
    <t>Property, Plant and Equipment</t>
  </si>
  <si>
    <t>Piedmont’s real estate assets are depreciated or amortized using the straight-line method over the following useful lives: Buildings 40 years Building improvements 5-25 years Land improvements 20-25 years Tenant allowances Lease term Furniture, fixtures, and equipment 3-10 years Intangible lease assets Lease term</t>
  </si>
  <si>
    <t>Schedule of Finite-Lived Intangible Assets by Major Class</t>
  </si>
  <si>
    <t xml:space="preserve">Gross intangible assets and liabilities, inclusive of amounts classified as real estate assets held for sale, recorded at acquisition as of December 31, 2019 and 2018, respectively, are as follows (in thousands): December 31, 2019 December 31, 2018 Intangible Lease Assets: Above-Market In-Place Lease Assets $ 2,082 $ 7,620 In-Place Lease Valuation $ 157,101 $ 157,447 Intangible Lease Origination Costs (included as component of Deferred Lease Costs) $ 256,627 $ 241,516 Intangible Lease Liabilities (Below-Market In-Place Leases) $ 84,292 $ 94,852 </t>
  </si>
  <si>
    <t>Amortization Of Intangible Lease Costs</t>
  </si>
  <si>
    <t xml:space="preserve">For the years ended December 31, 2019, 2018, and 2017, respectively, Piedmont recognized amortization of intangible lease costs as follows (in thousands): 2019 2018 2017 Amortization of Intangible Lease Origination Costs and In-Place Lease Valuation included in amortization expense $ 62,413 $ 48,940 $ 58,467 Amortization of Above-Market and Below-Market In-Place Lease intangibles as a net increase to rental revenues $ 8,322 $ 7,615 $ 6,575 </t>
  </si>
  <si>
    <t>Schedule of Finite-Lived Intangible Assets, Future Amortization Expense</t>
  </si>
  <si>
    <t>Net intangible assets and liabilities as of December 31, 2019 will be amortized as follows (in thousands): Intangible Lease Assets Above-Market In-Place Lease Valuation Intangible Lease Origination Costs (1) Below-Market For the year ending December 31: 2020 $ 423 $ 22,397 $ 34,267 $ 8,304 2021 367 18,650 30,112 7,901 2022 272 13,950 23,341 6,421 2023 97 9,383 16,055 4,616 2024 64 4,861 9,576 1,706 Thereafter — 10,515 22,957 3,778 $ 1,223 $ 79,756 $ 136,308 $ 32,726 Weighted-Average Amortization Period (in years) 3 5 6 5 (1) Included as a component of Deferred Lease Costs in the accompanying consolidated balance sheets.</t>
  </si>
  <si>
    <t>Acquisitions (Tables)</t>
  </si>
  <si>
    <t>Schedule of Business Acquisitions, by Acquisition</t>
  </si>
  <si>
    <t>During the year ended December 31, 2019, Piedmont acquired the following separately identifiable assets using proceeds available as a result of dispositions (see Note 13 ), proceeds from the $500 Million Unsecured 2018 Line of Credit, and cash on hand, as noted below: Property Metropolitan Statistical Area Date of Acquisition Ownership Percentage Acquired Rentable Square Feet (Unaudited) Percentage Leased as of Acquisition (Unaudited) Net Contractual Purchase Price (in millions) (1) Galleria 100 Atlanta, Georgia May 6, 2019 100 % 414,293 91 % $ 95.1 Galleria 400 and 600 Atlanta, Georgia August 23, 2019 100 % 863,623 84 % (2) $ 231.2 (1) Price for both acquisitions includes the purchase of adjacent parcels of developable land, totaling approximately 11.7 acres. (2) Represents weighted-average leased percentage at acquisition of the Galleria 400 and 600 buildings.</t>
  </si>
  <si>
    <t>Debt (Tables)</t>
  </si>
  <si>
    <t>Schedule of Debt</t>
  </si>
  <si>
    <t>The following table summarizes the terms of Piedmont’s indebtedness outstanding as of December 31, 2019 and 2018, including net discounts/premiums and unamortized debt issuance costs (in thousands): Facility (1) Stated Rate Effective Rate (2) Maturity Amount Outstanding as of 2019 2018 Secured (Fixed) $35 Million Fixed-Rate Loan (3) 5.55 % 3.75 % 9/1/2021 $ 28,687 $ 29,706 $160 Million Fixed-Rate Loan (4) 3.48 % 3.58 % 7/5/2022 160,000 160,000 Net premium and unamortized debt issuance costs 343 645 Subtotal/Weighted Average (5) 3.79 % 189,030 190,351 Unsecured (Variable and Fixed) Amended and Restated $300 Million Unsecured 2011 Term Loan LIBOR + 1.00% 3.20 % (7) 11/30/2021 300,000 300,000.0 $500 Million Unsecured 2018 Line of Credit (6) LIBOR + 0.90% 2.70 % 9/30/2022 (8) — 205,000 $350 Million Unsecured Senior Notes 3.40 % 3.43 % 6/01/2023 350,000 350,000 $400 Million Unsecured Senior Notes 4.45 % 4.10 % 3/15/2024 400,000 400,000 $250 Million Unsecured 2018 Term Loan LIBOR + 1.60% 3.83 % (9) 3/31/2025 250,000 250,000 Discounts and unamortized debt issuance costs (7,626) (9,879) Subtotal/Weighted Average (5) 3.76 % 1,292,374 1,495,121 Total/Weighted Average (5) 3.76 % $ 1,481,404 $ 1,685,472 (1) Other than the $35 Million Fixed-Rate Loan, all of Piedmont’s outstanding debt as of December 31, 2019 and 2018 is interest-only until maturity. (2) Effective rate after consideration of settled or in-place interest rate swap agreements, issuance premiums/discounts, and/or fair market value adjustments upon assumption of debt. (3) Collateralized by the 5 Wall Street building in Burlington, Massachusetts. (4) Collateralized by the 1901 Market Street building in Philadelphia, Pennsylvania. (5) Weighted average is based on contractual balance of outstanding debt and the stated or effectively fixed interest rates as of December 31, 2019. (6) On a periodic basis, Piedmont may select from multiple interest rate options, including the prime rate and various-length LIBOR locks on all or a portion of the principal. All LIBOR selections are subject to an additional spread over the selected rate based on Piedmont’s current credit rating. (7) The facility has a stated variable rate; however, Piedmont has entered into interest rate swap agreements which effectively fix, exclusive of changes in Piedmont's credit rating, the rate to that shown as the effective rate through the maturity date of the interest rate swap agreements (see Note 5 for more detail). (8) Piedmont may extend the term for up to one six (9) The facility has a stated variable rate; however, Piedmont has entered into interest rate swap agreements which effectively fix, exclusive of changes to Piedmont's credit rating, $150 million of the principal balance to 4.11% through March 29, 2020, and $100 million of the principal balance to 4.21% from March 30, 2020 through the maturity date of the loan. For the remaining variable portion of the loan, Piedmont may periodically select from multiple interest rate options, including the prime rate and various-length LIBOR locks on all or a portion of the principal. All LIBOR selections are subject to an additional spread over the selected rate based on Piedmont’s current credit rating. The rate presented is the weighted-average rate for the effectively fixed and variable portions of the debt outstanding as of December 31, 2019 (see Note 5 for more detail).</t>
  </si>
  <si>
    <t>Schedule of Maturities of Long-term Debt</t>
  </si>
  <si>
    <t xml:space="preserve">A summary of Piedmont's consolidated principal outstanding for aggregate debt maturities of its indebtedness as of December 31, 2019, is provided below (in thousands): 2020 $ 985 2021 327,702 2022 160,000 2023 350,000 2024 400,000 Thereafter 250,000 Total $ 1,488,687 </t>
  </si>
  <si>
    <t>Derivative Instruments (Tables)</t>
  </si>
  <si>
    <t>Schedule of Notional Amounts of Outstanding Derivative Positions</t>
  </si>
  <si>
    <t xml:space="preserve">A detail of Piedmont’s interest rate derivatives outstanding as of December 31, 2019 is as follows: Interest Rate Derivatives: Number of Swap Agreements Associated Debt Instrument Notional Amount Effective Date Maturity Date Interest rate swaps 3 Amended and Restated $300 Million Unsecured 2011 Term Loan $ 300 11/22/2016 1/15/2020 Interest rate swaps 2 $250 Million Unsecured 2018 Term Loan 100 3/29/2018 3/31/2025 Interest rate swaps 1 $250 Million Unsecured 2018 Term Loan 50 3/29/2018 3/29/2020 Total $ 450 </t>
  </si>
  <si>
    <t>Schedule of Interest Rate Derivatives</t>
  </si>
  <si>
    <t xml:space="preserve">A detail of Piedmont’s interest rate derivatives on a gross and net basis as of December 31, 2019 and 2018, respectively, is as follows (in thousands): Interest rate swaps classified as: December 31, 2019 December 31, 2018 Gross derivative assets $ — $ 1,199 Gross derivative liabilities (5,121) (839) Net derivative asset/(liability) $ (5,121) $ 360 </t>
  </si>
  <si>
    <t>Schedule of Derivative Instruments, Effect on Other Comprehensive Income (Loss)</t>
  </si>
  <si>
    <t>The gain/(loss) on Piedmont's interest rate derivatives, including previously settled forward swaps, that was recorded in OCI and the accompanying consolidated statements of income as a component of interest expense for the years ended December 31, 2019, 2018, and 2017, respectively, was as follows (in thousands): Interest Rate Swaps in Cash Flow Hedging Relationships: 2019 2018 2017 Amount of gain/(loss) recognized in OCI $ (5,659) $ 692 $ 2,479 Amount of previously recorded gain/(loss) reclassified from OCI into Interest Expense $ 1,836 $ 1,558 $ (3,502) Amount of loss recognized on derivatives reclassified from OCI into Loss on Extinguishment of Debt $ — $ (1,258) $ — Total amount of Interest Expense presented in the consolidated statements of income $ (61,594) $ (61,023) $ (68,124) Total amount of Loss on Extinguishment of Debt presented in the consolidated statements of income (1) $ — $ (1,680) $ — (1) Includes the write-off of approximately $0.4 million of discounts and unamortized debt issuance costs associated with the repayment of the $300 Million Unsecured 2013 Term Loan in January 2018.</t>
  </si>
  <si>
    <t>Fair Value Measurements of Financial Instruments (Tables)</t>
  </si>
  <si>
    <t>Fair Value, by Balance Sheet Grouping</t>
  </si>
  <si>
    <t>The following table sets forth the carrying and estimated fair value for each of Piedmont’s financial instruments, as well as its level within the GAAP fair value hierarchy, as of December 31, 2019 and 2018, respectively (in thousands): December 31, 2019 December 31, 2018 Financial Instrument Carrying Value Estimated Level Within Fair Value Hierarchy Carrying Value Estimated Level Within Fair Value Hierarchy Assets: Cash and cash equivalents (1) $ 13,545 $ 13,545 Level 1 $ 4,571 $ 4,571 Level 1 Tenant receivables, net (1) $ 8,226 $ 8,226 Level 1 $ 10,800 $ 10,800 Level 1 Restricted cash and escrows (1) $ 1,841 $ 1,841 Level 1 $ 1,463 $ 1,463 Level 1 Interest rate swaps $ — $ — Level 2 $ 1,199 $ 1,199 Level 2 Liabilities: Accounts payable and accrued expenses (1) $ 50,049 $ 50,049 Level 1 $ 47,328 $ 47,328 Level 1 Interest rate swaps $ 5,121 $ 5,121 Level 2 $ 839 $ 839 Level 2 Debt, net $ 1,481,404 $ 1,536,687 Level 2 $ 1,685,472 $ 1,698,213 Level 2 (1) For the periods presented, the carrying value of these financial instruments approximates estimated fair value due to its short-term maturity.</t>
  </si>
  <si>
    <t>Impairment Loss on Real Estate Assets (Tables)</t>
  </si>
  <si>
    <t>Piedmont recorded the following impairment losses on real estate assets for the years ended December 31, 2019, 2018, and 2017 (in thousands): 2019 2018 2017 The Dupree (1) $ 1,953 $ — $ — 600 Corporate Drive (2) 7,000 — — Disposal Group of 13 Assets (1) — — 46,461 Total impairment loss on real estate assets $ 8,953 $ — $ 46,461 (1) The impairment loss recognized was the result of reducing the asset's carrying value to reflect its fair value, estimated based on the net contract price negotiated with a unrelated, third-party purchaser. (2) Management shortened the intended hold period for the property, and in doing so determined that the carrying value would not be recovered from the undiscounted future operating cash flows expected from the use of the asset and its eventual disposition. As a result, Piedmont recognized a loss on impairment calculated as the difference between the carrying value of the asset and the estimated fair value. The estimated fair value was determined using widely available market quotations for similar properties, as well as discounted cash flow analysis. Key assumptions used in the analysis were a capitalization and discount rate of 14% and estimated selling costs of 0.75%.</t>
  </si>
  <si>
    <t>Stock Based Compensation (Tables)</t>
  </si>
  <si>
    <t>Schedule of Nonvested Share Activity</t>
  </si>
  <si>
    <t>A rollforward of Piedmont's equity based award activity for the year ended December 31, 2019 is as follows: Shares Weighted-Average Grant Date Fair Value Unvested and Potential Stock Awards as of December 31, 2018 1,227,483 $ 23.14 Deferred Stock Awards Granted 354,057 $ 21.02 Increase in Estimated Potential Share Awards based on Performance 271,450 $ 28.34 Performance Stock Awards Vested (352,404) (1) $ 25.83 Deferred Stock Awards Vested (440,450) (1) $ 19.66 Deferred Stock Awards Forfeited (15,116) $ 19.19 Unvested and Potential Stock Awards as of December 31, 2019 1,045,020 $ 25.15 (1) Includes performance share and deferred stock awards that were settled in cash in July 2019 in conjunction with the senior management transition that occurred on June 30, 2019. The following table provides additional information regarding stock award activity during the years ended 2019, 2018, and 2017 (in thousands except for per share amounts): 2019 2018 2017 Weighted-Average Grant Date Fair Value of Deferred Stock Granted During the Period $ 21.02 $ 17.84 $ 21.38 Total Grant Date Fair Value of Deferred Stock Vested During the Period $ 8,658 $ 6,378 $ 5,899 Share-based Liability Awards Paid During the Period (1) $ 6,683 $ 2,947 $ 2,877 (1) Amounts reflect the issuance of performance share awards related to the 2016-18, 2015-17, and 2014-16 Performance Share Plans during the years ended December 31, 2019, 2018, and 2017 respectively, as well as performance share award liabilities settled in cash in July 2019 for retirement and separation associated with the senior management transition on June 30, 2019.</t>
  </si>
  <si>
    <t>Schedule of Outstanding Employee Deferred Stock Awards</t>
  </si>
  <si>
    <t xml:space="preserve">A detail of Piedmont’s outstanding employee deferred stock awards as of December 31, 2019 is as follows: Date of grant Type of Award Net Shares Granted (1) Grant Vesting Schedule Unvested and Potential Shares as of December 31, 2019 May 18, 2017 Deferred Stock Award 196,036 $ 21.38 Of the shares granted, 25% vested on the date of grant, and 25% vested or will vest on May 18, 2018, 2019, and 2020, respectively. 40,871 May 18, 2017 Fiscal Year 2017-2019 Performance Share Program — $ 30.45 Shares awarded, if any, will vest immediately upon determination of award in 2020. 153,368 (2) May 17, 2018 Deferred Stock Award 271,169 $ 17.84 Of the shares granted, 25% vested on the date of grant, and 25% vested or will vest on May 17, 2019, 2020, and 2021, respectively. 108,031 May 17, 2018 Fiscal Year 2018-2020 Performance Share Program — $ 23.52 Shares awarded, if any, will vest immediately upon determination of award in 2021. 200,674 (2) May 15, 2019 Deferred Stock Award-Board of Directors 25,974 $ 20.79 Of the shares granted, 100% will vest by May 15, 2020. 25,974 May 3, 2019 Deferred Stock Award 300,825 $ 21.04 Of the shares granted, 25% vested on the date of grant, and 25% vested or will vest on May 3, 2020, 2021, and 2022, respectively. 194,816 May 3, 2019 Fiscal Year 2019-2021 Performance Share Program — $ 29.43 Shares awarded, if any, will vest immediately upon determination of award in 2022. 321,286 (2) Total 1,045,020 (1) Amounts reflect the total grant to employees and independent directors, net of shares surrendered upon vesting to satisfy required minimum tax withholding obligations through December 31, 2019. </t>
  </si>
  <si>
    <t>Earnings Per Share (Tables)</t>
  </si>
  <si>
    <t>Schedule of Weighted Average Number of Shares</t>
  </si>
  <si>
    <t xml:space="preserve">The following table reconciles the denominator for the basic and diluted earnings per share computations shown on the consolidated statements of income for the years ended December 31, 2019, 2018, and 2017, respectively (in thousands): 2019 2018 2017 Weighted-average common shares—basic 125,709 130,161 145,044 Plus: Incremental weighted-average shares from time-vested deferred and performance stock awards 473 475 336 Weighted-average common shares—diluted 126,182 130,636 145,380 </t>
  </si>
  <si>
    <t>Operating Leases (Tables)</t>
  </si>
  <si>
    <t>Lessor, Operating Lease, Payments to be Received</t>
  </si>
  <si>
    <t xml:space="preserve">The future minimum rental income from Piedmont’s investment in real estate assets under non-cancelable operating leases as of December 31, 2019 is presented below (in thousands): Years ending December 31: 2020 $ 384,891 2021 378,312 2022 362,977 2023 329,490 2024 287,755 Thereafter 1,520,051 Total $ 3,263,476 </t>
  </si>
  <si>
    <t>Operating Lease, Lease Income</t>
  </si>
  <si>
    <t xml:space="preserve">Piedmont recognized the following fixed and variable lease payments, which together comprised rental and tenant reimbursement revenue in the accompanying consolidated statements of income for the years ended December 31, 2019, 2018, and 2017, respectively, as follows (in thousands): 2019 2018 2017 Fixed payments $ 418,246 $ 411,667 $ 455,125 Variable payments 93,659 92,743 98,139 Total Rental and Tenant Reimbursement Revenue $ 511,905 $ 504,410 $ 553,264 </t>
  </si>
  <si>
    <t>Property Dispositions and Assets Held for Sale (Tables)</t>
  </si>
  <si>
    <t>Schedule of Disposal Groups, Including Discontinued Operations, Income Statement, Balance Sheet and Additional Disclosures</t>
  </si>
  <si>
    <t>Details of such properties sold are presented below (in thousands): Buildings Sold Location Date of Sale Gain on Sale of Real Estate Assets Net Sales Proceeds Sarasota Commerce Center II Sarasota, Florida June 16, 2017 $ 6,493 $ 23,090 Two Independence Square Washington, D.C. July 5, 2017 $ 109,381 (1) $ 352,428 8560 Upland Drive Denver, Colorado July 27, 2017 $ 3,683 $ 12,334 (2) 2017 Disposition Portfolio Various (3) January 4, 2018 $ 45,275 $ 419,644 (4) 800 North Brand Boulevard Glendale, California November 29, 2018 $ 30,416 $ 155,583 One Independence Square Washington, D.C. February 28, 2019 $ 33,176 $ 163,623 The Dupree Atlanta, Georgia September 4, 2019 $ — (5) $ 12,631 500 West Monroe Street Chicago, Illinois October 28, 2019 $ 157,739 $ 408,851 (1) Gain on sale of real estate assets during the year ended December 31, 2019 reflects an approximately $6.1 million adjustment of the gain on sale for the Two Independence Square building related to the reimbursement of certain previously disputed tenant improvement overages. (2) Property was owned as part of an unconsolidated joint venture. As such, the gain on sale is presented as equity in income of unconsolidated joint ventures in the accompanying consolidated statement of income. Amounts shown above reflect Piedmont's approximately 72% ownership. (3) The 2017 Disposition Portfolio is comprised of the following properties: Desert Canyon 300 in Phoenix, Arizona; Windy Point I &amp; II in Schaumburg, Illinois; 2300 Cabot Drive in Lisle, Illinois; 1075 West Entrance Drive in Auburn Hills, Michigan; Auburn Hills Corporate Center in Auburn Hills, Michigan; 5301 Maryland Way in Brentwood, Tennessee; Suwanee Gateway One in Suwanee, Georgia; 5601 Hiatus Road in Tamarac, Florida; Piedmont Pointe I &amp; II in Bethesda, Maryland; 1200 Crown Colony Drive in Quincy, Massachusetts; 2001 N.W. 64th Street in Fort Lauderdale, Florida, and 2120 West End Avenue in Nashville, Tennessee. (4) Piedmont accepted a secured $3.2 million promissory note from the buyer for a portion of the sales price, which was subsequently paid in full by the borrower. (5) As discussed in Note 7 above, Piedmont recognized an impairment loss prior to the sale of the property.</t>
  </si>
  <si>
    <t>Assets Held For Sale and Discontinude Operations</t>
  </si>
  <si>
    <t xml:space="preserve">Details of amounts held for sale as of December 31, 2019 and 2018 are presented below (in thousands): December 31, 2019 December 31, 2018 Real estate assets held for sale, net: Land $ — $ 67,552 Building and improvements, less accumulated depreciation of $0 and $102,476 as of December 31, 2019, and 2018, respectively — 261,463 Construction in progress — 2,053 Total real estate assets held for sale, net $ — $ 331,068 Other assets held for sale, net: Straight-line rent receivables $ — $ 36,584 Prepaid expenses and other assets — 1,095 Deferred lease costs, less accumulated amortization of $0 and $9,138 as of December 31, 2019 and 2018, respectively — 23,554 Total other assets held for sale, net $ — $ 61,233 Other liabilities held for sale, net: Accrued expenses $ — $ 8,780 </t>
  </si>
  <si>
    <t>Supplemental Disclosures for the Statement of Consolidated Cash Flows (Tables)</t>
  </si>
  <si>
    <t>Schedule of Cash Flow, Supplemental Disclosures</t>
  </si>
  <si>
    <t xml:space="preserve">Certain noncash investing and financing activities for the years ended December 31, 2019, 2018, and 2017 (in thousands) are outlined below: 2019 2018 2017 Accrued capital expenditures and deferred lease costs $ 38,366 $ 10,854 $ 11,276 Change in accrued dividends and discount on dividend reinvestments $ (545) $ (74,828) $ 71,267 Change in accrued share repurchases as part of an announced plan $ (4,417) $ 3,140 $ 1,276 Investment in consolidated joint venture $ — $ — $ 63,026 The following table provides a reconciliation of cash, cash equivalents, and restricted cash and escrows as presented in the accompanying consolidated statement of cash flows for the years ended December 31, 2019, 2018, and 2017 to the consolidated balance sheets for the respective period (in thousands): 2019 2018 2017 Cash and cash equivalents, beginning of period $ 4,571 $ 7,382 $ 6,992 Restricted cash and escrows, beginning of period 1,463 1,373 1,212 Total cash, cash equivalents, and restricted cash and escrows shown in the consolidated statement of cash flows, beginning of period $ 6,034 $ 8,755 $ 8,204 Cash and cash equivalents, end of period $ 13,545 $ 4,571 $ 7,382 Restricted cash and escrows, end of period 1,841 1,463 1,373 Total cash, cash equivalents, and restricted cash and escrows shown in the consolidated statement of cash flows, end of period $ 15,386 $ 6,034 $ 8,755 </t>
  </si>
  <si>
    <t>Income Taxes (Tables)</t>
  </si>
  <si>
    <t>Schedule of Tax Basis Income</t>
  </si>
  <si>
    <t xml:space="preserve">Piedmont’s income tax basis net income for the years ended December 31, 2019, 2018, and 2017, is calculated as follows (in thousands): 2019 2018 2017 GAAP basis financial statement net income $ 229,261 $ 130,296 $ 133,564 Increase/(decrease) in net income resulting from: Depreciation and amortization expense recognized for financial reporting purposes in excess of amounts recognized for income tax purposes 10,381 54,420 62,916 Rental income accrued for income tax purposes less than amounts for financial reporting purposes (34,804) (9,681) (25,432) Net amortization of above/below-market lease intangibles for income tax purposes in excess of amounts for financial reporting purposes (7,698) (7,453) (6,041) Gain on disposal of property for financial reporting purposes less than/(in excess of) amounts for income tax purposes (85,463) (36,241) 10,068 Taxable income or loss of Piedmont Washington Properties, Inc., in excess of/(less than) amount for financial reporting purposes 411 (2,089) 176 Other expenses, including impairment loss on real estate assets, for financial reporting purposes in excess of/ (less than) amounts for income tax purposes 23,127 (37,394) 49,859 Taxable income for POH in excess of/(less than) amount for financial reporting purposes 175 (64) (28) Income tax basis net income, prior to dividends paid deduction $ 135,390 $ 91,794 $ 225,082 </t>
  </si>
  <si>
    <t>Schedule of Characterization Of Dividends To Common Stockholders</t>
  </si>
  <si>
    <t>For income tax purposes, dividends to common stockholders are characterized as ordinary income, capital gains, or as a return of a stockholder’s invested capital. The composition of Piedmont’s distributions per common share is presented below: 2019 2018 2017 Ordinary income 29.82 % 100.00 % 53.61 % Return of capital — % — % — % Capital gains 70.18 % — % 46.39 % 100 % 100 % 100 %</t>
  </si>
  <si>
    <t>Quarterly Results (unaudited) (Tables)</t>
  </si>
  <si>
    <t>Schedule of Quarterly Financial Information</t>
  </si>
  <si>
    <t xml:space="preserve">A summary of the unaudited quarterly financial information for the years ended December 31, 2019 and 2018, is presented below (in thousands, except per-share data): 2019 First Second Third Fourth Revenues $ 132,936 $ 130,668 $ 135,421 $ 134,153 Gain on sale of real estate assets $ 37,887 $ 1,451 $ 32 $ 157,640 Net income $ 50,209 $ 8,152 $ 8,419 $ 162,476 Net income applicable to Piedmont $ 50,208 $ 8,153 $ 8,422 $ 162,478 Basic and diluted earnings per share $ 0.40 $ 0.06 $ 0.07 $ 1.29 Dividends declared per share $ 0.21 $ 0.21 $ 0.21 $ 0.21 2018 First Second Third Fourth Revenues $ 129,900 $ 129,174 $ 129,708 $ 137,185 Gain/(loss) on sale of real estate assets $ 45,209 $ (23) $ — $ 30,505 Net income $ 57,828 $ 10,940 $ 16,114 $ 45,409 Net income applicable to Piedmont $ 57,830 $ 10,942 $ 16,114 $ 45,410 Basic earnings per share $ 0.43 $ 0.09 $ 0.13 $ 0.35 Diluted earnings per share $ 0.42 $ 0.09 $ 0.13 $ 0.35 Dividends declared per share $ 0.21 $ 0.21 $ 0.21 $ 0.21 </t>
  </si>
  <si>
    <t>Guarantor and Non-Guarantor Financial Information (Tables)</t>
  </si>
  <si>
    <t>Condensed Balance Sheet</t>
  </si>
  <si>
    <t xml:space="preserve">Condensed Consolidated Balance Sheets As of December 31, 2019 (in thousands) Piedmont Piedmont OP Non-Guarantors Eliminations Consolidated Assets: Real estate assets, at cost: Land $ — $ 36,094 $ 470,295 $ — $ 506,389 Buildings and improvements, less accumulated depreciation — 177,798 2,147,724 (300) 2,325,222 Intangible lease assets, less accumulated amortization — — 80,979 — 80,979 Construction in progress — 2,412 27,508 — 29,920 Total real estate assets — 216,304 2,726,506 (300) 2,942,510 Cash and cash equivalents 150 9,674 3,721 — 13,545 Tenant and straight-line receivables, net — 16,450 142,894 — 159,344 Investment in subsidiaries 1,845,797 2,810,875 161 (4,656,833) — Notes receivable — 810 144,500 (145,310) — Prepaid expenses, restricted cash, escrows, interest rate swaps, and other assets — 6,180 21,112 (24) 27,268 Goodwill — 98,918 — — 98,918 Deferred lease costs, net — 16,249 258,923 — 275,172 Total assets $ 1,845,947 $ 3,175,460 $ 3,297,817 $ (4,802,467) $ 3,516,757 Liabilities: Debt, net $ — $ 1,292,334 $ 334,380 $ (145,310) $ 1,481,404 Accounts payable, accrued expenses, dividends payable, interest rate swaps and accrued capital expenditures 26,973 21,069 101,026 (24) 149,044 Deferred income — 3,505 31,104 — 34,609 Intangible lease liabilities, net — — 32,726 — 32,726 Total liabilities 26,973 1,316,908 499,236 (145,334) 1,697,783 Equity: Total stockholders’ equity 1,818,974 1,858,552 2,798,581 (4,657,133) 1,818,974 Total liabilities and stockholders’ equity $ 1,845,947 $ 3,175,460 $ 3,297,817 $ (4,802,467) $ 3,516,757 Condensed Consolidated Balance Sheets As of December 31, 2018 (in thousands) Piedmont Piedmont OP Non-Guarantors Eliminations Consolidated Assets: Real estate assets, at cost: Land $ — $ 36,094 $ 434,338 $ — $ 470,432 Buildings and improvements, less accumulated depreciation — 176,927 1,944,943 (300) 2,121,570 Intangible lease assets, less accumulated amortization — — 77,676 — 77,676 Construction in progress — 5,708 10,140 — 15,848 Real estate assets held for sale, net — — 331,068 — 331,068 Total real estate assets — 218,729 2,798,165 (300) 3,016,594 Cash and cash equivalents 150 — 4,939 (518) 4,571 Tenant and straight-line rent receivables — 16,143 131,419 — 147,562 Investment in subsidiaries 1,744,122 2,704,337 166 (4,448,625) — Notes receivable — 810 144,500 (145,310) — Prepaid expenses, restricted cash, escrows, interest swaps, and other assets 42 5,682 21,653 (24) 27,353 Goodwill — 98,918 — — 98,918 Deferred lease costs, net — 15,158 221,040 — 236,198 Other assets held for sale, net — — 61,233 — 61,233 Total assets $ 1,744,314 $ 3,059,777 $ 3,383,115 $ (4,594,777) $ 3,592,429 Liabilities: Debt, net $ — $ 1,495,065 $ 335,717 $ (145,310) $ 1,685,472 Accounts payable, accrued expenses, dividends payable, interest rate swaps, and accrued capital expenditures 32,174 15,382 74,536 (542) 121,550 Deferred income — 2,274 26,505 — 28,779 Intangible lease liabilities, net — — 35,708 — 35,708 Other liabilities held for sale — — 8,780 — 8,780 Total liabilities 32,174 1,512,721 481,246 (145,852) 1,880,289 Equity: Total stockholders’ equity 1,712,140 1,547,056 2,901,869 (4,448,925) 1,712,140 Total liabilities and stockholders’ equity $ 1,744,314 $ 3,059,777 $ 3,383,115 $ (4,594,777) $ 3,592,429 </t>
  </si>
  <si>
    <t>Condensed Income Statement</t>
  </si>
  <si>
    <t xml:space="preserve">Condensed Consolidated Statements of Income For the year ended December 31, 2019 (in thousands) Piedmont Piedmont OP Non-Guarantors Eliminations Consolidated Revenues: Rental and tenant reimbursement revenue $ — $ 46,669 $ 468,070 $ (2,834) $ 511,905 Property management fee revenue — — 19,362 (15,964) 3,398 Other property related income — 158 17,717 — 17,875 — 46,827 505,149 (18,798) 533,178 Expenses: Property operating costs — 21,314 208,864 (18,798) 211,380 Depreciation — 12,171 93,844 — 106,015 Amortization — 1,940 74,726 — 76,666 Impairment loss on real estate assets — 7,000 1,953 — 8,953 General and administrative 218 6,716 30,961 — 37,895 218 49,141 410,348 (18,798) 440,909 Other income (expense): Interest expense — (54,721) (14,408) 7,535 (61,594) Other income/(expense) — 188 8,918 (7,535) 1,571 Gain on sale of real estate assets — 113 196,897 — 197,010 — (54,420) 191,407 — 136,987 Income/(loss) before consolidated subsidiaries (218) (56,734) 286,208 — 229,256 Income from subsidiaries 229,479 255,325 — (484,804) — Net income 229,261 198,591 286,208 (484,804) 229,256 Net loss applicable to noncontrolling interest — — 5 — 5 Net income applicable to Piedmont $ 229,261 $ 198,591 $ 286,213 $ (484,804) $ 229,261 Condensed Consolidated Statements of Income For the year ended December 31, 2018 (in thousands) Piedmont Piedmont OP Non-Guarantors Eliminations Consolidated Revenues: Rental and tenant reimbursement revenue $ — $ 44,710 $ 462,173 $ (2,473) $ 504,410 Property management fee revenue — — 17,118 (15,668) 1,450 Other property related income — 130 19,977 — 20,107 — 44,840 499,268 (18,141) 525,967 Expenses: Property operating costs — 19,583 207,896 (18,141) 209,338 Depreciation — 11,514 96,442 — 107,956 Amortization — 1,990 61,305 — 63,295 General and administrative 289 6,576 22,848 — 29,713 289 39,663 388,491 (18,141) 410,302 Other income (expense): Interest expense — (54,095) (14,558) 7,630 (61,023) Other income/(expense) — 144 9,124 (7,630) 1,638 Loss on extinguishment of debt — (1,680) — — (1,680) Gain on sale of real estate assets — 1,417 74,274 — 75,691 — (54,214) 68,840 — 14,626 Income/(loss) before consolidated subsidiaries (289) (49,037) 179,617 — 130,291 Income from subsidiaries 130,585 178,648 — (309,233) — Net income 130,296 129,611 179,617 (309,233) 130,291 Net loss applicable to noncontrolling interest — — 5 — 5 Net income applicable to Piedmont $ 130,296 $ 129,611 $ 179,622 $ (309,233) $ 130,296 Condensed Consolidated Statements of Income For the year ended December 31, 2017 (in thousands) Piedmont Piedmont OP Non-Guarantors Eliminations Consolidated Revenues: Rental and tenant reimbursement revenue $ — $ 54,109 $ 501,420 $ (2,265) $ 553,264 Property management fee revenue — — 18,205 (16,470) 1,735 Other property related income — 144 19,030 — 19,174 — 54,253 538,655 (18,735) 574,173 Expenses: Property operating costs — 22,805 218,371 (18,735) 222,441 Depreciation — 12,995 106,293 — 119,288 Amortization — 3,049 72,318 — 75,367 Impairment loss — 87 46,374 — 46,461 General and administrative 347 6,443 22,529 — 29,319 347 45,379 465,885 (18,735) 492,876 Other income (expense): Interest expense — (56,769) (26,715) 15,360 (68,124) Other income/(expense) — 9,168 6,849 (15,360) 657 Equity in income of unconsolidated joint ventures — 3,845 — — 3,845 Gain on sale of real estate assets — 6,431 109,443 — 115,874 — (37,325) 89,577 — 52,252 Net income/(loss) (347) (28,451) 162,347 — 133,549 Net loss applicable to noncontrolling interest — — 15 — 15 Net income/(loss) applicable to Piedmont $ (347) $ (28,451) $ 162,362 $ — $ 133,564 </t>
  </si>
  <si>
    <t>Consolidating Statements of Comprehensive Income</t>
  </si>
  <si>
    <t xml:space="preserve">Consolidating Statements of Comprehensive Income For the Year Ended December 31, 2019 (in thousands) Piedmont Piedmont OP Non-Guarantors Eliminations Consolidated Net income $ 229,261 $ 198,591 $ 286,213 $ (484,804) $ 229,261 Effective portion of gain/(loss) on derivative instruments that are designated and qualify as cash flow hedges (5,659) (5,659) — 5,659 (5,659) Plus: Reclassification of net (gain)/loss included in net income (1,836) (1,836) — 1,836 (1,836) Other comprehensive income (7,495) (7,495) — 7,495 (7,495) Comprehensive income $ 221,766 $ 191,096 $ 286,213 $ (477,309) $ 221,766 Consolidating Statements of Comprehensive Income For the Year Ended December 31, 2018 (in thousands) Piedmont Piedmont OP Non-Guarantors Eliminations Consolidated Net income $ 130,296 $ 129,611 $ 179,622 $ (309,233) $ 130,296 Effective portion of gain/(loss) on derivative instruments that are designated and qualify as cash flow hedges 692 692 — (692) 692 Plus: Reclassification of net (gain)/loss included in net income (300) (300) — 300 (300) Other comprehensive income 392 392 — (392) 392 Comprehensive income $ 130,688 $ 130,003 $ 179,622 $ (309,625) $ 130,688 </t>
  </si>
  <si>
    <t>Condensed Cash Flow Statement</t>
  </si>
  <si>
    <t xml:space="preserve">Condensed Consolidated Statements of Cash Flows For the year ended December 31, 2019 (in thousands) Piedmont Piedmont OP Non-Guarantors Eliminations Consolidated Net Cash Provided By Operating Activities $ 236,214 $ 220,068 $ 236,477 $ (484,275) $ 208,484 Cash Flows from Investing Activities: Investment in real estate assets and intangibles — (16,020) (413,733) — (429,753) Net sales proceeds from wholly-owned properties — 113 589,654 — 589,767 Deferred lease costs paid — (3,220) (22,419) — (25,639) Distributions from subsidiaries (108,918) 19,287 — 89,631 — Net cash provided by/(used in) investing activities (108,918) 160 153,502 89,631 134,375 Cash Flows from Financing Activities: Debt issuance costs paid — (151) — — (151) Proceeds from debt — 592,000 — — 592,000 Repayments of debt — (797,000) (1,019) — (798,019) Costs of issuance of common stock (710) — — — (710) Value of shares withheld to pay tax obligations related to employee stock compensation (3,295) — — — (3,295) Repurchases of common stock as part of announced plan (16,899) — — — (16,899) Distributions (106,392) (5,420) (389,783) 395,162 (106,433) Net cash used in financing activities (127,296) (210,571) (390,802) 395,162 (333,507) Net increase/(decrease) in cash, cash equivalents, and restricted cash and escrows — 9,657 (823) 518 9,352 Cash, cash equivalents, and restricted cash and escrows, beginning of year 150 34 6,368 (518) 6,034 Cash, cash equivalents, and restricted cash and escrows, end of year $ 150 $ 9,691 $ 5,545 $ — $ 15,386 Condensed Consolidated Statements of Cash Flows For the year ended December 31, 2018 (in thousands) Piedmont Piedmont OP Non-Guarantors Eliminations Consolidated Net Cash Provided By Operating Activities $ 135,755 $ 141,293 $ 235,562 $ (309,741) $ 202,869 Cash Flows from Investing Activities: Investment in real estate assets and intangibles — (14,479) (209,540) — (224,019) Intercompany note receivable — 88,000 — (88,000) — Net sales proceeds from wholly-owned properties — 36,572 538,655 — 575,227 Note receivable issuance — — (3,200) — (3,200) Note receivable payment — — 3,200 — 3,200 Deferred lease costs paid — (3,090) (24,340) — (27,430) Distributions from subsidiaries 349,135 5,405 — (354,540) — Net cash provided by investing activities 349,135 112,408 304,775 (442,540) 323,778 Cash Flows from Financing Activities: Debt issuance costs paid — (1,040) — — (1,040) Proceeds from debt — 977,062 — — 977,062 Repayments of debt — (1,019,000) (1,455) — (1,020,455) Intercompany note payable — — (88,000) 88,000 — Costs of issuance of common stock (85) — — — (85) Value of shares withheld to pay tax obligations related to employee stock compensation (2,219) — — — (2,219) Repurchases of common stock as part of announced plan (298,538) — — — (298,538) Distributions (184,048) (214,596) (449,212) 663,763 (184,093) Net cash used in financing activities (484,890) (257,574) (538,667) 751,763 (529,368) Net increase/(decrease) in cash, cash equivalents, and restricted cash and escrows — (3,873) 1,670 (518) (2,721) Cash, cash equivalents, and restricted cash and escrows, beginning of year 150 3,907 4,698 — 8,755 Cash, cash equivalents, and restricted cash and escrows, end of year $ 150 $ 34 $ 6,368 $ (518) $ 6,034 Condensed Consolidated Statements of Cash Flows For the year ended December 31, 2017 (in thousands) Piedmont Piedmont OP Non-Guarantors Eliminations Consolidated Net Cash Provided/(Used In) by Operating Activities $ 5,497 $ (18,989) $ 256,297 $ — $ 242,805 Cash Flows from Investing Activities: Investment in real estate assets, consolidated joint venture, and real estate related intangibles, net — (1,614) (113,479) — (115,093) Intercompany note receivable — 100 (48,710) 48,610 — Net sales proceeds from wholly-owned properties — 23,028 352,490 — 375,518 Net sales proceeds received from unconsolidated joint ventures — 12,334 — — 12,334 Investments in unconsolidated joint ventures — (1,162) — — (1,162) Deferred lease costs paid — (4,081) (26,904) — (30,985) Net cash provided by investing activities — 28,605 163,397 48,610 240,612 Cash Flows from Financing Activities: Debt issuance costs paid — (132) — — (132) Proceeds from debt — 180,000 — — 180,000 Repayments of debt — (335,000) (141,401) — (476,401) Intercompany note payable — (14,289) 62,899 (48,610) — Costs of issuance of common stock (182) — — — (182) Value of shares withheld to pay tax obligations related to employee stock compensation (3,403) — — — (3,403) Repurchases of common stock as part of announced plan (60,474) — — — (60,474) (Distributions to)/repayments from affiliates 180,791 160,019 (340,810) — — Dividends paid and discount on dividend reinvestments (122,229) — (45) — (122,274) Net cash used in financing activities (5,497) (9,402) (419,357) (48,610) (482,866) Net increase in cash, cash equivalents, and restricted cash and escrows — 214 337 — 551 Cash, cash equivalents, and restricted cash and escrows, beginning of year 150 3,693 4,361 — 8,204 Cash, cash equivalents, and restricted cash and escrows, end of year $ 150 $ 3,907 $ 4,698 $ — $ 8,755 </t>
  </si>
  <si>
    <t>Organization (Details) ft² in Thousands</t>
  </si>
  <si>
    <t>Dec. 31, 2019ft²marketpropertysubsidiarysegment</t>
  </si>
  <si>
    <t>Real Estate Properties [Line Items]</t>
  </si>
  <si>
    <t>Number of wholly owned subsidiaries | subsidiary</t>
  </si>
  <si>
    <t>Number of real estate properties</t>
  </si>
  <si>
    <t>Rentable square feet | ft²</t>
  </si>
  <si>
    <t>Number of operating segments | segment</t>
  </si>
  <si>
    <t>Percentage ownership by sole general partner</t>
  </si>
  <si>
    <t>99.90%</t>
  </si>
  <si>
    <t>Piedmont Office Holdings, Inc</t>
  </si>
  <si>
    <t>Percentage ownership by sole limited partner</t>
  </si>
  <si>
    <t>0.10%</t>
  </si>
  <si>
    <t>US</t>
  </si>
  <si>
    <t>Number of office markets | market</t>
  </si>
  <si>
    <t>In-Service Office Properties</t>
  </si>
  <si>
    <t>Percentage of Class A commercial office space</t>
  </si>
  <si>
    <t>91.20%</t>
  </si>
  <si>
    <t>Redevelopment Asset</t>
  </si>
  <si>
    <t>Summary of Significant Accounting Policies - Additional Information (Details)</t>
  </si>
  <si>
    <t>Dec. 31, 2019USD ($)voteJoint_Ventureproperty$ / sharesshares</t>
  </si>
  <si>
    <t>Dec. 31, 2018USD ($)$ / sharesshares</t>
  </si>
  <si>
    <t>Dec. 31, 2017USD ($)</t>
  </si>
  <si>
    <t>Feb. 19, 2020USD ($)</t>
  </si>
  <si>
    <t>Significant Accounting Policies [Line Items]</t>
  </si>
  <si>
    <t>Number of real estate properties | property</t>
  </si>
  <si>
    <t>Number of joint ventures | Joint_Venture</t>
  </si>
  <si>
    <t>Intangible Lease Liabilities (Below-Market In-Place Leases)</t>
  </si>
  <si>
    <t>Amortization of Intangible Lease Origination Costs and In-Place Lease Valuation included in amortization expense</t>
  </si>
  <si>
    <t>Amortization of Above-Market and Below-Market In-Place Lease intangibles as a net increase to rental revenues</t>
  </si>
  <si>
    <t>Finite-Lived Intangible Assets, Future Amortization Expense [Abstract]</t>
  </si>
  <si>
    <t>Below Market Lease, Net, Amortization Income, Fiscal Maturity [Abstract]</t>
  </si>
  <si>
    <t>2020</t>
  </si>
  <si>
    <t>2021</t>
  </si>
  <si>
    <t>2022</t>
  </si>
  <si>
    <t>2023</t>
  </si>
  <si>
    <t>2024</t>
  </si>
  <si>
    <t>Thereafter</t>
  </si>
  <si>
    <t>Weighted-Average Amortization Period (in years)</t>
  </si>
  <si>
    <t>5 years</t>
  </si>
  <si>
    <t>Significant Accounting Policies [Abstract]</t>
  </si>
  <si>
    <t>Provision for doubtful accounts</t>
  </si>
  <si>
    <t>Capitalized internal leasing costs</t>
  </si>
  <si>
    <t>Amortization of deferred lease costs</t>
  </si>
  <si>
    <t>Amortization of lease incentive</t>
  </si>
  <si>
    <t>Amortization of fair value adjustments</t>
  </si>
  <si>
    <t>Amortization of debt discount</t>
  </si>
  <si>
    <t>Amortization of deferred financing costs and fair market value adjustments on notes payable</t>
  </si>
  <si>
    <t>Shares-in-trust, shares authorized | shares</t>
  </si>
  <si>
    <t>Preferred stock, shares authorized | shares</t>
  </si>
  <si>
    <t>Common stock, shares authorized | shares</t>
  </si>
  <si>
    <t>Common stock, par value (in dollars per share) | $ / shares</t>
  </si>
  <si>
    <t>Number of votes for each share of common stock | vote</t>
  </si>
  <si>
    <t>Stock repurchase program, remaining authorized repurchase amount</t>
  </si>
  <si>
    <t>At-the-market offerings, maximum amount</t>
  </si>
  <si>
    <t>Dividend reinvestment plan, shareholders discount</t>
  </si>
  <si>
    <t>2.00%</t>
  </si>
  <si>
    <t>Income tax expense (benefit)</t>
  </si>
  <si>
    <t>Deferred Compensation, Excluding Share-based Payments and Retirement Benefits</t>
  </si>
  <si>
    <t>Assets held as trading securities</t>
  </si>
  <si>
    <t>Above-Market In-place Lease Assets</t>
  </si>
  <si>
    <t>Intangible lease assets</t>
  </si>
  <si>
    <t>3 years</t>
  </si>
  <si>
    <t>In-Place Lease Valuation</t>
  </si>
  <si>
    <t>Intangible Lease Origination Costs</t>
  </si>
  <si>
    <t>6 years</t>
  </si>
  <si>
    <t>Difference between Revenue Guidance in Effect before and after Topic 606 | Accounting Standards Update 2014-09</t>
  </si>
  <si>
    <t>Rental income</t>
  </si>
  <si>
    <t>Restatement Adjustment | Accounting Standards Update 2016-02</t>
  </si>
  <si>
    <t>Tenant reimbursements</t>
  </si>
  <si>
    <t>Subsequent Event</t>
  </si>
  <si>
    <t>Stock repurchase program, authorized amount</t>
  </si>
  <si>
    <t>Building</t>
  </si>
  <si>
    <t>Useful life</t>
  </si>
  <si>
    <t>40 years</t>
  </si>
  <si>
    <t>Building improvements | Minimum</t>
  </si>
  <si>
    <t>Building improvements | Maximum</t>
  </si>
  <si>
    <t>25 years</t>
  </si>
  <si>
    <t>Land improvements | Minimum</t>
  </si>
  <si>
    <t>20 years</t>
  </si>
  <si>
    <t>Land improvements | Maximum</t>
  </si>
  <si>
    <t>Furniture, fixtures, and equipment | Minimum</t>
  </si>
  <si>
    <t>Furniture, fixtures, and equipment | Maximum</t>
  </si>
  <si>
    <t>10 years</t>
  </si>
  <si>
    <t>1201 Eye Street NW Associates LLC and 1225 Eye Street, NW Associates LLC</t>
  </si>
  <si>
    <t>Summary of Significant Accounting Policies - Maturities of Operating Leases Under Prior Guidance (Details) $ in Thousands</t>
  </si>
  <si>
    <t>Dec. 31, 2018USD ($)</t>
  </si>
  <si>
    <t>Acquisitions (Details)</t>
  </si>
  <si>
    <t>Aug. 23, 2019USD ($)ft²</t>
  </si>
  <si>
    <t>May 06, 2019USD ($)ft²</t>
  </si>
  <si>
    <t>Dec. 31, 2019USD ($)ft²a</t>
  </si>
  <si>
    <t>Business Acquisition [Line Items]</t>
  </si>
  <si>
    <t>Area of land | a</t>
  </si>
  <si>
    <t>Galleria 100</t>
  </si>
  <si>
    <t>Ownership Percentage Acquired</t>
  </si>
  <si>
    <t>100.00%</t>
  </si>
  <si>
    <t>Percentage Leased as of Acquisition (Unaudited)</t>
  </si>
  <si>
    <t>91.00%</t>
  </si>
  <si>
    <t>Net Contractual Purchase Price | $</t>
  </si>
  <si>
    <t>Galleria 400 and 600</t>
  </si>
  <si>
    <t>84.00%</t>
  </si>
  <si>
    <t>Unsecured Debt | Line of Credit | Unsecured 500 Million 2018 Line Of Credit</t>
  </si>
  <si>
    <t>Amount of line of credit | $</t>
  </si>
  <si>
    <t>Debt (Narrative) (Details)</t>
  </si>
  <si>
    <t>1 Months Ended</t>
  </si>
  <si>
    <t>Jan. 31, 2018USD ($)</t>
  </si>
  <si>
    <t>Dec. 31, 2019USD ($)extension</t>
  </si>
  <si>
    <t>Debt Instrument [Line Items]</t>
  </si>
  <si>
    <t>Weighted average interest rate</t>
  </si>
  <si>
    <t>3.76%</t>
  </si>
  <si>
    <t>Interest paid</t>
  </si>
  <si>
    <t>Interest capitalized</t>
  </si>
  <si>
    <t>Unsecured (Variable and Fixed)</t>
  </si>
  <si>
    <t>Derivative, notional amount</t>
  </si>
  <si>
    <t>$300 Million Unsecured 2013 Term Loan | Unsecured (Variable and Fixed)</t>
  </si>
  <si>
    <t>Unsecured 500 Million 2018 Line Of Credit | Unsecured (Variable and Fixed)</t>
  </si>
  <si>
    <t>Face amount of facility</t>
  </si>
  <si>
    <t>Unsecured 500 Million 2018 Line Of Credit | Unsecured (Variable and Fixed) | LIBOR</t>
  </si>
  <si>
    <t>Spread on variable rate</t>
  </si>
  <si>
    <t>0.90%</t>
  </si>
  <si>
    <t>Unsecured 500 Million 2018 Line Of Credit | Unsecured (Variable and Fixed) | Line of Credit</t>
  </si>
  <si>
    <t>Amount of line of credit</t>
  </si>
  <si>
    <t>Number of extension periods | extension</t>
  </si>
  <si>
    <t>Maturity extension period</t>
  </si>
  <si>
    <t>6 months</t>
  </si>
  <si>
    <t>Additional extension period</t>
  </si>
  <si>
    <t>1 year</t>
  </si>
  <si>
    <t>Amended and Restated $300 Million Unsecured 2011 Term Loan | Unsecured (Variable and Fixed)</t>
  </si>
  <si>
    <t>Amended and Restated $300 Million Unsecured 2011 Term Loan | Unsecured (Variable and Fixed) | LIBOR</t>
  </si>
  <si>
    <t>1.00%</t>
  </si>
  <si>
    <t>$250 Million Unsecured 2018 Term Loan | Unsecured (Variable and Fixed)</t>
  </si>
  <si>
    <t>$250 Million Unsecured 2018 Term Loan | Unsecured (Variable and Fixed) | LIBOR</t>
  </si>
  <si>
    <t>1.60%</t>
  </si>
  <si>
    <t>Through March 29, 2020 | $250 Million Unsecured 2018 Term Loan | Unsecured (Variable and Fixed)</t>
  </si>
  <si>
    <t>Derivative fixed interest rate</t>
  </si>
  <si>
    <t>4.11%</t>
  </si>
  <si>
    <t>Debt (Schedule of Debt) (Details)</t>
  </si>
  <si>
    <t>Subtotal/Weighted Average</t>
  </si>
  <si>
    <t>Amount Outstanding</t>
  </si>
  <si>
    <t>Seven Year Interest Rate Swap Agreement | Interest rate swaps</t>
  </si>
  <si>
    <t>3.79%</t>
  </si>
  <si>
    <t>Premium (discount) and unamortized debt issuance costs</t>
  </si>
  <si>
    <t>Secured Debt | Secured 35 Million Mortgage Loan</t>
  </si>
  <si>
    <t>Stated Rate</t>
  </si>
  <si>
    <t>5.55%</t>
  </si>
  <si>
    <t>Effective Rate</t>
  </si>
  <si>
    <t>3.75%</t>
  </si>
  <si>
    <t>Secured Debt | Fixed Rate 160 Million Loan</t>
  </si>
  <si>
    <t>3.48%</t>
  </si>
  <si>
    <t>3.58%</t>
  </si>
  <si>
    <t>Unsecured Debt | Amended and Restated $300 Million Unsecured 2011 Term Loan</t>
  </si>
  <si>
    <t>3.20%</t>
  </si>
  <si>
    <t>Unsecured Debt | Amended and Restated $300 Million Unsecured 2011 Term Loan | LIBOR</t>
  </si>
  <si>
    <t>Unsecured Debt | Unsecured 500 Million 2018 Line Of Credit</t>
  </si>
  <si>
    <t>Unsecured Debt | Unsecured 500 Million 2018 Line Of Credit | Line of Credit</t>
  </si>
  <si>
    <t>2.70%</t>
  </si>
  <si>
    <t>Unsecured Debt | Unsecured 500 Million 2018 Line Of Credit | LIBOR</t>
  </si>
  <si>
    <t>Unsecured Debt | Unsecured Senior 350 Million Notes</t>
  </si>
  <si>
    <t>3.40%</t>
  </si>
  <si>
    <t>3.43%</t>
  </si>
  <si>
    <t>Unsecured Debt | Unsecured Senior 400 Million Notes</t>
  </si>
  <si>
    <t>4.45%</t>
  </si>
  <si>
    <t>4.10%</t>
  </si>
  <si>
    <t>Unsecured Debt | $250 Million Unsecured 2018 Term Loan</t>
  </si>
  <si>
    <t>3.83%</t>
  </si>
  <si>
    <t>Unsecured Debt | $250 Million Unsecured 2018 Term Loan | Through March 29, 2020</t>
  </si>
  <si>
    <t>Unsecured Debt | $250 Million Unsecured 2018 Term Loan | From March 30, 2020 Through March 31, 2025</t>
  </si>
  <si>
    <t>4.21%</t>
  </si>
  <si>
    <t>Unsecured Debt | $250 Million Unsecured 2018 Term Loan | LIBOR</t>
  </si>
  <si>
    <t>Debt (Maturities of Long-term Debt) (Details) $ in Thousands</t>
  </si>
  <si>
    <t>Dec. 31, 2019USD ($)</t>
  </si>
  <si>
    <t>Derivative Instruments (Narrative) (Details)</t>
  </si>
  <si>
    <t>Jan. 31, 2018USD ($)contract</t>
  </si>
  <si>
    <t>Derivative [Line Items]</t>
  </si>
  <si>
    <t>Maximum length of time of cash flow hedge</t>
  </si>
  <si>
    <t>63 months</t>
  </si>
  <si>
    <t>Gain (loss) to be reclassified</t>
  </si>
  <si>
    <t>Number of terminated derivatives | contract</t>
  </si>
  <si>
    <t>Gain on cash flow hedging instruments</t>
  </si>
  <si>
    <t>Credit Risk Contract</t>
  </si>
  <si>
    <t>Assets needed for immediate settlement, aggregate fair value</t>
  </si>
  <si>
    <t>Unsecured Debt | $300 Million Unsecured 2013 Term Loan</t>
  </si>
  <si>
    <t>Proceeds from termination of interest rate swap agreement</t>
  </si>
  <si>
    <t>Unsecured Debt | $300 Million Unsecured 2013 Term Loan | Interest rate swaps</t>
  </si>
  <si>
    <t>Net loss on interest rate cash flow hedge termination</t>
  </si>
  <si>
    <t>Amount of hedged debt</t>
  </si>
  <si>
    <t>Derivative Instruments (Schedule of Notional Amounts of Outstanding Derivative Positions) (Details) - Unsecured Debt</t>
  </si>
  <si>
    <t>Dec. 31, 2019USD ($)contract</t>
  </si>
  <si>
    <t>Amended and Restated $300 Million Unsecured 2011 Term Loan</t>
  </si>
  <si>
    <t>Amended and Restated $300 Million Unsecured 2011 Term Loan | Interest Rate Swap 1 through 3</t>
  </si>
  <si>
    <t>Number of swap agreements | contract</t>
  </si>
  <si>
    <t>$250 Million Unsecured 2018 Term Loan</t>
  </si>
  <si>
    <t>$250 Million Unsecured 2018 Term Loan | Interest Rate Swap 4 through 5</t>
  </si>
  <si>
    <t>$250 Million Unsecured 2018 Term Loan | Interest Rate Swap 6</t>
  </si>
  <si>
    <t>Derivative Instruments (Schedule of Interest Rate Derivatives) (Details) - USD ($) $ in Thousands</t>
  </si>
  <si>
    <t>Gross derivative assets</t>
  </si>
  <si>
    <t>Gross derivative liabilities</t>
  </si>
  <si>
    <t>Net derivative asset/(liability)</t>
  </si>
  <si>
    <t>Derivative Instruments (Effect on other Comprehensive Income (Loss)) (Details) - USD ($) $ in Thousands</t>
  </si>
  <si>
    <t>Amount of gain/(loss) recognized in OCI</t>
  </si>
  <si>
    <t>Total amount of Interest Expense presented in the consolidated statements of income</t>
  </si>
  <si>
    <t>Total amount of Loss on Extinguishment of Debt presented in the consolidated statements of income (1)</t>
  </si>
  <si>
    <t>Write off of deferred debt issuance cost</t>
  </si>
  <si>
    <t>Interest Expense | Interest rate swaps</t>
  </si>
  <si>
    <t>Amount of gain/(loss) reclassified from OCI</t>
  </si>
  <si>
    <t>Gain (Loss) On Extinguishment Of Debt | Interest rate swaps</t>
  </si>
  <si>
    <t>Fair Value Measurements of Financial Instruments (Details) - USD ($) $ in Thousands</t>
  </si>
  <si>
    <t>Fair Value, Balance Sheet Grouping, Financial Statement Captions [Line Items]</t>
  </si>
  <si>
    <t>Carrying Value</t>
  </si>
  <si>
    <t>Tenant receivables, net and Notes receivable</t>
  </si>
  <si>
    <t>Accounts payable and accrued expenses</t>
  </si>
  <si>
    <t>Debt, net</t>
  </si>
  <si>
    <t>Carrying Value | Interest rate swaps</t>
  </si>
  <si>
    <t>Estimated Fair Value | Level 1</t>
  </si>
  <si>
    <t>Estimated Fair Value | Level 2</t>
  </si>
  <si>
    <t>Estimated Fair Value | Level 2 | Interest rate swaps</t>
  </si>
  <si>
    <t>Impairment Loss on Real Estate Assets (Details) - USD ($) $ in Thousands</t>
  </si>
  <si>
    <t>Impaired Long-Lived Assets Held and Used [Line Items]</t>
  </si>
  <si>
    <t>Capitalization</t>
  </si>
  <si>
    <t>Loss on impairment, measurement input</t>
  </si>
  <si>
    <t>14.00%</t>
  </si>
  <si>
    <t>Estimated Selling Costs</t>
  </si>
  <si>
    <t>0.75%</t>
  </si>
  <si>
    <t>Disposal Group, Held-for-sale, Not Discontinued Operations | The Dupree</t>
  </si>
  <si>
    <t>Disposal Group, Held-for-sale, Not Discontinued Operations | 600 Corporate Drive</t>
  </si>
  <si>
    <t>Disposal Group, Held-for-sale, Not Discontinued Operations | Disposal Group of 13 Assets</t>
  </si>
  <si>
    <t>Commitments and Contingencies (Details) ft² in Thousands, $ in Millions</t>
  </si>
  <si>
    <t>Dec. 31, 2019USD ($)ft²Joint_Venture</t>
  </si>
  <si>
    <t>Loss Contingencies [Line Items]</t>
  </si>
  <si>
    <t>Number of unrecorded tenant allowance commitments | Joint_Venture</t>
  </si>
  <si>
    <t>Unrecorded tenant allowance commitment</t>
  </si>
  <si>
    <t>Unrecorded tenant allowance renewal term</t>
  </si>
  <si>
    <t>Unrecorded tenant allowance expansion area | ft²</t>
  </si>
  <si>
    <t>Collectibility of Tenant Reimbursements</t>
  </si>
  <si>
    <t>Recovery of previously recognized loss contingencies</t>
  </si>
  <si>
    <t>Additional expense related to such tenant audits/disputes</t>
  </si>
  <si>
    <t>Related Party Transactions (Details) - USD ($) $ in Millions</t>
  </si>
  <si>
    <t>Related party consulting agreement expense recognized</t>
  </si>
  <si>
    <t>Stock Based Compensation (Narrative) (Details) - USD ($) $ in Millions</t>
  </si>
  <si>
    <t>Share-based Compensation Arrangement by Share-based Payment Award [Line Items]</t>
  </si>
  <si>
    <t>Compensation expense and directors' fees related to stock awards</t>
  </si>
  <si>
    <t>Compensation expense, non-vested awards</t>
  </si>
  <si>
    <t>Number of shares issued to employees, directors and officers (in shares)</t>
  </si>
  <si>
    <t>Nonvested awards, total compensation cost not yet recognized</t>
  </si>
  <si>
    <t>Weighted Average</t>
  </si>
  <si>
    <t>Nonvested awards, total compensation cost not yet recognized, period for recognition</t>
  </si>
  <si>
    <t>Stock Awards | Independent directors</t>
  </si>
  <si>
    <t>Award vesting period</t>
  </si>
  <si>
    <t>Stock Based Compensation (Details) - USD ($) $ / shares in Units, $ in Thousands</t>
  </si>
  <si>
    <t>May 15, 2019</t>
  </si>
  <si>
    <t>May 03, 2019</t>
  </si>
  <si>
    <t>May 17, 2018</t>
  </si>
  <si>
    <t>May 18, 2017</t>
  </si>
  <si>
    <t>Stock Awards</t>
  </si>
  <si>
    <t>Rollforward of deferred stock award activity</t>
  </si>
  <si>
    <t>Unvested and Potential Stock Awards as of the beginning of the year (in shares)</t>
  </si>
  <si>
    <t>Unvested and Potential Stock Awards as of end of the year (in shares)</t>
  </si>
  <si>
    <t>Share-based Compensation Arrangement by Share-based Payment Award, Equity Instruments Other than Options, Nonvested, Weighted Average Grant Date Fair Value [Roll Forward]</t>
  </si>
  <si>
    <t>Unvested and Potential Stock Awards, Weighted-Average Grant Date Fair Value at beginning of year (in dollars per share)</t>
  </si>
  <si>
    <t>Unvested and Potential Stock Awards, Weighted-Average Grant Date Fair Value at end of year (in dollars per share)</t>
  </si>
  <si>
    <t>Grant Date Fair Value (in dollars per share)</t>
  </si>
  <si>
    <t>Unvested shares (in shares)</t>
  </si>
  <si>
    <t>Deferred Stock Award</t>
  </si>
  <si>
    <t>Deferred Stock Awards Granted (in shares)</t>
  </si>
  <si>
    <t>Deferred Stock Awards Vested (in shares)</t>
  </si>
  <si>
    <t>Deferred Stock Awards Forfeited (in shares)</t>
  </si>
  <si>
    <t>Deferred Stock Awards Granted, Weighted-Average Grant Date Fair (in dollars per share)</t>
  </si>
  <si>
    <t>Deferred Stock Awards Vested, Weighted-Average Grant Date Fair Value (in dollars per share)</t>
  </si>
  <si>
    <t>Deferred Stock Awards Forfeited, Weighted Average Grant Date Fair Value (in dollars per share)</t>
  </si>
  <si>
    <t>Total Grant Date Fair Value of Deferred Stock Vested During the Period</t>
  </si>
  <si>
    <t>Performance Shares</t>
  </si>
  <si>
    <t>Increase in Estimated Potential Future Performance Share Awards, net of forfeitures (in shares)</t>
  </si>
  <si>
    <t>Increase in Estimated Potential Future Performance Share Awards, Weighted Average Grant Date Fair Value (in dollars per share)</t>
  </si>
  <si>
    <t>Share-based Liability Awards Paid During the Period</t>
  </si>
  <si>
    <t>Deferred Stock Award, Granted May 18, 2017 | Deferred Stock Award</t>
  </si>
  <si>
    <t>Net Shares Granted (in shares)</t>
  </si>
  <si>
    <t>Deferred Stock Award, Granted May 18, 2017 | Share-based Compensation Award, Tranche One | Deferred Stock Award</t>
  </si>
  <si>
    <t>Vesting percentage</t>
  </si>
  <si>
    <t>25.00%</t>
  </si>
  <si>
    <t>Deferred Stock Award, Granted May 18, 2017 | Share-based Compensation Award, Tranche Two | Deferred Stock Award</t>
  </si>
  <si>
    <t>Deferred Stock Award, Granted May 18, 2017 | Share-based Compensation Award, Tranche Three | Deferred Stock Award</t>
  </si>
  <si>
    <t>Deferred Stock Award, Granted May 18, 2017 | Share-based Compensation Award, Tranche Four | Deferred Stock Award</t>
  </si>
  <si>
    <t>Performance Share Program Award, Granted May 18, 2017 | Performance Shares</t>
  </si>
  <si>
    <t>Deferred Stock Award, Granted May 17, 2018 | Deferred Stock Award</t>
  </si>
  <si>
    <t>Deferred Stock Award, Granted May 17, 2018 | Share-based Compensation Award, Tranche One | Deferred Stock Award</t>
  </si>
  <si>
    <t>Deferred Stock Award, Granted May 17, 2018 | Share-based Compensation Award, Tranche Two | Deferred Stock Award</t>
  </si>
  <si>
    <t>Deferred Stock Award, Granted May 17, 2018 | Share-based Compensation Award, Tranche Three | Deferred Stock Award</t>
  </si>
  <si>
    <t>Deferred Stock Award, Granted May 17, 2018 | Share-based Compensation Award, Tranche Four | Deferred Stock Award</t>
  </si>
  <si>
    <t>Performance Share Program Award, Granted May 17, 2018 | Performance Shares</t>
  </si>
  <si>
    <t>Deferred Stock Award, Granted May 15, 2019 | Deferred Stock Award | Independent directors</t>
  </si>
  <si>
    <t>Deferred Stock Award, Granted May 15, 2019 | Performance Shares</t>
  </si>
  <si>
    <t>Deferred Stock Award, Granted May 3, 2019 | Performance Shares</t>
  </si>
  <si>
    <t>Deferred Stock Award, Granted May 3, 2019 | Share-based Compensation Award, Tranche One | Deferred Stock Award</t>
  </si>
  <si>
    <t>Deferred Stock Award, Granted May 3, 2019 | Share-based Compensation Award, Tranche Two | Deferred Stock Award</t>
  </si>
  <si>
    <t>Deferred Stock Award, Granted May 3, 2019 | Share-based Compensation Award, Tranche Three | Deferred Stock Award</t>
  </si>
  <si>
    <t>Deferred Stock Award, Granted May 3, 2019 | Share-based Compensation Award, Tranche Four | Deferred Stock Award</t>
  </si>
  <si>
    <t>Performance Share Program Award, Granted May 3, 2019 | Performance Shares</t>
  </si>
  <si>
    <t>Earnings Per Share (Details) - shares</t>
  </si>
  <si>
    <t>Antidilutive securities excluded from computation of earnings per share (in shares)</t>
  </si>
  <si>
    <t>Weighted-average common shares outstanding - basic (in shares)</t>
  </si>
  <si>
    <t>Plus: Incremental weighted-average shares from time-vested deferred and performance stock awards (in shares)</t>
  </si>
  <si>
    <t>Weighted-average common shares outstanding - diluted (in shares)</t>
  </si>
  <si>
    <t>Operating Leases (Rental Income Maturity) (Details) - USD ($) $ in Thousands</t>
  </si>
  <si>
    <t>Fixed payments</t>
  </si>
  <si>
    <t>Variable payments</t>
  </si>
  <si>
    <t>Operating Leases (Operating Income) (Details) - USD ($) $ in Thousands</t>
  </si>
  <si>
    <t>Total Rental and Tenant Reimbursement Revenue</t>
  </si>
  <si>
    <t>Operating Leases (Narrative) (Details) - USD ($) $ in Millions</t>
  </si>
  <si>
    <t>Jan. 01, 2019</t>
  </si>
  <si>
    <t>Lessor, Lease, Description [Line Items]</t>
  </si>
  <si>
    <t>Weighted-average lease term</t>
  </si>
  <si>
    <t>2 years</t>
  </si>
  <si>
    <t>Weighted-average discount rate</t>
  </si>
  <si>
    <t>3.35%</t>
  </si>
  <si>
    <t>Accounting Standards Update 2016-02</t>
  </si>
  <si>
    <t>Right-of-use asset</t>
  </si>
  <si>
    <t>Lease liability</t>
  </si>
  <si>
    <t>Operating lease cost</t>
  </si>
  <si>
    <t>Property Dispositions and Assets Held for Sale (Property Dispositions) (Details) - USD ($) $ in Thousands</t>
  </si>
  <si>
    <t>Jul. 05, 2017</t>
  </si>
  <si>
    <t>Jan. 04, 2018</t>
  </si>
  <si>
    <t>Income Statement, Balance Sheet and Additional Disclosures by Disposal Groups, Including Discontinued Operations [Line Items]</t>
  </si>
  <si>
    <t>Notes receivable</t>
  </si>
  <si>
    <t>Secured Debt | Secured Promissory Note</t>
  </si>
  <si>
    <t>Disposal Group, Disposed of by Sale, Not Discontinued Operations | Sarasota Commerce Center II</t>
  </si>
  <si>
    <t>Gain on Sale of Real Estate Assets</t>
  </si>
  <si>
    <t>Net Sales Proceeds</t>
  </si>
  <si>
    <t>Disposal Group, Disposed of by Sale, Not Discontinued Operations | Two Independence Square</t>
  </si>
  <si>
    <t>Adjustment to gain on sale of real estate assets</t>
  </si>
  <si>
    <t>Disposal Group, Disposed of by Sale, Not Discontinued Operations | 8560 Upland Drive</t>
  </si>
  <si>
    <t>Piedmont’s ownership percentage</t>
  </si>
  <si>
    <t>72.00%</t>
  </si>
  <si>
    <t>Disposal Group, Disposed of by Sale, Not Discontinued Operations | 2017 Disposition Portfolio</t>
  </si>
  <si>
    <t>Disposal Group, Disposed of by Sale, Not Discontinued Operations | 800 North Brand Boulevard</t>
  </si>
  <si>
    <t>Disposal Group, Disposed of by Sale, Not Discontinued Operations | ONE INDEPENDENCE SQUARE</t>
  </si>
  <si>
    <t>Disposal Group, Disposed of by Sale, Not Discontinued Operations | The Dupree</t>
  </si>
  <si>
    <t>Disposal Group, Disposed of by Sale, Not Discontinued Operations | 500 WEST MONROE STREET</t>
  </si>
  <si>
    <t>Property Dispositions and Assets Held for Sale (Assets Held-for-Sale) (Details) - USD ($) $ in Thousands</t>
  </si>
  <si>
    <t>Total other assets held for sale, net</t>
  </si>
  <si>
    <t>Disposal Group, Held-for-sale, Not Discontinued Operations</t>
  </si>
  <si>
    <t>Total real estate assets held for sale, net</t>
  </si>
  <si>
    <t>Deferred lease costs, less accumulated amortization of $0 and $9,138 as of December 31, 2019 and 2018, respectively</t>
  </si>
  <si>
    <t>Accumulated amortization on deferred lease costs</t>
  </si>
  <si>
    <t>Accrued expenses</t>
  </si>
  <si>
    <t>Disposal Group, Held-for-sale, Not Discontinued Operations | Land</t>
  </si>
  <si>
    <t>Real estate assets held for sale, net:</t>
  </si>
  <si>
    <t>Disposal Group, Held-for-sale, Not Discontinued Operations | Building and building improvements</t>
  </si>
  <si>
    <t>Accumulated depreciation, real estate assets held for sale</t>
  </si>
  <si>
    <t>Disposal Group, Held-for-sale, Not Discontinued Operations | Construction in progress</t>
  </si>
  <si>
    <t>Supplemental Disclosures for the Statement of Consolidated Cash Flows (Details) - USD ($) $ in Thousands</t>
  </si>
  <si>
    <t>Dec. 31, 2016</t>
  </si>
  <si>
    <t>Accrued capital expenditures and deferred lease costs</t>
  </si>
  <si>
    <t>Change in accrued dividends and discount on dividend reinvestments</t>
  </si>
  <si>
    <t>Change in accrued share repurchases as part of an announced plan</t>
  </si>
  <si>
    <t>Investment in consolidated joint venture</t>
  </si>
  <si>
    <t>Total cash, cash equivalents, and restricted cash and escrows shown in the consolidated statement of cash flows</t>
  </si>
  <si>
    <t>Income Taxes (Details) - USD ($) $ in Thousands</t>
  </si>
  <si>
    <t>Income Taxes [Line Items]</t>
  </si>
  <si>
    <t>Depreciation and amortization expense recognized for financial reporting purposes in excess of amounts recognized for income tax purposes</t>
  </si>
  <si>
    <t>Rental income accrued for income tax purposes less than amounts for financial reporting purposes</t>
  </si>
  <si>
    <t>Net amortization of above/below-market lease intangibles for income tax purposes in excess of amounts for financial reporting purposes</t>
  </si>
  <si>
    <t>Gain on disposal of property for financial reporting purposes less than/(in excess of) amounts for income tax purposes</t>
  </si>
  <si>
    <t>Other expenses, including impairment loss on real estate assets, for financial reporting purposes in excess of/ (less than) amounts for income tax purposes</t>
  </si>
  <si>
    <t>Income tax basis net income, prior to dividends paid deduction</t>
  </si>
  <si>
    <t>Ordinary income, Percent</t>
  </si>
  <si>
    <t>29.82%</t>
  </si>
  <si>
    <t>53.61%</t>
  </si>
  <si>
    <t>Return of capital, Percent</t>
  </si>
  <si>
    <t>0.00%</t>
  </si>
  <si>
    <t>Capital gains, Percent</t>
  </si>
  <si>
    <t>70.18%</t>
  </si>
  <si>
    <t>46.39%</t>
  </si>
  <si>
    <t>Common Stock Dividends, Percent</t>
  </si>
  <si>
    <t>Tax basis of total assets</t>
  </si>
  <si>
    <t>Accrued interest and penalties related to uncertain tax positions</t>
  </si>
  <si>
    <t>Recovery of tax expense, including potential interest and penalties</t>
  </si>
  <si>
    <t>Piedmont Washington Properties, Inc</t>
  </si>
  <si>
    <t>Taxable income for subsidiary in excess of/(less than) amount for financial reporting purposes</t>
  </si>
  <si>
    <t>Quarterly Results (unaudited) (Details) - USD ($) $ / shares in Units, $ in Thousands</t>
  </si>
  <si>
    <t>Revenues</t>
  </si>
  <si>
    <t>Gain/(loss) on sale of real estate assets</t>
  </si>
  <si>
    <t>Net income/(loss) applicable to Piedmont</t>
  </si>
  <si>
    <t>Basic and diluted earnings per share (in dollars per share)</t>
  </si>
  <si>
    <t>Basic earnings per share (in dollars per share)</t>
  </si>
  <si>
    <t>Diluted earnings per share (in dollars per share)</t>
  </si>
  <si>
    <t>Dividends declared (in dollars per share)</t>
  </si>
  <si>
    <t>Guarantor and Non-Guarantor Financial Information - Balance Sheets (Details) - USD ($) $ in Thousands</t>
  </si>
  <si>
    <t>Real estate assets, at cost:</t>
  </si>
  <si>
    <t>Buildings and improvements, less accumulated depreciation</t>
  </si>
  <si>
    <t>Intangible lease assets, less accumulated amortization</t>
  </si>
  <si>
    <t>Tenant and straight-line receivables, net</t>
  </si>
  <si>
    <t>Investment in subsidiaries</t>
  </si>
  <si>
    <t>Prepaid expenses, restricted cash, escrows, interest rate swaps, and other assets</t>
  </si>
  <si>
    <t>Deferred lease costs, net</t>
  </si>
  <si>
    <t>Accounts payable, accrued expenses, dividends payable, interest rate swaps and accrued capital expenditures</t>
  </si>
  <si>
    <t>Intangible lease liabilities, net</t>
  </si>
  <si>
    <t>Liabilities held for sale, net</t>
  </si>
  <si>
    <t>Equity:</t>
  </si>
  <si>
    <t>Eliminations</t>
  </si>
  <si>
    <t>Piedmont (Parent) (Guarantor) | Reportable Legal Entities</t>
  </si>
  <si>
    <t>Piedmont OP (the Issuer) | Reportable Legal Entities</t>
  </si>
  <si>
    <t>Non-Guarantor Subsidiaries | Reportable Legal Entities</t>
  </si>
  <si>
    <t>Guarantor and Non-Guarantor Financial Information - Statements of Income (Details) - USD ($) $ in Thousands</t>
  </si>
  <si>
    <t>Income/(loss) before consolidated subsidiaries</t>
  </si>
  <si>
    <t>Income from subsidiaries</t>
  </si>
  <si>
    <t>Net income/(loss)</t>
  </si>
  <si>
    <t>Management Service</t>
  </si>
  <si>
    <t>Management Service | Eliminations</t>
  </si>
  <si>
    <t>Management Service | Piedmont (Parent) (Guarantor) | Reportable Legal Entities</t>
  </si>
  <si>
    <t>Management Service | Piedmont OP (the Issuer) | Reportable Legal Entities</t>
  </si>
  <si>
    <t>Management Service | Non-Guarantor Subsidiaries | Reportable Legal Entities</t>
  </si>
  <si>
    <t>Other property related income | Eliminations</t>
  </si>
  <si>
    <t>Other property related income | Piedmont (Parent) (Guarantor) | Reportable Legal Entities</t>
  </si>
  <si>
    <t>Other property related income | Piedmont OP (the Issuer) | Reportable Legal Entities</t>
  </si>
  <si>
    <t>Other property related income | Non-Guarantor Subsidiaries | Reportable Legal Entities</t>
  </si>
  <si>
    <t>Guarantor and Non-Guarantor Financial Information - Comprehensive Income (Details) - USD ($) $ in Thousands</t>
  </si>
  <si>
    <t>Condensed Financial Statements, Captions [Line Items]</t>
  </si>
  <si>
    <t>Plus: Reclassification of net (gain)/loss included in net income</t>
  </si>
  <si>
    <t>Reportable Legal Entities | Piedmont (Parent) (Guarantor)</t>
  </si>
  <si>
    <t>Reportable Legal Entities | Piedmont OP (the Issuer)</t>
  </si>
  <si>
    <t>Reportable Legal Entities | Non-Guarantor Subsidiaries</t>
  </si>
  <si>
    <t>Guarantor and Non-Guarantor Financial Information - Cash Flows (Details) - USD ($)</t>
  </si>
  <si>
    <t>Net Cash Provided By/(Used In) Operating Activities</t>
  </si>
  <si>
    <t>Investment in real estate assets, consolidated joint venture, and real estate related intangibles, net of accruals</t>
  </si>
  <si>
    <t>Intercompany note receivable</t>
  </si>
  <si>
    <t>Distributions from subsidiaries</t>
  </si>
  <si>
    <t>Debt issuance costs paid</t>
  </si>
  <si>
    <t>Intercompany note payable</t>
  </si>
  <si>
    <t>(Distributions to)/repayments from affiliates</t>
  </si>
  <si>
    <t>Subsequent events (Details) $ / shares in Units, ft² in Millions</t>
  </si>
  <si>
    <t>Feb. 12, 2020USD ($)ft²apropertynumberOfHotelRoomsnumberOfRestaurants$ / ft²</t>
  </si>
  <si>
    <t>Feb. 10, 2020USD ($)</t>
  </si>
  <si>
    <t>Feb. 04, 2020$ / shares</t>
  </si>
  <si>
    <t>Dec. 31, 2019USD ($)ft²a$ / shares</t>
  </si>
  <si>
    <t>Sep. 30, 2019$ / shares</t>
  </si>
  <si>
    <t>Jun. 30, 2019$ / shares</t>
  </si>
  <si>
    <t>Mar. 31, 2019$ / shares</t>
  </si>
  <si>
    <t>Dec. 31, 2018$ / shares</t>
  </si>
  <si>
    <t>Sep. 30, 2018$ / shares</t>
  </si>
  <si>
    <t>Jun. 30, 2018$ / shares</t>
  </si>
  <si>
    <t>Mar. 31, 2018$ / shares</t>
  </si>
  <si>
    <t>Subsequent Event [Line Items]</t>
  </si>
  <si>
    <t>Dividends declared (in dollars per share) | $ / shares</t>
  </si>
  <si>
    <t>Unsecured 500 Million 2018 Line Of Credit | Unsecured Debt</t>
  </si>
  <si>
    <t>Line of Credit | Unsecured 500 Million 2018 Line Of Credit | Unsecured Debt</t>
  </si>
  <si>
    <t>LIBOR | Unsecured 500 Million 2018 Line Of Credit | Unsecured Debt</t>
  </si>
  <si>
    <t>Subsequent Event | Dallas Galleria Office Towers</t>
  </si>
  <si>
    <t>Number of office towers | property</t>
  </si>
  <si>
    <t>Area of mixed use development | ft²</t>
  </si>
  <si>
    <t>Dining establishments | numberOfRestaurants</t>
  </si>
  <si>
    <t>Area of retail space | ft²</t>
  </si>
  <si>
    <t>Number of hotel rooms | numberOfHotelRooms</t>
  </si>
  <si>
    <t>Asset contractual purchase price</t>
  </si>
  <si>
    <t>Price per square foot | $ / ft²</t>
  </si>
  <si>
    <t>Subsequent Event | Line of Credit | Unsecured 500 Million 2018 Line Of Credit | Unsecured Debt</t>
  </si>
  <si>
    <t>Subsequent Event | LIBOR</t>
  </si>
  <si>
    <t>0.95%</t>
  </si>
  <si>
    <t>Schedule III - Real Estate and Accumulated Depreciation (Details) - USD ($)</t>
  </si>
  <si>
    <t>Real Estate and Accumulated Depreciation [Line Items]</t>
  </si>
  <si>
    <t>Gross Amount at Which Carried, Total</t>
  </si>
  <si>
    <t>Accumulated Depreciation and Amortization</t>
  </si>
  <si>
    <t>Real Estate:</t>
  </si>
  <si>
    <t>Balance at the beginning of the year</t>
  </si>
  <si>
    <t>Additions to/improvements of real estate</t>
  </si>
  <si>
    <t>Assets disposed</t>
  </si>
  <si>
    <t>Assets impaired</t>
  </si>
  <si>
    <t>Write-offs of intangible assets</t>
  </si>
  <si>
    <t>Write-offs of fully depreciated/amortized assets</t>
  </si>
  <si>
    <t>Balance at the end of the year</t>
  </si>
  <si>
    <t>Accumulated Depreciation and Amortization:</t>
  </si>
  <si>
    <t>Depreciation and amortization expense</t>
  </si>
  <si>
    <t>Wholly Owned Properties</t>
  </si>
  <si>
    <t>Initial Cost, Land</t>
  </si>
  <si>
    <t>Initial Cost, Buildings and Improvements</t>
  </si>
  <si>
    <t>Initial Cost, Total</t>
  </si>
  <si>
    <t>Costs Capitalized Subsequent to Acquisition</t>
  </si>
  <si>
    <t>Gross Amount at Which Carried, Land</t>
  </si>
  <si>
    <t>Gross Amount at Which Carried, Buildings and Improvements</t>
  </si>
  <si>
    <t>Minimum | Building improvements</t>
  </si>
  <si>
    <t>Minimum | Land improvements</t>
  </si>
  <si>
    <t>Maximum | Building improvements</t>
  </si>
  <si>
    <t>Maximum | Land improvements</t>
  </si>
  <si>
    <t>1430 ENCLAVE PARKWAY</t>
  </si>
  <si>
    <t>Ownership Percentage</t>
  </si>
  <si>
    <t>1430 ENCLAVE PARKWAY | Minimum</t>
  </si>
  <si>
    <t>Life on which Depreciation and Amortization is Computed</t>
  </si>
  <si>
    <t>0 years</t>
  </si>
  <si>
    <t>1430 ENCLAVE PARKWAY | Maximum</t>
  </si>
  <si>
    <t>CRESCENT RIDGE II</t>
  </si>
  <si>
    <t>CRESCENT RIDGE II | Minimum</t>
  </si>
  <si>
    <t>CRESCENT RIDGE II | Maximum</t>
  </si>
  <si>
    <t>90 CENTRAL STREET</t>
  </si>
  <si>
    <t>90 CENTRAL STREET | Minimum</t>
  </si>
  <si>
    <t>90 CENTRAL STREET | Maximum</t>
  </si>
  <si>
    <t>6031 CONNECTION DRIVE</t>
  </si>
  <si>
    <t>6031 CONNECTION DRIVE | Minimum</t>
  </si>
  <si>
    <t>6031 CONNECTION DRIVE | Maximum</t>
  </si>
  <si>
    <t>6021 CONNECTION DRIVE</t>
  </si>
  <si>
    <t>6021 CONNECTION DRIVE | Minimum</t>
  </si>
  <si>
    <t>6021 CONNECTION DRIVE | Maximum</t>
  </si>
  <si>
    <t>6011 CONNECTION DRIVE</t>
  </si>
  <si>
    <t>6011 CONNECTION DRIVE | Minimum</t>
  </si>
  <si>
    <t>6011 CONNECTION DRIVE | Maximum</t>
  </si>
  <si>
    <t>US BANCORP CENTER</t>
  </si>
  <si>
    <t>US BANCORP CENTER | Minimum</t>
  </si>
  <si>
    <t>US BANCORP CENTER | Maximum</t>
  </si>
  <si>
    <t>GLENRIDGE HIGHLANDS TWO</t>
  </si>
  <si>
    <t>GLENRIDGE HIGHLANDS TWO | Minimum</t>
  </si>
  <si>
    <t>GLENRIDGE HIGHLANDS TWO | Maximum</t>
  </si>
  <si>
    <t>200 BRIDGEWATER CROSSING</t>
  </si>
  <si>
    <t>200 BRIDGEWATER CROSSING | Minimum</t>
  </si>
  <si>
    <t>200 BRIDGEWATER CROSSING | Maximum</t>
  </si>
  <si>
    <t>400 VIRGINIA AVE</t>
  </si>
  <si>
    <t>400 VIRGINIA AVE | Minimum</t>
  </si>
  <si>
    <t>400 VIRGINIA AVE | Maximum</t>
  </si>
  <si>
    <t>4250 NORTH FAIRFAX DRIVE</t>
  </si>
  <si>
    <t>4250 NORTH FAIRFAX DRIVE | Minimum</t>
  </si>
  <si>
    <t>4250 NORTH FAIRFAX DRIVE | Maximum</t>
  </si>
  <si>
    <t>1225 EYE STREET</t>
  </si>
  <si>
    <t>Piedmont’s % Ownership of Entity</t>
  </si>
  <si>
    <t>98.10%</t>
  </si>
  <si>
    <t>1225 EYE STREET | Minimum</t>
  </si>
  <si>
    <t>1225 EYE STREET | Maximum</t>
  </si>
  <si>
    <t>1201 EYE STREET</t>
  </si>
  <si>
    <t>98.60%</t>
  </si>
  <si>
    <t>1201 EYE STREET | Minimum</t>
  </si>
  <si>
    <t>1201 EYE STREET | Maximum</t>
  </si>
  <si>
    <t>1901 MARKET STREET</t>
  </si>
  <si>
    <t>Encumbrances</t>
  </si>
  <si>
    <t>1901 MARKET STREET | Minimum</t>
  </si>
  <si>
    <t>1901 MARKET STREET | Maximum</t>
  </si>
  <si>
    <t>60 BROAD STREET</t>
  </si>
  <si>
    <t>60 BROAD STREET | Minimum</t>
  </si>
  <si>
    <t>60 BROAD STREET | Maximum</t>
  </si>
  <si>
    <t>1414 MASSACHUSETTS AVENUE</t>
  </si>
  <si>
    <t>1414 MASSACHUSETTS AVENUE | Minimum</t>
  </si>
  <si>
    <t>1414 MASSACHUSETTS AVENUE | Maximum</t>
  </si>
  <si>
    <t>ONE BRATTLE SQUARE</t>
  </si>
  <si>
    <t>ONE BRATTLE SQUARE | Minimum</t>
  </si>
  <si>
    <t>ONE BRATTLE SQUARE | Maximum</t>
  </si>
  <si>
    <t>600 CORPORATE DRIVE</t>
  </si>
  <si>
    <t>600 CORPORATE DRIVE | Minimum</t>
  </si>
  <si>
    <t>600 CORPORATE DRIVE | Maximum</t>
  </si>
  <si>
    <t>3100 CLARENDON BOULEVARD</t>
  </si>
  <si>
    <t>3100 CLARENDON BOULEVARD | Minimum</t>
  </si>
  <si>
    <t>3100 CLARENDON BOULEVARD | Maximum</t>
  </si>
  <si>
    <t>400 BRIDGEWATER CROSSING</t>
  </si>
  <si>
    <t>400 BRIDGEWATER CROSSING | Minimum</t>
  </si>
  <si>
    <t>400 BRIDGEWATER CROSSING | Maximum</t>
  </si>
  <si>
    <t>LAS COLINAS CORPORATE CENTER I</t>
  </si>
  <si>
    <t>LAS COLINAS CORPORATE CENTER I | Minimum</t>
  </si>
  <si>
    <t>LAS COLINAS CORPORATE CENTER I | Maximum</t>
  </si>
  <si>
    <t>LAS COLINAS CORPORATE CENTER II</t>
  </si>
  <si>
    <t>LAS COLINAS CORPORATE CENTER II | Minimum</t>
  </si>
  <si>
    <t>LAS COLINAS CORPORATE CENTER II | Maximum</t>
  </si>
  <si>
    <t>TWO PIERCE PLACE</t>
  </si>
  <si>
    <t>TWO PIERCE PLACE | Minimum</t>
  </si>
  <si>
    <t>TWO PIERCE PLACE | Maximum</t>
  </si>
  <si>
    <t>ONE MERIDIAN CROSSINGS</t>
  </si>
  <si>
    <t>ONE MERIDIAN CROSSINGS | Minimum</t>
  </si>
  <si>
    <t>ONE MERIDIAN CROSSINGS | Maximum</t>
  </si>
  <si>
    <t>TWO MERIDIAN CROSSINGS</t>
  </si>
  <si>
    <t>TWO MERIDIAN CROSSINGS | Minimum</t>
  </si>
  <si>
    <t>TWO MERIDIAN CROSSINGS | Maximum</t>
  </si>
  <si>
    <t>THE MEDICI</t>
  </si>
  <si>
    <t>THE MEDICI | Minimum</t>
  </si>
  <si>
    <t>THE MEDICI | Maximum</t>
  </si>
  <si>
    <t>225 PRESIDENTIAL WAY</t>
  </si>
  <si>
    <t>225 PRESIDENTIAL WAY | Minimum</t>
  </si>
  <si>
    <t>225 PRESIDENTIAL WAY | Maximum</t>
  </si>
  <si>
    <t>235 PRESIDENTIAL WAY</t>
  </si>
  <si>
    <t>235 PRESIDENTIAL WAY | Minimum</t>
  </si>
  <si>
    <t>235 PRESIDENTIAL WAY | Maximum</t>
  </si>
  <si>
    <t>400 TOWNPARK</t>
  </si>
  <si>
    <t>400 TOWNPARK | Minimum</t>
  </si>
  <si>
    <t>400 TOWNPARK | Maximum</t>
  </si>
  <si>
    <t>ARLINGTON GATEWAY</t>
  </si>
  <si>
    <t>ARLINGTON GATEWAY | Minimum</t>
  </si>
  <si>
    <t>ARLINGTON GATEWAY | Maximum</t>
  </si>
  <si>
    <t>5 &amp; 15 WAYSIDE ROAD</t>
  </si>
  <si>
    <t>5 &amp; 15 WAYSIDE ROAD | Minimum</t>
  </si>
  <si>
    <t>5 &amp; 15 WAYSIDE ROAD | Maximum</t>
  </si>
  <si>
    <t>6565 MACARTHUR BOULEVARD</t>
  </si>
  <si>
    <t>6565 MACARTHUR BOULEVARD | Minimum</t>
  </si>
  <si>
    <t>6565 MACARTHUR BOULEVARD | Maximum</t>
  </si>
  <si>
    <t>ONE LINCOLN PARK</t>
  </si>
  <si>
    <t>ONE LINCOLN PARK | Minimum</t>
  </si>
  <si>
    <t>ONE LINCOLN PARK | Maximum</t>
  </si>
  <si>
    <t>161 CORPORATE CENTER</t>
  </si>
  <si>
    <t>161 CORPORATE CENTER | Minimum</t>
  </si>
  <si>
    <t>161 CORPORATE CENTER | Maximum</t>
  </si>
  <si>
    <t>5 WALL STREET</t>
  </si>
  <si>
    <t>5 WALL STREET | Minimum</t>
  </si>
  <si>
    <t>5 WALL STREET | Maximum</t>
  </si>
  <si>
    <t>1155 PERIMETER CENTER WEST</t>
  </si>
  <si>
    <t>1155 PERIMETER CENTER WEST | Minimum</t>
  </si>
  <si>
    <t>1155 PERIMETER CENTER WEST | Maximum</t>
  </si>
  <si>
    <t>500 TOWNPARK</t>
  </si>
  <si>
    <t>500 TOWNPARK | Minimum</t>
  </si>
  <si>
    <t>500 TOWNPARK | Maximum</t>
  </si>
  <si>
    <t>PARK PLACE ON TURTLE CREEK</t>
  </si>
  <si>
    <t>PARK PLACE ON TURTLE CREEK | Minimum</t>
  </si>
  <si>
    <t>PARK PLACE ON TURTLE CREEK | Maximum</t>
  </si>
  <si>
    <t>80 CENTRAL STREET</t>
  </si>
  <si>
    <t>80 CENTRAL STREET | Minimum</t>
  </si>
  <si>
    <t>80 CENTRAL STREET | Maximum</t>
  </si>
  <si>
    <t>ENCLAVE PLACE</t>
  </si>
  <si>
    <t>ENCLAVE PLACE | Minimum</t>
  </si>
  <si>
    <t>ENCLAVE PLACE | Maximum</t>
  </si>
  <si>
    <t>SUNTRUST CENTER</t>
  </si>
  <si>
    <t>SUNTRUST CENTER | Minimum</t>
  </si>
  <si>
    <t>SUNTRUST CENTER | Maximum</t>
  </si>
  <si>
    <t>GALLERIA 300</t>
  </si>
  <si>
    <t>GALLERIA 300 | Minimum</t>
  </si>
  <si>
    <t>GALLERIA 300 | Maximum</t>
  </si>
  <si>
    <t>GLENRIDGE HIGHLANDS ONE</t>
  </si>
  <si>
    <t>GLENRIDGE HIGHLANDS ONE | Minimum</t>
  </si>
  <si>
    <t>GLENRIDGE HIGHLANDS ONE | Maximum</t>
  </si>
  <si>
    <t>CNL CENTER I</t>
  </si>
  <si>
    <t>99.00%</t>
  </si>
  <si>
    <t>CNL CENTER I | Minimum</t>
  </si>
  <si>
    <t>CNL CENTER I | Maximum</t>
  </si>
  <si>
    <t>CNL CENTER II</t>
  </si>
  <si>
    <t>CNL CENTER II | Minimum</t>
  </si>
  <si>
    <t>CNL CENTER II | Maximum</t>
  </si>
  <si>
    <t>ONE WAYSIDE ROAD</t>
  </si>
  <si>
    <t>ONE WAYSIDE ROAD | Minimum</t>
  </si>
  <si>
    <t>ONE WAYSIDE ROAD | Maximum</t>
  </si>
  <si>
    <t>GALLERIA 200</t>
  </si>
  <si>
    <t>GALLERIA 200 | Minimum</t>
  </si>
  <si>
    <t>GALLERIA 200 | Maximum</t>
  </si>
  <si>
    <t>750 WEST JOHN CARPENTER FREEWAY</t>
  </si>
  <si>
    <t>750 WEST JOHN CARPENTER FREEWAY | Minimum</t>
  </si>
  <si>
    <t>750 WEST JOHN CARPENTER FREEWAY | Maximum</t>
  </si>
  <si>
    <t>NORMAN POINTE I</t>
  </si>
  <si>
    <t>NORMAN POINTE I | Minimum</t>
  </si>
  <si>
    <t>NORMAN POINTE I | Maximum</t>
  </si>
  <si>
    <t>501 West Church Street</t>
  </si>
  <si>
    <t>501 West Church Street | Minimum</t>
  </si>
  <si>
    <t>501 West Church Street | Maximum</t>
  </si>
  <si>
    <t>9320 Excelsior Boulevard</t>
  </si>
  <si>
    <t>9320 Excelsior Boulevard | Minimum</t>
  </si>
  <si>
    <t>9320 Excelsior Boulevard | Maximum</t>
  </si>
  <si>
    <t>25 Burlington Mall Road</t>
  </si>
  <si>
    <t>25 Burlington Mall Road | Minimum</t>
  </si>
  <si>
    <t>25 Burlington Mall Road | Maximum</t>
  </si>
  <si>
    <t>PIEDMONT POWER, LLC</t>
  </si>
  <si>
    <t>PIEDMONT POWER, LLC | Minimum</t>
  </si>
  <si>
    <t>PIEDMONT POWER, LLC | Maximum</t>
  </si>
  <si>
    <t>UNDEVELOPED LAND PARCELS</t>
  </si>
  <si>
    <t>Galleria 100 | Minimum</t>
  </si>
  <si>
    <t>Galleria 100 | Maximum</t>
  </si>
  <si>
    <t>Galleria 400</t>
  </si>
  <si>
    <t>Galleria 400 | Minimum</t>
  </si>
  <si>
    <t>Galleria 400 | Maximum</t>
  </si>
  <si>
    <t>Galleria 600</t>
  </si>
  <si>
    <t>Galleria 600 | Minimum</t>
  </si>
  <si>
    <t>Galleria 600 | Maximum</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2452465154</v>
      </c>
    </row>
    <row r="35" spans="1:4">
      <c r="A35" s="4" t="s">
        <v>61</v>
      </c>
      <c r="C35" s="6" t="n">
        <v>125889222</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506389</v>
      </c>
      <c r="C3" s="5" t="n">
        <v>470432</v>
      </c>
    </row>
    <row r="4" spans="1:3">
      <c r="A4" s="4" t="s">
        <v>68</v>
      </c>
      <c r="B4" s="6" t="n">
        <v>2325222</v>
      </c>
      <c r="C4" s="6" t="n">
        <v>2121570</v>
      </c>
    </row>
    <row r="5" spans="1:3">
      <c r="A5" s="4" t="s">
        <v>69</v>
      </c>
      <c r="B5" s="6" t="n">
        <v>80979</v>
      </c>
      <c r="C5" s="6" t="n">
        <v>77676</v>
      </c>
    </row>
    <row r="6" spans="1:3">
      <c r="A6" s="4" t="s">
        <v>70</v>
      </c>
      <c r="B6" s="6" t="n">
        <v>29920</v>
      </c>
      <c r="C6" s="6" t="n">
        <v>15848</v>
      </c>
    </row>
    <row r="7" spans="1:3">
      <c r="A7" s="4" t="s">
        <v>71</v>
      </c>
      <c r="B7" s="6" t="n">
        <v>0</v>
      </c>
      <c r="C7" s="6" t="n">
        <v>331068</v>
      </c>
    </row>
    <row r="8" spans="1:3">
      <c r="A8" s="4" t="s">
        <v>72</v>
      </c>
      <c r="B8" s="6" t="n">
        <v>2942510</v>
      </c>
      <c r="C8" s="6" t="n">
        <v>3016594</v>
      </c>
    </row>
    <row r="9" spans="1:3">
      <c r="A9" s="4" t="s">
        <v>73</v>
      </c>
      <c r="B9" s="6" t="n">
        <v>13545</v>
      </c>
      <c r="C9" s="6" t="n">
        <v>4571</v>
      </c>
    </row>
    <row r="10" spans="1:3">
      <c r="A10" s="4" t="s">
        <v>74</v>
      </c>
      <c r="B10" s="6" t="n">
        <v>8226</v>
      </c>
      <c r="C10" s="6" t="n">
        <v>10800</v>
      </c>
    </row>
    <row r="11" spans="1:3">
      <c r="A11" s="4" t="s">
        <v>75</v>
      </c>
      <c r="B11" s="6" t="n">
        <v>151118</v>
      </c>
      <c r="C11" s="6" t="n">
        <v>136762</v>
      </c>
    </row>
    <row r="12" spans="1:3">
      <c r="A12" s="4" t="s">
        <v>76</v>
      </c>
      <c r="B12" s="6" t="n">
        <v>1841</v>
      </c>
      <c r="C12" s="6" t="n">
        <v>1463</v>
      </c>
    </row>
    <row r="13" spans="1:3">
      <c r="A13" s="4" t="s">
        <v>77</v>
      </c>
      <c r="B13" s="6" t="n">
        <v>25427</v>
      </c>
      <c r="C13" s="6" t="n">
        <v>24691</v>
      </c>
    </row>
    <row r="14" spans="1:3">
      <c r="A14" s="4" t="s">
        <v>78</v>
      </c>
      <c r="B14" s="6" t="n">
        <v>98918</v>
      </c>
      <c r="C14" s="6" t="n">
        <v>98918</v>
      </c>
    </row>
    <row r="15" spans="1:3">
      <c r="A15" s="4" t="s">
        <v>79</v>
      </c>
      <c r="B15" s="6" t="n">
        <v>0</v>
      </c>
      <c r="C15" s="6" t="n">
        <v>1199</v>
      </c>
    </row>
    <row r="16" spans="1:3">
      <c r="A16" s="4" t="s">
        <v>80</v>
      </c>
      <c r="B16" s="6" t="n">
        <v>275172</v>
      </c>
      <c r="C16" s="6" t="n">
        <v>236198</v>
      </c>
    </row>
    <row r="17" spans="1:3">
      <c r="A17" s="4" t="s">
        <v>81</v>
      </c>
      <c r="B17" s="6" t="n">
        <v>0</v>
      </c>
      <c r="C17" s="6" t="n">
        <v>61233</v>
      </c>
    </row>
    <row r="18" spans="1:3">
      <c r="A18" s="4" t="s">
        <v>82</v>
      </c>
      <c r="B18" s="6" t="n">
        <v>3516757</v>
      </c>
      <c r="C18" s="6" t="n">
        <v>3592429</v>
      </c>
    </row>
    <row r="19" spans="1:3">
      <c r="A19" s="3" t="s">
        <v>83</v>
      </c>
    </row>
    <row r="20" spans="1:3">
      <c r="A20" s="4" t="s">
        <v>84</v>
      </c>
      <c r="B20" s="6" t="n">
        <v>1292374</v>
      </c>
      <c r="C20" s="6" t="n">
        <v>1495121</v>
      </c>
    </row>
    <row r="21" spans="1:3">
      <c r="A21" s="4" t="s">
        <v>85</v>
      </c>
      <c r="B21" s="6" t="n">
        <v>189030</v>
      </c>
      <c r="C21" s="6" t="n">
        <v>190351</v>
      </c>
    </row>
    <row r="22" spans="1:3">
      <c r="A22" s="4" t="s">
        <v>86</v>
      </c>
      <c r="B22" s="6" t="n">
        <v>117496</v>
      </c>
      <c r="C22" s="6" t="n">
        <v>93739</v>
      </c>
    </row>
    <row r="23" spans="1:3">
      <c r="A23" s="4" t="s">
        <v>87</v>
      </c>
      <c r="B23" s="6" t="n">
        <v>26427</v>
      </c>
      <c r="C23" s="6" t="n">
        <v>26972</v>
      </c>
    </row>
    <row r="24" spans="1:3">
      <c r="A24" s="4" t="s">
        <v>88</v>
      </c>
      <c r="B24" s="6" t="n">
        <v>34609</v>
      </c>
      <c r="C24" s="6" t="n">
        <v>28779</v>
      </c>
    </row>
    <row r="25" spans="1:3">
      <c r="A25" s="4" t="s">
        <v>89</v>
      </c>
      <c r="B25" s="6" t="n">
        <v>32726</v>
      </c>
      <c r="C25" s="6" t="n">
        <v>35708</v>
      </c>
    </row>
    <row r="26" spans="1:3">
      <c r="A26" s="4" t="s">
        <v>79</v>
      </c>
      <c r="B26" s="6" t="n">
        <v>5121</v>
      </c>
      <c r="C26" s="6" t="n">
        <v>839</v>
      </c>
    </row>
    <row r="27" spans="1:3">
      <c r="A27" s="4" t="s">
        <v>90</v>
      </c>
      <c r="B27" s="6" t="n">
        <v>0</v>
      </c>
      <c r="C27" s="6" t="n">
        <v>8780</v>
      </c>
    </row>
    <row r="28" spans="1:3">
      <c r="A28" s="4" t="s">
        <v>91</v>
      </c>
      <c r="B28" s="6" t="n">
        <v>1697783</v>
      </c>
      <c r="C28" s="6" t="n">
        <v>1880289</v>
      </c>
    </row>
    <row r="29" spans="1:3">
      <c r="A29" s="4" t="s">
        <v>92</v>
      </c>
      <c r="B29" s="6" t="n">
        <v>0</v>
      </c>
      <c r="C29" s="6" t="n">
        <v>0</v>
      </c>
    </row>
    <row r="30" spans="1:3">
      <c r="A30" s="3" t="s">
        <v>93</v>
      </c>
    </row>
    <row r="31" spans="1:3">
      <c r="A31" s="4" t="s">
        <v>94</v>
      </c>
      <c r="B31" s="6" t="n">
        <v>0</v>
      </c>
      <c r="C31" s="6" t="n">
        <v>0</v>
      </c>
    </row>
    <row r="32" spans="1:3">
      <c r="A32" s="4" t="s">
        <v>95</v>
      </c>
      <c r="B32" s="6" t="n">
        <v>0</v>
      </c>
      <c r="C32" s="6" t="n">
        <v>0</v>
      </c>
    </row>
    <row r="33" spans="1:3">
      <c r="A33" s="4" t="s">
        <v>96</v>
      </c>
      <c r="B33" s="6" t="n">
        <v>1258</v>
      </c>
      <c r="C33" s="6" t="n">
        <v>1262</v>
      </c>
    </row>
    <row r="34" spans="1:3">
      <c r="A34" s="4" t="s">
        <v>97</v>
      </c>
      <c r="B34" s="6" t="n">
        <v>3686398</v>
      </c>
      <c r="C34" s="6" t="n">
        <v>3683186</v>
      </c>
    </row>
    <row r="35" spans="1:3">
      <c r="A35" s="4" t="s">
        <v>98</v>
      </c>
      <c r="B35" s="6" t="n">
        <v>-1871375</v>
      </c>
      <c r="C35" s="6" t="n">
        <v>-1982542</v>
      </c>
    </row>
    <row r="36" spans="1:3">
      <c r="A36" s="4" t="s">
        <v>99</v>
      </c>
      <c r="B36" s="6" t="n">
        <v>967</v>
      </c>
      <c r="C36" s="6" t="n">
        <v>8462</v>
      </c>
    </row>
    <row r="37" spans="1:3">
      <c r="A37" s="4" t="s">
        <v>100</v>
      </c>
      <c r="B37" s="6" t="n">
        <v>1817248</v>
      </c>
      <c r="C37" s="6" t="n">
        <v>1710368</v>
      </c>
    </row>
    <row r="38" spans="1:3">
      <c r="A38" s="4" t="s">
        <v>101</v>
      </c>
      <c r="B38" s="6" t="n">
        <v>1726</v>
      </c>
      <c r="C38" s="6" t="n">
        <v>1772</v>
      </c>
    </row>
    <row r="39" spans="1:3">
      <c r="A39" s="4" t="s">
        <v>102</v>
      </c>
      <c r="B39" s="6" t="n">
        <v>1818974</v>
      </c>
      <c r="C39" s="6" t="n">
        <v>1712140</v>
      </c>
    </row>
    <row r="40" spans="1:3">
      <c r="A40" s="4" t="s">
        <v>103</v>
      </c>
      <c r="B40" s="5" t="n">
        <v>3516757</v>
      </c>
      <c r="C40" s="5" t="n">
        <v>3592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78</v>
      </c>
      <c r="B14" s="4" t="s">
        <v>305</v>
      </c>
    </row>
    <row r="15" spans="1:2">
      <c r="A15" s="4" t="s">
        <v>306</v>
      </c>
      <c r="B15" s="4" t="s">
        <v>307</v>
      </c>
    </row>
    <row r="16" spans="1:2">
      <c r="A16" s="4" t="s">
        <v>308</v>
      </c>
      <c r="B16" s="4" t="s">
        <v>309</v>
      </c>
    </row>
    <row r="17" spans="1:2">
      <c r="A17" s="4" t="s">
        <v>235</v>
      </c>
      <c r="B17" s="4" t="s">
        <v>310</v>
      </c>
    </row>
    <row r="18" spans="1:2">
      <c r="A18" s="4" t="s">
        <v>311</v>
      </c>
      <c r="B18" s="4" t="s">
        <v>312</v>
      </c>
    </row>
    <row r="19" spans="1:2">
      <c r="A19" s="4" t="s">
        <v>313</v>
      </c>
      <c r="B19" s="4" t="s">
        <v>314</v>
      </c>
    </row>
    <row r="20" spans="1:2">
      <c r="A20" s="4" t="s">
        <v>171</v>
      </c>
      <c r="B20" s="4" t="s">
        <v>315</v>
      </c>
    </row>
    <row r="21" spans="1:2">
      <c r="A21" s="4" t="s">
        <v>316</v>
      </c>
      <c r="B21" s="4" t="s">
        <v>317</v>
      </c>
    </row>
    <row r="22" spans="1:2">
      <c r="A22" s="4" t="s">
        <v>318</v>
      </c>
      <c r="B22" s="4" t="s">
        <v>319</v>
      </c>
    </row>
    <row r="23" spans="1:2">
      <c r="A23" s="4" t="s">
        <v>269</v>
      </c>
      <c r="B23" s="4" t="s">
        <v>320</v>
      </c>
    </row>
    <row r="24" spans="1:2">
      <c r="A24" s="4" t="s">
        <v>321</v>
      </c>
      <c r="B2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5</v>
      </c>
    </row>
    <row r="2" spans="1:3">
      <c r="A2" s="3" t="s">
        <v>66</v>
      </c>
    </row>
    <row r="3" spans="1:3">
      <c r="A3" s="4" t="s">
        <v>105</v>
      </c>
      <c r="B3" s="5" t="n">
        <v>-78204</v>
      </c>
      <c r="C3" s="5" t="n">
        <v>-87391</v>
      </c>
    </row>
    <row r="4" spans="1:3">
      <c r="A4" s="4" t="s">
        <v>106</v>
      </c>
      <c r="B4" s="6" t="n">
        <v>-182281</v>
      </c>
      <c r="C4" s="6" t="n">
        <v>-176919</v>
      </c>
    </row>
    <row r="5" spans="1:3">
      <c r="A5" s="3" t="s">
        <v>83</v>
      </c>
    </row>
    <row r="6" spans="1:3">
      <c r="A6" s="4" t="s">
        <v>107</v>
      </c>
      <c r="B6" s="5" t="n">
        <v>-51566</v>
      </c>
      <c r="C6" s="5" t="n">
        <v>-59144</v>
      </c>
    </row>
    <row r="7" spans="1:3">
      <c r="A7" s="3" t="s">
        <v>93</v>
      </c>
    </row>
    <row r="8" spans="1:3">
      <c r="A8" s="4" t="s">
        <v>108</v>
      </c>
      <c r="B8" s="6" t="n">
        <v>150000000</v>
      </c>
      <c r="C8" s="6" t="n">
        <v>150000000</v>
      </c>
    </row>
    <row r="9" spans="1:3">
      <c r="A9" s="4" t="s">
        <v>109</v>
      </c>
      <c r="B9" s="6" t="n">
        <v>0</v>
      </c>
      <c r="C9" s="6" t="n">
        <v>0</v>
      </c>
    </row>
    <row r="10" spans="1:3">
      <c r="A10" s="4" t="s">
        <v>110</v>
      </c>
      <c r="B10" s="5" t="n">
        <v>0</v>
      </c>
      <c r="C10" s="5" t="n">
        <v>0</v>
      </c>
    </row>
    <row r="11" spans="1:3">
      <c r="A11" s="4" t="s">
        <v>111</v>
      </c>
      <c r="B11" s="6" t="n">
        <v>100000000</v>
      </c>
      <c r="C11" s="6" t="n">
        <v>100000000</v>
      </c>
    </row>
    <row r="12" spans="1:3">
      <c r="A12" s="4" t="s">
        <v>112</v>
      </c>
      <c r="B12" s="6" t="n">
        <v>0</v>
      </c>
      <c r="C12" s="6" t="n">
        <v>0</v>
      </c>
    </row>
    <row r="13" spans="1:3">
      <c r="A13" s="4" t="s">
        <v>113</v>
      </c>
      <c r="B13" s="7" t="n">
        <v>0.01</v>
      </c>
      <c r="C13" s="7" t="n">
        <v>0.01</v>
      </c>
    </row>
    <row r="14" spans="1:3">
      <c r="A14" s="4" t="s">
        <v>114</v>
      </c>
      <c r="B14" s="6" t="n">
        <v>750000000</v>
      </c>
      <c r="C14" s="6" t="n">
        <v>750000000</v>
      </c>
    </row>
    <row r="15" spans="1:3">
      <c r="A15" s="4" t="s">
        <v>115</v>
      </c>
      <c r="B15" s="6" t="n">
        <v>125783408</v>
      </c>
      <c r="C15" s="6" t="n">
        <v>126218554</v>
      </c>
    </row>
    <row r="16" spans="1:3">
      <c r="A16" s="4" t="s">
        <v>116</v>
      </c>
      <c r="B16" s="6" t="n">
        <v>125783408</v>
      </c>
      <c r="C16" s="6" t="n">
        <v>126218554</v>
      </c>
    </row>
    <row r="17" spans="1:3">
      <c r="A17" s="4" t="s">
        <v>117</v>
      </c>
    </row>
    <row r="18" spans="1:3">
      <c r="A18" s="3" t="s">
        <v>83</v>
      </c>
    </row>
    <row r="19" spans="1:3">
      <c r="A19" s="4" t="s">
        <v>118</v>
      </c>
      <c r="B19" s="5" t="n">
        <v>7626</v>
      </c>
      <c r="C19" s="5" t="n">
        <v>9879</v>
      </c>
    </row>
    <row r="20" spans="1:3">
      <c r="A20" s="4" t="s">
        <v>119</v>
      </c>
    </row>
    <row r="21" spans="1:3">
      <c r="A21" s="3" t="s">
        <v>83</v>
      </c>
    </row>
    <row r="22" spans="1:3">
      <c r="A22" s="4" t="s">
        <v>118</v>
      </c>
      <c r="B22" s="6" t="n">
        <v>-343</v>
      </c>
      <c r="C22" s="6" t="n">
        <v>-645</v>
      </c>
    </row>
    <row r="23" spans="1:3">
      <c r="A23" s="4" t="s">
        <v>120</v>
      </c>
    </row>
    <row r="24" spans="1:3">
      <c r="A24" s="3" t="s">
        <v>66</v>
      </c>
    </row>
    <row r="25" spans="1:3">
      <c r="A25" s="4" t="s">
        <v>121</v>
      </c>
      <c r="B25" s="5" t="n">
        <v>-797573</v>
      </c>
      <c r="C25" s="5" t="n">
        <v>-718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33</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45</v>
      </c>
    </row>
    <row r="4" spans="1:2">
      <c r="A4" s="4" t="s">
        <v>244</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5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v>
      </c>
    </row>
    <row r="3" spans="1:2">
      <c r="A3" s="3" t="s">
        <v>258</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3" t="s">
        <v>26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0</v>
      </c>
      <c r="B1" s="2" t="s">
        <v>1</v>
      </c>
    </row>
    <row r="2" spans="1:2">
      <c r="B2" s="2" t="s">
        <v>2</v>
      </c>
    </row>
    <row r="3" spans="1:2">
      <c r="A3" s="3" t="s">
        <v>267</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v>
      </c>
      <c r="B1" s="2" t="s">
        <v>123</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131</v>
      </c>
    </row>
    <row r="4" spans="1:12">
      <c r="A4" s="4" t="s">
        <v>132</v>
      </c>
      <c r="J4" s="5" t="n">
        <v>511905</v>
      </c>
      <c r="K4" s="5" t="n">
        <v>504410</v>
      </c>
      <c r="L4" s="5" t="n">
        <v>553264</v>
      </c>
    </row>
    <row r="5" spans="1:12">
      <c r="A5" s="4" t="s">
        <v>133</v>
      </c>
      <c r="B5" s="5" t="n">
        <v>134153</v>
      </c>
      <c r="C5" s="5" t="n">
        <v>135421</v>
      </c>
      <c r="D5" s="5" t="n">
        <v>130668</v>
      </c>
      <c r="E5" s="5" t="n">
        <v>132936</v>
      </c>
      <c r="F5" s="5" t="n">
        <v>137185</v>
      </c>
      <c r="G5" s="5" t="n">
        <v>129708</v>
      </c>
      <c r="H5" s="5" t="n">
        <v>129174</v>
      </c>
      <c r="I5" s="5" t="n">
        <v>129900</v>
      </c>
      <c r="J5" s="6" t="n">
        <v>533178</v>
      </c>
      <c r="K5" s="6" t="n">
        <v>525967</v>
      </c>
      <c r="L5" s="6" t="n">
        <v>574173</v>
      </c>
    </row>
    <row r="6" spans="1:12">
      <c r="A6" s="3" t="s">
        <v>134</v>
      </c>
    </row>
    <row r="7" spans="1:12">
      <c r="A7" s="4" t="s">
        <v>135</v>
      </c>
      <c r="J7" s="6" t="n">
        <v>211380</v>
      </c>
      <c r="K7" s="6" t="n">
        <v>209338</v>
      </c>
      <c r="L7" s="6" t="n">
        <v>222441</v>
      </c>
    </row>
    <row r="8" spans="1:12">
      <c r="A8" s="4" t="s">
        <v>136</v>
      </c>
      <c r="J8" s="6" t="n">
        <v>106015</v>
      </c>
      <c r="K8" s="6" t="n">
        <v>107956</v>
      </c>
      <c r="L8" s="6" t="n">
        <v>119288</v>
      </c>
    </row>
    <row r="9" spans="1:12">
      <c r="A9" s="4" t="s">
        <v>137</v>
      </c>
      <c r="J9" s="6" t="n">
        <v>76666</v>
      </c>
      <c r="K9" s="6" t="n">
        <v>63295</v>
      </c>
      <c r="L9" s="6" t="n">
        <v>75367</v>
      </c>
    </row>
    <row r="10" spans="1:12">
      <c r="A10" s="4" t="s">
        <v>138</v>
      </c>
      <c r="J10" s="6" t="n">
        <v>8953</v>
      </c>
      <c r="K10" s="6" t="n">
        <v>0</v>
      </c>
      <c r="L10" s="6" t="n">
        <v>46461</v>
      </c>
    </row>
    <row r="11" spans="1:12">
      <c r="A11" s="4" t="s">
        <v>139</v>
      </c>
      <c r="J11" s="6" t="n">
        <v>37895</v>
      </c>
      <c r="K11" s="6" t="n">
        <v>29713</v>
      </c>
      <c r="L11" s="6" t="n">
        <v>29319</v>
      </c>
    </row>
    <row r="12" spans="1:12">
      <c r="A12" s="4" t="s">
        <v>140</v>
      </c>
      <c r="J12" s="6" t="n">
        <v>440909</v>
      </c>
      <c r="K12" s="6" t="n">
        <v>410302</v>
      </c>
      <c r="L12" s="6" t="n">
        <v>492876</v>
      </c>
    </row>
    <row r="13" spans="1:12">
      <c r="A13" s="3" t="s">
        <v>141</v>
      </c>
    </row>
    <row r="14" spans="1:12">
      <c r="A14" s="4" t="s">
        <v>142</v>
      </c>
      <c r="J14" s="6" t="n">
        <v>-61594</v>
      </c>
      <c r="K14" s="6" t="n">
        <v>-61023</v>
      </c>
      <c r="L14" s="6" t="n">
        <v>-68124</v>
      </c>
    </row>
    <row r="15" spans="1:12">
      <c r="A15" s="4" t="s">
        <v>143</v>
      </c>
      <c r="J15" s="6" t="n">
        <v>1571</v>
      </c>
      <c r="K15" s="6" t="n">
        <v>1638</v>
      </c>
      <c r="L15" s="6" t="n">
        <v>657</v>
      </c>
    </row>
    <row r="16" spans="1:12">
      <c r="A16" s="4" t="s">
        <v>144</v>
      </c>
      <c r="J16" s="6" t="n">
        <v>0</v>
      </c>
      <c r="K16" s="6" t="n">
        <v>0</v>
      </c>
      <c r="L16" s="6" t="n">
        <v>3845</v>
      </c>
    </row>
    <row r="17" spans="1:12">
      <c r="A17" s="4" t="s">
        <v>145</v>
      </c>
      <c r="J17" s="6" t="n">
        <v>0</v>
      </c>
      <c r="K17" s="6" t="n">
        <v>-1680</v>
      </c>
      <c r="L17" s="6" t="n">
        <v>0</v>
      </c>
    </row>
    <row r="18" spans="1:12">
      <c r="A18" s="4" t="s">
        <v>146</v>
      </c>
      <c r="B18" s="6" t="n">
        <v>157640</v>
      </c>
      <c r="C18" s="6" t="n">
        <v>32</v>
      </c>
      <c r="D18" s="6" t="n">
        <v>1451</v>
      </c>
      <c r="E18" s="6" t="n">
        <v>37887</v>
      </c>
      <c r="F18" s="6" t="n">
        <v>30505</v>
      </c>
      <c r="G18" s="6" t="n">
        <v>0</v>
      </c>
      <c r="H18" s="6" t="n">
        <v>-23</v>
      </c>
      <c r="I18" s="6" t="n">
        <v>45209</v>
      </c>
      <c r="J18" s="6" t="n">
        <v>197010</v>
      </c>
      <c r="K18" s="6" t="n">
        <v>75691</v>
      </c>
      <c r="L18" s="6" t="n">
        <v>115874</v>
      </c>
    </row>
    <row r="19" spans="1:12">
      <c r="A19" s="4" t="s">
        <v>147</v>
      </c>
      <c r="J19" s="6" t="n">
        <v>136987</v>
      </c>
      <c r="K19" s="6" t="n">
        <v>14626</v>
      </c>
      <c r="L19" s="6" t="n">
        <v>52252</v>
      </c>
    </row>
    <row r="20" spans="1:12">
      <c r="A20" s="4" t="s">
        <v>148</v>
      </c>
      <c r="B20" s="6" t="n">
        <v>162476</v>
      </c>
      <c r="C20" s="6" t="n">
        <v>8419</v>
      </c>
      <c r="D20" s="6" t="n">
        <v>8152</v>
      </c>
      <c r="E20" s="6" t="n">
        <v>50209</v>
      </c>
      <c r="F20" s="6" t="n">
        <v>45409</v>
      </c>
      <c r="G20" s="6" t="n">
        <v>16114</v>
      </c>
      <c r="H20" s="6" t="n">
        <v>10940</v>
      </c>
      <c r="I20" s="6" t="n">
        <v>57828</v>
      </c>
      <c r="J20" s="6" t="n">
        <v>229256</v>
      </c>
      <c r="K20" s="6" t="n">
        <v>130291</v>
      </c>
      <c r="L20" s="6" t="n">
        <v>133549</v>
      </c>
    </row>
    <row r="21" spans="1:12">
      <c r="A21" s="4" t="s">
        <v>149</v>
      </c>
      <c r="J21" s="6" t="n">
        <v>5</v>
      </c>
      <c r="K21" s="6" t="n">
        <v>5</v>
      </c>
      <c r="L21" s="6" t="n">
        <v>15</v>
      </c>
    </row>
    <row r="22" spans="1:12">
      <c r="A22" s="4" t="s">
        <v>150</v>
      </c>
      <c r="B22" s="5" t="n">
        <v>162478</v>
      </c>
      <c r="C22" s="5" t="n">
        <v>8422</v>
      </c>
      <c r="D22" s="5" t="n">
        <v>8153</v>
      </c>
      <c r="E22" s="5" t="n">
        <v>50208</v>
      </c>
      <c r="F22" s="5" t="n">
        <v>45410</v>
      </c>
      <c r="G22" s="5" t="n">
        <v>16114</v>
      </c>
      <c r="H22" s="5" t="n">
        <v>10942</v>
      </c>
      <c r="I22" s="5" t="n">
        <v>57830</v>
      </c>
      <c r="J22" s="5" t="n">
        <v>229261</v>
      </c>
      <c r="K22" s="5" t="n">
        <v>130296</v>
      </c>
      <c r="L22" s="5" t="n">
        <v>133564</v>
      </c>
    </row>
    <row r="23" spans="1:12">
      <c r="A23" s="3" t="s">
        <v>151</v>
      </c>
    </row>
    <row r="24" spans="1:12">
      <c r="A24" s="4" t="s">
        <v>152</v>
      </c>
      <c r="B24" s="7" t="n">
        <v>1.29</v>
      </c>
      <c r="C24" s="7" t="n">
        <v>0.07000000000000001</v>
      </c>
      <c r="D24" s="7" t="n">
        <v>0.06</v>
      </c>
      <c r="E24" s="7" t="n">
        <v>0.4</v>
      </c>
      <c r="J24" s="7" t="n">
        <v>1.82</v>
      </c>
      <c r="K24" s="5" t="n">
        <v>1</v>
      </c>
      <c r="L24" s="7" t="n">
        <v>0.92</v>
      </c>
    </row>
    <row r="25" spans="1:12">
      <c r="A25" s="4" t="s">
        <v>153</v>
      </c>
      <c r="J25" s="6" t="n">
        <v>125709207</v>
      </c>
      <c r="K25" s="6" t="n">
        <v>130161202</v>
      </c>
      <c r="L25" s="6" t="n">
        <v>145043503</v>
      </c>
    </row>
    <row r="26" spans="1:12">
      <c r="A26" s="4" t="s">
        <v>154</v>
      </c>
      <c r="J26" s="6" t="n">
        <v>126182137</v>
      </c>
      <c r="K26" s="6" t="n">
        <v>130635650</v>
      </c>
      <c r="L26" s="6" t="n">
        <v>145379994</v>
      </c>
    </row>
    <row r="27" spans="1:12">
      <c r="A27" s="4" t="s">
        <v>155</v>
      </c>
    </row>
    <row r="28" spans="1:12">
      <c r="A28" s="3" t="s">
        <v>131</v>
      </c>
    </row>
    <row r="29" spans="1:12">
      <c r="A29" s="4" t="s">
        <v>156</v>
      </c>
      <c r="J29" s="5" t="n">
        <v>3398</v>
      </c>
      <c r="K29" s="5" t="n">
        <v>1450</v>
      </c>
      <c r="L29" s="5" t="n">
        <v>1735</v>
      </c>
    </row>
    <row r="30" spans="1:12">
      <c r="A30" s="4" t="s">
        <v>157</v>
      </c>
    </row>
    <row r="31" spans="1:12">
      <c r="A31" s="3" t="s">
        <v>131</v>
      </c>
    </row>
    <row r="32" spans="1:12">
      <c r="A32" s="4" t="s">
        <v>156</v>
      </c>
      <c r="J32" s="5" t="n">
        <v>17875</v>
      </c>
      <c r="K32" s="5" t="n">
        <v>20107</v>
      </c>
      <c r="L32" s="5" t="n">
        <v>1917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3" t="s">
        <v>27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73</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276</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48"/>
  </cols>
  <sheetData>
    <row r="1" spans="1:2">
      <c r="A1" s="1" t="s">
        <v>390</v>
      </c>
      <c r="B1" s="2" t="s">
        <v>1</v>
      </c>
    </row>
    <row r="2" spans="1:2">
      <c r="B2" s="2" t="s">
        <v>391</v>
      </c>
    </row>
    <row r="3" spans="1:2">
      <c r="A3" s="3" t="s">
        <v>392</v>
      </c>
    </row>
    <row r="4" spans="1:2">
      <c r="A4" s="4" t="s">
        <v>393</v>
      </c>
      <c r="B4" s="6" t="n">
        <v>2</v>
      </c>
    </row>
    <row r="5" spans="1:2">
      <c r="A5" s="4" t="s">
        <v>394</v>
      </c>
      <c r="B5" s="6" t="n">
        <v>4</v>
      </c>
    </row>
    <row r="6" spans="1:2">
      <c r="A6" s="4" t="s">
        <v>395</v>
      </c>
      <c r="B6" s="6" t="n">
        <v>16000</v>
      </c>
    </row>
    <row r="7" spans="1:2">
      <c r="A7" s="4" t="s">
        <v>396</v>
      </c>
      <c r="B7" s="6" t="n">
        <v>1</v>
      </c>
    </row>
    <row r="8" spans="1:2">
      <c r="A8" s="4" t="s">
        <v>17</v>
      </c>
    </row>
    <row r="9" spans="1:2">
      <c r="A9" s="3" t="s">
        <v>392</v>
      </c>
    </row>
    <row r="10" spans="1:2">
      <c r="A10" s="4" t="s">
        <v>397</v>
      </c>
      <c r="B10" s="4" t="s">
        <v>398</v>
      </c>
    </row>
    <row r="11" spans="1:2">
      <c r="A11" s="4" t="s">
        <v>399</v>
      </c>
    </row>
    <row r="12" spans="1:2">
      <c r="A12" s="3" t="s">
        <v>392</v>
      </c>
    </row>
    <row r="13" spans="1:2">
      <c r="A13" s="4" t="s">
        <v>400</v>
      </c>
      <c r="B13" s="4" t="s">
        <v>401</v>
      </c>
    </row>
    <row r="14" spans="1:2">
      <c r="A14" s="4" t="s">
        <v>402</v>
      </c>
    </row>
    <row r="15" spans="1:2">
      <c r="A15" s="3" t="s">
        <v>392</v>
      </c>
    </row>
    <row r="16" spans="1:2">
      <c r="A16" s="4" t="s">
        <v>403</v>
      </c>
      <c r="B16" s="6" t="n">
        <v>7</v>
      </c>
    </row>
    <row r="17" spans="1:2">
      <c r="A17" s="4" t="s">
        <v>404</v>
      </c>
    </row>
    <row r="18" spans="1:2">
      <c r="A18" s="3" t="s">
        <v>392</v>
      </c>
    </row>
    <row r="19" spans="1:2">
      <c r="A19" s="4" t="s">
        <v>394</v>
      </c>
      <c r="B19" s="6" t="n">
        <v>54</v>
      </c>
    </row>
    <row r="20" spans="1:2">
      <c r="A20" s="4" t="s">
        <v>405</v>
      </c>
      <c r="B20" s="4" t="s">
        <v>406</v>
      </c>
    </row>
    <row r="21" spans="1:2">
      <c r="A21" s="4" t="s">
        <v>407</v>
      </c>
    </row>
    <row r="22" spans="1:2">
      <c r="A22" s="3" t="s">
        <v>392</v>
      </c>
    </row>
    <row r="23" spans="1:2">
      <c r="A23" s="4" t="s">
        <v>394</v>
      </c>
      <c r="B23" s="6" t="n">
        <v>1</v>
      </c>
    </row>
    <row r="24" spans="1:2">
      <c r="A24" s="4" t="s">
        <v>395</v>
      </c>
      <c r="B24" s="6" t="n">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62"/>
    <col customWidth="1" max="3" min="3" width="37"/>
    <col customWidth="1" max="4" min="4" width="21"/>
    <col customWidth="1" max="5" min="5" width="21"/>
  </cols>
  <sheetData>
    <row r="1" spans="1:5">
      <c r="A1" s="1" t="s">
        <v>408</v>
      </c>
      <c r="B1" s="2" t="s">
        <v>1</v>
      </c>
    </row>
    <row r="2" spans="1:5">
      <c r="B2" s="2" t="s">
        <v>409</v>
      </c>
      <c r="C2" s="2" t="s">
        <v>410</v>
      </c>
      <c r="D2" s="2" t="s">
        <v>411</v>
      </c>
      <c r="E2" s="2" t="s">
        <v>412</v>
      </c>
    </row>
    <row r="3" spans="1:5">
      <c r="A3" s="3" t="s">
        <v>413</v>
      </c>
    </row>
    <row r="4" spans="1:5">
      <c r="A4" s="4" t="s">
        <v>414</v>
      </c>
      <c r="B4" s="6" t="n">
        <v>4</v>
      </c>
    </row>
    <row r="5" spans="1:5">
      <c r="A5" s="4" t="s">
        <v>415</v>
      </c>
      <c r="B5" s="6" t="n">
        <v>3</v>
      </c>
    </row>
    <row r="6" spans="1:5">
      <c r="A6" s="4" t="s">
        <v>416</v>
      </c>
      <c r="B6" s="5" t="n">
        <v>84292000</v>
      </c>
      <c r="C6" s="5" t="n">
        <v>94852000</v>
      </c>
    </row>
    <row r="7" spans="1:5">
      <c r="A7" s="4" t="s">
        <v>417</v>
      </c>
      <c r="B7" s="6" t="n">
        <v>62413000</v>
      </c>
      <c r="C7" s="6" t="n">
        <v>48940000</v>
      </c>
      <c r="D7" s="5" t="n">
        <v>58467000</v>
      </c>
    </row>
    <row r="8" spans="1:5">
      <c r="A8" s="4" t="s">
        <v>418</v>
      </c>
      <c r="B8" s="6" t="n">
        <v>8322000</v>
      </c>
      <c r="C8" s="6" t="n">
        <v>7615000</v>
      </c>
      <c r="D8" s="6" t="n">
        <v>6575000</v>
      </c>
    </row>
    <row r="9" spans="1:5">
      <c r="A9" s="3" t="s">
        <v>419</v>
      </c>
    </row>
    <row r="10" spans="1:5">
      <c r="A10" s="4" t="s">
        <v>166</v>
      </c>
      <c r="B10" s="6" t="n">
        <v>80979000</v>
      </c>
      <c r="C10" s="6" t="n">
        <v>77676000</v>
      </c>
    </row>
    <row r="11" spans="1:5">
      <c r="A11" s="3" t="s">
        <v>420</v>
      </c>
    </row>
    <row r="12" spans="1:5">
      <c r="A12" s="4" t="s">
        <v>421</v>
      </c>
      <c r="B12" s="6" t="n">
        <v>8304000</v>
      </c>
    </row>
    <row r="13" spans="1:5">
      <c r="A13" s="4" t="s">
        <v>422</v>
      </c>
      <c r="B13" s="6" t="n">
        <v>7901000</v>
      </c>
    </row>
    <row r="14" spans="1:5">
      <c r="A14" s="4" t="s">
        <v>423</v>
      </c>
      <c r="B14" s="6" t="n">
        <v>6421000</v>
      </c>
    </row>
    <row r="15" spans="1:5">
      <c r="A15" s="4" t="s">
        <v>424</v>
      </c>
      <c r="B15" s="6" t="n">
        <v>4616000</v>
      </c>
    </row>
    <row r="16" spans="1:5">
      <c r="A16" s="4" t="s">
        <v>425</v>
      </c>
      <c r="B16" s="6" t="n">
        <v>1706000</v>
      </c>
    </row>
    <row r="17" spans="1:5">
      <c r="A17" s="4" t="s">
        <v>426</v>
      </c>
      <c r="B17" s="6" t="n">
        <v>3778000</v>
      </c>
    </row>
    <row r="18" spans="1:5">
      <c r="A18" s="4" t="s">
        <v>166</v>
      </c>
      <c r="B18" s="5" t="n">
        <v>32726000</v>
      </c>
    </row>
    <row r="19" spans="1:5">
      <c r="A19" s="4" t="s">
        <v>427</v>
      </c>
      <c r="B19" s="4" t="s">
        <v>428</v>
      </c>
    </row>
    <row r="20" spans="1:5">
      <c r="A20" s="3" t="s">
        <v>429</v>
      </c>
    </row>
    <row r="21" spans="1:5">
      <c r="A21" s="4" t="s">
        <v>430</v>
      </c>
      <c r="C21" s="6" t="n">
        <v>91000</v>
      </c>
      <c r="D21" s="6" t="n">
        <v>350000</v>
      </c>
    </row>
    <row r="22" spans="1:5">
      <c r="A22" s="4" t="s">
        <v>431</v>
      </c>
      <c r="C22" s="6" t="n">
        <v>300000</v>
      </c>
      <c r="D22" s="6" t="n">
        <v>300000</v>
      </c>
    </row>
    <row r="23" spans="1:5">
      <c r="A23" s="4" t="s">
        <v>432</v>
      </c>
      <c r="B23" s="5" t="n">
        <v>50300000</v>
      </c>
      <c r="C23" s="6" t="n">
        <v>43600000</v>
      </c>
      <c r="D23" s="6" t="n">
        <v>50800000</v>
      </c>
    </row>
    <row r="24" spans="1:5">
      <c r="A24" s="4" t="s">
        <v>433</v>
      </c>
      <c r="B24" s="6" t="n">
        <v>3200000</v>
      </c>
      <c r="C24" s="6" t="n">
        <v>2600000</v>
      </c>
      <c r="D24" s="6" t="n">
        <v>4800000</v>
      </c>
    </row>
    <row r="25" spans="1:5">
      <c r="A25" s="4" t="s">
        <v>434</v>
      </c>
      <c r="B25" s="6" t="n">
        <v>500000</v>
      </c>
      <c r="C25" s="6" t="n">
        <v>500000</v>
      </c>
      <c r="D25" s="6" t="n">
        <v>500000</v>
      </c>
    </row>
    <row r="26" spans="1:5">
      <c r="A26" s="4" t="s">
        <v>435</v>
      </c>
      <c r="B26" s="6" t="n">
        <v>200000</v>
      </c>
      <c r="C26" s="6" t="n">
        <v>200000</v>
      </c>
      <c r="D26" s="6" t="n">
        <v>200000</v>
      </c>
    </row>
    <row r="27" spans="1:5">
      <c r="A27" s="4" t="s">
        <v>436</v>
      </c>
      <c r="B27" s="5" t="n">
        <v>2400000</v>
      </c>
      <c r="C27" s="5" t="n">
        <v>2400000</v>
      </c>
      <c r="D27" s="6" t="n">
        <v>2800000</v>
      </c>
    </row>
    <row r="28" spans="1:5">
      <c r="A28" s="4" t="s">
        <v>437</v>
      </c>
      <c r="B28" s="6" t="n">
        <v>150000000</v>
      </c>
      <c r="C28" s="6" t="n">
        <v>150000000</v>
      </c>
    </row>
    <row r="29" spans="1:5">
      <c r="A29" s="4" t="s">
        <v>438</v>
      </c>
      <c r="B29" s="6" t="n">
        <v>100000000</v>
      </c>
      <c r="C29" s="6" t="n">
        <v>100000000</v>
      </c>
    </row>
    <row r="30" spans="1:5">
      <c r="A30" s="4" t="s">
        <v>439</v>
      </c>
      <c r="B30" s="6" t="n">
        <v>750000000</v>
      </c>
      <c r="C30" s="6" t="n">
        <v>750000000</v>
      </c>
    </row>
    <row r="31" spans="1:5">
      <c r="A31" s="4" t="s">
        <v>440</v>
      </c>
      <c r="B31" s="7" t="n">
        <v>0.01</v>
      </c>
      <c r="C31" s="7" t="n">
        <v>0.01</v>
      </c>
    </row>
    <row r="32" spans="1:5">
      <c r="A32" s="4" t="s">
        <v>441</v>
      </c>
      <c r="B32" s="6" t="n">
        <v>1</v>
      </c>
    </row>
    <row r="33" spans="1:5">
      <c r="A33" s="4" t="s">
        <v>442</v>
      </c>
      <c r="C33" s="5" t="n">
        <v>74100000</v>
      </c>
    </row>
    <row r="34" spans="1:5">
      <c r="A34" s="4" t="s">
        <v>443</v>
      </c>
      <c r="B34" s="5" t="n">
        <v>250000000</v>
      </c>
    </row>
    <row r="35" spans="1:5">
      <c r="A35" s="4" t="s">
        <v>444</v>
      </c>
      <c r="B35" s="4" t="s">
        <v>445</v>
      </c>
    </row>
    <row r="36" spans="1:5">
      <c r="A36" s="4" t="s">
        <v>446</v>
      </c>
      <c r="B36" s="5" t="n">
        <v>160000</v>
      </c>
      <c r="C36" s="6" t="n">
        <v>-97000</v>
      </c>
      <c r="D36" s="6" t="n">
        <v>13000</v>
      </c>
    </row>
    <row r="37" spans="1:5">
      <c r="A37" s="4" t="s">
        <v>132</v>
      </c>
      <c r="B37" s="6" t="n">
        <v>511905000</v>
      </c>
      <c r="C37" s="6" t="n">
        <v>504410000</v>
      </c>
      <c r="D37" s="6" t="n">
        <v>553264000</v>
      </c>
    </row>
    <row r="38" spans="1:5">
      <c r="A38" s="4" t="s">
        <v>139</v>
      </c>
      <c r="B38" s="6" t="n">
        <v>37895000</v>
      </c>
      <c r="C38" s="6" t="n">
        <v>29713000</v>
      </c>
      <c r="D38" s="6" t="n">
        <v>29319000</v>
      </c>
    </row>
    <row r="39" spans="1:5">
      <c r="A39" s="4" t="s">
        <v>447</v>
      </c>
    </row>
    <row r="40" spans="1:5">
      <c r="A40" s="3" t="s">
        <v>429</v>
      </c>
    </row>
    <row r="41" spans="1:5">
      <c r="A41" s="4" t="s">
        <v>448</v>
      </c>
      <c r="B41" s="6" t="n">
        <v>600000</v>
      </c>
      <c r="C41" s="6" t="n">
        <v>400000</v>
      </c>
    </row>
    <row r="42" spans="1:5">
      <c r="A42" s="4" t="s">
        <v>449</v>
      </c>
    </row>
    <row r="43" spans="1:5">
      <c r="A43" s="3" t="s">
        <v>413</v>
      </c>
    </row>
    <row r="44" spans="1:5">
      <c r="A44" s="4" t="s">
        <v>450</v>
      </c>
      <c r="B44" s="6" t="n">
        <v>2082000</v>
      </c>
      <c r="C44" s="6" t="n">
        <v>7620000</v>
      </c>
    </row>
    <row r="45" spans="1:5">
      <c r="A45" s="3" t="s">
        <v>419</v>
      </c>
    </row>
    <row r="46" spans="1:5">
      <c r="A46" s="4" t="s">
        <v>421</v>
      </c>
      <c r="B46" s="6" t="n">
        <v>423000</v>
      </c>
    </row>
    <row r="47" spans="1:5">
      <c r="A47" s="4" t="s">
        <v>422</v>
      </c>
      <c r="B47" s="6" t="n">
        <v>367000</v>
      </c>
    </row>
    <row r="48" spans="1:5">
      <c r="A48" s="4" t="s">
        <v>423</v>
      </c>
      <c r="B48" s="6" t="n">
        <v>272000</v>
      </c>
    </row>
    <row r="49" spans="1:5">
      <c r="A49" s="4" t="s">
        <v>424</v>
      </c>
      <c r="B49" s="6" t="n">
        <v>97000</v>
      </c>
    </row>
    <row r="50" spans="1:5">
      <c r="A50" s="4" t="s">
        <v>425</v>
      </c>
      <c r="B50" s="6" t="n">
        <v>64000</v>
      </c>
    </row>
    <row r="51" spans="1:5">
      <c r="A51" s="4" t="s">
        <v>426</v>
      </c>
      <c r="B51" s="6" t="n">
        <v>0</v>
      </c>
    </row>
    <row r="52" spans="1:5">
      <c r="A52" s="4" t="s">
        <v>166</v>
      </c>
      <c r="B52" s="5" t="n">
        <v>1223000</v>
      </c>
    </row>
    <row r="53" spans="1:5">
      <c r="A53" s="4" t="s">
        <v>427</v>
      </c>
      <c r="B53" s="4" t="s">
        <v>451</v>
      </c>
    </row>
    <row r="54" spans="1:5">
      <c r="A54" s="4" t="s">
        <v>452</v>
      </c>
    </row>
    <row r="55" spans="1:5">
      <c r="A55" s="3" t="s">
        <v>413</v>
      </c>
    </row>
    <row r="56" spans="1:5">
      <c r="A56" s="4" t="s">
        <v>450</v>
      </c>
      <c r="B56" s="5" t="n">
        <v>157101000</v>
      </c>
      <c r="C56" s="6" t="n">
        <v>157447000</v>
      </c>
    </row>
    <row r="57" spans="1:5">
      <c r="A57" s="3" t="s">
        <v>419</v>
      </c>
    </row>
    <row r="58" spans="1:5">
      <c r="A58" s="4" t="s">
        <v>421</v>
      </c>
      <c r="B58" s="6" t="n">
        <v>22397000</v>
      </c>
    </row>
    <row r="59" spans="1:5">
      <c r="A59" s="4" t="s">
        <v>422</v>
      </c>
      <c r="B59" s="6" t="n">
        <v>18650000</v>
      </c>
    </row>
    <row r="60" spans="1:5">
      <c r="A60" s="4" t="s">
        <v>423</v>
      </c>
      <c r="B60" s="6" t="n">
        <v>13950000</v>
      </c>
    </row>
    <row r="61" spans="1:5">
      <c r="A61" s="4" t="s">
        <v>424</v>
      </c>
      <c r="B61" s="6" t="n">
        <v>9383000</v>
      </c>
    </row>
    <row r="62" spans="1:5">
      <c r="A62" s="4" t="s">
        <v>425</v>
      </c>
      <c r="B62" s="6" t="n">
        <v>4861000</v>
      </c>
    </row>
    <row r="63" spans="1:5">
      <c r="A63" s="4" t="s">
        <v>426</v>
      </c>
      <c r="B63" s="6" t="n">
        <v>10515000</v>
      </c>
    </row>
    <row r="64" spans="1:5">
      <c r="A64" s="4" t="s">
        <v>166</v>
      </c>
      <c r="B64" s="5" t="n">
        <v>79756000</v>
      </c>
    </row>
    <row r="65" spans="1:5">
      <c r="A65" s="4" t="s">
        <v>427</v>
      </c>
      <c r="B65" s="4" t="s">
        <v>428</v>
      </c>
    </row>
    <row r="66" spans="1:5">
      <c r="A66" s="4" t="s">
        <v>453</v>
      </c>
    </row>
    <row r="67" spans="1:5">
      <c r="A67" s="3" t="s">
        <v>413</v>
      </c>
    </row>
    <row r="68" spans="1:5">
      <c r="A68" s="4" t="s">
        <v>450</v>
      </c>
      <c r="B68" s="5" t="n">
        <v>256627000</v>
      </c>
      <c r="C68" s="6" t="n">
        <v>241516000</v>
      </c>
    </row>
    <row r="69" spans="1:5">
      <c r="A69" s="3" t="s">
        <v>419</v>
      </c>
    </row>
    <row r="70" spans="1:5">
      <c r="A70" s="4" t="s">
        <v>421</v>
      </c>
      <c r="B70" s="6" t="n">
        <v>34267000</v>
      </c>
    </row>
    <row r="71" spans="1:5">
      <c r="A71" s="4" t="s">
        <v>422</v>
      </c>
      <c r="B71" s="6" t="n">
        <v>30112000</v>
      </c>
    </row>
    <row r="72" spans="1:5">
      <c r="A72" s="4" t="s">
        <v>423</v>
      </c>
      <c r="B72" s="6" t="n">
        <v>23341000</v>
      </c>
    </row>
    <row r="73" spans="1:5">
      <c r="A73" s="4" t="s">
        <v>424</v>
      </c>
      <c r="B73" s="6" t="n">
        <v>16055000</v>
      </c>
    </row>
    <row r="74" spans="1:5">
      <c r="A74" s="4" t="s">
        <v>425</v>
      </c>
      <c r="B74" s="6" t="n">
        <v>9576000</v>
      </c>
    </row>
    <row r="75" spans="1:5">
      <c r="A75" s="4" t="s">
        <v>426</v>
      </c>
      <c r="B75" s="6" t="n">
        <v>22957000</v>
      </c>
    </row>
    <row r="76" spans="1:5">
      <c r="A76" s="4" t="s">
        <v>166</v>
      </c>
      <c r="B76" s="5" t="n">
        <v>136308000</v>
      </c>
    </row>
    <row r="77" spans="1:5">
      <c r="A77" s="4" t="s">
        <v>427</v>
      </c>
      <c r="B77" s="4" t="s">
        <v>454</v>
      </c>
    </row>
    <row r="78" spans="1:5">
      <c r="A78" s="4" t="s">
        <v>455</v>
      </c>
    </row>
    <row r="79" spans="1:5">
      <c r="A79" s="3" t="s">
        <v>429</v>
      </c>
    </row>
    <row r="80" spans="1:5">
      <c r="A80" s="4" t="s">
        <v>456</v>
      </c>
      <c r="D80" s="6" t="n">
        <v>19200000</v>
      </c>
    </row>
    <row r="81" spans="1:5">
      <c r="A81" s="4" t="s">
        <v>139</v>
      </c>
      <c r="D81" s="6" t="n">
        <v>1800000</v>
      </c>
    </row>
    <row r="82" spans="1:5">
      <c r="A82" s="4" t="s">
        <v>457</v>
      </c>
    </row>
    <row r="83" spans="1:5">
      <c r="A83" s="3" t="s">
        <v>429</v>
      </c>
    </row>
    <row r="84" spans="1:5">
      <c r="A84" s="4" t="s">
        <v>456</v>
      </c>
      <c r="C84" s="6" t="n">
        <v>-411700000</v>
      </c>
      <c r="D84" s="6" t="n">
        <v>-455100000</v>
      </c>
    </row>
    <row r="85" spans="1:5">
      <c r="A85" s="4" t="s">
        <v>458</v>
      </c>
      <c r="C85" s="5" t="n">
        <v>-92700000</v>
      </c>
      <c r="D85" s="5" t="n">
        <v>-98200000</v>
      </c>
    </row>
    <row r="86" spans="1:5">
      <c r="A86" s="4" t="s">
        <v>459</v>
      </c>
    </row>
    <row r="87" spans="1:5">
      <c r="A87" s="3" t="s">
        <v>429</v>
      </c>
    </row>
    <row r="88" spans="1:5">
      <c r="A88" s="4" t="s">
        <v>460</v>
      </c>
      <c r="E88" s="5" t="n">
        <v>200000000</v>
      </c>
    </row>
    <row r="89" spans="1:5">
      <c r="A89" s="4" t="s">
        <v>461</v>
      </c>
    </row>
    <row r="90" spans="1:5">
      <c r="A90" s="3" t="s">
        <v>413</v>
      </c>
    </row>
    <row r="91" spans="1:5">
      <c r="A91" s="4" t="s">
        <v>462</v>
      </c>
      <c r="B91" s="4" t="s">
        <v>463</v>
      </c>
    </row>
    <row r="92" spans="1:5">
      <c r="A92" s="4" t="s">
        <v>464</v>
      </c>
    </row>
    <row r="93" spans="1:5">
      <c r="A93" s="3" t="s">
        <v>413</v>
      </c>
    </row>
    <row r="94" spans="1:5">
      <c r="A94" s="4" t="s">
        <v>462</v>
      </c>
      <c r="B94" s="4" t="s">
        <v>428</v>
      </c>
    </row>
    <row r="95" spans="1:5">
      <c r="A95" s="4" t="s">
        <v>465</v>
      </c>
    </row>
    <row r="96" spans="1:5">
      <c r="A96" s="3" t="s">
        <v>413</v>
      </c>
    </row>
    <row r="97" spans="1:5">
      <c r="A97" s="4" t="s">
        <v>462</v>
      </c>
      <c r="B97" s="4" t="s">
        <v>466</v>
      </c>
    </row>
    <row r="98" spans="1:5">
      <c r="A98" s="4" t="s">
        <v>467</v>
      </c>
    </row>
    <row r="99" spans="1:5">
      <c r="A99" s="3" t="s">
        <v>413</v>
      </c>
    </row>
    <row r="100" spans="1:5">
      <c r="A100" s="4" t="s">
        <v>462</v>
      </c>
      <c r="B100" s="4" t="s">
        <v>468</v>
      </c>
    </row>
    <row r="101" spans="1:5">
      <c r="A101" s="4" t="s">
        <v>469</v>
      </c>
    </row>
    <row r="102" spans="1:5">
      <c r="A102" s="3" t="s">
        <v>413</v>
      </c>
    </row>
    <row r="103" spans="1:5">
      <c r="A103" s="4" t="s">
        <v>462</v>
      </c>
      <c r="B103" s="4" t="s">
        <v>466</v>
      </c>
    </row>
    <row r="104" spans="1:5">
      <c r="A104" s="4" t="s">
        <v>470</v>
      </c>
    </row>
    <row r="105" spans="1:5">
      <c r="A105" s="3" t="s">
        <v>413</v>
      </c>
    </row>
    <row r="106" spans="1:5">
      <c r="A106" s="4" t="s">
        <v>462</v>
      </c>
      <c r="B106" s="4" t="s">
        <v>451</v>
      </c>
    </row>
    <row r="107" spans="1:5">
      <c r="A107" s="4" t="s">
        <v>471</v>
      </c>
    </row>
    <row r="108" spans="1:5">
      <c r="A108" s="3" t="s">
        <v>413</v>
      </c>
    </row>
    <row r="109" spans="1:5">
      <c r="A109" s="4" t="s">
        <v>462</v>
      </c>
      <c r="B109" s="4" t="s">
        <v>472</v>
      </c>
    </row>
    <row r="110" spans="1:5">
      <c r="A110" s="4" t="s">
        <v>473</v>
      </c>
    </row>
    <row r="111" spans="1:5">
      <c r="A111" s="3" t="s">
        <v>413</v>
      </c>
    </row>
    <row r="112" spans="1:5">
      <c r="A112" s="4" t="s">
        <v>415</v>
      </c>
      <c r="B112" s="6" t="n">
        <v>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230</v>
      </c>
    </row>
    <row r="3" spans="1:2">
      <c r="A3" s="4" t="s">
        <v>23</v>
      </c>
      <c r="B3" s="5" t="n">
        <v>370495</v>
      </c>
    </row>
    <row r="4" spans="1:2">
      <c r="A4" s="4" t="s">
        <v>421</v>
      </c>
      <c r="B4" s="6" t="n">
        <v>352541</v>
      </c>
    </row>
    <row r="5" spans="1:2">
      <c r="A5" s="4" t="s">
        <v>422</v>
      </c>
      <c r="B5" s="6" t="n">
        <v>337951</v>
      </c>
    </row>
    <row r="6" spans="1:2">
      <c r="A6" s="4" t="s">
        <v>423</v>
      </c>
      <c r="B6" s="6" t="n">
        <v>324960</v>
      </c>
    </row>
    <row r="7" spans="1:2">
      <c r="A7" s="4" t="s">
        <v>424</v>
      </c>
      <c r="B7" s="6" t="n">
        <v>291603</v>
      </c>
    </row>
    <row r="8" spans="1:2">
      <c r="A8" s="4" t="s">
        <v>426</v>
      </c>
      <c r="B8" s="6" t="n">
        <v>1247649</v>
      </c>
    </row>
    <row r="9" spans="1:2">
      <c r="A9" s="4" t="s">
        <v>166</v>
      </c>
      <c r="B9" s="5" t="n">
        <v>29251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24"/>
    <col customWidth="1" max="3" min="3" width="23"/>
    <col customWidth="1" max="4" min="4" width="25"/>
  </cols>
  <sheetData>
    <row r="1" spans="1:4">
      <c r="A1" s="1" t="s">
        <v>476</v>
      </c>
      <c r="B1" s="2" t="s">
        <v>477</v>
      </c>
      <c r="C1" s="2" t="s">
        <v>478</v>
      </c>
      <c r="D1" s="2" t="s">
        <v>479</v>
      </c>
    </row>
    <row r="2" spans="1:4">
      <c r="A2" s="3" t="s">
        <v>480</v>
      </c>
    </row>
    <row r="3" spans="1:4">
      <c r="A3" s="4" t="s">
        <v>395</v>
      </c>
      <c r="D3" s="6" t="n">
        <v>16000000</v>
      </c>
    </row>
    <row r="4" spans="1:4">
      <c r="A4" s="4" t="s">
        <v>481</v>
      </c>
      <c r="D4" s="8" t="n">
        <v>11.7</v>
      </c>
    </row>
    <row r="5" spans="1:4">
      <c r="A5" s="4" t="s">
        <v>482</v>
      </c>
    </row>
    <row r="6" spans="1:4">
      <c r="A6" s="3" t="s">
        <v>480</v>
      </c>
    </row>
    <row r="7" spans="1:4">
      <c r="A7" s="4" t="s">
        <v>483</v>
      </c>
      <c r="C7" s="4" t="s">
        <v>484</v>
      </c>
    </row>
    <row r="8" spans="1:4">
      <c r="A8" s="4" t="s">
        <v>395</v>
      </c>
      <c r="C8" s="6" t="n">
        <v>414293</v>
      </c>
    </row>
    <row r="9" spans="1:4">
      <c r="A9" s="4" t="s">
        <v>485</v>
      </c>
      <c r="C9" s="4" t="s">
        <v>486</v>
      </c>
    </row>
    <row r="10" spans="1:4">
      <c r="A10" s="4" t="s">
        <v>487</v>
      </c>
      <c r="C10" s="5" t="n">
        <v>95100000</v>
      </c>
    </row>
    <row r="11" spans="1:4">
      <c r="A11" s="4" t="s">
        <v>488</v>
      </c>
    </row>
    <row r="12" spans="1:4">
      <c r="A12" s="3" t="s">
        <v>480</v>
      </c>
    </row>
    <row r="13" spans="1:4">
      <c r="A13" s="4" t="s">
        <v>483</v>
      </c>
      <c r="B13" s="4" t="s">
        <v>484</v>
      </c>
    </row>
    <row r="14" spans="1:4">
      <c r="A14" s="4" t="s">
        <v>395</v>
      </c>
      <c r="B14" s="6" t="n">
        <v>863623</v>
      </c>
    </row>
    <row r="15" spans="1:4">
      <c r="A15" s="4" t="s">
        <v>485</v>
      </c>
      <c r="B15" s="4" t="s">
        <v>489</v>
      </c>
    </row>
    <row r="16" spans="1:4">
      <c r="A16" s="4" t="s">
        <v>487</v>
      </c>
      <c r="B16" s="5" t="n">
        <v>231200000</v>
      </c>
    </row>
    <row r="17" spans="1:4">
      <c r="A17" s="4" t="s">
        <v>490</v>
      </c>
    </row>
    <row r="18" spans="1:4">
      <c r="A18" s="3" t="s">
        <v>480</v>
      </c>
    </row>
    <row r="19" spans="1:4">
      <c r="A19" s="4" t="s">
        <v>491</v>
      </c>
      <c r="D19" s="5" t="n">
        <v>5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492</v>
      </c>
      <c r="B1" s="2" t="s">
        <v>493</v>
      </c>
      <c r="C1" s="2" t="s">
        <v>1</v>
      </c>
    </row>
    <row r="2" spans="1:5">
      <c r="B2" s="2" t="s">
        <v>494</v>
      </c>
      <c r="C2" s="2" t="s">
        <v>495</v>
      </c>
      <c r="D2" s="2" t="s">
        <v>475</v>
      </c>
      <c r="E2" s="2" t="s">
        <v>411</v>
      </c>
    </row>
    <row r="3" spans="1:5">
      <c r="A3" s="3" t="s">
        <v>496</v>
      </c>
    </row>
    <row r="4" spans="1:5">
      <c r="A4" s="4" t="s">
        <v>497</v>
      </c>
      <c r="C4" s="4" t="s">
        <v>498</v>
      </c>
      <c r="D4" s="4" t="s">
        <v>498</v>
      </c>
    </row>
    <row r="5" spans="1:5">
      <c r="A5" s="4" t="s">
        <v>499</v>
      </c>
      <c r="C5" s="5" t="n">
        <v>64000000</v>
      </c>
      <c r="D5" s="5" t="n">
        <v>63100000</v>
      </c>
      <c r="E5" s="5" t="n">
        <v>67600000</v>
      </c>
    </row>
    <row r="6" spans="1:5">
      <c r="A6" s="4" t="s">
        <v>500</v>
      </c>
      <c r="C6" s="6" t="n">
        <v>2100000</v>
      </c>
      <c r="D6" s="5" t="n">
        <v>1400000</v>
      </c>
      <c r="E6" s="5" t="n">
        <v>200000</v>
      </c>
    </row>
    <row r="7" spans="1:5">
      <c r="A7" s="4" t="s">
        <v>501</v>
      </c>
    </row>
    <row r="8" spans="1:5">
      <c r="A8" s="3" t="s">
        <v>496</v>
      </c>
    </row>
    <row r="9" spans="1:5">
      <c r="A9" s="4" t="s">
        <v>502</v>
      </c>
      <c r="C9" s="5" t="n">
        <v>450000000</v>
      </c>
    </row>
    <row r="10" spans="1:5">
      <c r="A10" s="4" t="s">
        <v>497</v>
      </c>
      <c r="C10" s="4" t="s">
        <v>498</v>
      </c>
    </row>
    <row r="11" spans="1:5">
      <c r="A11" s="4" t="s">
        <v>503</v>
      </c>
    </row>
    <row r="12" spans="1:5">
      <c r="A12" s="3" t="s">
        <v>496</v>
      </c>
    </row>
    <row r="13" spans="1:5">
      <c r="A13" s="4" t="s">
        <v>217</v>
      </c>
      <c r="B13" s="5" t="n">
        <v>300000000</v>
      </c>
    </row>
    <row r="14" spans="1:5">
      <c r="A14" s="4" t="s">
        <v>504</v>
      </c>
    </row>
    <row r="15" spans="1:5">
      <c r="A15" s="3" t="s">
        <v>496</v>
      </c>
    </row>
    <row r="16" spans="1:5">
      <c r="A16" s="4" t="s">
        <v>505</v>
      </c>
      <c r="C16" s="5" t="n">
        <v>500000000</v>
      </c>
    </row>
    <row r="17" spans="1:5">
      <c r="A17" s="4" t="s">
        <v>506</v>
      </c>
    </row>
    <row r="18" spans="1:5">
      <c r="A18" s="3" t="s">
        <v>496</v>
      </c>
    </row>
    <row r="19" spans="1:5">
      <c r="A19" s="4" t="s">
        <v>507</v>
      </c>
      <c r="C19" s="4" t="s">
        <v>508</v>
      </c>
    </row>
    <row r="20" spans="1:5">
      <c r="A20" s="4" t="s">
        <v>509</v>
      </c>
    </row>
    <row r="21" spans="1:5">
      <c r="A21" s="3" t="s">
        <v>496</v>
      </c>
    </row>
    <row r="22" spans="1:5">
      <c r="A22" s="4" t="s">
        <v>510</v>
      </c>
      <c r="C22" s="5" t="n">
        <v>500000000</v>
      </c>
    </row>
    <row r="23" spans="1:5">
      <c r="A23" s="4" t="s">
        <v>511</v>
      </c>
      <c r="C23" s="6" t="n">
        <v>2</v>
      </c>
    </row>
    <row r="24" spans="1:5">
      <c r="A24" s="4" t="s">
        <v>512</v>
      </c>
      <c r="C24" s="4" t="s">
        <v>513</v>
      </c>
    </row>
    <row r="25" spans="1:5">
      <c r="A25" s="4" t="s">
        <v>514</v>
      </c>
      <c r="C25" s="4" t="s">
        <v>515</v>
      </c>
    </row>
    <row r="26" spans="1:5">
      <c r="A26" s="4" t="s">
        <v>516</v>
      </c>
    </row>
    <row r="27" spans="1:5">
      <c r="A27" s="3" t="s">
        <v>496</v>
      </c>
    </row>
    <row r="28" spans="1:5">
      <c r="A28" s="4" t="s">
        <v>505</v>
      </c>
      <c r="C28" s="5" t="n">
        <v>300000000</v>
      </c>
    </row>
    <row r="29" spans="1:5">
      <c r="A29" s="4" t="s">
        <v>517</v>
      </c>
    </row>
    <row r="30" spans="1:5">
      <c r="A30" s="3" t="s">
        <v>496</v>
      </c>
    </row>
    <row r="31" spans="1:5">
      <c r="A31" s="4" t="s">
        <v>507</v>
      </c>
      <c r="C31" s="4" t="s">
        <v>518</v>
      </c>
    </row>
    <row r="32" spans="1:5">
      <c r="A32" s="4" t="s">
        <v>519</v>
      </c>
    </row>
    <row r="33" spans="1:5">
      <c r="A33" s="3" t="s">
        <v>496</v>
      </c>
    </row>
    <row r="34" spans="1:5">
      <c r="A34" s="4" t="s">
        <v>505</v>
      </c>
      <c r="C34" s="5" t="n">
        <v>250000000</v>
      </c>
    </row>
    <row r="35" spans="1:5">
      <c r="A35" s="4" t="s">
        <v>502</v>
      </c>
      <c r="C35" s="5" t="n">
        <v>150000000</v>
      </c>
    </row>
    <row r="36" spans="1:5">
      <c r="A36" s="4" t="s">
        <v>520</v>
      </c>
    </row>
    <row r="37" spans="1:5">
      <c r="A37" s="3" t="s">
        <v>496</v>
      </c>
    </row>
    <row r="38" spans="1:5">
      <c r="A38" s="4" t="s">
        <v>507</v>
      </c>
      <c r="C38" s="4" t="s">
        <v>521</v>
      </c>
    </row>
    <row r="39" spans="1:5">
      <c r="A39" s="4" t="s">
        <v>522</v>
      </c>
    </row>
    <row r="40" spans="1:5">
      <c r="A40" s="3" t="s">
        <v>496</v>
      </c>
    </row>
    <row r="41" spans="1:5">
      <c r="A41" s="4" t="s">
        <v>523</v>
      </c>
      <c r="C41" s="4" t="s">
        <v>524</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25</v>
      </c>
      <c r="B1" s="2" t="s">
        <v>1</v>
      </c>
    </row>
    <row r="2" spans="1:3">
      <c r="B2" s="2" t="s">
        <v>495</v>
      </c>
      <c r="C2" s="2" t="s">
        <v>475</v>
      </c>
    </row>
    <row r="3" spans="1:3">
      <c r="A3" s="3" t="s">
        <v>496</v>
      </c>
    </row>
    <row r="4" spans="1:3">
      <c r="A4" s="4" t="s">
        <v>526</v>
      </c>
      <c r="B4" s="4" t="s">
        <v>498</v>
      </c>
      <c r="C4" s="4" t="s">
        <v>498</v>
      </c>
    </row>
    <row r="5" spans="1:3">
      <c r="A5" s="4" t="s">
        <v>527</v>
      </c>
      <c r="B5" s="5" t="n">
        <v>1481404000</v>
      </c>
      <c r="C5" s="5" t="n">
        <v>1685472000</v>
      </c>
    </row>
    <row r="6" spans="1:3">
      <c r="A6" s="4" t="s">
        <v>528</v>
      </c>
    </row>
    <row r="7" spans="1:3">
      <c r="A7" s="3" t="s">
        <v>496</v>
      </c>
    </row>
    <row r="8" spans="1:3">
      <c r="A8" s="4" t="s">
        <v>502</v>
      </c>
      <c r="B8" s="5" t="n">
        <v>100000000</v>
      </c>
    </row>
    <row r="9" spans="1:3">
      <c r="A9" s="4" t="s">
        <v>119</v>
      </c>
    </row>
    <row r="10" spans="1:3">
      <c r="A10" s="3" t="s">
        <v>496</v>
      </c>
    </row>
    <row r="11" spans="1:3">
      <c r="A11" s="4" t="s">
        <v>526</v>
      </c>
      <c r="B11" s="4" t="s">
        <v>529</v>
      </c>
    </row>
    <row r="12" spans="1:3">
      <c r="A12" s="4" t="s">
        <v>527</v>
      </c>
      <c r="B12" s="5" t="n">
        <v>189030000</v>
      </c>
      <c r="C12" s="6" t="n">
        <v>190351000</v>
      </c>
    </row>
    <row r="13" spans="1:3">
      <c r="A13" s="4" t="s">
        <v>530</v>
      </c>
      <c r="B13" s="5" t="n">
        <v>343000</v>
      </c>
      <c r="C13" s="6" t="n">
        <v>645000</v>
      </c>
    </row>
    <row r="14" spans="1:3">
      <c r="A14" s="4" t="s">
        <v>531</v>
      </c>
    </row>
    <row r="15" spans="1:3">
      <c r="A15" s="3" t="s">
        <v>496</v>
      </c>
    </row>
    <row r="16" spans="1:3">
      <c r="A16" s="4" t="s">
        <v>532</v>
      </c>
      <c r="B16" s="4" t="s">
        <v>533</v>
      </c>
    </row>
    <row r="17" spans="1:3">
      <c r="A17" s="4" t="s">
        <v>534</v>
      </c>
      <c r="B17" s="4" t="s">
        <v>535</v>
      </c>
    </row>
    <row r="18" spans="1:3">
      <c r="A18" s="4" t="s">
        <v>527</v>
      </c>
      <c r="B18" s="5" t="n">
        <v>28687000</v>
      </c>
      <c r="C18" s="6" t="n">
        <v>29706000</v>
      </c>
    </row>
    <row r="19" spans="1:3">
      <c r="A19" s="4" t="s">
        <v>505</v>
      </c>
      <c r="B19" s="5" t="n">
        <v>35000000</v>
      </c>
    </row>
    <row r="20" spans="1:3">
      <c r="A20" s="4" t="s">
        <v>536</v>
      </c>
    </row>
    <row r="21" spans="1:3">
      <c r="A21" s="3" t="s">
        <v>496</v>
      </c>
    </row>
    <row r="22" spans="1:3">
      <c r="A22" s="4" t="s">
        <v>532</v>
      </c>
      <c r="B22" s="4" t="s">
        <v>537</v>
      </c>
    </row>
    <row r="23" spans="1:3">
      <c r="A23" s="4" t="s">
        <v>534</v>
      </c>
      <c r="B23" s="4" t="s">
        <v>538</v>
      </c>
    </row>
    <row r="24" spans="1:3">
      <c r="A24" s="4" t="s">
        <v>527</v>
      </c>
      <c r="B24" s="5" t="n">
        <v>160000000</v>
      </c>
      <c r="C24" s="6" t="n">
        <v>160000000</v>
      </c>
    </row>
    <row r="25" spans="1:3">
      <c r="A25" s="4" t="s">
        <v>505</v>
      </c>
      <c r="B25" s="5" t="n">
        <v>160000000</v>
      </c>
    </row>
    <row r="26" spans="1:3">
      <c r="A26" s="4" t="s">
        <v>117</v>
      </c>
    </row>
    <row r="27" spans="1:3">
      <c r="A27" s="3" t="s">
        <v>496</v>
      </c>
    </row>
    <row r="28" spans="1:3">
      <c r="A28" s="4" t="s">
        <v>526</v>
      </c>
      <c r="B28" s="4" t="s">
        <v>498</v>
      </c>
    </row>
    <row r="29" spans="1:3">
      <c r="A29" s="4" t="s">
        <v>527</v>
      </c>
      <c r="B29" s="5" t="n">
        <v>1292374000</v>
      </c>
      <c r="C29" s="6" t="n">
        <v>1495121000</v>
      </c>
    </row>
    <row r="30" spans="1:3">
      <c r="A30" s="4" t="s">
        <v>530</v>
      </c>
      <c r="B30" s="6" t="n">
        <v>-7626000</v>
      </c>
      <c r="C30" s="6" t="n">
        <v>-9879000</v>
      </c>
    </row>
    <row r="31" spans="1:3">
      <c r="A31" s="4" t="s">
        <v>502</v>
      </c>
      <c r="B31" s="5" t="n">
        <v>450000000</v>
      </c>
    </row>
    <row r="32" spans="1:3">
      <c r="A32" s="4" t="s">
        <v>539</v>
      </c>
    </row>
    <row r="33" spans="1:3">
      <c r="A33" s="3" t="s">
        <v>496</v>
      </c>
    </row>
    <row r="34" spans="1:3">
      <c r="A34" s="4" t="s">
        <v>534</v>
      </c>
      <c r="B34" s="4" t="s">
        <v>540</v>
      </c>
    </row>
    <row r="35" spans="1:3">
      <c r="A35" s="4" t="s">
        <v>527</v>
      </c>
      <c r="B35" s="5" t="n">
        <v>300000000</v>
      </c>
      <c r="C35" s="6" t="n">
        <v>300000000</v>
      </c>
    </row>
    <row r="36" spans="1:3">
      <c r="A36" s="4" t="s">
        <v>505</v>
      </c>
      <c r="B36" s="5" t="n">
        <v>300000000</v>
      </c>
    </row>
    <row r="37" spans="1:3">
      <c r="A37" s="4" t="s">
        <v>541</v>
      </c>
    </row>
    <row r="38" spans="1:3">
      <c r="A38" s="3" t="s">
        <v>496</v>
      </c>
    </row>
    <row r="39" spans="1:3">
      <c r="A39" s="4" t="s">
        <v>507</v>
      </c>
      <c r="B39" s="4" t="s">
        <v>518</v>
      </c>
    </row>
    <row r="40" spans="1:3">
      <c r="A40" s="4" t="s">
        <v>542</v>
      </c>
    </row>
    <row r="41" spans="1:3">
      <c r="A41" s="3" t="s">
        <v>496</v>
      </c>
    </row>
    <row r="42" spans="1:3">
      <c r="A42" s="4" t="s">
        <v>505</v>
      </c>
      <c r="B42" s="5" t="n">
        <v>500000000</v>
      </c>
    </row>
    <row r="43" spans="1:3">
      <c r="A43" s="4" t="s">
        <v>543</v>
      </c>
    </row>
    <row r="44" spans="1:3">
      <c r="A44" s="3" t="s">
        <v>496</v>
      </c>
    </row>
    <row r="45" spans="1:3">
      <c r="A45" s="4" t="s">
        <v>534</v>
      </c>
      <c r="B45" s="4" t="s">
        <v>544</v>
      </c>
    </row>
    <row r="46" spans="1:3">
      <c r="A46" s="4" t="s">
        <v>527</v>
      </c>
      <c r="B46" s="5" t="n">
        <v>0</v>
      </c>
      <c r="C46" s="6" t="n">
        <v>205000000</v>
      </c>
    </row>
    <row r="47" spans="1:3">
      <c r="A47" s="4" t="s">
        <v>514</v>
      </c>
      <c r="B47" s="4" t="s">
        <v>515</v>
      </c>
    </row>
    <row r="48" spans="1:3">
      <c r="A48" s="4" t="s">
        <v>511</v>
      </c>
      <c r="B48" s="6" t="n">
        <v>2</v>
      </c>
    </row>
    <row r="49" spans="1:3">
      <c r="A49" s="4" t="s">
        <v>512</v>
      </c>
      <c r="B49" s="4" t="s">
        <v>513</v>
      </c>
    </row>
    <row r="50" spans="1:3">
      <c r="A50" s="4" t="s">
        <v>545</v>
      </c>
    </row>
    <row r="51" spans="1:3">
      <c r="A51" s="3" t="s">
        <v>496</v>
      </c>
    </row>
    <row r="52" spans="1:3">
      <c r="A52" s="4" t="s">
        <v>507</v>
      </c>
      <c r="B52" s="4" t="s">
        <v>508</v>
      </c>
    </row>
    <row r="53" spans="1:3">
      <c r="A53" s="4" t="s">
        <v>546</v>
      </c>
    </row>
    <row r="54" spans="1:3">
      <c r="A54" s="3" t="s">
        <v>496</v>
      </c>
    </row>
    <row r="55" spans="1:3">
      <c r="A55" s="4" t="s">
        <v>532</v>
      </c>
      <c r="B55" s="4" t="s">
        <v>547</v>
      </c>
    </row>
    <row r="56" spans="1:3">
      <c r="A56" s="4" t="s">
        <v>534</v>
      </c>
      <c r="B56" s="4" t="s">
        <v>548</v>
      </c>
    </row>
    <row r="57" spans="1:3">
      <c r="A57" s="4" t="s">
        <v>527</v>
      </c>
      <c r="B57" s="5" t="n">
        <v>350000000</v>
      </c>
      <c r="C57" s="6" t="n">
        <v>350000000</v>
      </c>
    </row>
    <row r="58" spans="1:3">
      <c r="A58" s="4" t="s">
        <v>505</v>
      </c>
      <c r="B58" s="5" t="n">
        <v>350000000</v>
      </c>
    </row>
    <row r="59" spans="1:3">
      <c r="A59" s="4" t="s">
        <v>549</v>
      </c>
    </row>
    <row r="60" spans="1:3">
      <c r="A60" s="3" t="s">
        <v>496</v>
      </c>
    </row>
    <row r="61" spans="1:3">
      <c r="A61" s="4" t="s">
        <v>532</v>
      </c>
      <c r="B61" s="4" t="s">
        <v>550</v>
      </c>
    </row>
    <row r="62" spans="1:3">
      <c r="A62" s="4" t="s">
        <v>534</v>
      </c>
      <c r="B62" s="4" t="s">
        <v>551</v>
      </c>
    </row>
    <row r="63" spans="1:3">
      <c r="A63" s="4" t="s">
        <v>527</v>
      </c>
      <c r="B63" s="5" t="n">
        <v>400000000</v>
      </c>
      <c r="C63" s="6" t="n">
        <v>400000000</v>
      </c>
    </row>
    <row r="64" spans="1:3">
      <c r="A64" s="4" t="s">
        <v>505</v>
      </c>
      <c r="B64" s="5" t="n">
        <v>400000000</v>
      </c>
    </row>
    <row r="65" spans="1:3">
      <c r="A65" s="4" t="s">
        <v>552</v>
      </c>
    </row>
    <row r="66" spans="1:3">
      <c r="A66" s="3" t="s">
        <v>496</v>
      </c>
    </row>
    <row r="67" spans="1:3">
      <c r="A67" s="4" t="s">
        <v>534</v>
      </c>
      <c r="B67" s="4" t="s">
        <v>553</v>
      </c>
    </row>
    <row r="68" spans="1:3">
      <c r="A68" s="4" t="s">
        <v>527</v>
      </c>
      <c r="B68" s="5" t="n">
        <v>250000000</v>
      </c>
      <c r="C68" s="5" t="n">
        <v>250000000</v>
      </c>
    </row>
    <row r="69" spans="1:3">
      <c r="A69" s="4" t="s">
        <v>505</v>
      </c>
      <c r="B69" s="6" t="n">
        <v>250000000</v>
      </c>
    </row>
    <row r="70" spans="1:3">
      <c r="A70" s="4" t="s">
        <v>502</v>
      </c>
      <c r="B70" s="5" t="n">
        <v>150000000</v>
      </c>
    </row>
    <row r="71" spans="1:3">
      <c r="A71" s="4" t="s">
        <v>554</v>
      </c>
    </row>
    <row r="72" spans="1:3">
      <c r="A72" s="3" t="s">
        <v>496</v>
      </c>
    </row>
    <row r="73" spans="1:3">
      <c r="A73" s="4" t="s">
        <v>523</v>
      </c>
      <c r="B73" s="4" t="s">
        <v>524</v>
      </c>
    </row>
    <row r="74" spans="1:3">
      <c r="A74" s="4" t="s">
        <v>555</v>
      </c>
    </row>
    <row r="75" spans="1:3">
      <c r="A75" s="3" t="s">
        <v>496</v>
      </c>
    </row>
    <row r="76" spans="1:3">
      <c r="A76" s="4" t="s">
        <v>523</v>
      </c>
      <c r="B76" s="4" t="s">
        <v>556</v>
      </c>
    </row>
    <row r="77" spans="1:3">
      <c r="A77" s="4" t="s">
        <v>557</v>
      </c>
    </row>
    <row r="78" spans="1:3">
      <c r="A78" s="3" t="s">
        <v>496</v>
      </c>
    </row>
    <row r="79" spans="1:3">
      <c r="A79" s="4" t="s">
        <v>507</v>
      </c>
      <c r="B79" s="4" t="s">
        <v>5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58</v>
      </c>
      <c r="B1" s="2" t="s">
        <v>559</v>
      </c>
    </row>
    <row r="2" spans="1:2">
      <c r="A2" s="3" t="s">
        <v>236</v>
      </c>
    </row>
    <row r="3" spans="1:2">
      <c r="A3" s="4" t="s">
        <v>421</v>
      </c>
      <c r="B3" s="5" t="n">
        <v>985</v>
      </c>
    </row>
    <row r="4" spans="1:2">
      <c r="A4" s="4" t="s">
        <v>422</v>
      </c>
      <c r="B4" s="6" t="n">
        <v>327702</v>
      </c>
    </row>
    <row r="5" spans="1:2">
      <c r="A5" s="4" t="s">
        <v>423</v>
      </c>
      <c r="B5" s="6" t="n">
        <v>160000</v>
      </c>
    </row>
    <row r="6" spans="1:2">
      <c r="A6" s="4" t="s">
        <v>424</v>
      </c>
      <c r="B6" s="6" t="n">
        <v>350000</v>
      </c>
    </row>
    <row r="7" spans="1:2">
      <c r="A7" s="4" t="s">
        <v>425</v>
      </c>
      <c r="B7" s="6" t="n">
        <v>400000</v>
      </c>
    </row>
    <row r="8" spans="1:2">
      <c r="A8" s="4" t="s">
        <v>426</v>
      </c>
      <c r="B8" s="6" t="n">
        <v>250000</v>
      </c>
    </row>
    <row r="9" spans="1:2">
      <c r="A9" s="4" t="s">
        <v>166</v>
      </c>
      <c r="B9" s="5" t="n">
        <v>14886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5</v>
      </c>
      <c r="D2" s="2" t="s">
        <v>130</v>
      </c>
    </row>
    <row r="3" spans="1:4">
      <c r="A3" s="3" t="s">
        <v>159</v>
      </c>
    </row>
    <row r="4" spans="1:4">
      <c r="A4" s="4" t="s">
        <v>150</v>
      </c>
      <c r="B4" s="5" t="n">
        <v>229261</v>
      </c>
      <c r="C4" s="5" t="n">
        <v>130296</v>
      </c>
      <c r="D4" s="5" t="n">
        <v>133564</v>
      </c>
    </row>
    <row r="5" spans="1:4">
      <c r="A5" s="3" t="s">
        <v>160</v>
      </c>
    </row>
    <row r="6" spans="1:4">
      <c r="A6" s="4" t="s">
        <v>161</v>
      </c>
      <c r="B6" s="6" t="n">
        <v>-5659</v>
      </c>
      <c r="C6" s="6" t="n">
        <v>692</v>
      </c>
      <c r="D6" s="6" t="n">
        <v>2479</v>
      </c>
    </row>
    <row r="7" spans="1:4">
      <c r="A7" s="4" t="s">
        <v>162</v>
      </c>
      <c r="B7" s="6" t="n">
        <v>-1836</v>
      </c>
      <c r="C7" s="6" t="n">
        <v>-300</v>
      </c>
      <c r="D7" s="6" t="n">
        <v>3502</v>
      </c>
    </row>
    <row r="8" spans="1:4">
      <c r="A8" s="4" t="s">
        <v>163</v>
      </c>
      <c r="B8" s="6" t="n">
        <v>0</v>
      </c>
      <c r="C8" s="6" t="n">
        <v>0</v>
      </c>
      <c r="D8" s="6" t="n">
        <v>79</v>
      </c>
    </row>
    <row r="9" spans="1:4">
      <c r="A9" s="4" t="s">
        <v>99</v>
      </c>
      <c r="B9" s="6" t="n">
        <v>-7495</v>
      </c>
      <c r="C9" s="6" t="n">
        <v>392</v>
      </c>
      <c r="D9" s="6" t="n">
        <v>6060</v>
      </c>
    </row>
    <row r="10" spans="1:4">
      <c r="A10" s="4" t="s">
        <v>164</v>
      </c>
      <c r="B10" s="5" t="n">
        <v>221766</v>
      </c>
      <c r="C10" s="5" t="n">
        <v>130688</v>
      </c>
      <c r="D10" s="5" t="n">
        <v>1396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560</v>
      </c>
      <c r="B1" s="2" t="s">
        <v>493</v>
      </c>
      <c r="C1" s="2" t="s">
        <v>1</v>
      </c>
    </row>
    <row r="2" spans="1:3">
      <c r="B2" s="2" t="s">
        <v>561</v>
      </c>
      <c r="C2" s="2" t="s">
        <v>559</v>
      </c>
    </row>
    <row r="3" spans="1:3">
      <c r="A3" s="3" t="s">
        <v>562</v>
      </c>
    </row>
    <row r="4" spans="1:3">
      <c r="A4" s="4" t="s">
        <v>563</v>
      </c>
      <c r="C4" s="4" t="s">
        <v>564</v>
      </c>
    </row>
    <row r="5" spans="1:3">
      <c r="A5" s="4" t="s">
        <v>565</v>
      </c>
      <c r="C5" s="5" t="n">
        <v>300000</v>
      </c>
    </row>
    <row r="6" spans="1:3">
      <c r="A6" s="4" t="s">
        <v>79</v>
      </c>
    </row>
    <row r="7" spans="1:3">
      <c r="A7" s="3" t="s">
        <v>562</v>
      </c>
    </row>
    <row r="8" spans="1:3">
      <c r="A8" s="4" t="s">
        <v>566</v>
      </c>
      <c r="B8" s="6" t="n">
        <v>6</v>
      </c>
    </row>
    <row r="9" spans="1:3">
      <c r="A9" s="4" t="s">
        <v>567</v>
      </c>
      <c r="C9" s="6" t="n">
        <v>100000</v>
      </c>
    </row>
    <row r="10" spans="1:3">
      <c r="A10" s="4" t="s">
        <v>568</v>
      </c>
    </row>
    <row r="11" spans="1:3">
      <c r="A11" s="3" t="s">
        <v>562</v>
      </c>
    </row>
    <row r="12" spans="1:3">
      <c r="A12" s="4" t="s">
        <v>569</v>
      </c>
      <c r="C12" s="6" t="n">
        <v>5300000</v>
      </c>
    </row>
    <row r="13" spans="1:3">
      <c r="A13" s="4" t="s">
        <v>570</v>
      </c>
    </row>
    <row r="14" spans="1:3">
      <c r="A14" s="3" t="s">
        <v>562</v>
      </c>
    </row>
    <row r="15" spans="1:3">
      <c r="A15" s="4" t="s">
        <v>217</v>
      </c>
      <c r="B15" s="5" t="n">
        <v>300000000</v>
      </c>
    </row>
    <row r="16" spans="1:3">
      <c r="A16" s="4" t="s">
        <v>571</v>
      </c>
      <c r="B16" s="6" t="n">
        <v>800000</v>
      </c>
    </row>
    <row r="17" spans="1:3">
      <c r="A17" s="4" t="s">
        <v>572</v>
      </c>
    </row>
    <row r="18" spans="1:3">
      <c r="A18" s="3" t="s">
        <v>562</v>
      </c>
    </row>
    <row r="19" spans="1:3">
      <c r="A19" s="4" t="s">
        <v>573</v>
      </c>
      <c r="B19" s="5" t="n">
        <v>1300000</v>
      </c>
    </row>
    <row r="20" spans="1:3">
      <c r="A20" s="4" t="s">
        <v>539</v>
      </c>
    </row>
    <row r="21" spans="1:3">
      <c r="A21" s="3" t="s">
        <v>562</v>
      </c>
    </row>
    <row r="22" spans="1:3">
      <c r="A22" s="4" t="s">
        <v>505</v>
      </c>
      <c r="C22" s="6" t="n">
        <v>300000000</v>
      </c>
    </row>
    <row r="23" spans="1:3">
      <c r="A23" s="4" t="s">
        <v>552</v>
      </c>
    </row>
    <row r="24" spans="1:3">
      <c r="A24" s="3" t="s">
        <v>562</v>
      </c>
    </row>
    <row r="25" spans="1:3">
      <c r="A25" s="4" t="s">
        <v>505</v>
      </c>
      <c r="C25" s="6" t="n">
        <v>250000000</v>
      </c>
    </row>
    <row r="26" spans="1:3">
      <c r="A26" s="4" t="s">
        <v>574</v>
      </c>
      <c r="C26" s="5" t="n">
        <v>15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9"/>
  </cols>
  <sheetData>
    <row r="1" spans="1:2">
      <c r="A1" s="1" t="s">
        <v>575</v>
      </c>
      <c r="B1" s="2" t="s">
        <v>576</v>
      </c>
    </row>
    <row r="2" spans="1:2">
      <c r="A2" s="3" t="s">
        <v>562</v>
      </c>
    </row>
    <row r="3" spans="1:2">
      <c r="A3" s="4" t="s">
        <v>502</v>
      </c>
      <c r="B3" s="5" t="n">
        <v>450000000</v>
      </c>
    </row>
    <row r="4" spans="1:2">
      <c r="A4" s="4" t="s">
        <v>577</v>
      </c>
    </row>
    <row r="5" spans="1:2">
      <c r="A5" s="3" t="s">
        <v>562</v>
      </c>
    </row>
    <row r="6" spans="1:2">
      <c r="A6" s="4" t="s">
        <v>505</v>
      </c>
      <c r="B6" s="5" t="n">
        <v>300000000</v>
      </c>
    </row>
    <row r="7" spans="1:2">
      <c r="A7" s="4" t="s">
        <v>578</v>
      </c>
    </row>
    <row r="8" spans="1:2">
      <c r="A8" s="3" t="s">
        <v>562</v>
      </c>
    </row>
    <row r="9" spans="1:2">
      <c r="A9" s="4" t="s">
        <v>579</v>
      </c>
      <c r="B9" s="6" t="n">
        <v>3</v>
      </c>
    </row>
    <row r="10" spans="1:2">
      <c r="A10" s="4" t="s">
        <v>502</v>
      </c>
      <c r="B10" s="5" t="n">
        <v>300000000</v>
      </c>
    </row>
    <row r="11" spans="1:2">
      <c r="A11" s="4" t="s">
        <v>580</v>
      </c>
    </row>
    <row r="12" spans="1:2">
      <c r="A12" s="3" t="s">
        <v>562</v>
      </c>
    </row>
    <row r="13" spans="1:2">
      <c r="A13" s="4" t="s">
        <v>502</v>
      </c>
      <c r="B13" s="6" t="n">
        <v>150000000</v>
      </c>
    </row>
    <row r="14" spans="1:2">
      <c r="A14" s="4" t="s">
        <v>505</v>
      </c>
      <c r="B14" s="5" t="n">
        <v>250000000</v>
      </c>
    </row>
    <row r="15" spans="1:2">
      <c r="A15" s="4" t="s">
        <v>581</v>
      </c>
    </row>
    <row r="16" spans="1:2">
      <c r="A16" s="3" t="s">
        <v>562</v>
      </c>
    </row>
    <row r="17" spans="1:2">
      <c r="A17" s="4" t="s">
        <v>579</v>
      </c>
      <c r="B17" s="6" t="n">
        <v>2</v>
      </c>
    </row>
    <row r="18" spans="1:2">
      <c r="A18" s="4" t="s">
        <v>502</v>
      </c>
      <c r="B18" s="5" t="n">
        <v>100000000</v>
      </c>
    </row>
    <row r="19" spans="1:2">
      <c r="A19" s="4" t="s">
        <v>582</v>
      </c>
    </row>
    <row r="20" spans="1:2">
      <c r="A20" s="3" t="s">
        <v>562</v>
      </c>
    </row>
    <row r="21" spans="1:2">
      <c r="A21" s="4" t="s">
        <v>579</v>
      </c>
      <c r="B21" s="6" t="n">
        <v>1</v>
      </c>
    </row>
    <row r="22" spans="1:2">
      <c r="A22" s="4" t="s">
        <v>502</v>
      </c>
      <c r="B22" s="5" t="n">
        <v>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5</v>
      </c>
    </row>
    <row r="2" spans="1:3">
      <c r="A2" s="3" t="s">
        <v>239</v>
      </c>
    </row>
    <row r="3" spans="1:3">
      <c r="A3" s="4" t="s">
        <v>584</v>
      </c>
      <c r="B3" s="5" t="n">
        <v>0</v>
      </c>
      <c r="C3" s="5" t="n">
        <v>1199</v>
      </c>
    </row>
    <row r="4" spans="1:3">
      <c r="A4" s="4" t="s">
        <v>585</v>
      </c>
      <c r="B4" s="6" t="n">
        <v>-5121</v>
      </c>
      <c r="C4" s="6" t="n">
        <v>-839</v>
      </c>
    </row>
    <row r="5" spans="1:3">
      <c r="A5" s="4" t="s">
        <v>586</v>
      </c>
      <c r="B5" s="5" t="n">
        <v>-5121</v>
      </c>
      <c r="C5" s="5" t="n">
        <v>3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130</v>
      </c>
    </row>
    <row r="3" spans="1:4">
      <c r="A3" s="3" t="s">
        <v>562</v>
      </c>
    </row>
    <row r="4" spans="1:4">
      <c r="A4" s="4" t="s">
        <v>588</v>
      </c>
      <c r="B4" s="5" t="n">
        <v>-5659</v>
      </c>
      <c r="C4" s="5" t="n">
        <v>692</v>
      </c>
      <c r="D4" s="5" t="n">
        <v>2479</v>
      </c>
    </row>
    <row r="5" spans="1:4">
      <c r="A5" s="4" t="s">
        <v>589</v>
      </c>
      <c r="B5" s="6" t="n">
        <v>-61594</v>
      </c>
      <c r="C5" s="6" t="n">
        <v>-61023</v>
      </c>
      <c r="D5" s="6" t="n">
        <v>-68124</v>
      </c>
    </row>
    <row r="6" spans="1:4">
      <c r="A6" s="4" t="s">
        <v>590</v>
      </c>
      <c r="B6" s="6" t="n">
        <v>0</v>
      </c>
      <c r="C6" s="6" t="n">
        <v>-1680</v>
      </c>
      <c r="D6" s="6" t="n">
        <v>0</v>
      </c>
    </row>
    <row r="7" spans="1:4">
      <c r="A7" s="4" t="s">
        <v>591</v>
      </c>
      <c r="B7" s="6" t="n">
        <v>400</v>
      </c>
    </row>
    <row r="8" spans="1:4">
      <c r="A8" s="4" t="s">
        <v>79</v>
      </c>
    </row>
    <row r="9" spans="1:4">
      <c r="A9" s="3" t="s">
        <v>562</v>
      </c>
    </row>
    <row r="10" spans="1:4">
      <c r="A10" s="4" t="s">
        <v>589</v>
      </c>
      <c r="B10" s="6" t="n">
        <v>-61594</v>
      </c>
      <c r="C10" s="6" t="n">
        <v>-61023</v>
      </c>
      <c r="D10" s="6" t="n">
        <v>-68124</v>
      </c>
    </row>
    <row r="11" spans="1:4">
      <c r="A11" s="4" t="s">
        <v>592</v>
      </c>
    </row>
    <row r="12" spans="1:4">
      <c r="A12" s="3" t="s">
        <v>562</v>
      </c>
    </row>
    <row r="13" spans="1:4">
      <c r="A13" s="4" t="s">
        <v>588</v>
      </c>
      <c r="B13" s="6" t="n">
        <v>-5659</v>
      </c>
      <c r="C13" s="6" t="n">
        <v>692</v>
      </c>
      <c r="D13" s="6" t="n">
        <v>2479</v>
      </c>
    </row>
    <row r="14" spans="1:4">
      <c r="A14" s="4" t="s">
        <v>593</v>
      </c>
      <c r="B14" s="6" t="n">
        <v>1836</v>
      </c>
      <c r="C14" s="6" t="n">
        <v>1558</v>
      </c>
      <c r="D14" s="6" t="n">
        <v>-3502</v>
      </c>
    </row>
    <row r="15" spans="1:4">
      <c r="A15" s="4" t="s">
        <v>594</v>
      </c>
    </row>
    <row r="16" spans="1:4">
      <c r="A16" s="3" t="s">
        <v>562</v>
      </c>
    </row>
    <row r="17" spans="1:4">
      <c r="A17" s="4" t="s">
        <v>593</v>
      </c>
      <c r="B17" s="5" t="n">
        <v>0</v>
      </c>
      <c r="C17" s="5" t="n">
        <v>-1258</v>
      </c>
      <c r="D17"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5</v>
      </c>
    </row>
    <row r="2" spans="1:3">
      <c r="A2" s="3" t="s">
        <v>596</v>
      </c>
    </row>
    <row r="3" spans="1:3">
      <c r="A3" s="4" t="s">
        <v>79</v>
      </c>
      <c r="B3" s="5" t="n">
        <v>0</v>
      </c>
      <c r="C3" s="5" t="n">
        <v>1199</v>
      </c>
    </row>
    <row r="4" spans="1:3">
      <c r="A4" s="4" t="s">
        <v>79</v>
      </c>
      <c r="B4" s="6" t="n">
        <v>5121</v>
      </c>
      <c r="C4" s="6" t="n">
        <v>839</v>
      </c>
    </row>
    <row r="5" spans="1:3">
      <c r="A5" s="4" t="s">
        <v>597</v>
      </c>
    </row>
    <row r="6" spans="1:3">
      <c r="A6" s="3" t="s">
        <v>596</v>
      </c>
    </row>
    <row r="7" spans="1:3">
      <c r="A7" s="4" t="s">
        <v>73</v>
      </c>
      <c r="B7" s="6" t="n">
        <v>13545</v>
      </c>
      <c r="C7" s="6" t="n">
        <v>4571</v>
      </c>
    </row>
    <row r="8" spans="1:3">
      <c r="A8" s="4" t="s">
        <v>598</v>
      </c>
      <c r="B8" s="6" t="n">
        <v>8226</v>
      </c>
      <c r="C8" s="6" t="n">
        <v>10800</v>
      </c>
    </row>
    <row r="9" spans="1:3">
      <c r="A9" s="4" t="s">
        <v>76</v>
      </c>
      <c r="B9" s="6" t="n">
        <v>1841</v>
      </c>
      <c r="C9" s="6" t="n">
        <v>1463</v>
      </c>
    </row>
    <row r="10" spans="1:3">
      <c r="A10" s="4" t="s">
        <v>599</v>
      </c>
      <c r="B10" s="6" t="n">
        <v>50049</v>
      </c>
      <c r="C10" s="6" t="n">
        <v>47328</v>
      </c>
    </row>
    <row r="11" spans="1:3">
      <c r="A11" s="4" t="s">
        <v>600</v>
      </c>
      <c r="B11" s="6" t="n">
        <v>1481404</v>
      </c>
      <c r="C11" s="6" t="n">
        <v>1685472</v>
      </c>
    </row>
    <row r="12" spans="1:3">
      <c r="A12" s="4" t="s">
        <v>601</v>
      </c>
    </row>
    <row r="13" spans="1:3">
      <c r="A13" s="3" t="s">
        <v>596</v>
      </c>
    </row>
    <row r="14" spans="1:3">
      <c r="A14" s="4" t="s">
        <v>79</v>
      </c>
      <c r="B14" s="6" t="n">
        <v>0</v>
      </c>
      <c r="C14" s="6" t="n">
        <v>1199</v>
      </c>
    </row>
    <row r="15" spans="1:3">
      <c r="A15" s="4" t="s">
        <v>79</v>
      </c>
      <c r="B15" s="6" t="n">
        <v>5121</v>
      </c>
      <c r="C15" s="6" t="n">
        <v>839</v>
      </c>
    </row>
    <row r="16" spans="1:3">
      <c r="A16" s="4" t="s">
        <v>602</v>
      </c>
    </row>
    <row r="17" spans="1:3">
      <c r="A17" s="3" t="s">
        <v>596</v>
      </c>
    </row>
    <row r="18" spans="1:3">
      <c r="A18" s="4" t="s">
        <v>73</v>
      </c>
      <c r="B18" s="6" t="n">
        <v>13545</v>
      </c>
      <c r="C18" s="6" t="n">
        <v>4571</v>
      </c>
    </row>
    <row r="19" spans="1:3">
      <c r="A19" s="4" t="s">
        <v>598</v>
      </c>
      <c r="B19" s="6" t="n">
        <v>8226</v>
      </c>
      <c r="C19" s="6" t="n">
        <v>10800</v>
      </c>
    </row>
    <row r="20" spans="1:3">
      <c r="A20" s="4" t="s">
        <v>76</v>
      </c>
      <c r="B20" s="6" t="n">
        <v>1841</v>
      </c>
      <c r="C20" s="6" t="n">
        <v>1463</v>
      </c>
    </row>
    <row r="21" spans="1:3">
      <c r="A21" s="4" t="s">
        <v>599</v>
      </c>
      <c r="B21" s="6" t="n">
        <v>50049</v>
      </c>
      <c r="C21" s="6" t="n">
        <v>47328</v>
      </c>
    </row>
    <row r="22" spans="1:3">
      <c r="A22" s="4" t="s">
        <v>603</v>
      </c>
    </row>
    <row r="23" spans="1:3">
      <c r="A23" s="3" t="s">
        <v>596</v>
      </c>
    </row>
    <row r="24" spans="1:3">
      <c r="A24" s="4" t="s">
        <v>600</v>
      </c>
      <c r="B24" s="6" t="n">
        <v>1536687</v>
      </c>
      <c r="C24" s="6" t="n">
        <v>1698213</v>
      </c>
    </row>
    <row r="25" spans="1:3">
      <c r="A25" s="4" t="s">
        <v>604</v>
      </c>
    </row>
    <row r="26" spans="1:3">
      <c r="A26" s="3" t="s">
        <v>596</v>
      </c>
    </row>
    <row r="27" spans="1:3">
      <c r="A27" s="4" t="s">
        <v>79</v>
      </c>
      <c r="B27" s="6" t="n">
        <v>0</v>
      </c>
      <c r="C27" s="6" t="n">
        <v>1199</v>
      </c>
    </row>
    <row r="28" spans="1:3">
      <c r="A28" s="4" t="s">
        <v>79</v>
      </c>
      <c r="B28" s="5" t="n">
        <v>5121</v>
      </c>
      <c r="C28" s="5" t="n">
        <v>8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5</v>
      </c>
      <c r="D2" s="2" t="s">
        <v>130</v>
      </c>
    </row>
    <row r="3" spans="1:4">
      <c r="A3" s="3" t="s">
        <v>606</v>
      </c>
    </row>
    <row r="4" spans="1:4">
      <c r="A4" s="4" t="s">
        <v>138</v>
      </c>
      <c r="B4" s="5" t="n">
        <v>8953</v>
      </c>
      <c r="C4" s="5" t="n">
        <v>0</v>
      </c>
      <c r="D4" s="5" t="n">
        <v>46461</v>
      </c>
    </row>
    <row r="5" spans="1:4">
      <c r="A5" s="4" t="s">
        <v>607</v>
      </c>
    </row>
    <row r="6" spans="1:4">
      <c r="A6" s="3" t="s">
        <v>606</v>
      </c>
    </row>
    <row r="7" spans="1:4">
      <c r="A7" s="4" t="s">
        <v>608</v>
      </c>
      <c r="B7" s="4" t="s">
        <v>609</v>
      </c>
    </row>
    <row r="8" spans="1:4">
      <c r="A8" s="4" t="s">
        <v>610</v>
      </c>
    </row>
    <row r="9" spans="1:4">
      <c r="A9" s="3" t="s">
        <v>606</v>
      </c>
    </row>
    <row r="10" spans="1:4">
      <c r="A10" s="4" t="s">
        <v>608</v>
      </c>
      <c r="B10" s="4" t="s">
        <v>611</v>
      </c>
    </row>
    <row r="11" spans="1:4">
      <c r="A11" s="4" t="s">
        <v>612</v>
      </c>
    </row>
    <row r="12" spans="1:4">
      <c r="A12" s="3" t="s">
        <v>606</v>
      </c>
    </row>
    <row r="13" spans="1:4">
      <c r="A13" s="4" t="s">
        <v>138</v>
      </c>
      <c r="B13" s="5" t="n">
        <v>1953</v>
      </c>
      <c r="C13" s="6" t="n">
        <v>0</v>
      </c>
      <c r="D13" s="6" t="n">
        <v>0</v>
      </c>
    </row>
    <row r="14" spans="1:4">
      <c r="A14" s="4" t="s">
        <v>613</v>
      </c>
    </row>
    <row r="15" spans="1:4">
      <c r="A15" s="3" t="s">
        <v>606</v>
      </c>
    </row>
    <row r="16" spans="1:4">
      <c r="A16" s="4" t="s">
        <v>138</v>
      </c>
      <c r="B16" s="6" t="n">
        <v>7000</v>
      </c>
      <c r="C16" s="6" t="n">
        <v>0</v>
      </c>
      <c r="D16" s="6" t="n">
        <v>0</v>
      </c>
    </row>
    <row r="17" spans="1:4">
      <c r="A17" s="4" t="s">
        <v>614</v>
      </c>
    </row>
    <row r="18" spans="1:4">
      <c r="A18" s="3" t="s">
        <v>606</v>
      </c>
    </row>
    <row r="19" spans="1:4">
      <c r="A19" s="4" t="s">
        <v>138</v>
      </c>
      <c r="B19" s="5" t="n">
        <v>0</v>
      </c>
      <c r="C19" s="5" t="n">
        <v>0</v>
      </c>
      <c r="D19" s="5" t="n">
        <v>464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37"/>
    <col customWidth="1" max="3" min="3" width="21"/>
    <col customWidth="1" max="4" min="4" width="21"/>
  </cols>
  <sheetData>
    <row r="1" spans="1:4">
      <c r="A1" s="1" t="s">
        <v>615</v>
      </c>
      <c r="B1" s="2" t="s">
        <v>1</v>
      </c>
    </row>
    <row r="2" spans="1:4">
      <c r="B2" s="2" t="s">
        <v>616</v>
      </c>
      <c r="C2" s="2" t="s">
        <v>475</v>
      </c>
      <c r="D2" s="2" t="s">
        <v>411</v>
      </c>
    </row>
    <row r="3" spans="1:4">
      <c r="A3" s="3" t="s">
        <v>617</v>
      </c>
    </row>
    <row r="4" spans="1:4">
      <c r="A4" s="4" t="s">
        <v>618</v>
      </c>
      <c r="B4" s="6" t="n">
        <v>1</v>
      </c>
    </row>
    <row r="5" spans="1:4">
      <c r="A5" s="4" t="s">
        <v>619</v>
      </c>
      <c r="B5" s="9" t="n">
        <v>57.4</v>
      </c>
    </row>
    <row r="6" spans="1:4">
      <c r="A6" s="4" t="s">
        <v>620</v>
      </c>
      <c r="B6" s="4" t="s">
        <v>468</v>
      </c>
    </row>
    <row r="7" spans="1:4">
      <c r="A7" s="4" t="s">
        <v>621</v>
      </c>
      <c r="B7" s="6" t="n">
        <v>520</v>
      </c>
    </row>
    <row r="8" spans="1:4">
      <c r="A8" s="4" t="s">
        <v>622</v>
      </c>
    </row>
    <row r="9" spans="1:4">
      <c r="A9" s="3" t="s">
        <v>617</v>
      </c>
    </row>
    <row r="10" spans="1:4">
      <c r="A10" s="4" t="s">
        <v>623</v>
      </c>
      <c r="B10" s="9" t="n">
        <v>0.6</v>
      </c>
    </row>
    <row r="11" spans="1:4">
      <c r="A11" s="4" t="s">
        <v>624</v>
      </c>
      <c r="C11" s="9" t="n">
        <v>0.5</v>
      </c>
      <c r="D11" s="9" t="n">
        <v>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5</v>
      </c>
      <c r="B1" s="2" t="s">
        <v>1</v>
      </c>
    </row>
    <row r="2" spans="1:4">
      <c r="B2" s="2" t="s">
        <v>2</v>
      </c>
      <c r="C2" s="2" t="s">
        <v>65</v>
      </c>
      <c r="D2" s="2" t="s">
        <v>130</v>
      </c>
    </row>
    <row r="3" spans="1:4">
      <c r="A3" s="3" t="s">
        <v>251</v>
      </c>
    </row>
    <row r="4" spans="1:4">
      <c r="A4" s="4" t="s">
        <v>626</v>
      </c>
      <c r="B4" s="9" t="n">
        <v>0.2</v>
      </c>
      <c r="C4" s="9" t="n">
        <v>0.3</v>
      </c>
      <c r="D4" s="9" t="n">
        <v>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5</v>
      </c>
      <c r="D2" s="2" t="s">
        <v>130</v>
      </c>
    </row>
    <row r="3" spans="1:4">
      <c r="A3" s="3" t="s">
        <v>628</v>
      </c>
    </row>
    <row r="4" spans="1:4">
      <c r="A4" s="4" t="s">
        <v>629</v>
      </c>
      <c r="B4" s="9" t="n">
        <v>15.1</v>
      </c>
      <c r="C4" s="9" t="n">
        <v>9.699999999999999</v>
      </c>
      <c r="D4" s="9" t="n">
        <v>9.5</v>
      </c>
    </row>
    <row r="5" spans="1:4">
      <c r="A5" s="4" t="s">
        <v>630</v>
      </c>
      <c r="B5" s="9" t="n">
        <v>13.6</v>
      </c>
      <c r="C5" s="9" t="n">
        <v>8.6</v>
      </c>
      <c r="D5" s="9" t="n">
        <v>7.7</v>
      </c>
    </row>
    <row r="6" spans="1:4">
      <c r="A6" s="4" t="s">
        <v>631</v>
      </c>
      <c r="B6" s="6" t="n">
        <v>292675</v>
      </c>
    </row>
    <row r="7" spans="1:4">
      <c r="A7" s="4" t="s">
        <v>632</v>
      </c>
      <c r="B7" s="9" t="n">
        <v>3.5</v>
      </c>
    </row>
    <row r="8" spans="1:4">
      <c r="A8" s="4" t="s">
        <v>633</v>
      </c>
    </row>
    <row r="9" spans="1:4">
      <c r="A9" s="3" t="s">
        <v>628</v>
      </c>
    </row>
    <row r="10" spans="1:4">
      <c r="A10" s="4" t="s">
        <v>634</v>
      </c>
      <c r="B10" s="4" t="s">
        <v>515</v>
      </c>
    </row>
    <row r="11" spans="1:4">
      <c r="A11" s="4" t="s">
        <v>635</v>
      </c>
    </row>
    <row r="12" spans="1:4">
      <c r="A12" s="3" t="s">
        <v>628</v>
      </c>
    </row>
    <row r="13" spans="1:4">
      <c r="A13" s="4" t="s">
        <v>636</v>
      </c>
      <c r="B13" s="4" t="s">
        <v>5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4"/>
    <col customWidth="1" max="7" min="7" width="14"/>
    <col customWidth="1" max="8" min="8" width="14"/>
    <col customWidth="1" max="9" min="9" width="13"/>
    <col customWidth="1" max="10" min="10" width="13"/>
    <col customWidth="1" max="11" min="11" width="13"/>
    <col customWidth="1" max="12" min="12" width="13"/>
  </cols>
  <sheetData>
    <row r="1" spans="1:12">
      <c r="A1" s="1" t="s">
        <v>637</v>
      </c>
      <c r="B1" s="2" t="s">
        <v>638</v>
      </c>
      <c r="C1" s="2" t="s">
        <v>639</v>
      </c>
      <c r="D1" s="2" t="s">
        <v>640</v>
      </c>
      <c r="E1" s="2" t="s">
        <v>641</v>
      </c>
      <c r="F1" s="2" t="s">
        <v>2</v>
      </c>
      <c r="G1" s="2" t="s">
        <v>65</v>
      </c>
      <c r="H1" s="2" t="s">
        <v>130</v>
      </c>
      <c r="I1" s="2" t="s">
        <v>638</v>
      </c>
      <c r="J1" s="2" t="s">
        <v>639</v>
      </c>
      <c r="K1" s="2" t="s">
        <v>640</v>
      </c>
      <c r="L1" s="2" t="s">
        <v>641</v>
      </c>
    </row>
    <row r="2" spans="1:12">
      <c r="A2" s="4" t="s">
        <v>642</v>
      </c>
    </row>
    <row r="3" spans="1:12">
      <c r="A3" s="3" t="s">
        <v>643</v>
      </c>
    </row>
    <row r="4" spans="1:12">
      <c r="A4" s="4" t="s">
        <v>644</v>
      </c>
      <c r="F4" s="6" t="n">
        <v>1227483</v>
      </c>
    </row>
    <row r="5" spans="1:12">
      <c r="A5" s="4" t="s">
        <v>645</v>
      </c>
      <c r="F5" s="6" t="n">
        <v>1045020</v>
      </c>
      <c r="G5" s="6" t="n">
        <v>1227483</v>
      </c>
    </row>
    <row r="6" spans="1:12">
      <c r="A6" s="3" t="s">
        <v>646</v>
      </c>
    </row>
    <row r="7" spans="1:12">
      <c r="A7" s="4" t="s">
        <v>647</v>
      </c>
      <c r="F7" s="7" t="n">
        <v>23.14</v>
      </c>
    </row>
    <row r="8" spans="1:12">
      <c r="A8" s="4" t="s">
        <v>648</v>
      </c>
      <c r="F8" s="10" t="n">
        <v>25.15</v>
      </c>
      <c r="G8" s="7" t="n">
        <v>23.14</v>
      </c>
    </row>
    <row r="9" spans="1:12">
      <c r="A9" s="4" t="s">
        <v>649</v>
      </c>
      <c r="F9" s="7" t="n">
        <v>25.15</v>
      </c>
      <c r="G9" s="7" t="n">
        <v>23.14</v>
      </c>
    </row>
    <row r="10" spans="1:12">
      <c r="A10" s="4" t="s">
        <v>650</v>
      </c>
      <c r="F10" s="6" t="n">
        <v>1045020</v>
      </c>
      <c r="G10" s="6" t="n">
        <v>1227483</v>
      </c>
    </row>
    <row r="11" spans="1:12">
      <c r="A11" s="4" t="s">
        <v>651</v>
      </c>
    </row>
    <row r="12" spans="1:12">
      <c r="A12" s="3" t="s">
        <v>643</v>
      </c>
    </row>
    <row r="13" spans="1:12">
      <c r="A13" s="4" t="s">
        <v>652</v>
      </c>
      <c r="F13" s="6" t="n">
        <v>354057</v>
      </c>
    </row>
    <row r="14" spans="1:12">
      <c r="A14" s="4" t="s">
        <v>653</v>
      </c>
      <c r="F14" s="6" t="n">
        <v>-440450</v>
      </c>
    </row>
    <row r="15" spans="1:12">
      <c r="A15" s="4" t="s">
        <v>654</v>
      </c>
      <c r="F15" s="6" t="n">
        <v>-15116</v>
      </c>
    </row>
    <row r="16" spans="1:12">
      <c r="A16" s="3" t="s">
        <v>646</v>
      </c>
    </row>
    <row r="17" spans="1:12">
      <c r="A17" s="4" t="s">
        <v>655</v>
      </c>
      <c r="F17" s="7" t="n">
        <v>21.02</v>
      </c>
      <c r="G17" s="7" t="n">
        <v>17.84</v>
      </c>
      <c r="H17" s="7" t="n">
        <v>21.38</v>
      </c>
    </row>
    <row r="18" spans="1:12">
      <c r="A18" s="4" t="s">
        <v>656</v>
      </c>
      <c r="F18" s="10" t="n">
        <v>19.66</v>
      </c>
    </row>
    <row r="19" spans="1:12">
      <c r="A19" s="4" t="s">
        <v>657</v>
      </c>
      <c r="F19" s="7" t="n">
        <v>19.19</v>
      </c>
    </row>
    <row r="20" spans="1:12">
      <c r="A20" s="4" t="s">
        <v>658</v>
      </c>
      <c r="F20" s="5" t="n">
        <v>8658</v>
      </c>
      <c r="G20" s="5" t="n">
        <v>6378</v>
      </c>
      <c r="H20" s="5" t="n">
        <v>5899</v>
      </c>
    </row>
    <row r="21" spans="1:12">
      <c r="A21" s="4" t="s">
        <v>659</v>
      </c>
    </row>
    <row r="22" spans="1:12">
      <c r="A22" s="3" t="s">
        <v>643</v>
      </c>
    </row>
    <row r="23" spans="1:12">
      <c r="A23" s="4" t="s">
        <v>660</v>
      </c>
      <c r="F23" s="6" t="n">
        <v>271450</v>
      </c>
    </row>
    <row r="24" spans="1:12">
      <c r="A24" s="4" t="s">
        <v>653</v>
      </c>
      <c r="F24" s="6" t="n">
        <v>-352404</v>
      </c>
    </row>
    <row r="25" spans="1:12">
      <c r="A25" s="3" t="s">
        <v>646</v>
      </c>
    </row>
    <row r="26" spans="1:12">
      <c r="A26" s="4" t="s">
        <v>661</v>
      </c>
      <c r="F26" s="7" t="n">
        <v>28.34</v>
      </c>
    </row>
    <row r="27" spans="1:12">
      <c r="A27" s="4" t="s">
        <v>656</v>
      </c>
      <c r="F27" s="7" t="n">
        <v>25.83</v>
      </c>
    </row>
    <row r="28" spans="1:12">
      <c r="A28" s="4" t="s">
        <v>662</v>
      </c>
      <c r="F28" s="5" t="n">
        <v>6683</v>
      </c>
      <c r="G28" s="5" t="n">
        <v>2947</v>
      </c>
      <c r="H28" s="5" t="n">
        <v>2877</v>
      </c>
    </row>
    <row r="29" spans="1:12">
      <c r="A29" s="4" t="s">
        <v>663</v>
      </c>
    </row>
    <row r="30" spans="1:12">
      <c r="A30" s="3" t="s">
        <v>643</v>
      </c>
    </row>
    <row r="31" spans="1:12">
      <c r="A31" s="4" t="s">
        <v>645</v>
      </c>
      <c r="F31" s="6" t="n">
        <v>40871</v>
      </c>
    </row>
    <row r="32" spans="1:12">
      <c r="A32" s="3" t="s">
        <v>646</v>
      </c>
    </row>
    <row r="33" spans="1:12">
      <c r="A33" s="4" t="s">
        <v>648</v>
      </c>
      <c r="E33" s="7" t="n">
        <v>21.38</v>
      </c>
    </row>
    <row r="34" spans="1:12">
      <c r="A34" s="4" t="s">
        <v>664</v>
      </c>
      <c r="L34" s="6" t="n">
        <v>196036</v>
      </c>
    </row>
    <row r="35" spans="1:12">
      <c r="A35" s="4" t="s">
        <v>649</v>
      </c>
      <c r="E35" s="7" t="n">
        <v>21.38</v>
      </c>
      <c r="L35" s="7" t="n">
        <v>21.38</v>
      </c>
    </row>
    <row r="36" spans="1:12">
      <c r="A36" s="4" t="s">
        <v>650</v>
      </c>
      <c r="F36" s="6" t="n">
        <v>40871</v>
      </c>
    </row>
    <row r="37" spans="1:12">
      <c r="A37" s="4" t="s">
        <v>665</v>
      </c>
    </row>
    <row r="38" spans="1:12">
      <c r="A38" s="3" t="s">
        <v>646</v>
      </c>
    </row>
    <row r="39" spans="1:12">
      <c r="A39" s="4" t="s">
        <v>666</v>
      </c>
      <c r="E39" s="4" t="s">
        <v>667</v>
      </c>
    </row>
    <row r="40" spans="1:12">
      <c r="A40" s="4" t="s">
        <v>668</v>
      </c>
    </row>
    <row r="41" spans="1:12">
      <c r="A41" s="3" t="s">
        <v>646</v>
      </c>
    </row>
    <row r="42" spans="1:12">
      <c r="A42" s="4" t="s">
        <v>666</v>
      </c>
      <c r="E42" s="4" t="s">
        <v>667</v>
      </c>
    </row>
    <row r="43" spans="1:12">
      <c r="A43" s="4" t="s">
        <v>669</v>
      </c>
    </row>
    <row r="44" spans="1:12">
      <c r="A44" s="3" t="s">
        <v>646</v>
      </c>
    </row>
    <row r="45" spans="1:12">
      <c r="A45" s="4" t="s">
        <v>666</v>
      </c>
      <c r="E45" s="4" t="s">
        <v>667</v>
      </c>
    </row>
    <row r="46" spans="1:12">
      <c r="A46" s="4" t="s">
        <v>670</v>
      </c>
    </row>
    <row r="47" spans="1:12">
      <c r="A47" s="3" t="s">
        <v>646</v>
      </c>
    </row>
    <row r="48" spans="1:12">
      <c r="A48" s="4" t="s">
        <v>666</v>
      </c>
      <c r="E48" s="4" t="s">
        <v>667</v>
      </c>
    </row>
    <row r="49" spans="1:12">
      <c r="A49" s="4" t="s">
        <v>671</v>
      </c>
    </row>
    <row r="50" spans="1:12">
      <c r="A50" s="3" t="s">
        <v>643</v>
      </c>
    </row>
    <row r="51" spans="1:12">
      <c r="A51" s="4" t="s">
        <v>645</v>
      </c>
      <c r="F51" s="6" t="n">
        <v>153368</v>
      </c>
    </row>
    <row r="52" spans="1:12">
      <c r="A52" s="3" t="s">
        <v>646</v>
      </c>
    </row>
    <row r="53" spans="1:12">
      <c r="A53" s="4" t="s">
        <v>648</v>
      </c>
      <c r="E53" s="7" t="n">
        <v>30.45</v>
      </c>
    </row>
    <row r="54" spans="1:12">
      <c r="A54" s="4" t="s">
        <v>664</v>
      </c>
      <c r="L54" s="6" t="n">
        <v>0</v>
      </c>
    </row>
    <row r="55" spans="1:12">
      <c r="A55" s="4" t="s">
        <v>649</v>
      </c>
      <c r="E55" s="7" t="n">
        <v>30.45</v>
      </c>
      <c r="L55" s="7" t="n">
        <v>30.45</v>
      </c>
    </row>
    <row r="56" spans="1:12">
      <c r="A56" s="4" t="s">
        <v>650</v>
      </c>
      <c r="F56" s="6" t="n">
        <v>153368</v>
      </c>
    </row>
    <row r="57" spans="1:12">
      <c r="A57" s="4" t="s">
        <v>672</v>
      </c>
    </row>
    <row r="58" spans="1:12">
      <c r="A58" s="3" t="s">
        <v>643</v>
      </c>
    </row>
    <row r="59" spans="1:12">
      <c r="A59" s="4" t="s">
        <v>645</v>
      </c>
      <c r="F59" s="6" t="n">
        <v>108031</v>
      </c>
    </row>
    <row r="60" spans="1:12">
      <c r="A60" s="3" t="s">
        <v>646</v>
      </c>
    </row>
    <row r="61" spans="1:12">
      <c r="A61" s="4" t="s">
        <v>648</v>
      </c>
      <c r="D61" s="7" t="n">
        <v>17.84</v>
      </c>
    </row>
    <row r="62" spans="1:12">
      <c r="A62" s="4" t="s">
        <v>664</v>
      </c>
      <c r="K62" s="6" t="n">
        <v>271169</v>
      </c>
    </row>
    <row r="63" spans="1:12">
      <c r="A63" s="4" t="s">
        <v>649</v>
      </c>
      <c r="D63" s="7" t="n">
        <v>17.84</v>
      </c>
      <c r="K63" s="7" t="n">
        <v>17.84</v>
      </c>
    </row>
    <row r="64" spans="1:12">
      <c r="A64" s="4" t="s">
        <v>650</v>
      </c>
      <c r="F64" s="6" t="n">
        <v>108031</v>
      </c>
    </row>
    <row r="65" spans="1:12">
      <c r="A65" s="4" t="s">
        <v>673</v>
      </c>
    </row>
    <row r="66" spans="1:12">
      <c r="A66" s="3" t="s">
        <v>646</v>
      </c>
    </row>
    <row r="67" spans="1:12">
      <c r="A67" s="4" t="s">
        <v>666</v>
      </c>
      <c r="D67" s="4" t="s">
        <v>667</v>
      </c>
    </row>
    <row r="68" spans="1:12">
      <c r="A68" s="4" t="s">
        <v>674</v>
      </c>
    </row>
    <row r="69" spans="1:12">
      <c r="A69" s="3" t="s">
        <v>646</v>
      </c>
    </row>
    <row r="70" spans="1:12">
      <c r="A70" s="4" t="s">
        <v>666</v>
      </c>
      <c r="D70" s="4" t="s">
        <v>667</v>
      </c>
    </row>
    <row r="71" spans="1:12">
      <c r="A71" s="4" t="s">
        <v>675</v>
      </c>
    </row>
    <row r="72" spans="1:12">
      <c r="A72" s="3" t="s">
        <v>646</v>
      </c>
    </row>
    <row r="73" spans="1:12">
      <c r="A73" s="4" t="s">
        <v>666</v>
      </c>
      <c r="D73" s="4" t="s">
        <v>667</v>
      </c>
    </row>
    <row r="74" spans="1:12">
      <c r="A74" s="4" t="s">
        <v>676</v>
      </c>
    </row>
    <row r="75" spans="1:12">
      <c r="A75" s="3" t="s">
        <v>646</v>
      </c>
    </row>
    <row r="76" spans="1:12">
      <c r="A76" s="4" t="s">
        <v>666</v>
      </c>
      <c r="D76" s="4" t="s">
        <v>667</v>
      </c>
    </row>
    <row r="77" spans="1:12">
      <c r="A77" s="4" t="s">
        <v>677</v>
      </c>
    </row>
    <row r="78" spans="1:12">
      <c r="A78" s="3" t="s">
        <v>643</v>
      </c>
    </row>
    <row r="79" spans="1:12">
      <c r="A79" s="4" t="s">
        <v>645</v>
      </c>
      <c r="F79" s="6" t="n">
        <v>200674</v>
      </c>
    </row>
    <row r="80" spans="1:12">
      <c r="A80" s="3" t="s">
        <v>646</v>
      </c>
    </row>
    <row r="81" spans="1:12">
      <c r="A81" s="4" t="s">
        <v>648</v>
      </c>
      <c r="D81" s="7" t="n">
        <v>23.52</v>
      </c>
    </row>
    <row r="82" spans="1:12">
      <c r="A82" s="4" t="s">
        <v>664</v>
      </c>
      <c r="K82" s="6" t="n">
        <v>0</v>
      </c>
    </row>
    <row r="83" spans="1:12">
      <c r="A83" s="4" t="s">
        <v>649</v>
      </c>
      <c r="D83" s="7" t="n">
        <v>23.52</v>
      </c>
      <c r="K83" s="7" t="n">
        <v>23.52</v>
      </c>
    </row>
    <row r="84" spans="1:12">
      <c r="A84" s="4" t="s">
        <v>650</v>
      </c>
      <c r="F84" s="6" t="n">
        <v>200674</v>
      </c>
    </row>
    <row r="85" spans="1:12">
      <c r="A85" s="4" t="s">
        <v>678</v>
      </c>
    </row>
    <row r="86" spans="1:12">
      <c r="A86" s="3" t="s">
        <v>646</v>
      </c>
    </row>
    <row r="87" spans="1:12">
      <c r="A87" s="4" t="s">
        <v>666</v>
      </c>
      <c r="B87" s="4" t="s">
        <v>484</v>
      </c>
    </row>
    <row r="88" spans="1:12">
      <c r="A88" s="4" t="s">
        <v>679</v>
      </c>
    </row>
    <row r="89" spans="1:12">
      <c r="A89" s="3" t="s">
        <v>643</v>
      </c>
    </row>
    <row r="90" spans="1:12">
      <c r="A90" s="4" t="s">
        <v>645</v>
      </c>
      <c r="F90" s="6" t="n">
        <v>25974</v>
      </c>
    </row>
    <row r="91" spans="1:12">
      <c r="A91" s="3" t="s">
        <v>646</v>
      </c>
    </row>
    <row r="92" spans="1:12">
      <c r="A92" s="4" t="s">
        <v>648</v>
      </c>
      <c r="B92" s="7" t="n">
        <v>20.79</v>
      </c>
    </row>
    <row r="93" spans="1:12">
      <c r="A93" s="4" t="s">
        <v>664</v>
      </c>
      <c r="I93" s="6" t="n">
        <v>25974</v>
      </c>
    </row>
    <row r="94" spans="1:12">
      <c r="A94" s="4" t="s">
        <v>649</v>
      </c>
      <c r="B94" s="7" t="n">
        <v>20.79</v>
      </c>
      <c r="I94" s="7" t="n">
        <v>20.79</v>
      </c>
    </row>
    <row r="95" spans="1:12">
      <c r="A95" s="4" t="s">
        <v>650</v>
      </c>
      <c r="F95" s="6" t="n">
        <v>25974</v>
      </c>
    </row>
    <row r="96" spans="1:12">
      <c r="A96" s="4" t="s">
        <v>680</v>
      </c>
    </row>
    <row r="97" spans="1:12">
      <c r="A97" s="3" t="s">
        <v>643</v>
      </c>
    </row>
    <row r="98" spans="1:12">
      <c r="A98" s="4" t="s">
        <v>645</v>
      </c>
      <c r="F98" s="6" t="n">
        <v>194816</v>
      </c>
    </row>
    <row r="99" spans="1:12">
      <c r="A99" s="3" t="s">
        <v>646</v>
      </c>
    </row>
    <row r="100" spans="1:12">
      <c r="A100" s="4" t="s">
        <v>648</v>
      </c>
      <c r="C100" s="7" t="n">
        <v>21.04</v>
      </c>
    </row>
    <row r="101" spans="1:12">
      <c r="A101" s="4" t="s">
        <v>664</v>
      </c>
      <c r="J101" s="6" t="n">
        <v>300825</v>
      </c>
    </row>
    <row r="102" spans="1:12">
      <c r="A102" s="4" t="s">
        <v>649</v>
      </c>
      <c r="C102" s="7" t="n">
        <v>21.04</v>
      </c>
      <c r="J102" s="7" t="n">
        <v>21.04</v>
      </c>
    </row>
    <row r="103" spans="1:12">
      <c r="A103" s="4" t="s">
        <v>650</v>
      </c>
      <c r="F103" s="6" t="n">
        <v>194816</v>
      </c>
    </row>
    <row r="104" spans="1:12">
      <c r="A104" s="4" t="s">
        <v>681</v>
      </c>
    </row>
    <row r="105" spans="1:12">
      <c r="A105" s="3" t="s">
        <v>646</v>
      </c>
    </row>
    <row r="106" spans="1:12">
      <c r="A106" s="4" t="s">
        <v>666</v>
      </c>
      <c r="C106" s="4" t="s">
        <v>667</v>
      </c>
    </row>
    <row r="107" spans="1:12">
      <c r="A107" s="4" t="s">
        <v>682</v>
      </c>
    </row>
    <row r="108" spans="1:12">
      <c r="A108" s="3" t="s">
        <v>646</v>
      </c>
    </row>
    <row r="109" spans="1:12">
      <c r="A109" s="4" t="s">
        <v>666</v>
      </c>
      <c r="C109" s="4" t="s">
        <v>667</v>
      </c>
    </row>
    <row r="110" spans="1:12">
      <c r="A110" s="4" t="s">
        <v>683</v>
      </c>
    </row>
    <row r="111" spans="1:12">
      <c r="A111" s="3" t="s">
        <v>646</v>
      </c>
    </row>
    <row r="112" spans="1:12">
      <c r="A112" s="4" t="s">
        <v>666</v>
      </c>
      <c r="C112" s="4" t="s">
        <v>667</v>
      </c>
    </row>
    <row r="113" spans="1:12">
      <c r="A113" s="4" t="s">
        <v>684</v>
      </c>
    </row>
    <row r="114" spans="1:12">
      <c r="A114" s="3" t="s">
        <v>646</v>
      </c>
    </row>
    <row r="115" spans="1:12">
      <c r="A115" s="4" t="s">
        <v>666</v>
      </c>
      <c r="C115" s="4" t="s">
        <v>667</v>
      </c>
    </row>
    <row r="116" spans="1:12">
      <c r="A116" s="4" t="s">
        <v>685</v>
      </c>
    </row>
    <row r="117" spans="1:12">
      <c r="A117" s="3" t="s">
        <v>643</v>
      </c>
    </row>
    <row r="118" spans="1:12">
      <c r="A118" s="4" t="s">
        <v>645</v>
      </c>
      <c r="F118" s="6" t="n">
        <v>321286</v>
      </c>
    </row>
    <row r="119" spans="1:12">
      <c r="A119" s="3" t="s">
        <v>646</v>
      </c>
    </row>
    <row r="120" spans="1:12">
      <c r="A120" s="4" t="s">
        <v>648</v>
      </c>
      <c r="C120" s="7" t="n">
        <v>29.43</v>
      </c>
    </row>
    <row r="121" spans="1:12">
      <c r="A121" s="4" t="s">
        <v>664</v>
      </c>
      <c r="J121" s="6" t="n">
        <v>0</v>
      </c>
    </row>
    <row r="122" spans="1:12">
      <c r="A122" s="4" t="s">
        <v>649</v>
      </c>
      <c r="C122" s="7" t="n">
        <v>29.43</v>
      </c>
      <c r="J122" s="7" t="n">
        <v>29.43</v>
      </c>
    </row>
    <row r="123" spans="1:12">
      <c r="A123" s="4" t="s">
        <v>650</v>
      </c>
      <c r="F123" s="6" t="n">
        <v>321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34"/>
    <col customWidth="1" max="7" min="7" width="24"/>
  </cols>
  <sheetData>
    <row r="1" spans="1:7">
      <c r="A1" s="1" t="s">
        <v>165</v>
      </c>
      <c r="B1" s="2" t="s">
        <v>166</v>
      </c>
      <c r="C1" s="2" t="s">
        <v>167</v>
      </c>
      <c r="D1" s="2" t="s">
        <v>168</v>
      </c>
      <c r="E1" s="2" t="s">
        <v>169</v>
      </c>
      <c r="F1" s="2" t="s">
        <v>170</v>
      </c>
      <c r="G1" s="2" t="s">
        <v>171</v>
      </c>
    </row>
    <row r="2" spans="1:7">
      <c r="A2" s="4" t="s">
        <v>172</v>
      </c>
      <c r="C2" s="6" t="n">
        <v>145235000</v>
      </c>
    </row>
    <row r="3" spans="1:7">
      <c r="A3" s="4" t="s">
        <v>173</v>
      </c>
      <c r="B3" s="5" t="n">
        <v>2097703</v>
      </c>
      <c r="C3" s="5" t="n">
        <v>1452</v>
      </c>
      <c r="D3" s="5" t="n">
        <v>3673128</v>
      </c>
      <c r="E3" s="5" t="n">
        <v>-1580863</v>
      </c>
      <c r="F3" s="5" t="n">
        <v>2104</v>
      </c>
      <c r="G3" s="5" t="n">
        <v>1882</v>
      </c>
    </row>
    <row r="4" spans="1:7">
      <c r="A4" s="3" t="s">
        <v>174</v>
      </c>
    </row>
    <row r="5" spans="1:7">
      <c r="A5" s="4" t="s">
        <v>175</v>
      </c>
      <c r="C5" s="6" t="n">
        <v>-3133000</v>
      </c>
    </row>
    <row r="6" spans="1:7">
      <c r="A6" s="4" t="s">
        <v>176</v>
      </c>
      <c r="B6" s="6" t="n">
        <v>-61750</v>
      </c>
      <c r="C6" s="5" t="n">
        <v>-31</v>
      </c>
      <c r="E6" s="6" t="n">
        <v>-61719</v>
      </c>
    </row>
    <row r="7" spans="1:7">
      <c r="A7" s="4" t="s">
        <v>177</v>
      </c>
      <c r="B7" s="6" t="n">
        <v>-182</v>
      </c>
      <c r="D7" s="6" t="n">
        <v>-182</v>
      </c>
    </row>
    <row r="8" spans="1:7">
      <c r="A8" s="4" t="s">
        <v>178</v>
      </c>
      <c r="B8" s="6" t="n">
        <v>-193541</v>
      </c>
      <c r="D8" s="6" t="n">
        <v>-233</v>
      </c>
      <c r="E8" s="6" t="n">
        <v>-193263</v>
      </c>
      <c r="G8" s="6" t="n">
        <v>-45</v>
      </c>
    </row>
    <row r="9" spans="1:7">
      <c r="A9" s="4" t="s">
        <v>179</v>
      </c>
      <c r="C9" s="6" t="n">
        <v>257000</v>
      </c>
    </row>
    <row r="10" spans="1:7">
      <c r="A10" s="4" t="s">
        <v>180</v>
      </c>
      <c r="B10" s="6" t="n">
        <v>4650</v>
      </c>
      <c r="C10" s="5" t="n">
        <v>3</v>
      </c>
      <c r="D10" s="6" t="n">
        <v>4647</v>
      </c>
    </row>
    <row r="11" spans="1:7">
      <c r="A11" s="4" t="s">
        <v>149</v>
      </c>
      <c r="B11" s="6" t="n">
        <v>-15</v>
      </c>
      <c r="G11" s="6" t="n">
        <v>-15</v>
      </c>
    </row>
    <row r="12" spans="1:7">
      <c r="A12" s="4" t="s">
        <v>150</v>
      </c>
      <c r="B12" s="6" t="n">
        <v>133564</v>
      </c>
      <c r="E12" s="6" t="n">
        <v>133564</v>
      </c>
    </row>
    <row r="13" spans="1:7">
      <c r="A13" s="4" t="s">
        <v>99</v>
      </c>
      <c r="B13" s="6" t="n">
        <v>6060</v>
      </c>
      <c r="F13" s="6" t="n">
        <v>6060</v>
      </c>
    </row>
    <row r="14" spans="1:7">
      <c r="A14" s="4" t="s">
        <v>181</v>
      </c>
      <c r="C14" s="6" t="n">
        <v>142359000</v>
      </c>
    </row>
    <row r="15" spans="1:7">
      <c r="A15" s="4" t="s">
        <v>182</v>
      </c>
      <c r="B15" s="6" t="n">
        <v>1986489</v>
      </c>
      <c r="C15" s="5" t="n">
        <v>1424</v>
      </c>
      <c r="D15" s="6" t="n">
        <v>3677360</v>
      </c>
      <c r="E15" s="6" t="n">
        <v>-1702281</v>
      </c>
      <c r="F15" s="6" t="n">
        <v>8164</v>
      </c>
      <c r="G15" s="6" t="n">
        <v>1822</v>
      </c>
    </row>
    <row r="16" spans="1:7">
      <c r="A16" s="3" t="s">
        <v>174</v>
      </c>
    </row>
    <row r="17" spans="1:7">
      <c r="A17" s="4" t="s">
        <v>175</v>
      </c>
      <c r="C17" s="6" t="n">
        <v>-16495000</v>
      </c>
    </row>
    <row r="18" spans="1:7">
      <c r="A18" s="4" t="s">
        <v>176</v>
      </c>
      <c r="B18" s="6" t="n">
        <v>-301678</v>
      </c>
      <c r="C18" s="5" t="n">
        <v>-165</v>
      </c>
      <c r="E18" s="6" t="n">
        <v>-301513</v>
      </c>
    </row>
    <row r="19" spans="1:7">
      <c r="A19" s="4" t="s">
        <v>177</v>
      </c>
      <c r="B19" s="6" t="n">
        <v>-85</v>
      </c>
      <c r="D19" s="6" t="n">
        <v>-85</v>
      </c>
    </row>
    <row r="20" spans="1:7">
      <c r="A20" s="4" t="s">
        <v>178</v>
      </c>
      <c r="B20" s="6" t="n">
        <v>-109265</v>
      </c>
      <c r="D20" s="6" t="n">
        <v>-82</v>
      </c>
      <c r="E20" s="6" t="n">
        <v>-109138</v>
      </c>
      <c r="G20" s="6" t="n">
        <v>-45</v>
      </c>
    </row>
    <row r="21" spans="1:7">
      <c r="A21" s="4" t="s">
        <v>179</v>
      </c>
      <c r="C21" s="6" t="n">
        <v>355000</v>
      </c>
    </row>
    <row r="22" spans="1:7">
      <c r="A22" s="4" t="s">
        <v>180</v>
      </c>
      <c r="B22" s="6" t="n">
        <v>5996</v>
      </c>
      <c r="C22" s="5" t="n">
        <v>3</v>
      </c>
      <c r="D22" s="6" t="n">
        <v>5993</v>
      </c>
    </row>
    <row r="23" spans="1:7">
      <c r="A23" s="4" t="s">
        <v>149</v>
      </c>
      <c r="B23" s="6" t="n">
        <v>-5</v>
      </c>
      <c r="G23" s="6" t="n">
        <v>-5</v>
      </c>
    </row>
    <row r="24" spans="1:7">
      <c r="A24" s="4" t="s">
        <v>150</v>
      </c>
      <c r="B24" s="6" t="n">
        <v>130296</v>
      </c>
      <c r="E24" s="6" t="n">
        <v>130296</v>
      </c>
    </row>
    <row r="25" spans="1:7">
      <c r="A25" s="4" t="s">
        <v>99</v>
      </c>
      <c r="B25" s="5" t="n">
        <v>392</v>
      </c>
      <c r="F25" s="6" t="n">
        <v>392</v>
      </c>
    </row>
    <row r="26" spans="1:7">
      <c r="A26" s="4" t="s">
        <v>183</v>
      </c>
      <c r="B26" s="6" t="n">
        <v>126218554</v>
      </c>
      <c r="C26" s="6" t="n">
        <v>126219000</v>
      </c>
    </row>
    <row r="27" spans="1:7">
      <c r="A27" s="4" t="s">
        <v>184</v>
      </c>
      <c r="B27" s="5" t="n">
        <v>1712140</v>
      </c>
      <c r="C27" s="5" t="n">
        <v>1262</v>
      </c>
      <c r="D27" s="6" t="n">
        <v>3683186</v>
      </c>
      <c r="E27" s="6" t="n">
        <v>-1982542</v>
      </c>
      <c r="F27" s="6" t="n">
        <v>8462</v>
      </c>
      <c r="G27" s="6" t="n">
        <v>1772</v>
      </c>
    </row>
    <row r="28" spans="1:7">
      <c r="A28" s="3" t="s">
        <v>174</v>
      </c>
    </row>
    <row r="29" spans="1:7">
      <c r="A29" s="4" t="s">
        <v>175</v>
      </c>
      <c r="C29" s="6" t="n">
        <v>-728000</v>
      </c>
    </row>
    <row r="30" spans="1:7">
      <c r="A30" s="4" t="s">
        <v>176</v>
      </c>
      <c r="B30" s="6" t="n">
        <v>-12482</v>
      </c>
      <c r="C30" s="5" t="n">
        <v>-7</v>
      </c>
      <c r="E30" s="6" t="n">
        <v>-12475</v>
      </c>
    </row>
    <row r="31" spans="1:7">
      <c r="A31" s="4" t="s">
        <v>177</v>
      </c>
      <c r="B31" s="6" t="n">
        <v>-710</v>
      </c>
      <c r="D31" s="6" t="n">
        <v>-710</v>
      </c>
    </row>
    <row r="32" spans="1:7">
      <c r="A32" s="4" t="s">
        <v>178</v>
      </c>
      <c r="B32" s="5" t="n">
        <v>-105888</v>
      </c>
      <c r="D32" s="6" t="n">
        <v>-228</v>
      </c>
      <c r="E32" s="6" t="n">
        <v>-105619</v>
      </c>
      <c r="G32" s="6" t="n">
        <v>-41</v>
      </c>
    </row>
    <row r="33" spans="1:7">
      <c r="A33" s="4" t="s">
        <v>179</v>
      </c>
      <c r="B33" s="6" t="n">
        <v>292675</v>
      </c>
      <c r="C33" s="6" t="n">
        <v>292000</v>
      </c>
    </row>
    <row r="34" spans="1:7">
      <c r="A34" s="4" t="s">
        <v>180</v>
      </c>
      <c r="B34" s="5" t="n">
        <v>4153</v>
      </c>
      <c r="C34" s="5" t="n">
        <v>3</v>
      </c>
      <c r="D34" s="6" t="n">
        <v>4150</v>
      </c>
    </row>
    <row r="35" spans="1:7">
      <c r="A35" s="4" t="s">
        <v>149</v>
      </c>
      <c r="B35" s="6" t="n">
        <v>-5</v>
      </c>
      <c r="G35" s="6" t="n">
        <v>-5</v>
      </c>
    </row>
    <row r="36" spans="1:7">
      <c r="A36" s="4" t="s">
        <v>150</v>
      </c>
      <c r="B36" s="6" t="n">
        <v>229261</v>
      </c>
      <c r="E36" s="6" t="n">
        <v>229261</v>
      </c>
    </row>
    <row r="37" spans="1:7">
      <c r="A37" s="4" t="s">
        <v>99</v>
      </c>
      <c r="B37" s="5" t="n">
        <v>-7495</v>
      </c>
      <c r="F37" s="6" t="n">
        <v>-7495</v>
      </c>
    </row>
    <row r="38" spans="1:7">
      <c r="A38" s="4" t="s">
        <v>185</v>
      </c>
      <c r="B38" s="6" t="n">
        <v>125783408</v>
      </c>
      <c r="C38" s="6" t="n">
        <v>125783000</v>
      </c>
    </row>
    <row r="39" spans="1:7">
      <c r="A39" s="4" t="s">
        <v>186</v>
      </c>
      <c r="B39" s="5" t="n">
        <v>1818974</v>
      </c>
      <c r="C39" s="5" t="n">
        <v>1258</v>
      </c>
      <c r="D39" s="6" t="n">
        <v>3686398</v>
      </c>
      <c r="E39" s="6" t="n">
        <v>-1871375</v>
      </c>
      <c r="F39" s="6" t="n">
        <v>967</v>
      </c>
      <c r="G39" s="6" t="n">
        <v>1726</v>
      </c>
    </row>
    <row r="40" spans="1:7">
      <c r="A40" s="3" t="s">
        <v>174</v>
      </c>
    </row>
    <row r="41" spans="1:7">
      <c r="A41" s="4" t="s">
        <v>150</v>
      </c>
      <c r="B41" s="5" t="n">
        <v>162478</v>
      </c>
    </row>
    <row r="42" spans="1:7">
      <c r="A42" s="4" t="s">
        <v>185</v>
      </c>
      <c r="B42" s="6" t="n">
        <v>125783408</v>
      </c>
      <c r="C42" s="6" t="n">
        <v>125783000</v>
      </c>
    </row>
    <row r="43" spans="1:7">
      <c r="A43" s="4" t="s">
        <v>186</v>
      </c>
      <c r="B43" s="5" t="n">
        <v>1818974</v>
      </c>
      <c r="C43" s="5" t="n">
        <v>1258</v>
      </c>
      <c r="D43" s="5" t="n">
        <v>3686398</v>
      </c>
      <c r="E43" s="5" t="n">
        <v>-1871375</v>
      </c>
      <c r="F43" s="5" t="n">
        <v>967</v>
      </c>
      <c r="G43" s="5" t="n">
        <v>17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5</v>
      </c>
      <c r="D2" s="2" t="s">
        <v>130</v>
      </c>
    </row>
    <row r="3" spans="1:4">
      <c r="A3" s="3" t="s">
        <v>258</v>
      </c>
    </row>
    <row r="4" spans="1:4">
      <c r="A4" s="4" t="s">
        <v>687</v>
      </c>
      <c r="B4" s="6" t="n">
        <v>100000</v>
      </c>
      <c r="C4" s="6" t="n">
        <v>100000</v>
      </c>
      <c r="D4" s="6" t="n">
        <v>100000</v>
      </c>
    </row>
    <row r="5" spans="1:4">
      <c r="A5" s="4" t="s">
        <v>688</v>
      </c>
      <c r="B5" s="6" t="n">
        <v>125709207</v>
      </c>
      <c r="C5" s="6" t="n">
        <v>130161202</v>
      </c>
      <c r="D5" s="6" t="n">
        <v>145043503</v>
      </c>
    </row>
    <row r="6" spans="1:4">
      <c r="A6" s="4" t="s">
        <v>689</v>
      </c>
      <c r="B6" s="6" t="n">
        <v>473000</v>
      </c>
      <c r="C6" s="6" t="n">
        <v>475000</v>
      </c>
      <c r="D6" s="6" t="n">
        <v>336000</v>
      </c>
    </row>
    <row r="7" spans="1:4">
      <c r="A7" s="4" t="s">
        <v>690</v>
      </c>
      <c r="B7" s="6" t="n">
        <v>126182137</v>
      </c>
      <c r="C7" s="6" t="n">
        <v>130635650</v>
      </c>
      <c r="D7" s="6" t="n">
        <v>1453799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1</v>
      </c>
      <c r="B1" s="2" t="s">
        <v>1</v>
      </c>
    </row>
    <row r="2" spans="1:4">
      <c r="B2" s="2" t="s">
        <v>2</v>
      </c>
      <c r="C2" s="2" t="s">
        <v>65</v>
      </c>
      <c r="D2" s="2" t="s">
        <v>130</v>
      </c>
    </row>
    <row r="3" spans="1:4">
      <c r="A3" s="3" t="s">
        <v>261</v>
      </c>
    </row>
    <row r="4" spans="1:4">
      <c r="A4" s="4" t="s">
        <v>421</v>
      </c>
      <c r="B4" s="5" t="n">
        <v>384891</v>
      </c>
    </row>
    <row r="5" spans="1:4">
      <c r="A5" s="4" t="s">
        <v>422</v>
      </c>
      <c r="B5" s="6" t="n">
        <v>378312</v>
      </c>
    </row>
    <row r="6" spans="1:4">
      <c r="A6" s="4" t="s">
        <v>423</v>
      </c>
      <c r="B6" s="6" t="n">
        <v>362977</v>
      </c>
    </row>
    <row r="7" spans="1:4">
      <c r="A7" s="4" t="s">
        <v>424</v>
      </c>
      <c r="B7" s="6" t="n">
        <v>329490</v>
      </c>
    </row>
    <row r="8" spans="1:4">
      <c r="A8" s="4" t="s">
        <v>425</v>
      </c>
      <c r="B8" s="6" t="n">
        <v>287755</v>
      </c>
    </row>
    <row r="9" spans="1:4">
      <c r="A9" s="4" t="s">
        <v>426</v>
      </c>
      <c r="B9" s="6" t="n">
        <v>1520051</v>
      </c>
    </row>
    <row r="10" spans="1:4">
      <c r="A10" s="4" t="s">
        <v>166</v>
      </c>
      <c r="B10" s="6" t="n">
        <v>3263476</v>
      </c>
    </row>
    <row r="11" spans="1:4">
      <c r="A11" s="4" t="s">
        <v>692</v>
      </c>
      <c r="B11" s="6" t="n">
        <v>418246</v>
      </c>
      <c r="C11" s="5" t="n">
        <v>411667</v>
      </c>
      <c r="D11" s="5" t="n">
        <v>455125</v>
      </c>
    </row>
    <row r="12" spans="1:4">
      <c r="A12" s="4" t="s">
        <v>693</v>
      </c>
      <c r="B12" s="6" t="n">
        <v>93659</v>
      </c>
      <c r="C12" s="6" t="n">
        <v>92743</v>
      </c>
      <c r="D12" s="6" t="n">
        <v>98139</v>
      </c>
    </row>
    <row r="13" spans="1:4">
      <c r="A13" s="4" t="s">
        <v>132</v>
      </c>
      <c r="B13" s="5" t="n">
        <v>511905</v>
      </c>
      <c r="C13" s="5" t="n">
        <v>504410</v>
      </c>
      <c r="D13" s="5" t="n">
        <v>5532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4</v>
      </c>
      <c r="B1" s="2" t="s">
        <v>1</v>
      </c>
    </row>
    <row r="2" spans="1:4">
      <c r="B2" s="2" t="s">
        <v>2</v>
      </c>
      <c r="C2" s="2" t="s">
        <v>65</v>
      </c>
      <c r="D2" s="2" t="s">
        <v>130</v>
      </c>
    </row>
    <row r="3" spans="1:4">
      <c r="A3" s="3" t="s">
        <v>261</v>
      </c>
    </row>
    <row r="4" spans="1:4">
      <c r="A4" s="4" t="s">
        <v>692</v>
      </c>
      <c r="B4" s="5" t="n">
        <v>418246</v>
      </c>
      <c r="C4" s="5" t="n">
        <v>411667</v>
      </c>
      <c r="D4" s="5" t="n">
        <v>455125</v>
      </c>
    </row>
    <row r="5" spans="1:4">
      <c r="A5" s="4" t="s">
        <v>693</v>
      </c>
      <c r="B5" s="6" t="n">
        <v>93659</v>
      </c>
      <c r="C5" s="6" t="n">
        <v>92743</v>
      </c>
      <c r="D5" s="6" t="n">
        <v>98139</v>
      </c>
    </row>
    <row r="6" spans="1:4">
      <c r="A6" s="4" t="s">
        <v>695</v>
      </c>
      <c r="B6" s="5" t="n">
        <v>511905</v>
      </c>
      <c r="C6" s="5" t="n">
        <v>504410</v>
      </c>
      <c r="D6" s="5" t="n">
        <v>5532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6</v>
      </c>
      <c r="B1" s="2" t="s">
        <v>1</v>
      </c>
    </row>
    <row r="2" spans="1:3">
      <c r="B2" s="2" t="s">
        <v>2</v>
      </c>
      <c r="C2" s="2" t="s">
        <v>697</v>
      </c>
    </row>
    <row r="3" spans="1:3">
      <c r="A3" s="3" t="s">
        <v>698</v>
      </c>
    </row>
    <row r="4" spans="1:3">
      <c r="A4" s="4" t="s">
        <v>699</v>
      </c>
      <c r="B4" s="4" t="s">
        <v>700</v>
      </c>
    </row>
    <row r="5" spans="1:3">
      <c r="A5" s="4" t="s">
        <v>701</v>
      </c>
      <c r="B5" s="4" t="s">
        <v>702</v>
      </c>
    </row>
    <row r="6" spans="1:3">
      <c r="A6" s="4" t="s">
        <v>703</v>
      </c>
    </row>
    <row r="7" spans="1:3">
      <c r="A7" s="3" t="s">
        <v>698</v>
      </c>
    </row>
    <row r="8" spans="1:3">
      <c r="A8" s="4" t="s">
        <v>704</v>
      </c>
      <c r="C8" s="9" t="n">
        <v>0.2</v>
      </c>
    </row>
    <row r="9" spans="1:3">
      <c r="A9" s="4" t="s">
        <v>705</v>
      </c>
      <c r="C9" s="9" t="n">
        <v>0.2</v>
      </c>
    </row>
    <row r="10" spans="1:3">
      <c r="A10" s="4" t="s">
        <v>706</v>
      </c>
      <c r="B10" s="9"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7</v>
      </c>
      <c r="B1" s="2" t="s">
        <v>708</v>
      </c>
      <c r="C1" s="2" t="s">
        <v>2</v>
      </c>
      <c r="D1" s="2" t="s">
        <v>65</v>
      </c>
      <c r="E1" s="2" t="s">
        <v>130</v>
      </c>
      <c r="F1" s="2" t="s">
        <v>709</v>
      </c>
    </row>
    <row r="2" spans="1:6">
      <c r="A2" s="3" t="s">
        <v>710</v>
      </c>
    </row>
    <row r="3" spans="1:6">
      <c r="A3" s="4" t="s">
        <v>711</v>
      </c>
      <c r="C3" s="5" t="n">
        <v>0</v>
      </c>
      <c r="D3" s="5" t="n">
        <v>0</v>
      </c>
    </row>
    <row r="4" spans="1:6">
      <c r="A4" s="4" t="s">
        <v>712</v>
      </c>
    </row>
    <row r="5" spans="1:6">
      <c r="A5" s="3" t="s">
        <v>710</v>
      </c>
    </row>
    <row r="6" spans="1:6">
      <c r="A6" s="4" t="s">
        <v>711</v>
      </c>
      <c r="F6" s="5" t="n">
        <v>3200</v>
      </c>
    </row>
    <row r="7" spans="1:6">
      <c r="A7" s="4" t="s">
        <v>713</v>
      </c>
    </row>
    <row r="8" spans="1:6">
      <c r="A8" s="3" t="s">
        <v>710</v>
      </c>
    </row>
    <row r="9" spans="1:6">
      <c r="A9" s="4" t="s">
        <v>714</v>
      </c>
      <c r="E9" s="5" t="n">
        <v>6493</v>
      </c>
    </row>
    <row r="10" spans="1:6">
      <c r="A10" s="4" t="s">
        <v>715</v>
      </c>
      <c r="E10" s="6" t="n">
        <v>23090</v>
      </c>
    </row>
    <row r="11" spans="1:6">
      <c r="A11" s="4" t="s">
        <v>716</v>
      </c>
    </row>
    <row r="12" spans="1:6">
      <c r="A12" s="3" t="s">
        <v>710</v>
      </c>
    </row>
    <row r="13" spans="1:6">
      <c r="A13" s="4" t="s">
        <v>714</v>
      </c>
      <c r="E13" s="6" t="n">
        <v>109381</v>
      </c>
    </row>
    <row r="14" spans="1:6">
      <c r="A14" s="4" t="s">
        <v>715</v>
      </c>
      <c r="E14" s="6" t="n">
        <v>352428</v>
      </c>
    </row>
    <row r="15" spans="1:6">
      <c r="A15" s="4" t="s">
        <v>717</v>
      </c>
      <c r="B15" s="5" t="n">
        <v>6100</v>
      </c>
    </row>
    <row r="16" spans="1:6">
      <c r="A16" s="4" t="s">
        <v>718</v>
      </c>
    </row>
    <row r="17" spans="1:6">
      <c r="A17" s="3" t="s">
        <v>710</v>
      </c>
    </row>
    <row r="18" spans="1:6">
      <c r="A18" s="4" t="s">
        <v>714</v>
      </c>
      <c r="E18" s="6" t="n">
        <v>3683</v>
      </c>
    </row>
    <row r="19" spans="1:6">
      <c r="A19" s="4" t="s">
        <v>715</v>
      </c>
      <c r="E19" s="5" t="n">
        <v>12334</v>
      </c>
    </row>
    <row r="20" spans="1:6">
      <c r="A20" s="4" t="s">
        <v>719</v>
      </c>
      <c r="C20" s="4" t="s">
        <v>720</v>
      </c>
    </row>
    <row r="21" spans="1:6">
      <c r="A21" s="4" t="s">
        <v>721</v>
      </c>
    </row>
    <row r="22" spans="1:6">
      <c r="A22" s="3" t="s">
        <v>710</v>
      </c>
    </row>
    <row r="23" spans="1:6">
      <c r="A23" s="4" t="s">
        <v>714</v>
      </c>
      <c r="D23" s="6" t="n">
        <v>45275</v>
      </c>
    </row>
    <row r="24" spans="1:6">
      <c r="A24" s="4" t="s">
        <v>715</v>
      </c>
      <c r="D24" s="6" t="n">
        <v>419644</v>
      </c>
    </row>
    <row r="25" spans="1:6">
      <c r="A25" s="4" t="s">
        <v>722</v>
      </c>
    </row>
    <row r="26" spans="1:6">
      <c r="A26" s="3" t="s">
        <v>710</v>
      </c>
    </row>
    <row r="27" spans="1:6">
      <c r="A27" s="4" t="s">
        <v>714</v>
      </c>
      <c r="D27" s="6" t="n">
        <v>30416</v>
      </c>
    </row>
    <row r="28" spans="1:6">
      <c r="A28" s="4" t="s">
        <v>715</v>
      </c>
      <c r="D28" s="5" t="n">
        <v>155583</v>
      </c>
    </row>
    <row r="29" spans="1:6">
      <c r="A29" s="4" t="s">
        <v>723</v>
      </c>
    </row>
    <row r="30" spans="1:6">
      <c r="A30" s="3" t="s">
        <v>710</v>
      </c>
    </row>
    <row r="31" spans="1:6">
      <c r="A31" s="4" t="s">
        <v>714</v>
      </c>
      <c r="C31" s="5" t="n">
        <v>33176</v>
      </c>
    </row>
    <row r="32" spans="1:6">
      <c r="A32" s="4" t="s">
        <v>715</v>
      </c>
      <c r="C32" s="6" t="n">
        <v>163623</v>
      </c>
    </row>
    <row r="33" spans="1:6">
      <c r="A33" s="4" t="s">
        <v>724</v>
      </c>
    </row>
    <row r="34" spans="1:6">
      <c r="A34" s="3" t="s">
        <v>710</v>
      </c>
    </row>
    <row r="35" spans="1:6">
      <c r="A35" s="4" t="s">
        <v>714</v>
      </c>
      <c r="C35" s="6" t="n">
        <v>0</v>
      </c>
    </row>
    <row r="36" spans="1:6">
      <c r="A36" s="4" t="s">
        <v>715</v>
      </c>
      <c r="C36" s="6" t="n">
        <v>12631</v>
      </c>
    </row>
    <row r="37" spans="1:6">
      <c r="A37" s="4" t="s">
        <v>725</v>
      </c>
    </row>
    <row r="38" spans="1:6">
      <c r="A38" s="3" t="s">
        <v>710</v>
      </c>
    </row>
    <row r="39" spans="1:6">
      <c r="A39" s="4" t="s">
        <v>714</v>
      </c>
      <c r="C39" s="6" t="n">
        <v>157739</v>
      </c>
    </row>
    <row r="40" spans="1:6">
      <c r="A40" s="4" t="s">
        <v>715</v>
      </c>
      <c r="C40" s="5" t="n">
        <v>4088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5</v>
      </c>
    </row>
    <row r="2" spans="1:3">
      <c r="A2" s="3" t="s">
        <v>710</v>
      </c>
    </row>
    <row r="3" spans="1:3">
      <c r="A3" s="4" t="s">
        <v>727</v>
      </c>
      <c r="B3" s="5" t="n">
        <v>0</v>
      </c>
      <c r="C3" s="5" t="n">
        <v>61233</v>
      </c>
    </row>
    <row r="4" spans="1:3">
      <c r="A4" s="4" t="s">
        <v>728</v>
      </c>
    </row>
    <row r="5" spans="1:3">
      <c r="A5" s="3" t="s">
        <v>710</v>
      </c>
    </row>
    <row r="6" spans="1:3">
      <c r="A6" s="4" t="s">
        <v>729</v>
      </c>
      <c r="B6" s="6" t="n">
        <v>0</v>
      </c>
      <c r="C6" s="6" t="n">
        <v>331068</v>
      </c>
    </row>
    <row r="7" spans="1:3">
      <c r="A7" s="4" t="s">
        <v>75</v>
      </c>
      <c r="B7" s="6" t="n">
        <v>0</v>
      </c>
      <c r="C7" s="6" t="n">
        <v>36584</v>
      </c>
    </row>
    <row r="8" spans="1:3">
      <c r="A8" s="4" t="s">
        <v>77</v>
      </c>
      <c r="B8" s="6" t="n">
        <v>0</v>
      </c>
      <c r="C8" s="6" t="n">
        <v>1095</v>
      </c>
    </row>
    <row r="9" spans="1:3">
      <c r="A9" s="4" t="s">
        <v>730</v>
      </c>
      <c r="B9" s="6" t="n">
        <v>0</v>
      </c>
      <c r="C9" s="6" t="n">
        <v>23554</v>
      </c>
    </row>
    <row r="10" spans="1:3">
      <c r="A10" s="4" t="s">
        <v>731</v>
      </c>
      <c r="B10" s="6" t="n">
        <v>0</v>
      </c>
      <c r="C10" s="6" t="n">
        <v>-9138</v>
      </c>
    </row>
    <row r="11" spans="1:3">
      <c r="A11" s="4" t="s">
        <v>727</v>
      </c>
      <c r="B11" s="6" t="n">
        <v>0</v>
      </c>
      <c r="C11" s="6" t="n">
        <v>61233</v>
      </c>
    </row>
    <row r="12" spans="1:3">
      <c r="A12" s="4" t="s">
        <v>732</v>
      </c>
      <c r="B12" s="6" t="n">
        <v>0</v>
      </c>
      <c r="C12" s="6" t="n">
        <v>8780</v>
      </c>
    </row>
    <row r="13" spans="1:3">
      <c r="A13" s="4" t="s">
        <v>733</v>
      </c>
    </row>
    <row r="14" spans="1:3">
      <c r="A14" s="3" t="s">
        <v>710</v>
      </c>
    </row>
    <row r="15" spans="1:3">
      <c r="A15" s="4" t="s">
        <v>734</v>
      </c>
      <c r="B15" s="6" t="n">
        <v>0</v>
      </c>
      <c r="C15" s="6" t="n">
        <v>67552</v>
      </c>
    </row>
    <row r="16" spans="1:3">
      <c r="A16" s="4" t="s">
        <v>735</v>
      </c>
    </row>
    <row r="17" spans="1:3">
      <c r="A17" s="3" t="s">
        <v>710</v>
      </c>
    </row>
    <row r="18" spans="1:3">
      <c r="A18" s="4" t="s">
        <v>734</v>
      </c>
      <c r="B18" s="6" t="n">
        <v>0</v>
      </c>
      <c r="C18" s="6" t="n">
        <v>261463</v>
      </c>
    </row>
    <row r="19" spans="1:3">
      <c r="A19" s="4" t="s">
        <v>736</v>
      </c>
      <c r="B19" s="6" t="n">
        <v>0</v>
      </c>
      <c r="C19" s="6" t="n">
        <v>-102476</v>
      </c>
    </row>
    <row r="20" spans="1:3">
      <c r="A20" s="4" t="s">
        <v>737</v>
      </c>
    </row>
    <row r="21" spans="1:3">
      <c r="A21" s="3" t="s">
        <v>710</v>
      </c>
    </row>
    <row r="22" spans="1:3">
      <c r="A22" s="4" t="s">
        <v>734</v>
      </c>
      <c r="B22" s="5" t="n">
        <v>0</v>
      </c>
      <c r="C22" s="5" t="n">
        <v>20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8</v>
      </c>
      <c r="B1" s="2" t="s">
        <v>1</v>
      </c>
    </row>
    <row r="2" spans="1:5">
      <c r="B2" s="2" t="s">
        <v>2</v>
      </c>
      <c r="C2" s="2" t="s">
        <v>65</v>
      </c>
      <c r="D2" s="2" t="s">
        <v>130</v>
      </c>
      <c r="E2" s="2" t="s">
        <v>739</v>
      </c>
    </row>
    <row r="3" spans="1:5">
      <c r="A3" s="3" t="s">
        <v>267</v>
      </c>
    </row>
    <row r="4" spans="1:5">
      <c r="A4" s="4" t="s">
        <v>740</v>
      </c>
      <c r="B4" s="5" t="n">
        <v>38366</v>
      </c>
      <c r="C4" s="5" t="n">
        <v>10854</v>
      </c>
      <c r="D4" s="5" t="n">
        <v>11276</v>
      </c>
    </row>
    <row r="5" spans="1:5">
      <c r="A5" s="4" t="s">
        <v>741</v>
      </c>
      <c r="B5" s="6" t="n">
        <v>-545</v>
      </c>
      <c r="C5" s="6" t="n">
        <v>-74828</v>
      </c>
      <c r="D5" s="6" t="n">
        <v>71267</v>
      </c>
    </row>
    <row r="6" spans="1:5">
      <c r="A6" s="4" t="s">
        <v>742</v>
      </c>
      <c r="B6" s="6" t="n">
        <v>-4417</v>
      </c>
      <c r="C6" s="6" t="n">
        <v>3140</v>
      </c>
      <c r="D6" s="6" t="n">
        <v>1276</v>
      </c>
    </row>
    <row r="7" spans="1:5">
      <c r="A7" s="4" t="s">
        <v>743</v>
      </c>
      <c r="B7" s="6" t="n">
        <v>0</v>
      </c>
      <c r="C7" s="6" t="n">
        <v>0</v>
      </c>
      <c r="D7" s="6" t="n">
        <v>63026</v>
      </c>
    </row>
    <row r="8" spans="1:5">
      <c r="A8" s="4" t="s">
        <v>73</v>
      </c>
      <c r="B8" s="6" t="n">
        <v>13545</v>
      </c>
      <c r="C8" s="6" t="n">
        <v>4571</v>
      </c>
      <c r="D8" s="6" t="n">
        <v>7382</v>
      </c>
      <c r="E8" s="5" t="n">
        <v>6992</v>
      </c>
    </row>
    <row r="9" spans="1:5">
      <c r="A9" s="4" t="s">
        <v>76</v>
      </c>
      <c r="B9" s="6" t="n">
        <v>1841</v>
      </c>
      <c r="C9" s="6" t="n">
        <v>1463</v>
      </c>
      <c r="D9" s="6" t="n">
        <v>1373</v>
      </c>
      <c r="E9" s="6" t="n">
        <v>1212</v>
      </c>
    </row>
    <row r="10" spans="1:5">
      <c r="A10" s="4" t="s">
        <v>744</v>
      </c>
      <c r="B10" s="5" t="n">
        <v>15386</v>
      </c>
      <c r="C10" s="5" t="n">
        <v>6034</v>
      </c>
      <c r="D10" s="5" t="n">
        <v>8755</v>
      </c>
      <c r="E10" s="5" t="n">
        <v>82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123</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746</v>
      </c>
    </row>
    <row r="4" spans="1:12">
      <c r="A4" s="4" t="s">
        <v>150</v>
      </c>
      <c r="B4" s="5" t="n">
        <v>162478</v>
      </c>
      <c r="C4" s="5" t="n">
        <v>8422</v>
      </c>
      <c r="D4" s="5" t="n">
        <v>8153</v>
      </c>
      <c r="E4" s="5" t="n">
        <v>50208</v>
      </c>
      <c r="F4" s="5" t="n">
        <v>45410</v>
      </c>
      <c r="G4" s="5" t="n">
        <v>16114</v>
      </c>
      <c r="H4" s="5" t="n">
        <v>10942</v>
      </c>
      <c r="I4" s="5" t="n">
        <v>57830</v>
      </c>
      <c r="J4" s="5" t="n">
        <v>229261</v>
      </c>
      <c r="K4" s="5" t="n">
        <v>130296</v>
      </c>
      <c r="L4" s="5" t="n">
        <v>133564</v>
      </c>
    </row>
    <row r="5" spans="1:12">
      <c r="A5" s="4" t="s">
        <v>747</v>
      </c>
      <c r="J5" s="6" t="n">
        <v>10381</v>
      </c>
      <c r="K5" s="6" t="n">
        <v>54420</v>
      </c>
      <c r="L5" s="6" t="n">
        <v>62916</v>
      </c>
    </row>
    <row r="6" spans="1:12">
      <c r="A6" s="4" t="s">
        <v>748</v>
      </c>
      <c r="J6" s="6" t="n">
        <v>-34804</v>
      </c>
      <c r="K6" s="6" t="n">
        <v>-9681</v>
      </c>
      <c r="L6" s="6" t="n">
        <v>-25432</v>
      </c>
    </row>
    <row r="7" spans="1:12">
      <c r="A7" s="4" t="s">
        <v>749</v>
      </c>
      <c r="J7" s="6" t="n">
        <v>-7698</v>
      </c>
      <c r="K7" s="6" t="n">
        <v>-7453</v>
      </c>
      <c r="L7" s="6" t="n">
        <v>-6041</v>
      </c>
    </row>
    <row r="8" spans="1:12">
      <c r="A8" s="4" t="s">
        <v>750</v>
      </c>
      <c r="J8" s="6" t="n">
        <v>-85463</v>
      </c>
      <c r="K8" s="6" t="n">
        <v>-36241</v>
      </c>
      <c r="L8" s="6" t="n">
        <v>10068</v>
      </c>
    </row>
    <row r="9" spans="1:12">
      <c r="A9" s="4" t="s">
        <v>751</v>
      </c>
      <c r="J9" s="6" t="n">
        <v>23127</v>
      </c>
      <c r="K9" s="6" t="n">
        <v>-37394</v>
      </c>
      <c r="L9" s="6" t="n">
        <v>49859</v>
      </c>
    </row>
    <row r="10" spans="1:12">
      <c r="A10" s="4" t="s">
        <v>752</v>
      </c>
      <c r="J10" s="5" t="n">
        <v>135390</v>
      </c>
      <c r="K10" s="5" t="n">
        <v>91794</v>
      </c>
      <c r="L10" s="5" t="n">
        <v>225082</v>
      </c>
    </row>
    <row r="11" spans="1:12">
      <c r="A11" s="4" t="s">
        <v>753</v>
      </c>
      <c r="J11" s="4" t="s">
        <v>754</v>
      </c>
      <c r="K11" s="4" t="s">
        <v>484</v>
      </c>
      <c r="L11" s="4" t="s">
        <v>755</v>
      </c>
    </row>
    <row r="12" spans="1:12">
      <c r="A12" s="4" t="s">
        <v>756</v>
      </c>
      <c r="J12" s="4" t="s">
        <v>757</v>
      </c>
      <c r="K12" s="4" t="s">
        <v>757</v>
      </c>
      <c r="L12" s="4" t="s">
        <v>757</v>
      </c>
    </row>
    <row r="13" spans="1:12">
      <c r="A13" s="4" t="s">
        <v>758</v>
      </c>
      <c r="J13" s="4" t="s">
        <v>759</v>
      </c>
      <c r="K13" s="4" t="s">
        <v>757</v>
      </c>
      <c r="L13" s="4" t="s">
        <v>760</v>
      </c>
    </row>
    <row r="14" spans="1:12">
      <c r="A14" s="4" t="s">
        <v>761</v>
      </c>
      <c r="J14" s="4" t="s">
        <v>484</v>
      </c>
      <c r="K14" s="4" t="s">
        <v>484</v>
      </c>
      <c r="L14" s="4" t="s">
        <v>484</v>
      </c>
    </row>
    <row r="15" spans="1:12">
      <c r="A15" s="4" t="s">
        <v>762</v>
      </c>
      <c r="B15" s="6" t="n">
        <v>3300000</v>
      </c>
      <c r="F15" s="6" t="n">
        <v>3600000</v>
      </c>
      <c r="J15" s="5" t="n">
        <v>3300000</v>
      </c>
      <c r="K15" s="5" t="n">
        <v>3600000</v>
      </c>
    </row>
    <row r="16" spans="1:12">
      <c r="A16" s="4" t="s">
        <v>763</v>
      </c>
      <c r="B16" s="5" t="n">
        <v>1000</v>
      </c>
      <c r="F16" s="5" t="n">
        <v>2400</v>
      </c>
      <c r="J16" s="6" t="n">
        <v>1000</v>
      </c>
      <c r="K16" s="6" t="n">
        <v>2400</v>
      </c>
    </row>
    <row r="17" spans="1:12">
      <c r="A17" s="4" t="s">
        <v>764</v>
      </c>
      <c r="J17" s="6" t="n">
        <v>1400</v>
      </c>
      <c r="K17" s="6" t="n">
        <v>1400</v>
      </c>
      <c r="L17" s="5" t="n">
        <v>100</v>
      </c>
    </row>
    <row r="18" spans="1:12">
      <c r="A18" s="4" t="s">
        <v>765</v>
      </c>
    </row>
    <row r="19" spans="1:12">
      <c r="A19" s="3" t="s">
        <v>746</v>
      </c>
    </row>
    <row r="20" spans="1:12">
      <c r="A20" s="4" t="s">
        <v>766</v>
      </c>
      <c r="J20" s="6" t="n">
        <v>411</v>
      </c>
      <c r="K20" s="6" t="n">
        <v>-2089</v>
      </c>
      <c r="L20" s="6" t="n">
        <v>176</v>
      </c>
    </row>
    <row r="21" spans="1:12">
      <c r="A21" s="4" t="s">
        <v>399</v>
      </c>
    </row>
    <row r="22" spans="1:12">
      <c r="A22" s="3" t="s">
        <v>746</v>
      </c>
    </row>
    <row r="23" spans="1:12">
      <c r="A23" s="4" t="s">
        <v>766</v>
      </c>
      <c r="J23" s="5" t="n">
        <v>175</v>
      </c>
      <c r="K23" s="5" t="n">
        <v>-64</v>
      </c>
      <c r="L23" s="5" t="n">
        <v>-2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123</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273</v>
      </c>
    </row>
    <row r="4" spans="1:12">
      <c r="A4" s="4" t="s">
        <v>768</v>
      </c>
      <c r="B4" s="5" t="n">
        <v>134153</v>
      </c>
      <c r="C4" s="5" t="n">
        <v>135421</v>
      </c>
      <c r="D4" s="5" t="n">
        <v>130668</v>
      </c>
      <c r="E4" s="5" t="n">
        <v>132936</v>
      </c>
      <c r="F4" s="5" t="n">
        <v>137185</v>
      </c>
      <c r="G4" s="5" t="n">
        <v>129708</v>
      </c>
      <c r="H4" s="5" t="n">
        <v>129174</v>
      </c>
      <c r="I4" s="5" t="n">
        <v>129900</v>
      </c>
      <c r="J4" s="5" t="n">
        <v>533178</v>
      </c>
      <c r="K4" s="5" t="n">
        <v>525967</v>
      </c>
      <c r="L4" s="5" t="n">
        <v>574173</v>
      </c>
    </row>
    <row r="5" spans="1:12">
      <c r="A5" s="4" t="s">
        <v>769</v>
      </c>
      <c r="B5" s="6" t="n">
        <v>157640</v>
      </c>
      <c r="C5" s="6" t="n">
        <v>32</v>
      </c>
      <c r="D5" s="6" t="n">
        <v>1451</v>
      </c>
      <c r="E5" s="6" t="n">
        <v>37887</v>
      </c>
      <c r="F5" s="6" t="n">
        <v>30505</v>
      </c>
      <c r="G5" s="6" t="n">
        <v>0</v>
      </c>
      <c r="H5" s="6" t="n">
        <v>-23</v>
      </c>
      <c r="I5" s="6" t="n">
        <v>45209</v>
      </c>
      <c r="J5" s="6" t="n">
        <v>197010</v>
      </c>
      <c r="K5" s="6" t="n">
        <v>75691</v>
      </c>
      <c r="L5" s="6" t="n">
        <v>115874</v>
      </c>
    </row>
    <row r="6" spans="1:12">
      <c r="A6" s="4" t="s">
        <v>148</v>
      </c>
      <c r="B6" s="6" t="n">
        <v>162476</v>
      </c>
      <c r="C6" s="6" t="n">
        <v>8419</v>
      </c>
      <c r="D6" s="6" t="n">
        <v>8152</v>
      </c>
      <c r="E6" s="6" t="n">
        <v>50209</v>
      </c>
      <c r="F6" s="6" t="n">
        <v>45409</v>
      </c>
      <c r="G6" s="6" t="n">
        <v>16114</v>
      </c>
      <c r="H6" s="6" t="n">
        <v>10940</v>
      </c>
      <c r="I6" s="6" t="n">
        <v>57828</v>
      </c>
      <c r="J6" s="6" t="n">
        <v>229256</v>
      </c>
      <c r="K6" s="6" t="n">
        <v>130291</v>
      </c>
      <c r="L6" s="6" t="n">
        <v>133549</v>
      </c>
    </row>
    <row r="7" spans="1:12">
      <c r="A7" s="4" t="s">
        <v>770</v>
      </c>
      <c r="B7" s="5" t="n">
        <v>162478</v>
      </c>
      <c r="C7" s="5" t="n">
        <v>8422</v>
      </c>
      <c r="D7" s="5" t="n">
        <v>8153</v>
      </c>
      <c r="E7" s="5" t="n">
        <v>50208</v>
      </c>
      <c r="F7" s="5" t="n">
        <v>45410</v>
      </c>
      <c r="G7" s="5" t="n">
        <v>16114</v>
      </c>
      <c r="H7" s="5" t="n">
        <v>10942</v>
      </c>
      <c r="I7" s="5" t="n">
        <v>57830</v>
      </c>
      <c r="J7" s="5" t="n">
        <v>229261</v>
      </c>
      <c r="K7" s="5" t="n">
        <v>130296</v>
      </c>
      <c r="L7" s="5" t="n">
        <v>133564</v>
      </c>
    </row>
    <row r="8" spans="1:12">
      <c r="A8" s="4" t="s">
        <v>771</v>
      </c>
      <c r="B8" s="7" t="n">
        <v>1.29</v>
      </c>
      <c r="C8" s="7" t="n">
        <v>0.07000000000000001</v>
      </c>
      <c r="D8" s="7" t="n">
        <v>0.06</v>
      </c>
      <c r="E8" s="7" t="n">
        <v>0.4</v>
      </c>
      <c r="J8" s="7" t="n">
        <v>1.82</v>
      </c>
      <c r="K8" s="5" t="n">
        <v>1</v>
      </c>
      <c r="L8" s="7" t="n">
        <v>0.92</v>
      </c>
    </row>
    <row r="9" spans="1:12">
      <c r="A9" s="4" t="s">
        <v>772</v>
      </c>
      <c r="F9" s="7" t="n">
        <v>0.35</v>
      </c>
      <c r="G9" s="7" t="n">
        <v>0.13</v>
      </c>
      <c r="H9" s="7" t="n">
        <v>0.09</v>
      </c>
      <c r="I9" s="7" t="n">
        <v>0.43</v>
      </c>
    </row>
    <row r="10" spans="1:12">
      <c r="A10" s="4" t="s">
        <v>773</v>
      </c>
      <c r="F10" s="10" t="n">
        <v>0.35</v>
      </c>
      <c r="G10" s="10" t="n">
        <v>0.13</v>
      </c>
      <c r="H10" s="10" t="n">
        <v>0.09</v>
      </c>
      <c r="I10" s="10" t="n">
        <v>0.42</v>
      </c>
    </row>
    <row r="11" spans="1:12">
      <c r="A11" s="4" t="s">
        <v>774</v>
      </c>
      <c r="B11" s="7" t="n">
        <v>0.21</v>
      </c>
      <c r="C11" s="7" t="n">
        <v>0.21</v>
      </c>
      <c r="D11" s="7" t="n">
        <v>0.21</v>
      </c>
      <c r="E11" s="7" t="n">
        <v>0.21</v>
      </c>
      <c r="F11" s="7" t="n">
        <v>0.21</v>
      </c>
      <c r="G11" s="7" t="n">
        <v>0.21</v>
      </c>
      <c r="H11" s="7" t="n">
        <v>0.21</v>
      </c>
      <c r="I11" s="7" t="n">
        <v>0.2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5</v>
      </c>
      <c r="B1" s="2" t="s">
        <v>2</v>
      </c>
      <c r="C1" s="2" t="s">
        <v>124</v>
      </c>
      <c r="D1" s="2" t="s">
        <v>65</v>
      </c>
      <c r="E1" s="2" t="s">
        <v>130</v>
      </c>
      <c r="F1" s="2" t="s">
        <v>739</v>
      </c>
    </row>
    <row r="2" spans="1:6">
      <c r="A2" s="3" t="s">
        <v>776</v>
      </c>
    </row>
    <row r="3" spans="1:6">
      <c r="A3" s="4" t="s">
        <v>67</v>
      </c>
      <c r="B3" s="5" t="n">
        <v>506389</v>
      </c>
      <c r="D3" s="5" t="n">
        <v>470432</v>
      </c>
    </row>
    <row r="4" spans="1:6">
      <c r="A4" s="4" t="s">
        <v>777</v>
      </c>
      <c r="B4" s="6" t="n">
        <v>2325222</v>
      </c>
      <c r="D4" s="6" t="n">
        <v>2121570</v>
      </c>
    </row>
    <row r="5" spans="1:6">
      <c r="A5" s="4" t="s">
        <v>778</v>
      </c>
      <c r="B5" s="6" t="n">
        <v>80979</v>
      </c>
      <c r="D5" s="6" t="n">
        <v>77676</v>
      </c>
    </row>
    <row r="6" spans="1:6">
      <c r="A6" s="4" t="s">
        <v>70</v>
      </c>
      <c r="B6" s="6" t="n">
        <v>29920</v>
      </c>
      <c r="D6" s="6" t="n">
        <v>15848</v>
      </c>
    </row>
    <row r="7" spans="1:6">
      <c r="A7" s="4" t="s">
        <v>71</v>
      </c>
      <c r="B7" s="6" t="n">
        <v>0</v>
      </c>
      <c r="D7" s="6" t="n">
        <v>331068</v>
      </c>
    </row>
    <row r="8" spans="1:6">
      <c r="A8" s="4" t="s">
        <v>72</v>
      </c>
      <c r="B8" s="6" t="n">
        <v>2942510</v>
      </c>
      <c r="D8" s="6" t="n">
        <v>3016594</v>
      </c>
    </row>
    <row r="9" spans="1:6">
      <c r="A9" s="4" t="s">
        <v>73</v>
      </c>
      <c r="B9" s="6" t="n">
        <v>13545</v>
      </c>
      <c r="D9" s="6" t="n">
        <v>4571</v>
      </c>
      <c r="E9" s="5" t="n">
        <v>7382</v>
      </c>
      <c r="F9" s="5" t="n">
        <v>6992</v>
      </c>
    </row>
    <row r="10" spans="1:6">
      <c r="A10" s="4" t="s">
        <v>779</v>
      </c>
      <c r="B10" s="6" t="n">
        <v>159344</v>
      </c>
      <c r="D10" s="6" t="n">
        <v>147562</v>
      </c>
    </row>
    <row r="11" spans="1:6">
      <c r="A11" s="4" t="s">
        <v>780</v>
      </c>
      <c r="B11" s="6" t="n">
        <v>0</v>
      </c>
      <c r="D11" s="6" t="n">
        <v>0</v>
      </c>
    </row>
    <row r="12" spans="1:6">
      <c r="A12" s="4" t="s">
        <v>711</v>
      </c>
      <c r="B12" s="6" t="n">
        <v>0</v>
      </c>
      <c r="D12" s="6" t="n">
        <v>0</v>
      </c>
    </row>
    <row r="13" spans="1:6">
      <c r="A13" s="4" t="s">
        <v>781</v>
      </c>
      <c r="B13" s="6" t="n">
        <v>27268</v>
      </c>
      <c r="D13" s="6" t="n">
        <v>27353</v>
      </c>
    </row>
    <row r="14" spans="1:6">
      <c r="A14" s="4" t="s">
        <v>78</v>
      </c>
      <c r="B14" s="6" t="n">
        <v>98918</v>
      </c>
      <c r="D14" s="6" t="n">
        <v>98918</v>
      </c>
    </row>
    <row r="15" spans="1:6">
      <c r="A15" s="4" t="s">
        <v>782</v>
      </c>
      <c r="B15" s="6" t="n">
        <v>275172</v>
      </c>
      <c r="D15" s="6" t="n">
        <v>236198</v>
      </c>
    </row>
    <row r="16" spans="1:6">
      <c r="A16" s="4" t="s">
        <v>81</v>
      </c>
      <c r="B16" s="6" t="n">
        <v>0</v>
      </c>
      <c r="D16" s="6" t="n">
        <v>61233</v>
      </c>
    </row>
    <row r="17" spans="1:6">
      <c r="A17" s="4" t="s">
        <v>82</v>
      </c>
      <c r="B17" s="6" t="n">
        <v>3516757</v>
      </c>
      <c r="D17" s="6" t="n">
        <v>3592429</v>
      </c>
    </row>
    <row r="18" spans="1:6">
      <c r="A18" s="3" t="s">
        <v>83</v>
      </c>
    </row>
    <row r="19" spans="1:6">
      <c r="A19" s="4" t="s">
        <v>600</v>
      </c>
      <c r="B19" s="6" t="n">
        <v>1481404</v>
      </c>
      <c r="D19" s="6" t="n">
        <v>1685472</v>
      </c>
    </row>
    <row r="20" spans="1:6">
      <c r="A20" s="4" t="s">
        <v>783</v>
      </c>
      <c r="B20" s="6" t="n">
        <v>149044</v>
      </c>
      <c r="D20" s="6" t="n">
        <v>121550</v>
      </c>
    </row>
    <row r="21" spans="1:6">
      <c r="A21" s="4" t="s">
        <v>88</v>
      </c>
      <c r="B21" s="6" t="n">
        <v>34609</v>
      </c>
      <c r="D21" s="6" t="n">
        <v>28779</v>
      </c>
    </row>
    <row r="22" spans="1:6">
      <c r="A22" s="4" t="s">
        <v>784</v>
      </c>
      <c r="B22" s="6" t="n">
        <v>32726</v>
      </c>
      <c r="D22" s="6" t="n">
        <v>35708</v>
      </c>
    </row>
    <row r="23" spans="1:6">
      <c r="A23" s="4" t="s">
        <v>785</v>
      </c>
      <c r="B23" s="6" t="n">
        <v>0</v>
      </c>
      <c r="D23" s="6" t="n">
        <v>8780</v>
      </c>
    </row>
    <row r="24" spans="1:6">
      <c r="A24" s="4" t="s">
        <v>91</v>
      </c>
      <c r="B24" s="6" t="n">
        <v>1697783</v>
      </c>
      <c r="D24" s="6" t="n">
        <v>1880289</v>
      </c>
    </row>
    <row r="25" spans="1:6">
      <c r="A25" s="3" t="s">
        <v>786</v>
      </c>
    </row>
    <row r="26" spans="1:6">
      <c r="A26" s="4" t="s">
        <v>102</v>
      </c>
      <c r="B26" s="6" t="n">
        <v>1818974</v>
      </c>
      <c r="D26" s="6" t="n">
        <v>1712140</v>
      </c>
      <c r="E26" s="5" t="n">
        <v>1986489</v>
      </c>
      <c r="F26" s="5" t="n">
        <v>2097703</v>
      </c>
    </row>
    <row r="27" spans="1:6">
      <c r="A27" s="4" t="s">
        <v>103</v>
      </c>
      <c r="B27" s="6" t="n">
        <v>3516757</v>
      </c>
      <c r="D27" s="6" t="n">
        <v>3592429</v>
      </c>
    </row>
    <row r="28" spans="1:6">
      <c r="A28" s="4" t="s">
        <v>787</v>
      </c>
    </row>
    <row r="29" spans="1:6">
      <c r="A29" s="3" t="s">
        <v>776</v>
      </c>
    </row>
    <row r="30" spans="1:6">
      <c r="A30" s="4" t="s">
        <v>67</v>
      </c>
      <c r="B30" s="6" t="n">
        <v>0</v>
      </c>
      <c r="D30" s="6" t="n">
        <v>0</v>
      </c>
    </row>
    <row r="31" spans="1:6">
      <c r="A31" s="4" t="s">
        <v>777</v>
      </c>
      <c r="B31" s="6" t="n">
        <v>-300</v>
      </c>
      <c r="D31" s="6" t="n">
        <v>-300</v>
      </c>
    </row>
    <row r="32" spans="1:6">
      <c r="A32" s="4" t="s">
        <v>778</v>
      </c>
      <c r="B32" s="6" t="n">
        <v>0</v>
      </c>
      <c r="D32" s="6" t="n">
        <v>0</v>
      </c>
    </row>
    <row r="33" spans="1:6">
      <c r="A33" s="4" t="s">
        <v>70</v>
      </c>
      <c r="B33" s="6" t="n">
        <v>0</v>
      </c>
      <c r="D33" s="6" t="n">
        <v>0</v>
      </c>
    </row>
    <row r="34" spans="1:6">
      <c r="A34" s="4" t="s">
        <v>71</v>
      </c>
      <c r="D34" s="6" t="n">
        <v>0</v>
      </c>
    </row>
    <row r="35" spans="1:6">
      <c r="A35" s="4" t="s">
        <v>72</v>
      </c>
      <c r="B35" s="6" t="n">
        <v>-300</v>
      </c>
      <c r="D35" s="6" t="n">
        <v>-300</v>
      </c>
    </row>
    <row r="36" spans="1:6">
      <c r="A36" s="4" t="s">
        <v>73</v>
      </c>
      <c r="B36" s="6" t="n">
        <v>0</v>
      </c>
      <c r="D36" s="6" t="n">
        <v>-518</v>
      </c>
    </row>
    <row r="37" spans="1:6">
      <c r="A37" s="4" t="s">
        <v>779</v>
      </c>
      <c r="B37" s="6" t="n">
        <v>0</v>
      </c>
      <c r="D37" s="6" t="n">
        <v>0</v>
      </c>
    </row>
    <row r="38" spans="1:6">
      <c r="A38" s="4" t="s">
        <v>780</v>
      </c>
      <c r="B38" s="6" t="n">
        <v>-4656833</v>
      </c>
      <c r="D38" s="6" t="n">
        <v>-4448625</v>
      </c>
    </row>
    <row r="39" spans="1:6">
      <c r="A39" s="4" t="s">
        <v>711</v>
      </c>
      <c r="B39" s="6" t="n">
        <v>-145310</v>
      </c>
      <c r="D39" s="6" t="n">
        <v>-145310</v>
      </c>
    </row>
    <row r="40" spans="1:6">
      <c r="A40" s="4" t="s">
        <v>781</v>
      </c>
      <c r="B40" s="6" t="n">
        <v>-24</v>
      </c>
      <c r="D40" s="6" t="n">
        <v>-24</v>
      </c>
    </row>
    <row r="41" spans="1:6">
      <c r="A41" s="4" t="s">
        <v>78</v>
      </c>
      <c r="B41" s="6" t="n">
        <v>0</v>
      </c>
      <c r="D41" s="6" t="n">
        <v>0</v>
      </c>
    </row>
    <row r="42" spans="1:6">
      <c r="A42" s="4" t="s">
        <v>782</v>
      </c>
      <c r="B42" s="6" t="n">
        <v>0</v>
      </c>
      <c r="D42" s="6" t="n">
        <v>0</v>
      </c>
    </row>
    <row r="43" spans="1:6">
      <c r="A43" s="4" t="s">
        <v>81</v>
      </c>
      <c r="D43" s="6" t="n">
        <v>0</v>
      </c>
    </row>
    <row r="44" spans="1:6">
      <c r="A44" s="4" t="s">
        <v>82</v>
      </c>
      <c r="B44" s="6" t="n">
        <v>-4802467</v>
      </c>
      <c r="D44" s="6" t="n">
        <v>-4594777</v>
      </c>
    </row>
    <row r="45" spans="1:6">
      <c r="A45" s="3" t="s">
        <v>83</v>
      </c>
    </row>
    <row r="46" spans="1:6">
      <c r="A46" s="4" t="s">
        <v>600</v>
      </c>
      <c r="B46" s="6" t="n">
        <v>-145310</v>
      </c>
      <c r="D46" s="6" t="n">
        <v>-145310</v>
      </c>
    </row>
    <row r="47" spans="1:6">
      <c r="A47" s="4" t="s">
        <v>783</v>
      </c>
      <c r="B47" s="6" t="n">
        <v>-24</v>
      </c>
      <c r="D47" s="6" t="n">
        <v>-542</v>
      </c>
    </row>
    <row r="48" spans="1:6">
      <c r="A48" s="4" t="s">
        <v>88</v>
      </c>
      <c r="B48" s="6" t="n">
        <v>0</v>
      </c>
      <c r="D48" s="6" t="n">
        <v>0</v>
      </c>
    </row>
    <row r="49" spans="1:6">
      <c r="A49" s="4" t="s">
        <v>784</v>
      </c>
      <c r="B49" s="6" t="n">
        <v>0</v>
      </c>
      <c r="D49" s="6" t="n">
        <v>0</v>
      </c>
    </row>
    <row r="50" spans="1:6">
      <c r="A50" s="4" t="s">
        <v>785</v>
      </c>
      <c r="D50" s="6" t="n">
        <v>0</v>
      </c>
    </row>
    <row r="51" spans="1:6">
      <c r="A51" s="4" t="s">
        <v>91</v>
      </c>
      <c r="B51" s="6" t="n">
        <v>-145334</v>
      </c>
      <c r="D51" s="6" t="n">
        <v>-145852</v>
      </c>
    </row>
    <row r="52" spans="1:6">
      <c r="A52" s="3" t="s">
        <v>786</v>
      </c>
    </row>
    <row r="53" spans="1:6">
      <c r="A53" s="4" t="s">
        <v>102</v>
      </c>
      <c r="B53" s="6" t="n">
        <v>-4657133</v>
      </c>
      <c r="C53" s="5" t="n">
        <v>-4448925</v>
      </c>
      <c r="D53" s="6" t="n">
        <v>-4448925</v>
      </c>
    </row>
    <row r="54" spans="1:6">
      <c r="A54" s="4" t="s">
        <v>103</v>
      </c>
      <c r="B54" s="6" t="n">
        <v>-4802467</v>
      </c>
      <c r="D54" s="6" t="n">
        <v>-4594777</v>
      </c>
    </row>
    <row r="55" spans="1:6">
      <c r="A55" s="4" t="s">
        <v>788</v>
      </c>
    </row>
    <row r="56" spans="1:6">
      <c r="A56" s="3" t="s">
        <v>776</v>
      </c>
    </row>
    <row r="57" spans="1:6">
      <c r="A57" s="4" t="s">
        <v>67</v>
      </c>
      <c r="B57" s="6" t="n">
        <v>0</v>
      </c>
      <c r="D57" s="6" t="n">
        <v>0</v>
      </c>
    </row>
    <row r="58" spans="1:6">
      <c r="A58" s="4" t="s">
        <v>777</v>
      </c>
      <c r="B58" s="6" t="n">
        <v>0</v>
      </c>
      <c r="D58" s="6" t="n">
        <v>0</v>
      </c>
    </row>
    <row r="59" spans="1:6">
      <c r="A59" s="4" t="s">
        <v>778</v>
      </c>
      <c r="B59" s="6" t="n">
        <v>0</v>
      </c>
      <c r="D59" s="6" t="n">
        <v>0</v>
      </c>
    </row>
    <row r="60" spans="1:6">
      <c r="A60" s="4" t="s">
        <v>70</v>
      </c>
      <c r="B60" s="6" t="n">
        <v>0</v>
      </c>
      <c r="D60" s="6" t="n">
        <v>0</v>
      </c>
    </row>
    <row r="61" spans="1:6">
      <c r="A61" s="4" t="s">
        <v>71</v>
      </c>
      <c r="D61" s="6" t="n">
        <v>0</v>
      </c>
    </row>
    <row r="62" spans="1:6">
      <c r="A62" s="4" t="s">
        <v>72</v>
      </c>
      <c r="B62" s="6" t="n">
        <v>0</v>
      </c>
      <c r="D62" s="6" t="n">
        <v>0</v>
      </c>
    </row>
    <row r="63" spans="1:6">
      <c r="A63" s="4" t="s">
        <v>73</v>
      </c>
      <c r="B63" s="6" t="n">
        <v>150</v>
      </c>
      <c r="D63" s="6" t="n">
        <v>150</v>
      </c>
    </row>
    <row r="64" spans="1:6">
      <c r="A64" s="4" t="s">
        <v>779</v>
      </c>
      <c r="B64" s="6" t="n">
        <v>0</v>
      </c>
      <c r="D64" s="6" t="n">
        <v>0</v>
      </c>
    </row>
    <row r="65" spans="1:6">
      <c r="A65" s="4" t="s">
        <v>780</v>
      </c>
      <c r="B65" s="6" t="n">
        <v>1845797</v>
      </c>
      <c r="D65" s="6" t="n">
        <v>1744122</v>
      </c>
    </row>
    <row r="66" spans="1:6">
      <c r="A66" s="4" t="s">
        <v>711</v>
      </c>
      <c r="B66" s="6" t="n">
        <v>0</v>
      </c>
      <c r="D66" s="6" t="n">
        <v>0</v>
      </c>
    </row>
    <row r="67" spans="1:6">
      <c r="A67" s="4" t="s">
        <v>781</v>
      </c>
      <c r="B67" s="6" t="n">
        <v>0</v>
      </c>
      <c r="D67" s="6" t="n">
        <v>42</v>
      </c>
    </row>
    <row r="68" spans="1:6">
      <c r="A68" s="4" t="s">
        <v>78</v>
      </c>
      <c r="B68" s="6" t="n">
        <v>0</v>
      </c>
      <c r="D68" s="6" t="n">
        <v>0</v>
      </c>
    </row>
    <row r="69" spans="1:6">
      <c r="A69" s="4" t="s">
        <v>782</v>
      </c>
      <c r="B69" s="6" t="n">
        <v>0</v>
      </c>
      <c r="D69" s="6" t="n">
        <v>0</v>
      </c>
    </row>
    <row r="70" spans="1:6">
      <c r="A70" s="4" t="s">
        <v>81</v>
      </c>
      <c r="D70" s="6" t="n">
        <v>0</v>
      </c>
    </row>
    <row r="71" spans="1:6">
      <c r="A71" s="4" t="s">
        <v>82</v>
      </c>
      <c r="B71" s="6" t="n">
        <v>1845947</v>
      </c>
      <c r="D71" s="6" t="n">
        <v>1744314</v>
      </c>
    </row>
    <row r="72" spans="1:6">
      <c r="A72" s="3" t="s">
        <v>83</v>
      </c>
    </row>
    <row r="73" spans="1:6">
      <c r="A73" s="4" t="s">
        <v>600</v>
      </c>
      <c r="B73" s="6" t="n">
        <v>0</v>
      </c>
      <c r="D73" s="6" t="n">
        <v>0</v>
      </c>
    </row>
    <row r="74" spans="1:6">
      <c r="A74" s="4" t="s">
        <v>783</v>
      </c>
      <c r="B74" s="6" t="n">
        <v>26973</v>
      </c>
      <c r="D74" s="6" t="n">
        <v>32174</v>
      </c>
    </row>
    <row r="75" spans="1:6">
      <c r="A75" s="4" t="s">
        <v>88</v>
      </c>
      <c r="B75" s="6" t="n">
        <v>0</v>
      </c>
      <c r="D75" s="6" t="n">
        <v>0</v>
      </c>
    </row>
    <row r="76" spans="1:6">
      <c r="A76" s="4" t="s">
        <v>784</v>
      </c>
      <c r="B76" s="6" t="n">
        <v>0</v>
      </c>
      <c r="D76" s="6" t="n">
        <v>0</v>
      </c>
    </row>
    <row r="77" spans="1:6">
      <c r="A77" s="4" t="s">
        <v>785</v>
      </c>
      <c r="D77" s="6" t="n">
        <v>0</v>
      </c>
    </row>
    <row r="78" spans="1:6">
      <c r="A78" s="4" t="s">
        <v>91</v>
      </c>
      <c r="B78" s="6" t="n">
        <v>26973</v>
      </c>
      <c r="D78" s="6" t="n">
        <v>32174</v>
      </c>
    </row>
    <row r="79" spans="1:6">
      <c r="A79" s="3" t="s">
        <v>786</v>
      </c>
    </row>
    <row r="80" spans="1:6">
      <c r="A80" s="4" t="s">
        <v>102</v>
      </c>
      <c r="B80" s="6" t="n">
        <v>1818974</v>
      </c>
      <c r="D80" s="6" t="n">
        <v>1712140</v>
      </c>
    </row>
    <row r="81" spans="1:6">
      <c r="A81" s="4" t="s">
        <v>103</v>
      </c>
      <c r="B81" s="6" t="n">
        <v>1845947</v>
      </c>
      <c r="D81" s="6" t="n">
        <v>1744314</v>
      </c>
    </row>
    <row r="82" spans="1:6">
      <c r="A82" s="4" t="s">
        <v>789</v>
      </c>
    </row>
    <row r="83" spans="1:6">
      <c r="A83" s="3" t="s">
        <v>776</v>
      </c>
    </row>
    <row r="84" spans="1:6">
      <c r="A84" s="4" t="s">
        <v>67</v>
      </c>
      <c r="B84" s="6" t="n">
        <v>36094</v>
      </c>
      <c r="D84" s="6" t="n">
        <v>36094</v>
      </c>
    </row>
    <row r="85" spans="1:6">
      <c r="A85" s="4" t="s">
        <v>777</v>
      </c>
      <c r="B85" s="6" t="n">
        <v>177798</v>
      </c>
      <c r="D85" s="6" t="n">
        <v>176927</v>
      </c>
    </row>
    <row r="86" spans="1:6">
      <c r="A86" s="4" t="s">
        <v>778</v>
      </c>
      <c r="B86" s="6" t="n">
        <v>0</v>
      </c>
      <c r="D86" s="6" t="n">
        <v>0</v>
      </c>
    </row>
    <row r="87" spans="1:6">
      <c r="A87" s="4" t="s">
        <v>70</v>
      </c>
      <c r="B87" s="6" t="n">
        <v>2412</v>
      </c>
      <c r="D87" s="6" t="n">
        <v>5708</v>
      </c>
    </row>
    <row r="88" spans="1:6">
      <c r="A88" s="4" t="s">
        <v>71</v>
      </c>
      <c r="D88" s="6" t="n">
        <v>0</v>
      </c>
    </row>
    <row r="89" spans="1:6">
      <c r="A89" s="4" t="s">
        <v>72</v>
      </c>
      <c r="B89" s="6" t="n">
        <v>216304</v>
      </c>
      <c r="D89" s="6" t="n">
        <v>218729</v>
      </c>
    </row>
    <row r="90" spans="1:6">
      <c r="A90" s="4" t="s">
        <v>73</v>
      </c>
      <c r="B90" s="6" t="n">
        <v>9674</v>
      </c>
      <c r="D90" s="6" t="n">
        <v>0</v>
      </c>
    </row>
    <row r="91" spans="1:6">
      <c r="A91" s="4" t="s">
        <v>779</v>
      </c>
      <c r="B91" s="6" t="n">
        <v>16450</v>
      </c>
      <c r="D91" s="6" t="n">
        <v>16143</v>
      </c>
    </row>
    <row r="92" spans="1:6">
      <c r="A92" s="4" t="s">
        <v>780</v>
      </c>
      <c r="B92" s="6" t="n">
        <v>2810875</v>
      </c>
      <c r="D92" s="6" t="n">
        <v>2704337</v>
      </c>
    </row>
    <row r="93" spans="1:6">
      <c r="A93" s="4" t="s">
        <v>711</v>
      </c>
      <c r="B93" s="6" t="n">
        <v>810</v>
      </c>
      <c r="D93" s="6" t="n">
        <v>810</v>
      </c>
    </row>
    <row r="94" spans="1:6">
      <c r="A94" s="4" t="s">
        <v>781</v>
      </c>
      <c r="B94" s="6" t="n">
        <v>6180</v>
      </c>
      <c r="D94" s="6" t="n">
        <v>5682</v>
      </c>
    </row>
    <row r="95" spans="1:6">
      <c r="A95" s="4" t="s">
        <v>78</v>
      </c>
      <c r="B95" s="6" t="n">
        <v>98918</v>
      </c>
      <c r="D95" s="6" t="n">
        <v>98918</v>
      </c>
    </row>
    <row r="96" spans="1:6">
      <c r="A96" s="4" t="s">
        <v>782</v>
      </c>
      <c r="B96" s="6" t="n">
        <v>16249</v>
      </c>
      <c r="D96" s="6" t="n">
        <v>15158</v>
      </c>
    </row>
    <row r="97" spans="1:6">
      <c r="A97" s="4" t="s">
        <v>81</v>
      </c>
      <c r="D97" s="6" t="n">
        <v>0</v>
      </c>
    </row>
    <row r="98" spans="1:6">
      <c r="A98" s="4" t="s">
        <v>82</v>
      </c>
      <c r="B98" s="6" t="n">
        <v>3175460</v>
      </c>
      <c r="D98" s="6" t="n">
        <v>3059777</v>
      </c>
    </row>
    <row r="99" spans="1:6">
      <c r="A99" s="3" t="s">
        <v>83</v>
      </c>
    </row>
    <row r="100" spans="1:6">
      <c r="A100" s="4" t="s">
        <v>600</v>
      </c>
      <c r="B100" s="6" t="n">
        <v>1292334</v>
      </c>
      <c r="D100" s="6" t="n">
        <v>1495065</v>
      </c>
    </row>
    <row r="101" spans="1:6">
      <c r="A101" s="4" t="s">
        <v>783</v>
      </c>
      <c r="B101" s="6" t="n">
        <v>21069</v>
      </c>
      <c r="D101" s="6" t="n">
        <v>15382</v>
      </c>
    </row>
    <row r="102" spans="1:6">
      <c r="A102" s="4" t="s">
        <v>88</v>
      </c>
      <c r="B102" s="6" t="n">
        <v>3505</v>
      </c>
      <c r="D102" s="6" t="n">
        <v>2274</v>
      </c>
    </row>
    <row r="103" spans="1:6">
      <c r="A103" s="4" t="s">
        <v>784</v>
      </c>
      <c r="B103" s="6" t="n">
        <v>0</v>
      </c>
      <c r="D103" s="6" t="n">
        <v>0</v>
      </c>
    </row>
    <row r="104" spans="1:6">
      <c r="A104" s="4" t="s">
        <v>785</v>
      </c>
      <c r="D104" s="6" t="n">
        <v>0</v>
      </c>
    </row>
    <row r="105" spans="1:6">
      <c r="A105" s="4" t="s">
        <v>91</v>
      </c>
      <c r="B105" s="6" t="n">
        <v>1316908</v>
      </c>
      <c r="D105" s="6" t="n">
        <v>1512721</v>
      </c>
    </row>
    <row r="106" spans="1:6">
      <c r="A106" s="3" t="s">
        <v>786</v>
      </c>
    </row>
    <row r="107" spans="1:6">
      <c r="A107" s="4" t="s">
        <v>102</v>
      </c>
      <c r="B107" s="6" t="n">
        <v>1858552</v>
      </c>
      <c r="C107" s="5" t="n">
        <v>1547056</v>
      </c>
      <c r="D107" s="6" t="n">
        <v>1547056</v>
      </c>
    </row>
    <row r="108" spans="1:6">
      <c r="A108" s="4" t="s">
        <v>103</v>
      </c>
      <c r="B108" s="6" t="n">
        <v>3175460</v>
      </c>
      <c r="D108" s="6" t="n">
        <v>3059777</v>
      </c>
    </row>
    <row r="109" spans="1:6">
      <c r="A109" s="4" t="s">
        <v>790</v>
      </c>
    </row>
    <row r="110" spans="1:6">
      <c r="A110" s="3" t="s">
        <v>776</v>
      </c>
    </row>
    <row r="111" spans="1:6">
      <c r="A111" s="4" t="s">
        <v>67</v>
      </c>
      <c r="B111" s="6" t="n">
        <v>470295</v>
      </c>
      <c r="D111" s="6" t="n">
        <v>434338</v>
      </c>
    </row>
    <row r="112" spans="1:6">
      <c r="A112" s="4" t="s">
        <v>777</v>
      </c>
      <c r="B112" s="6" t="n">
        <v>2147724</v>
      </c>
      <c r="D112" s="6" t="n">
        <v>1944943</v>
      </c>
    </row>
    <row r="113" spans="1:6">
      <c r="A113" s="4" t="s">
        <v>778</v>
      </c>
      <c r="B113" s="6" t="n">
        <v>80979</v>
      </c>
      <c r="D113" s="6" t="n">
        <v>77676</v>
      </c>
    </row>
    <row r="114" spans="1:6">
      <c r="A114" s="4" t="s">
        <v>70</v>
      </c>
      <c r="B114" s="6" t="n">
        <v>27508</v>
      </c>
      <c r="D114" s="6" t="n">
        <v>10140</v>
      </c>
    </row>
    <row r="115" spans="1:6">
      <c r="A115" s="4" t="s">
        <v>71</v>
      </c>
      <c r="D115" s="6" t="n">
        <v>331068</v>
      </c>
    </row>
    <row r="116" spans="1:6">
      <c r="A116" s="4" t="s">
        <v>72</v>
      </c>
      <c r="B116" s="6" t="n">
        <v>2726506</v>
      </c>
      <c r="D116" s="6" t="n">
        <v>2798165</v>
      </c>
    </row>
    <row r="117" spans="1:6">
      <c r="A117" s="4" t="s">
        <v>73</v>
      </c>
      <c r="B117" s="6" t="n">
        <v>3721</v>
      </c>
      <c r="D117" s="6" t="n">
        <v>4939</v>
      </c>
    </row>
    <row r="118" spans="1:6">
      <c r="A118" s="4" t="s">
        <v>779</v>
      </c>
      <c r="B118" s="6" t="n">
        <v>142894</v>
      </c>
      <c r="D118" s="6" t="n">
        <v>131419</v>
      </c>
    </row>
    <row r="119" spans="1:6">
      <c r="A119" s="4" t="s">
        <v>780</v>
      </c>
      <c r="B119" s="6" t="n">
        <v>161</v>
      </c>
      <c r="D119" s="6" t="n">
        <v>166</v>
      </c>
    </row>
    <row r="120" spans="1:6">
      <c r="A120" s="4" t="s">
        <v>711</v>
      </c>
      <c r="B120" s="6" t="n">
        <v>144500</v>
      </c>
      <c r="D120" s="6" t="n">
        <v>144500</v>
      </c>
    </row>
    <row r="121" spans="1:6">
      <c r="A121" s="4" t="s">
        <v>781</v>
      </c>
      <c r="B121" s="6" t="n">
        <v>21112</v>
      </c>
      <c r="D121" s="6" t="n">
        <v>21653</v>
      </c>
    </row>
    <row r="122" spans="1:6">
      <c r="A122" s="4" t="s">
        <v>78</v>
      </c>
      <c r="B122" s="6" t="n">
        <v>0</v>
      </c>
      <c r="D122" s="6" t="n">
        <v>0</v>
      </c>
    </row>
    <row r="123" spans="1:6">
      <c r="A123" s="4" t="s">
        <v>782</v>
      </c>
      <c r="B123" s="6" t="n">
        <v>258923</v>
      </c>
      <c r="D123" s="6" t="n">
        <v>221040</v>
      </c>
    </row>
    <row r="124" spans="1:6">
      <c r="A124" s="4" t="s">
        <v>81</v>
      </c>
      <c r="D124" s="6" t="n">
        <v>61233</v>
      </c>
    </row>
    <row r="125" spans="1:6">
      <c r="A125" s="4" t="s">
        <v>82</v>
      </c>
      <c r="B125" s="6" t="n">
        <v>3297817</v>
      </c>
      <c r="D125" s="6" t="n">
        <v>3383115</v>
      </c>
    </row>
    <row r="126" spans="1:6">
      <c r="A126" s="3" t="s">
        <v>83</v>
      </c>
    </row>
    <row r="127" spans="1:6">
      <c r="A127" s="4" t="s">
        <v>600</v>
      </c>
      <c r="B127" s="6" t="n">
        <v>334380</v>
      </c>
      <c r="D127" s="6" t="n">
        <v>335717</v>
      </c>
    </row>
    <row r="128" spans="1:6">
      <c r="A128" s="4" t="s">
        <v>783</v>
      </c>
      <c r="B128" s="6" t="n">
        <v>101026</v>
      </c>
      <c r="D128" s="6" t="n">
        <v>74536</v>
      </c>
    </row>
    <row r="129" spans="1:6">
      <c r="A129" s="4" t="s">
        <v>88</v>
      </c>
      <c r="B129" s="6" t="n">
        <v>31104</v>
      </c>
      <c r="D129" s="6" t="n">
        <v>26505</v>
      </c>
    </row>
    <row r="130" spans="1:6">
      <c r="A130" s="4" t="s">
        <v>784</v>
      </c>
      <c r="B130" s="6" t="n">
        <v>32726</v>
      </c>
      <c r="D130" s="6" t="n">
        <v>35708</v>
      </c>
    </row>
    <row r="131" spans="1:6">
      <c r="A131" s="4" t="s">
        <v>785</v>
      </c>
      <c r="D131" s="6" t="n">
        <v>8780</v>
      </c>
    </row>
    <row r="132" spans="1:6">
      <c r="A132" s="4" t="s">
        <v>91</v>
      </c>
      <c r="B132" s="6" t="n">
        <v>499236</v>
      </c>
      <c r="D132" s="6" t="n">
        <v>481246</v>
      </c>
    </row>
    <row r="133" spans="1:6">
      <c r="A133" s="3" t="s">
        <v>786</v>
      </c>
    </row>
    <row r="134" spans="1:6">
      <c r="A134" s="4" t="s">
        <v>102</v>
      </c>
      <c r="B134" s="6" t="n">
        <v>2798581</v>
      </c>
      <c r="D134" s="6" t="n">
        <v>2901869</v>
      </c>
    </row>
    <row r="135" spans="1:6">
      <c r="A135" s="4" t="s">
        <v>103</v>
      </c>
      <c r="B135" s="5" t="n">
        <v>3297817</v>
      </c>
      <c r="D135" s="5" t="n">
        <v>3383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7</v>
      </c>
      <c r="B1" s="2" t="s">
        <v>1</v>
      </c>
    </row>
    <row r="2" spans="1:4">
      <c r="B2" s="2" t="s">
        <v>2</v>
      </c>
      <c r="C2" s="2" t="s">
        <v>65</v>
      </c>
      <c r="D2" s="2" t="s">
        <v>130</v>
      </c>
    </row>
    <row r="3" spans="1:4">
      <c r="A3" s="3" t="s">
        <v>188</v>
      </c>
    </row>
    <row r="4" spans="1:4">
      <c r="A4" s="4" t="s">
        <v>189</v>
      </c>
      <c r="B4" s="7" t="n">
        <v>0.84</v>
      </c>
      <c r="C4" s="7" t="n">
        <v>0.84</v>
      </c>
      <c r="D4" s="7" t="n">
        <v>1.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123</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131</v>
      </c>
    </row>
    <row r="4" spans="1:12">
      <c r="A4" s="4" t="s">
        <v>132</v>
      </c>
      <c r="J4" s="5" t="n">
        <v>511905</v>
      </c>
      <c r="K4" s="5" t="n">
        <v>504410</v>
      </c>
      <c r="L4" s="5" t="n">
        <v>553264</v>
      </c>
    </row>
    <row r="5" spans="1:12">
      <c r="A5" s="4" t="s">
        <v>133</v>
      </c>
      <c r="B5" s="5" t="n">
        <v>134153</v>
      </c>
      <c r="C5" s="5" t="n">
        <v>135421</v>
      </c>
      <c r="D5" s="5" t="n">
        <v>130668</v>
      </c>
      <c r="E5" s="5" t="n">
        <v>132936</v>
      </c>
      <c r="F5" s="5" t="n">
        <v>137185</v>
      </c>
      <c r="G5" s="5" t="n">
        <v>129708</v>
      </c>
      <c r="H5" s="5" t="n">
        <v>129174</v>
      </c>
      <c r="I5" s="5" t="n">
        <v>129900</v>
      </c>
      <c r="J5" s="6" t="n">
        <v>533178</v>
      </c>
      <c r="K5" s="6" t="n">
        <v>525967</v>
      </c>
      <c r="L5" s="6" t="n">
        <v>574173</v>
      </c>
    </row>
    <row r="6" spans="1:12">
      <c r="A6" s="3" t="s">
        <v>134</v>
      </c>
    </row>
    <row r="7" spans="1:12">
      <c r="A7" s="4" t="s">
        <v>135</v>
      </c>
      <c r="J7" s="6" t="n">
        <v>211380</v>
      </c>
      <c r="K7" s="6" t="n">
        <v>209338</v>
      </c>
      <c r="L7" s="6" t="n">
        <v>222441</v>
      </c>
    </row>
    <row r="8" spans="1:12">
      <c r="A8" s="4" t="s">
        <v>136</v>
      </c>
      <c r="J8" s="6" t="n">
        <v>106015</v>
      </c>
      <c r="K8" s="6" t="n">
        <v>107956</v>
      </c>
      <c r="L8" s="6" t="n">
        <v>119288</v>
      </c>
    </row>
    <row r="9" spans="1:12">
      <c r="A9" s="4" t="s">
        <v>137</v>
      </c>
      <c r="J9" s="6" t="n">
        <v>76666</v>
      </c>
      <c r="K9" s="6" t="n">
        <v>63295</v>
      </c>
      <c r="L9" s="6" t="n">
        <v>75367</v>
      </c>
    </row>
    <row r="10" spans="1:12">
      <c r="A10" s="4" t="s">
        <v>138</v>
      </c>
      <c r="J10" s="6" t="n">
        <v>8953</v>
      </c>
      <c r="K10" s="6" t="n">
        <v>0</v>
      </c>
      <c r="L10" s="6" t="n">
        <v>46461</v>
      </c>
    </row>
    <row r="11" spans="1:12">
      <c r="A11" s="4" t="s">
        <v>139</v>
      </c>
      <c r="J11" s="6" t="n">
        <v>37895</v>
      </c>
      <c r="K11" s="6" t="n">
        <v>29713</v>
      </c>
      <c r="L11" s="6" t="n">
        <v>29319</v>
      </c>
    </row>
    <row r="12" spans="1:12">
      <c r="A12" s="4" t="s">
        <v>140</v>
      </c>
      <c r="J12" s="6" t="n">
        <v>440909</v>
      </c>
      <c r="K12" s="6" t="n">
        <v>410302</v>
      </c>
      <c r="L12" s="6" t="n">
        <v>492876</v>
      </c>
    </row>
    <row r="13" spans="1:12">
      <c r="A13" s="3" t="s">
        <v>141</v>
      </c>
    </row>
    <row r="14" spans="1:12">
      <c r="A14" s="4" t="s">
        <v>142</v>
      </c>
      <c r="J14" s="6" t="n">
        <v>-61594</v>
      </c>
      <c r="K14" s="6" t="n">
        <v>-61023</v>
      </c>
      <c r="L14" s="6" t="n">
        <v>-68124</v>
      </c>
    </row>
    <row r="15" spans="1:12">
      <c r="A15" s="4" t="s">
        <v>143</v>
      </c>
      <c r="J15" s="6" t="n">
        <v>1571</v>
      </c>
      <c r="K15" s="6" t="n">
        <v>1638</v>
      </c>
      <c r="L15" s="6" t="n">
        <v>657</v>
      </c>
    </row>
    <row r="16" spans="1:12">
      <c r="A16" s="4" t="s">
        <v>144</v>
      </c>
      <c r="J16" s="6" t="n">
        <v>0</v>
      </c>
      <c r="K16" s="6" t="n">
        <v>0</v>
      </c>
      <c r="L16" s="6" t="n">
        <v>3845</v>
      </c>
    </row>
    <row r="17" spans="1:12">
      <c r="A17" s="4" t="s">
        <v>145</v>
      </c>
      <c r="J17" s="6" t="n">
        <v>0</v>
      </c>
      <c r="K17" s="6" t="n">
        <v>-1680</v>
      </c>
      <c r="L17" s="6" t="n">
        <v>0</v>
      </c>
    </row>
    <row r="18" spans="1:12">
      <c r="A18" s="4" t="s">
        <v>146</v>
      </c>
      <c r="B18" s="6" t="n">
        <v>157640</v>
      </c>
      <c r="C18" s="6" t="n">
        <v>32</v>
      </c>
      <c r="D18" s="6" t="n">
        <v>1451</v>
      </c>
      <c r="E18" s="6" t="n">
        <v>37887</v>
      </c>
      <c r="F18" s="6" t="n">
        <v>30505</v>
      </c>
      <c r="G18" s="6" t="n">
        <v>0</v>
      </c>
      <c r="H18" s="6" t="n">
        <v>-23</v>
      </c>
      <c r="I18" s="6" t="n">
        <v>45209</v>
      </c>
      <c r="J18" s="6" t="n">
        <v>197010</v>
      </c>
      <c r="K18" s="6" t="n">
        <v>75691</v>
      </c>
      <c r="L18" s="6" t="n">
        <v>115874</v>
      </c>
    </row>
    <row r="19" spans="1:12">
      <c r="A19" s="4" t="s">
        <v>147</v>
      </c>
      <c r="J19" s="6" t="n">
        <v>136987</v>
      </c>
      <c r="K19" s="6" t="n">
        <v>14626</v>
      </c>
      <c r="L19" s="6" t="n">
        <v>52252</v>
      </c>
    </row>
    <row r="20" spans="1:12">
      <c r="A20" s="4" t="s">
        <v>792</v>
      </c>
      <c r="J20" s="6" t="n">
        <v>229256</v>
      </c>
      <c r="K20" s="6" t="n">
        <v>130291</v>
      </c>
    </row>
    <row r="21" spans="1:12">
      <c r="A21" s="4" t="s">
        <v>793</v>
      </c>
      <c r="J21" s="6" t="n">
        <v>0</v>
      </c>
      <c r="K21" s="6" t="n">
        <v>0</v>
      </c>
    </row>
    <row r="22" spans="1:12">
      <c r="A22" s="4" t="s">
        <v>794</v>
      </c>
      <c r="B22" s="6" t="n">
        <v>162476</v>
      </c>
      <c r="C22" s="6" t="n">
        <v>8419</v>
      </c>
      <c r="D22" s="6" t="n">
        <v>8152</v>
      </c>
      <c r="E22" s="6" t="n">
        <v>50209</v>
      </c>
      <c r="F22" s="6" t="n">
        <v>45409</v>
      </c>
      <c r="G22" s="6" t="n">
        <v>16114</v>
      </c>
      <c r="H22" s="6" t="n">
        <v>10940</v>
      </c>
      <c r="I22" s="6" t="n">
        <v>57828</v>
      </c>
      <c r="J22" s="6" t="n">
        <v>229256</v>
      </c>
      <c r="K22" s="6" t="n">
        <v>130291</v>
      </c>
      <c r="L22" s="6" t="n">
        <v>133549</v>
      </c>
    </row>
    <row r="23" spans="1:12">
      <c r="A23" s="4" t="s">
        <v>149</v>
      </c>
      <c r="J23" s="6" t="n">
        <v>5</v>
      </c>
      <c r="K23" s="6" t="n">
        <v>5</v>
      </c>
      <c r="L23" s="6" t="n">
        <v>15</v>
      </c>
    </row>
    <row r="24" spans="1:12">
      <c r="A24" s="4" t="s">
        <v>150</v>
      </c>
      <c r="B24" s="5" t="n">
        <v>162478</v>
      </c>
      <c r="C24" s="5" t="n">
        <v>8422</v>
      </c>
      <c r="D24" s="5" t="n">
        <v>8153</v>
      </c>
      <c r="E24" s="5" t="n">
        <v>50208</v>
      </c>
      <c r="F24" s="5" t="n">
        <v>45410</v>
      </c>
      <c r="G24" s="5" t="n">
        <v>16114</v>
      </c>
      <c r="H24" s="5" t="n">
        <v>10942</v>
      </c>
      <c r="I24" s="5" t="n">
        <v>57830</v>
      </c>
      <c r="J24" s="6" t="n">
        <v>229261</v>
      </c>
      <c r="K24" s="6" t="n">
        <v>130296</v>
      </c>
      <c r="L24" s="6" t="n">
        <v>133564</v>
      </c>
    </row>
    <row r="25" spans="1:12">
      <c r="A25" s="4" t="s">
        <v>787</v>
      </c>
    </row>
    <row r="26" spans="1:12">
      <c r="A26" s="3" t="s">
        <v>131</v>
      </c>
    </row>
    <row r="27" spans="1:12">
      <c r="A27" s="4" t="s">
        <v>132</v>
      </c>
      <c r="J27" s="6" t="n">
        <v>-2834</v>
      </c>
      <c r="K27" s="6" t="n">
        <v>-2473</v>
      </c>
      <c r="L27" s="6" t="n">
        <v>-2265</v>
      </c>
    </row>
    <row r="28" spans="1:12">
      <c r="A28" s="4" t="s">
        <v>133</v>
      </c>
      <c r="J28" s="6" t="n">
        <v>-18798</v>
      </c>
      <c r="K28" s="6" t="n">
        <v>-18141</v>
      </c>
      <c r="L28" s="6" t="n">
        <v>-18735</v>
      </c>
    </row>
    <row r="29" spans="1:12">
      <c r="A29" s="3" t="s">
        <v>134</v>
      </c>
    </row>
    <row r="30" spans="1:12">
      <c r="A30" s="4" t="s">
        <v>135</v>
      </c>
      <c r="J30" s="6" t="n">
        <v>-18798</v>
      </c>
      <c r="K30" s="6" t="n">
        <v>-18141</v>
      </c>
      <c r="L30" s="6" t="n">
        <v>-18735</v>
      </c>
    </row>
    <row r="31" spans="1:12">
      <c r="A31" s="4" t="s">
        <v>136</v>
      </c>
      <c r="J31" s="6" t="n">
        <v>0</v>
      </c>
      <c r="K31" s="6" t="n">
        <v>0</v>
      </c>
      <c r="L31" s="6" t="n">
        <v>0</v>
      </c>
    </row>
    <row r="32" spans="1:12">
      <c r="A32" s="4" t="s">
        <v>137</v>
      </c>
      <c r="J32" s="6" t="n">
        <v>0</v>
      </c>
      <c r="K32" s="6" t="n">
        <v>0</v>
      </c>
      <c r="L32" s="6" t="n">
        <v>0</v>
      </c>
    </row>
    <row r="33" spans="1:12">
      <c r="A33" s="4" t="s">
        <v>138</v>
      </c>
      <c r="J33" s="6" t="n">
        <v>0</v>
      </c>
      <c r="L33" s="6" t="n">
        <v>0</v>
      </c>
    </row>
    <row r="34" spans="1:12">
      <c r="A34" s="4" t="s">
        <v>139</v>
      </c>
      <c r="J34" s="6" t="n">
        <v>0</v>
      </c>
      <c r="K34" s="6" t="n">
        <v>0</v>
      </c>
      <c r="L34" s="6" t="n">
        <v>0</v>
      </c>
    </row>
    <row r="35" spans="1:12">
      <c r="A35" s="4" t="s">
        <v>140</v>
      </c>
      <c r="J35" s="6" t="n">
        <v>-18798</v>
      </c>
      <c r="K35" s="6" t="n">
        <v>-18141</v>
      </c>
      <c r="L35" s="6" t="n">
        <v>-18735</v>
      </c>
    </row>
    <row r="36" spans="1:12">
      <c r="A36" s="3" t="s">
        <v>141</v>
      </c>
    </row>
    <row r="37" spans="1:12">
      <c r="A37" s="4" t="s">
        <v>142</v>
      </c>
      <c r="J37" s="6" t="n">
        <v>7535</v>
      </c>
      <c r="K37" s="6" t="n">
        <v>7630</v>
      </c>
      <c r="L37" s="6" t="n">
        <v>15360</v>
      </c>
    </row>
    <row r="38" spans="1:12">
      <c r="A38" s="4" t="s">
        <v>143</v>
      </c>
      <c r="J38" s="6" t="n">
        <v>-7535</v>
      </c>
      <c r="K38" s="6" t="n">
        <v>-7630</v>
      </c>
      <c r="L38" s="6" t="n">
        <v>-15360</v>
      </c>
    </row>
    <row r="39" spans="1:12">
      <c r="A39" s="4" t="s">
        <v>144</v>
      </c>
      <c r="L39" s="6" t="n">
        <v>0</v>
      </c>
    </row>
    <row r="40" spans="1:12">
      <c r="A40" s="4" t="s">
        <v>145</v>
      </c>
      <c r="K40" s="6" t="n">
        <v>0</v>
      </c>
    </row>
    <row r="41" spans="1:12">
      <c r="A41" s="4" t="s">
        <v>146</v>
      </c>
      <c r="J41" s="6" t="n">
        <v>0</v>
      </c>
      <c r="K41" s="6" t="n">
        <v>0</v>
      </c>
      <c r="L41" s="6" t="n">
        <v>0</v>
      </c>
    </row>
    <row r="42" spans="1:12">
      <c r="A42" s="4" t="s">
        <v>147</v>
      </c>
      <c r="J42" s="6" t="n">
        <v>0</v>
      </c>
      <c r="K42" s="6" t="n">
        <v>0</v>
      </c>
      <c r="L42" s="6" t="n">
        <v>0</v>
      </c>
    </row>
    <row r="43" spans="1:12">
      <c r="A43" s="4" t="s">
        <v>792</v>
      </c>
      <c r="J43" s="6" t="n">
        <v>0</v>
      </c>
      <c r="K43" s="6" t="n">
        <v>0</v>
      </c>
    </row>
    <row r="44" spans="1:12">
      <c r="A44" s="4" t="s">
        <v>793</v>
      </c>
      <c r="J44" s="6" t="n">
        <v>-484804</v>
      </c>
      <c r="K44" s="6" t="n">
        <v>-309233</v>
      </c>
    </row>
    <row r="45" spans="1:12">
      <c r="A45" s="4" t="s">
        <v>794</v>
      </c>
      <c r="J45" s="6" t="n">
        <v>-484804</v>
      </c>
      <c r="K45" s="6" t="n">
        <v>-309233</v>
      </c>
      <c r="L45" s="6" t="n">
        <v>0</v>
      </c>
    </row>
    <row r="46" spans="1:12">
      <c r="A46" s="4" t="s">
        <v>149</v>
      </c>
      <c r="J46" s="6" t="n">
        <v>0</v>
      </c>
      <c r="K46" s="6" t="n">
        <v>0</v>
      </c>
      <c r="L46" s="6" t="n">
        <v>0</v>
      </c>
    </row>
    <row r="47" spans="1:12">
      <c r="A47" s="4" t="s">
        <v>150</v>
      </c>
      <c r="J47" s="6" t="n">
        <v>-484804</v>
      </c>
      <c r="K47" s="6" t="n">
        <v>-309233</v>
      </c>
      <c r="L47" s="6" t="n">
        <v>0</v>
      </c>
    </row>
    <row r="48" spans="1:12">
      <c r="A48" s="4" t="s">
        <v>788</v>
      </c>
    </row>
    <row r="49" spans="1:12">
      <c r="A49" s="3" t="s">
        <v>131</v>
      </c>
    </row>
    <row r="50" spans="1:12">
      <c r="A50" s="4" t="s">
        <v>132</v>
      </c>
      <c r="J50" s="6" t="n">
        <v>0</v>
      </c>
      <c r="K50" s="6" t="n">
        <v>0</v>
      </c>
      <c r="L50" s="6" t="n">
        <v>0</v>
      </c>
    </row>
    <row r="51" spans="1:12">
      <c r="A51" s="4" t="s">
        <v>133</v>
      </c>
      <c r="J51" s="6" t="n">
        <v>0</v>
      </c>
      <c r="K51" s="6" t="n">
        <v>0</v>
      </c>
      <c r="L51" s="6" t="n">
        <v>0</v>
      </c>
    </row>
    <row r="52" spans="1:12">
      <c r="A52" s="3" t="s">
        <v>134</v>
      </c>
    </row>
    <row r="53" spans="1:12">
      <c r="A53" s="4" t="s">
        <v>135</v>
      </c>
      <c r="J53" s="6" t="n">
        <v>0</v>
      </c>
      <c r="K53" s="6" t="n">
        <v>0</v>
      </c>
      <c r="L53" s="6" t="n">
        <v>0</v>
      </c>
    </row>
    <row r="54" spans="1:12">
      <c r="A54" s="4" t="s">
        <v>136</v>
      </c>
      <c r="J54" s="6" t="n">
        <v>0</v>
      </c>
      <c r="K54" s="6" t="n">
        <v>0</v>
      </c>
      <c r="L54" s="6" t="n">
        <v>0</v>
      </c>
    </row>
    <row r="55" spans="1:12">
      <c r="A55" s="4" t="s">
        <v>137</v>
      </c>
      <c r="J55" s="6" t="n">
        <v>0</v>
      </c>
      <c r="K55" s="6" t="n">
        <v>0</v>
      </c>
      <c r="L55" s="6" t="n">
        <v>0</v>
      </c>
    </row>
    <row r="56" spans="1:12">
      <c r="A56" s="4" t="s">
        <v>138</v>
      </c>
      <c r="J56" s="6" t="n">
        <v>0</v>
      </c>
      <c r="L56" s="6" t="n">
        <v>0</v>
      </c>
    </row>
    <row r="57" spans="1:12">
      <c r="A57" s="4" t="s">
        <v>139</v>
      </c>
      <c r="J57" s="6" t="n">
        <v>218</v>
      </c>
      <c r="K57" s="6" t="n">
        <v>289</v>
      </c>
      <c r="L57" s="6" t="n">
        <v>347</v>
      </c>
    </row>
    <row r="58" spans="1:12">
      <c r="A58" s="4" t="s">
        <v>140</v>
      </c>
      <c r="J58" s="6" t="n">
        <v>218</v>
      </c>
      <c r="K58" s="6" t="n">
        <v>289</v>
      </c>
      <c r="L58" s="6" t="n">
        <v>347</v>
      </c>
    </row>
    <row r="59" spans="1:12">
      <c r="A59" s="3" t="s">
        <v>141</v>
      </c>
    </row>
    <row r="60" spans="1:12">
      <c r="A60" s="4" t="s">
        <v>142</v>
      </c>
      <c r="J60" s="6" t="n">
        <v>0</v>
      </c>
      <c r="K60" s="6" t="n">
        <v>0</v>
      </c>
      <c r="L60" s="6" t="n">
        <v>0</v>
      </c>
    </row>
    <row r="61" spans="1:12">
      <c r="A61" s="4" t="s">
        <v>143</v>
      </c>
      <c r="J61" s="6" t="n">
        <v>0</v>
      </c>
      <c r="K61" s="6" t="n">
        <v>0</v>
      </c>
      <c r="L61" s="6" t="n">
        <v>0</v>
      </c>
    </row>
    <row r="62" spans="1:12">
      <c r="A62" s="4" t="s">
        <v>144</v>
      </c>
      <c r="L62" s="6" t="n">
        <v>0</v>
      </c>
    </row>
    <row r="63" spans="1:12">
      <c r="A63" s="4" t="s">
        <v>145</v>
      </c>
      <c r="K63" s="6" t="n">
        <v>0</v>
      </c>
    </row>
    <row r="64" spans="1:12">
      <c r="A64" s="4" t="s">
        <v>146</v>
      </c>
      <c r="J64" s="6" t="n">
        <v>0</v>
      </c>
      <c r="K64" s="6" t="n">
        <v>0</v>
      </c>
      <c r="L64" s="6" t="n">
        <v>0</v>
      </c>
    </row>
    <row r="65" spans="1:12">
      <c r="A65" s="4" t="s">
        <v>147</v>
      </c>
      <c r="J65" s="6" t="n">
        <v>0</v>
      </c>
      <c r="K65" s="6" t="n">
        <v>0</v>
      </c>
      <c r="L65" s="6" t="n">
        <v>0</v>
      </c>
    </row>
    <row r="66" spans="1:12">
      <c r="A66" s="4" t="s">
        <v>792</v>
      </c>
      <c r="J66" s="6" t="n">
        <v>-218</v>
      </c>
      <c r="K66" s="6" t="n">
        <v>-289</v>
      </c>
    </row>
    <row r="67" spans="1:12">
      <c r="A67" s="4" t="s">
        <v>793</v>
      </c>
      <c r="J67" s="6" t="n">
        <v>229479</v>
      </c>
      <c r="K67" s="6" t="n">
        <v>130585</v>
      </c>
    </row>
    <row r="68" spans="1:12">
      <c r="A68" s="4" t="s">
        <v>794</v>
      </c>
      <c r="J68" s="6" t="n">
        <v>229261</v>
      </c>
      <c r="K68" s="6" t="n">
        <v>130296</v>
      </c>
      <c r="L68" s="6" t="n">
        <v>-347</v>
      </c>
    </row>
    <row r="69" spans="1:12">
      <c r="A69" s="4" t="s">
        <v>149</v>
      </c>
      <c r="J69" s="6" t="n">
        <v>0</v>
      </c>
      <c r="K69" s="6" t="n">
        <v>0</v>
      </c>
      <c r="L69" s="6" t="n">
        <v>0</v>
      </c>
    </row>
    <row r="70" spans="1:12">
      <c r="A70" s="4" t="s">
        <v>150</v>
      </c>
      <c r="J70" s="6" t="n">
        <v>229261</v>
      </c>
      <c r="K70" s="6" t="n">
        <v>130296</v>
      </c>
      <c r="L70" s="6" t="n">
        <v>-347</v>
      </c>
    </row>
    <row r="71" spans="1:12">
      <c r="A71" s="4" t="s">
        <v>789</v>
      </c>
    </row>
    <row r="72" spans="1:12">
      <c r="A72" s="3" t="s">
        <v>131</v>
      </c>
    </row>
    <row r="73" spans="1:12">
      <c r="A73" s="4" t="s">
        <v>132</v>
      </c>
      <c r="J73" s="6" t="n">
        <v>46669</v>
      </c>
      <c r="K73" s="6" t="n">
        <v>44710</v>
      </c>
      <c r="L73" s="6" t="n">
        <v>54109</v>
      </c>
    </row>
    <row r="74" spans="1:12">
      <c r="A74" s="4" t="s">
        <v>133</v>
      </c>
      <c r="J74" s="6" t="n">
        <v>46827</v>
      </c>
      <c r="K74" s="6" t="n">
        <v>44840</v>
      </c>
      <c r="L74" s="6" t="n">
        <v>54253</v>
      </c>
    </row>
    <row r="75" spans="1:12">
      <c r="A75" s="3" t="s">
        <v>134</v>
      </c>
    </row>
    <row r="76" spans="1:12">
      <c r="A76" s="4" t="s">
        <v>135</v>
      </c>
      <c r="J76" s="6" t="n">
        <v>21314</v>
      </c>
      <c r="K76" s="6" t="n">
        <v>19583</v>
      </c>
      <c r="L76" s="6" t="n">
        <v>22805</v>
      </c>
    </row>
    <row r="77" spans="1:12">
      <c r="A77" s="4" t="s">
        <v>136</v>
      </c>
      <c r="J77" s="6" t="n">
        <v>12171</v>
      </c>
      <c r="K77" s="6" t="n">
        <v>11514</v>
      </c>
      <c r="L77" s="6" t="n">
        <v>12995</v>
      </c>
    </row>
    <row r="78" spans="1:12">
      <c r="A78" s="4" t="s">
        <v>137</v>
      </c>
      <c r="J78" s="6" t="n">
        <v>1940</v>
      </c>
      <c r="K78" s="6" t="n">
        <v>1990</v>
      </c>
      <c r="L78" s="6" t="n">
        <v>3049</v>
      </c>
    </row>
    <row r="79" spans="1:12">
      <c r="A79" s="4" t="s">
        <v>138</v>
      </c>
      <c r="J79" s="6" t="n">
        <v>7000</v>
      </c>
      <c r="L79" s="6" t="n">
        <v>87</v>
      </c>
    </row>
    <row r="80" spans="1:12">
      <c r="A80" s="4" t="s">
        <v>139</v>
      </c>
      <c r="J80" s="6" t="n">
        <v>6716</v>
      </c>
      <c r="K80" s="6" t="n">
        <v>6576</v>
      </c>
      <c r="L80" s="6" t="n">
        <v>6443</v>
      </c>
    </row>
    <row r="81" spans="1:12">
      <c r="A81" s="4" t="s">
        <v>140</v>
      </c>
      <c r="J81" s="6" t="n">
        <v>49141</v>
      </c>
      <c r="K81" s="6" t="n">
        <v>39663</v>
      </c>
      <c r="L81" s="6" t="n">
        <v>45379</v>
      </c>
    </row>
    <row r="82" spans="1:12">
      <c r="A82" s="3" t="s">
        <v>141</v>
      </c>
    </row>
    <row r="83" spans="1:12">
      <c r="A83" s="4" t="s">
        <v>142</v>
      </c>
      <c r="J83" s="6" t="n">
        <v>-54721</v>
      </c>
      <c r="K83" s="6" t="n">
        <v>-54095</v>
      </c>
      <c r="L83" s="6" t="n">
        <v>-56769</v>
      </c>
    </row>
    <row r="84" spans="1:12">
      <c r="A84" s="4" t="s">
        <v>143</v>
      </c>
      <c r="J84" s="6" t="n">
        <v>188</v>
      </c>
      <c r="K84" s="6" t="n">
        <v>144</v>
      </c>
      <c r="L84" s="6" t="n">
        <v>9168</v>
      </c>
    </row>
    <row r="85" spans="1:12">
      <c r="A85" s="4" t="s">
        <v>144</v>
      </c>
      <c r="L85" s="6" t="n">
        <v>3845</v>
      </c>
    </row>
    <row r="86" spans="1:12">
      <c r="A86" s="4" t="s">
        <v>145</v>
      </c>
      <c r="K86" s="6" t="n">
        <v>-1680</v>
      </c>
    </row>
    <row r="87" spans="1:12">
      <c r="A87" s="4" t="s">
        <v>146</v>
      </c>
      <c r="J87" s="6" t="n">
        <v>113</v>
      </c>
      <c r="K87" s="6" t="n">
        <v>1417</v>
      </c>
      <c r="L87" s="6" t="n">
        <v>6431</v>
      </c>
    </row>
    <row r="88" spans="1:12">
      <c r="A88" s="4" t="s">
        <v>147</v>
      </c>
      <c r="J88" s="6" t="n">
        <v>-54420</v>
      </c>
      <c r="K88" s="6" t="n">
        <v>-54214</v>
      </c>
      <c r="L88" s="6" t="n">
        <v>-37325</v>
      </c>
    </row>
    <row r="89" spans="1:12">
      <c r="A89" s="4" t="s">
        <v>792</v>
      </c>
      <c r="J89" s="6" t="n">
        <v>-56734</v>
      </c>
      <c r="K89" s="6" t="n">
        <v>-49037</v>
      </c>
    </row>
    <row r="90" spans="1:12">
      <c r="A90" s="4" t="s">
        <v>793</v>
      </c>
      <c r="J90" s="6" t="n">
        <v>255325</v>
      </c>
      <c r="K90" s="6" t="n">
        <v>178648</v>
      </c>
    </row>
    <row r="91" spans="1:12">
      <c r="A91" s="4" t="s">
        <v>794</v>
      </c>
      <c r="J91" s="6" t="n">
        <v>198591</v>
      </c>
      <c r="K91" s="6" t="n">
        <v>129611</v>
      </c>
      <c r="L91" s="6" t="n">
        <v>-28451</v>
      </c>
    </row>
    <row r="92" spans="1:12">
      <c r="A92" s="4" t="s">
        <v>149</v>
      </c>
      <c r="J92" s="6" t="n">
        <v>0</v>
      </c>
      <c r="K92" s="6" t="n">
        <v>0</v>
      </c>
      <c r="L92" s="6" t="n">
        <v>0</v>
      </c>
    </row>
    <row r="93" spans="1:12">
      <c r="A93" s="4" t="s">
        <v>150</v>
      </c>
      <c r="J93" s="6" t="n">
        <v>198591</v>
      </c>
      <c r="K93" s="6" t="n">
        <v>129611</v>
      </c>
      <c r="L93" s="6" t="n">
        <v>-28451</v>
      </c>
    </row>
    <row r="94" spans="1:12">
      <c r="A94" s="4" t="s">
        <v>790</v>
      </c>
    </row>
    <row r="95" spans="1:12">
      <c r="A95" s="3" t="s">
        <v>131</v>
      </c>
    </row>
    <row r="96" spans="1:12">
      <c r="A96" s="4" t="s">
        <v>132</v>
      </c>
      <c r="J96" s="6" t="n">
        <v>468070</v>
      </c>
      <c r="K96" s="6" t="n">
        <v>462173</v>
      </c>
      <c r="L96" s="6" t="n">
        <v>501420</v>
      </c>
    </row>
    <row r="97" spans="1:12">
      <c r="A97" s="4" t="s">
        <v>133</v>
      </c>
      <c r="J97" s="6" t="n">
        <v>505149</v>
      </c>
      <c r="K97" s="6" t="n">
        <v>499268</v>
      </c>
      <c r="L97" s="6" t="n">
        <v>538655</v>
      </c>
    </row>
    <row r="98" spans="1:12">
      <c r="A98" s="3" t="s">
        <v>134</v>
      </c>
    </row>
    <row r="99" spans="1:12">
      <c r="A99" s="4" t="s">
        <v>135</v>
      </c>
      <c r="J99" s="6" t="n">
        <v>208864</v>
      </c>
      <c r="K99" s="6" t="n">
        <v>207896</v>
      </c>
      <c r="L99" s="6" t="n">
        <v>218371</v>
      </c>
    </row>
    <row r="100" spans="1:12">
      <c r="A100" s="4" t="s">
        <v>136</v>
      </c>
      <c r="J100" s="6" t="n">
        <v>93844</v>
      </c>
      <c r="K100" s="6" t="n">
        <v>96442</v>
      </c>
      <c r="L100" s="6" t="n">
        <v>106293</v>
      </c>
    </row>
    <row r="101" spans="1:12">
      <c r="A101" s="4" t="s">
        <v>137</v>
      </c>
      <c r="J101" s="6" t="n">
        <v>74726</v>
      </c>
      <c r="K101" s="6" t="n">
        <v>61305</v>
      </c>
      <c r="L101" s="6" t="n">
        <v>72318</v>
      </c>
    </row>
    <row r="102" spans="1:12">
      <c r="A102" s="4" t="s">
        <v>138</v>
      </c>
      <c r="J102" s="6" t="n">
        <v>1953</v>
      </c>
      <c r="L102" s="6" t="n">
        <v>46374</v>
      </c>
    </row>
    <row r="103" spans="1:12">
      <c r="A103" s="4" t="s">
        <v>139</v>
      </c>
      <c r="J103" s="6" t="n">
        <v>30961</v>
      </c>
      <c r="K103" s="6" t="n">
        <v>22848</v>
      </c>
      <c r="L103" s="6" t="n">
        <v>22529</v>
      </c>
    </row>
    <row r="104" spans="1:12">
      <c r="A104" s="4" t="s">
        <v>140</v>
      </c>
      <c r="J104" s="6" t="n">
        <v>410348</v>
      </c>
      <c r="K104" s="6" t="n">
        <v>388491</v>
      </c>
      <c r="L104" s="6" t="n">
        <v>465885</v>
      </c>
    </row>
    <row r="105" spans="1:12">
      <c r="A105" s="3" t="s">
        <v>141</v>
      </c>
    </row>
    <row r="106" spans="1:12">
      <c r="A106" s="4" t="s">
        <v>142</v>
      </c>
      <c r="J106" s="6" t="n">
        <v>-14408</v>
      </c>
      <c r="K106" s="6" t="n">
        <v>-14558</v>
      </c>
      <c r="L106" s="6" t="n">
        <v>-26715</v>
      </c>
    </row>
    <row r="107" spans="1:12">
      <c r="A107" s="4" t="s">
        <v>143</v>
      </c>
      <c r="J107" s="6" t="n">
        <v>8918</v>
      </c>
      <c r="K107" s="6" t="n">
        <v>9124</v>
      </c>
      <c r="L107" s="6" t="n">
        <v>6849</v>
      </c>
    </row>
    <row r="108" spans="1:12">
      <c r="A108" s="4" t="s">
        <v>144</v>
      </c>
      <c r="L108" s="6" t="n">
        <v>0</v>
      </c>
    </row>
    <row r="109" spans="1:12">
      <c r="A109" s="4" t="s">
        <v>145</v>
      </c>
      <c r="K109" s="6" t="n">
        <v>0</v>
      </c>
    </row>
    <row r="110" spans="1:12">
      <c r="A110" s="4" t="s">
        <v>146</v>
      </c>
      <c r="J110" s="6" t="n">
        <v>196897</v>
      </c>
      <c r="K110" s="6" t="n">
        <v>74274</v>
      </c>
      <c r="L110" s="6" t="n">
        <v>109443</v>
      </c>
    </row>
    <row r="111" spans="1:12">
      <c r="A111" s="4" t="s">
        <v>147</v>
      </c>
      <c r="J111" s="6" t="n">
        <v>191407</v>
      </c>
      <c r="K111" s="6" t="n">
        <v>68840</v>
      </c>
      <c r="L111" s="6" t="n">
        <v>89577</v>
      </c>
    </row>
    <row r="112" spans="1:12">
      <c r="A112" s="4" t="s">
        <v>792</v>
      </c>
      <c r="J112" s="6" t="n">
        <v>286208</v>
      </c>
      <c r="K112" s="6" t="n">
        <v>179617</v>
      </c>
    </row>
    <row r="113" spans="1:12">
      <c r="A113" s="4" t="s">
        <v>793</v>
      </c>
      <c r="J113" s="6" t="n">
        <v>0</v>
      </c>
      <c r="K113" s="6" t="n">
        <v>0</v>
      </c>
    </row>
    <row r="114" spans="1:12">
      <c r="A114" s="4" t="s">
        <v>794</v>
      </c>
      <c r="J114" s="6" t="n">
        <v>286208</v>
      </c>
      <c r="K114" s="6" t="n">
        <v>179617</v>
      </c>
      <c r="L114" s="6" t="n">
        <v>162347</v>
      </c>
    </row>
    <row r="115" spans="1:12">
      <c r="A115" s="4" t="s">
        <v>149</v>
      </c>
      <c r="J115" s="6" t="n">
        <v>5</v>
      </c>
      <c r="K115" s="6" t="n">
        <v>5</v>
      </c>
      <c r="L115" s="6" t="n">
        <v>15</v>
      </c>
    </row>
    <row r="116" spans="1:12">
      <c r="A116" s="4" t="s">
        <v>150</v>
      </c>
      <c r="J116" s="6" t="n">
        <v>286213</v>
      </c>
      <c r="K116" s="6" t="n">
        <v>179622</v>
      </c>
      <c r="L116" s="6" t="n">
        <v>162362</v>
      </c>
    </row>
    <row r="117" spans="1:12">
      <c r="A117" s="4" t="s">
        <v>795</v>
      </c>
    </row>
    <row r="118" spans="1:12">
      <c r="A118" s="3" t="s">
        <v>131</v>
      </c>
    </row>
    <row r="119" spans="1:12">
      <c r="A119" s="4" t="s">
        <v>155</v>
      </c>
      <c r="J119" s="6" t="n">
        <v>3398</v>
      </c>
      <c r="K119" s="6" t="n">
        <v>1450</v>
      </c>
      <c r="L119" s="6" t="n">
        <v>1735</v>
      </c>
    </row>
    <row r="120" spans="1:12">
      <c r="A120" s="4" t="s">
        <v>796</v>
      </c>
    </row>
    <row r="121" spans="1:12">
      <c r="A121" s="3" t="s">
        <v>131</v>
      </c>
    </row>
    <row r="122" spans="1:12">
      <c r="A122" s="4" t="s">
        <v>155</v>
      </c>
      <c r="J122" s="6" t="n">
        <v>-15964</v>
      </c>
      <c r="K122" s="6" t="n">
        <v>-15668</v>
      </c>
      <c r="L122" s="6" t="n">
        <v>-16470</v>
      </c>
    </row>
    <row r="123" spans="1:12">
      <c r="A123" s="4" t="s">
        <v>797</v>
      </c>
    </row>
    <row r="124" spans="1:12">
      <c r="A124" s="3" t="s">
        <v>131</v>
      </c>
    </row>
    <row r="125" spans="1:12">
      <c r="A125" s="4" t="s">
        <v>155</v>
      </c>
      <c r="J125" s="6" t="n">
        <v>0</v>
      </c>
      <c r="K125" s="6" t="n">
        <v>0</v>
      </c>
      <c r="L125" s="6" t="n">
        <v>0</v>
      </c>
    </row>
    <row r="126" spans="1:12">
      <c r="A126" s="4" t="s">
        <v>798</v>
      </c>
    </row>
    <row r="127" spans="1:12">
      <c r="A127" s="3" t="s">
        <v>131</v>
      </c>
    </row>
    <row r="128" spans="1:12">
      <c r="A128" s="4" t="s">
        <v>155</v>
      </c>
      <c r="J128" s="6" t="n">
        <v>0</v>
      </c>
      <c r="K128" s="6" t="n">
        <v>0</v>
      </c>
      <c r="L128" s="6" t="n">
        <v>0</v>
      </c>
    </row>
    <row r="129" spans="1:12">
      <c r="A129" s="4" t="s">
        <v>799</v>
      </c>
    </row>
    <row r="130" spans="1:12">
      <c r="A130" s="3" t="s">
        <v>131</v>
      </c>
    </row>
    <row r="131" spans="1:12">
      <c r="A131" s="4" t="s">
        <v>155</v>
      </c>
      <c r="J131" s="6" t="n">
        <v>19362</v>
      </c>
      <c r="K131" s="6" t="n">
        <v>17118</v>
      </c>
      <c r="L131" s="6" t="n">
        <v>18205</v>
      </c>
    </row>
    <row r="132" spans="1:12">
      <c r="A132" s="4" t="s">
        <v>157</v>
      </c>
    </row>
    <row r="133" spans="1:12">
      <c r="A133" s="3" t="s">
        <v>131</v>
      </c>
    </row>
    <row r="134" spans="1:12">
      <c r="A134" s="4" t="s">
        <v>155</v>
      </c>
      <c r="J134" s="6" t="n">
        <v>17875</v>
      </c>
      <c r="K134" s="6" t="n">
        <v>20107</v>
      </c>
      <c r="L134" s="6" t="n">
        <v>19174</v>
      </c>
    </row>
    <row r="135" spans="1:12">
      <c r="A135" s="4" t="s">
        <v>800</v>
      </c>
    </row>
    <row r="136" spans="1:12">
      <c r="A136" s="3" t="s">
        <v>131</v>
      </c>
    </row>
    <row r="137" spans="1:12">
      <c r="A137" s="4" t="s">
        <v>155</v>
      </c>
      <c r="J137" s="6" t="n">
        <v>0</v>
      </c>
      <c r="K137" s="6" t="n">
        <v>0</v>
      </c>
      <c r="L137" s="6" t="n">
        <v>0</v>
      </c>
    </row>
    <row r="138" spans="1:12">
      <c r="A138" s="4" t="s">
        <v>801</v>
      </c>
    </row>
    <row r="139" spans="1:12">
      <c r="A139" s="3" t="s">
        <v>131</v>
      </c>
    </row>
    <row r="140" spans="1:12">
      <c r="A140" s="4" t="s">
        <v>155</v>
      </c>
      <c r="J140" s="6" t="n">
        <v>0</v>
      </c>
      <c r="K140" s="6" t="n">
        <v>0</v>
      </c>
      <c r="L140" s="6" t="n">
        <v>0</v>
      </c>
    </row>
    <row r="141" spans="1:12">
      <c r="A141" s="4" t="s">
        <v>802</v>
      </c>
    </row>
    <row r="142" spans="1:12">
      <c r="A142" s="3" t="s">
        <v>131</v>
      </c>
    </row>
    <row r="143" spans="1:12">
      <c r="A143" s="4" t="s">
        <v>155</v>
      </c>
      <c r="J143" s="6" t="n">
        <v>158</v>
      </c>
      <c r="K143" s="6" t="n">
        <v>130</v>
      </c>
      <c r="L143" s="6" t="n">
        <v>144</v>
      </c>
    </row>
    <row r="144" spans="1:12">
      <c r="A144" s="4" t="s">
        <v>803</v>
      </c>
    </row>
    <row r="145" spans="1:12">
      <c r="A145" s="3" t="s">
        <v>131</v>
      </c>
    </row>
    <row r="146" spans="1:12">
      <c r="A146" s="4" t="s">
        <v>155</v>
      </c>
      <c r="J146" s="5" t="n">
        <v>17717</v>
      </c>
      <c r="K146" s="5" t="n">
        <v>19977</v>
      </c>
      <c r="L146" s="5" t="n">
        <v>1903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123</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805</v>
      </c>
    </row>
    <row r="4" spans="1:12">
      <c r="A4" s="4" t="s">
        <v>150</v>
      </c>
      <c r="B4" s="5" t="n">
        <v>162478</v>
      </c>
      <c r="C4" s="5" t="n">
        <v>8422</v>
      </c>
      <c r="D4" s="5" t="n">
        <v>8153</v>
      </c>
      <c r="E4" s="5" t="n">
        <v>50208</v>
      </c>
      <c r="F4" s="5" t="n">
        <v>45410</v>
      </c>
      <c r="G4" s="5" t="n">
        <v>16114</v>
      </c>
      <c r="H4" s="5" t="n">
        <v>10942</v>
      </c>
      <c r="I4" s="5" t="n">
        <v>57830</v>
      </c>
      <c r="J4" s="5" t="n">
        <v>229261</v>
      </c>
      <c r="K4" s="5" t="n">
        <v>130296</v>
      </c>
      <c r="L4" s="5" t="n">
        <v>133564</v>
      </c>
    </row>
    <row r="5" spans="1:12">
      <c r="A5" s="4" t="s">
        <v>161</v>
      </c>
      <c r="J5" s="6" t="n">
        <v>-5659</v>
      </c>
      <c r="K5" s="6" t="n">
        <v>692</v>
      </c>
      <c r="L5" s="6" t="n">
        <v>2479</v>
      </c>
    </row>
    <row r="6" spans="1:12">
      <c r="A6" s="4" t="s">
        <v>806</v>
      </c>
      <c r="J6" s="6" t="n">
        <v>-1836</v>
      </c>
      <c r="K6" s="6" t="n">
        <v>-300</v>
      </c>
      <c r="L6" s="6" t="n">
        <v>3502</v>
      </c>
    </row>
    <row r="7" spans="1:12">
      <c r="A7" s="4" t="s">
        <v>99</v>
      </c>
      <c r="J7" s="6" t="n">
        <v>-7495</v>
      </c>
      <c r="K7" s="6" t="n">
        <v>392</v>
      </c>
      <c r="L7" s="6" t="n">
        <v>6060</v>
      </c>
    </row>
    <row r="8" spans="1:12">
      <c r="A8" s="4" t="s">
        <v>164</v>
      </c>
      <c r="J8" s="6" t="n">
        <v>221766</v>
      </c>
      <c r="K8" s="6" t="n">
        <v>130688</v>
      </c>
      <c r="L8" s="6" t="n">
        <v>139624</v>
      </c>
    </row>
    <row r="9" spans="1:12">
      <c r="A9" s="4" t="s">
        <v>807</v>
      </c>
    </row>
    <row r="10" spans="1:12">
      <c r="A10" s="3" t="s">
        <v>805</v>
      </c>
    </row>
    <row r="11" spans="1:12">
      <c r="A11" s="4" t="s">
        <v>150</v>
      </c>
      <c r="J11" s="6" t="n">
        <v>229261</v>
      </c>
      <c r="K11" s="6" t="n">
        <v>130296</v>
      </c>
      <c r="L11" s="6" t="n">
        <v>-347</v>
      </c>
    </row>
    <row r="12" spans="1:12">
      <c r="A12" s="4" t="s">
        <v>161</v>
      </c>
      <c r="J12" s="6" t="n">
        <v>-5659</v>
      </c>
      <c r="K12" s="6" t="n">
        <v>692</v>
      </c>
    </row>
    <row r="13" spans="1:12">
      <c r="A13" s="4" t="s">
        <v>806</v>
      </c>
      <c r="J13" s="6" t="n">
        <v>-1836</v>
      </c>
      <c r="K13" s="6" t="n">
        <v>-300</v>
      </c>
    </row>
    <row r="14" spans="1:12">
      <c r="A14" s="4" t="s">
        <v>99</v>
      </c>
      <c r="J14" s="6" t="n">
        <v>-7495</v>
      </c>
      <c r="K14" s="6" t="n">
        <v>392</v>
      </c>
    </row>
    <row r="15" spans="1:12">
      <c r="A15" s="4" t="s">
        <v>164</v>
      </c>
      <c r="J15" s="6" t="n">
        <v>221766</v>
      </c>
      <c r="K15" s="6" t="n">
        <v>130688</v>
      </c>
    </row>
    <row r="16" spans="1:12">
      <c r="A16" s="4" t="s">
        <v>808</v>
      </c>
    </row>
    <row r="17" spans="1:12">
      <c r="A17" s="3" t="s">
        <v>805</v>
      </c>
    </row>
    <row r="18" spans="1:12">
      <c r="A18" s="4" t="s">
        <v>150</v>
      </c>
      <c r="J18" s="6" t="n">
        <v>198591</v>
      </c>
      <c r="K18" s="6" t="n">
        <v>129611</v>
      </c>
      <c r="L18" s="6" t="n">
        <v>-28451</v>
      </c>
    </row>
    <row r="19" spans="1:12">
      <c r="A19" s="4" t="s">
        <v>161</v>
      </c>
      <c r="J19" s="6" t="n">
        <v>-5659</v>
      </c>
      <c r="K19" s="6" t="n">
        <v>692</v>
      </c>
    </row>
    <row r="20" spans="1:12">
      <c r="A20" s="4" t="s">
        <v>806</v>
      </c>
      <c r="J20" s="6" t="n">
        <v>-1836</v>
      </c>
      <c r="K20" s="6" t="n">
        <v>-300</v>
      </c>
    </row>
    <row r="21" spans="1:12">
      <c r="A21" s="4" t="s">
        <v>99</v>
      </c>
      <c r="J21" s="6" t="n">
        <v>-7495</v>
      </c>
      <c r="K21" s="6" t="n">
        <v>392</v>
      </c>
    </row>
    <row r="22" spans="1:12">
      <c r="A22" s="4" t="s">
        <v>164</v>
      </c>
      <c r="J22" s="6" t="n">
        <v>191096</v>
      </c>
      <c r="K22" s="6" t="n">
        <v>130003</v>
      </c>
    </row>
    <row r="23" spans="1:12">
      <c r="A23" s="4" t="s">
        <v>809</v>
      </c>
    </row>
    <row r="24" spans="1:12">
      <c r="A24" s="3" t="s">
        <v>805</v>
      </c>
    </row>
    <row r="25" spans="1:12">
      <c r="A25" s="4" t="s">
        <v>150</v>
      </c>
      <c r="J25" s="6" t="n">
        <v>286213</v>
      </c>
      <c r="K25" s="6" t="n">
        <v>179622</v>
      </c>
      <c r="L25" s="6" t="n">
        <v>162362</v>
      </c>
    </row>
    <row r="26" spans="1:12">
      <c r="A26" s="4" t="s">
        <v>161</v>
      </c>
      <c r="J26" s="6" t="n">
        <v>0</v>
      </c>
      <c r="K26" s="6" t="n">
        <v>0</v>
      </c>
    </row>
    <row r="27" spans="1:12">
      <c r="A27" s="4" t="s">
        <v>806</v>
      </c>
      <c r="J27" s="6" t="n">
        <v>0</v>
      </c>
      <c r="K27" s="6" t="n">
        <v>0</v>
      </c>
    </row>
    <row r="28" spans="1:12">
      <c r="A28" s="4" t="s">
        <v>99</v>
      </c>
      <c r="J28" s="6" t="n">
        <v>0</v>
      </c>
      <c r="K28" s="6" t="n">
        <v>0</v>
      </c>
    </row>
    <row r="29" spans="1:12">
      <c r="A29" s="4" t="s">
        <v>164</v>
      </c>
      <c r="J29" s="6" t="n">
        <v>286213</v>
      </c>
      <c r="K29" s="6" t="n">
        <v>179622</v>
      </c>
    </row>
    <row r="30" spans="1:12">
      <c r="A30" s="4" t="s">
        <v>787</v>
      </c>
    </row>
    <row r="31" spans="1:12">
      <c r="A31" s="3" t="s">
        <v>805</v>
      </c>
    </row>
    <row r="32" spans="1:12">
      <c r="A32" s="4" t="s">
        <v>150</v>
      </c>
      <c r="J32" s="6" t="n">
        <v>-484804</v>
      </c>
      <c r="K32" s="6" t="n">
        <v>-309233</v>
      </c>
      <c r="L32" s="5" t="n">
        <v>0</v>
      </c>
    </row>
    <row r="33" spans="1:12">
      <c r="A33" s="4" t="s">
        <v>161</v>
      </c>
      <c r="J33" s="6" t="n">
        <v>5659</v>
      </c>
      <c r="K33" s="6" t="n">
        <v>-692</v>
      </c>
    </row>
    <row r="34" spans="1:12">
      <c r="A34" s="4" t="s">
        <v>806</v>
      </c>
      <c r="J34" s="6" t="n">
        <v>1836</v>
      </c>
      <c r="K34" s="6" t="n">
        <v>300</v>
      </c>
    </row>
    <row r="35" spans="1:12">
      <c r="A35" s="4" t="s">
        <v>99</v>
      </c>
      <c r="J35" s="6" t="n">
        <v>7495</v>
      </c>
      <c r="K35" s="6" t="n">
        <v>-392</v>
      </c>
    </row>
    <row r="36" spans="1:12">
      <c r="A36" s="4" t="s">
        <v>164</v>
      </c>
      <c r="J36" s="5" t="n">
        <v>-477309</v>
      </c>
      <c r="K36" s="5" t="n">
        <v>-30962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5</v>
      </c>
      <c r="D2" s="2" t="s">
        <v>130</v>
      </c>
    </row>
    <row r="3" spans="1:4">
      <c r="A3" s="3" t="s">
        <v>805</v>
      </c>
    </row>
    <row r="4" spans="1:4">
      <c r="A4" s="4" t="s">
        <v>811</v>
      </c>
      <c r="B4" s="5" t="n">
        <v>208484000</v>
      </c>
      <c r="C4" s="5" t="n">
        <v>202869000</v>
      </c>
      <c r="D4" s="5" t="n">
        <v>242805000</v>
      </c>
    </row>
    <row r="5" spans="1:4">
      <c r="A5" s="3" t="s">
        <v>204</v>
      </c>
    </row>
    <row r="6" spans="1:4">
      <c r="A6" s="4" t="s">
        <v>812</v>
      </c>
      <c r="B6" s="6" t="n">
        <v>-429753000</v>
      </c>
      <c r="C6" s="6" t="n">
        <v>-224019000</v>
      </c>
      <c r="D6" s="6" t="n">
        <v>-115093000</v>
      </c>
    </row>
    <row r="7" spans="1:4">
      <c r="A7" s="4" t="s">
        <v>207</v>
      </c>
      <c r="B7" s="6" t="n">
        <v>589767000</v>
      </c>
      <c r="C7" s="6" t="n">
        <v>575227000</v>
      </c>
      <c r="D7" s="6" t="n">
        <v>375518000</v>
      </c>
    </row>
    <row r="8" spans="1:4">
      <c r="A8" s="4" t="s">
        <v>813</v>
      </c>
      <c r="C8" s="6" t="n">
        <v>0</v>
      </c>
      <c r="D8" s="6" t="n">
        <v>0</v>
      </c>
    </row>
    <row r="9" spans="1:4">
      <c r="A9" s="4" t="s">
        <v>208</v>
      </c>
      <c r="B9" s="6" t="n">
        <v>0</v>
      </c>
      <c r="C9" s="6" t="n">
        <v>0</v>
      </c>
      <c r="D9" s="6" t="n">
        <v>12334000</v>
      </c>
    </row>
    <row r="10" spans="1:4">
      <c r="A10" s="4" t="s">
        <v>210</v>
      </c>
      <c r="B10" s="6" t="n">
        <v>0</v>
      </c>
      <c r="C10" s="6" t="n">
        <v>-3200000</v>
      </c>
      <c r="D10" s="6" t="n">
        <v>0</v>
      </c>
    </row>
    <row r="11" spans="1:4">
      <c r="A11" s="4" t="s">
        <v>211</v>
      </c>
      <c r="B11" s="6" t="n">
        <v>0</v>
      </c>
      <c r="C11" s="6" t="n">
        <v>3200000</v>
      </c>
      <c r="D11" s="6" t="n">
        <v>0</v>
      </c>
    </row>
    <row r="12" spans="1:4">
      <c r="A12" s="4" t="s">
        <v>209</v>
      </c>
      <c r="D12" s="6" t="n">
        <v>-1162000</v>
      </c>
    </row>
    <row r="13" spans="1:4">
      <c r="A13" s="4" t="s">
        <v>212</v>
      </c>
      <c r="B13" s="6" t="n">
        <v>-25639000</v>
      </c>
      <c r="C13" s="6" t="n">
        <v>-27430000</v>
      </c>
      <c r="D13" s="6" t="n">
        <v>-30985000</v>
      </c>
    </row>
    <row r="14" spans="1:4">
      <c r="A14" s="4" t="s">
        <v>814</v>
      </c>
      <c r="B14" s="6" t="n">
        <v>0</v>
      </c>
      <c r="C14" s="6" t="n">
        <v>0</v>
      </c>
    </row>
    <row r="15" spans="1:4">
      <c r="A15" s="4" t="s">
        <v>213</v>
      </c>
      <c r="B15" s="6" t="n">
        <v>134375000</v>
      </c>
      <c r="C15" s="6" t="n">
        <v>323778000</v>
      </c>
      <c r="D15" s="6" t="n">
        <v>240612000</v>
      </c>
    </row>
    <row r="16" spans="1:4">
      <c r="A16" s="3" t="s">
        <v>214</v>
      </c>
    </row>
    <row r="17" spans="1:4">
      <c r="A17" s="4" t="s">
        <v>815</v>
      </c>
      <c r="B17" s="6" t="n">
        <v>-151000</v>
      </c>
      <c r="C17" s="6" t="n">
        <v>-1040000</v>
      </c>
      <c r="D17" s="6" t="n">
        <v>-132000</v>
      </c>
    </row>
    <row r="18" spans="1:4">
      <c r="A18" s="4" t="s">
        <v>216</v>
      </c>
      <c r="B18" s="6" t="n">
        <v>592000000</v>
      </c>
      <c r="C18" s="6" t="n">
        <v>977062000</v>
      </c>
      <c r="D18" s="6" t="n">
        <v>180000000</v>
      </c>
    </row>
    <row r="19" spans="1:4">
      <c r="A19" s="4" t="s">
        <v>217</v>
      </c>
      <c r="B19" s="6" t="n">
        <v>-798019000</v>
      </c>
      <c r="C19" s="6" t="n">
        <v>-1020455000</v>
      </c>
      <c r="D19" s="6" t="n">
        <v>-476401000</v>
      </c>
    </row>
    <row r="20" spans="1:4">
      <c r="A20" s="4" t="s">
        <v>816</v>
      </c>
      <c r="C20" s="6" t="n">
        <v>0</v>
      </c>
      <c r="D20" s="6" t="n">
        <v>0</v>
      </c>
    </row>
    <row r="21" spans="1:4">
      <c r="A21" s="4" t="s">
        <v>218</v>
      </c>
      <c r="B21" s="6" t="n">
        <v>-710000</v>
      </c>
      <c r="C21" s="6" t="n">
        <v>-85000</v>
      </c>
      <c r="D21" s="6" t="n">
        <v>-182000</v>
      </c>
    </row>
    <row r="22" spans="1:4">
      <c r="A22" s="4" t="s">
        <v>219</v>
      </c>
      <c r="B22" s="6" t="n">
        <v>-3295000</v>
      </c>
      <c r="C22" s="6" t="n">
        <v>-2219000</v>
      </c>
      <c r="D22" s="6" t="n">
        <v>-3403000</v>
      </c>
    </row>
    <row r="23" spans="1:4">
      <c r="A23" s="4" t="s">
        <v>220</v>
      </c>
      <c r="B23" s="6" t="n">
        <v>-16899000</v>
      </c>
      <c r="C23" s="6" t="n">
        <v>-298538000</v>
      </c>
      <c r="D23" s="6" t="n">
        <v>-60474000</v>
      </c>
    </row>
    <row r="24" spans="1:4">
      <c r="A24" s="4" t="s">
        <v>817</v>
      </c>
      <c r="D24" s="6" t="n">
        <v>0</v>
      </c>
    </row>
    <row r="25" spans="1:4">
      <c r="A25" s="4" t="s">
        <v>221</v>
      </c>
      <c r="B25" s="6" t="n">
        <v>-106433000</v>
      </c>
      <c r="C25" s="6" t="n">
        <v>-184093000</v>
      </c>
      <c r="D25" s="6" t="n">
        <v>-122274000</v>
      </c>
    </row>
    <row r="26" spans="1:4">
      <c r="A26" s="4" t="s">
        <v>222</v>
      </c>
      <c r="B26" s="6" t="n">
        <v>-333507000</v>
      </c>
      <c r="C26" s="6" t="n">
        <v>-529368000</v>
      </c>
      <c r="D26" s="6" t="n">
        <v>-482866000</v>
      </c>
    </row>
    <row r="27" spans="1:4">
      <c r="A27" s="4" t="s">
        <v>223</v>
      </c>
      <c r="B27" s="6" t="n">
        <v>9352000</v>
      </c>
      <c r="C27" s="6" t="n">
        <v>-2721000</v>
      </c>
      <c r="D27" s="6" t="n">
        <v>551000</v>
      </c>
    </row>
    <row r="28" spans="1:4">
      <c r="A28" s="4" t="s">
        <v>224</v>
      </c>
      <c r="B28" s="6" t="n">
        <v>6034000</v>
      </c>
      <c r="C28" s="6" t="n">
        <v>8755000</v>
      </c>
      <c r="D28" s="6" t="n">
        <v>8204000</v>
      </c>
    </row>
    <row r="29" spans="1:4">
      <c r="A29" s="4" t="s">
        <v>225</v>
      </c>
      <c r="B29" s="6" t="n">
        <v>15386000</v>
      </c>
      <c r="C29" s="6" t="n">
        <v>6034000</v>
      </c>
      <c r="D29" s="6" t="n">
        <v>8755000</v>
      </c>
    </row>
    <row r="30" spans="1:4">
      <c r="A30" s="4" t="s">
        <v>787</v>
      </c>
    </row>
    <row r="31" spans="1:4">
      <c r="A31" s="3" t="s">
        <v>805</v>
      </c>
    </row>
    <row r="32" spans="1:4">
      <c r="A32" s="4" t="s">
        <v>811</v>
      </c>
      <c r="B32" s="6" t="n">
        <v>-484275000</v>
      </c>
      <c r="C32" s="6" t="n">
        <v>-309741000</v>
      </c>
      <c r="D32" s="6" t="n">
        <v>0</v>
      </c>
    </row>
    <row r="33" spans="1:4">
      <c r="A33" s="3" t="s">
        <v>204</v>
      </c>
    </row>
    <row r="34" spans="1:4">
      <c r="A34" s="4" t="s">
        <v>812</v>
      </c>
      <c r="B34" s="6" t="n">
        <v>0</v>
      </c>
      <c r="C34" s="6" t="n">
        <v>0</v>
      </c>
      <c r="D34" s="6" t="n">
        <v>0</v>
      </c>
    </row>
    <row r="35" spans="1:4">
      <c r="A35" s="4" t="s">
        <v>207</v>
      </c>
      <c r="B35" s="6" t="n">
        <v>0</v>
      </c>
      <c r="C35" s="6" t="n">
        <v>0</v>
      </c>
      <c r="D35" s="6" t="n">
        <v>0</v>
      </c>
    </row>
    <row r="36" spans="1:4">
      <c r="A36" s="4" t="s">
        <v>813</v>
      </c>
      <c r="C36" s="6" t="n">
        <v>-88000000</v>
      </c>
      <c r="D36" s="6" t="n">
        <v>48610000</v>
      </c>
    </row>
    <row r="37" spans="1:4">
      <c r="A37" s="4" t="s">
        <v>208</v>
      </c>
      <c r="D37" s="6" t="n">
        <v>0</v>
      </c>
    </row>
    <row r="38" spans="1:4">
      <c r="A38" s="4" t="s">
        <v>210</v>
      </c>
      <c r="C38" s="6" t="n">
        <v>0</v>
      </c>
    </row>
    <row r="39" spans="1:4">
      <c r="A39" s="4" t="s">
        <v>211</v>
      </c>
      <c r="C39" s="6" t="n">
        <v>0</v>
      </c>
    </row>
    <row r="40" spans="1:4">
      <c r="A40" s="4" t="s">
        <v>209</v>
      </c>
      <c r="D40" s="6" t="n">
        <v>0</v>
      </c>
    </row>
    <row r="41" spans="1:4">
      <c r="A41" s="4" t="s">
        <v>212</v>
      </c>
      <c r="B41" s="6" t="n">
        <v>0</v>
      </c>
      <c r="C41" s="6" t="n">
        <v>0</v>
      </c>
      <c r="D41" s="6" t="n">
        <v>0</v>
      </c>
    </row>
    <row r="42" spans="1:4">
      <c r="A42" s="4" t="s">
        <v>814</v>
      </c>
      <c r="B42" s="6" t="n">
        <v>89631000</v>
      </c>
      <c r="C42" s="6" t="n">
        <v>-354540000</v>
      </c>
    </row>
    <row r="43" spans="1:4">
      <c r="A43" s="4" t="s">
        <v>213</v>
      </c>
      <c r="B43" s="6" t="n">
        <v>89631000</v>
      </c>
      <c r="C43" s="6" t="n">
        <v>-442540000</v>
      </c>
      <c r="D43" s="6" t="n">
        <v>48610000</v>
      </c>
    </row>
    <row r="44" spans="1:4">
      <c r="A44" s="3" t="s">
        <v>214</v>
      </c>
    </row>
    <row r="45" spans="1:4">
      <c r="A45" s="4" t="s">
        <v>815</v>
      </c>
      <c r="B45" s="6" t="n">
        <v>0</v>
      </c>
      <c r="C45" s="6" t="n">
        <v>0</v>
      </c>
      <c r="D45" s="6" t="n">
        <v>0</v>
      </c>
    </row>
    <row r="46" spans="1:4">
      <c r="A46" s="4" t="s">
        <v>216</v>
      </c>
      <c r="B46" s="6" t="n">
        <v>0</v>
      </c>
      <c r="C46" s="6" t="n">
        <v>0</v>
      </c>
      <c r="D46" s="6" t="n">
        <v>0</v>
      </c>
    </row>
    <row r="47" spans="1:4">
      <c r="A47" s="4" t="s">
        <v>217</v>
      </c>
      <c r="B47" s="6" t="n">
        <v>0</v>
      </c>
      <c r="C47" s="6" t="n">
        <v>0</v>
      </c>
      <c r="D47" s="6" t="n">
        <v>0</v>
      </c>
    </row>
    <row r="48" spans="1:4">
      <c r="A48" s="4" t="s">
        <v>816</v>
      </c>
      <c r="C48" s="6" t="n">
        <v>88000000</v>
      </c>
      <c r="D48" s="6" t="n">
        <v>-48610000</v>
      </c>
    </row>
    <row r="49" spans="1:4">
      <c r="A49" s="4" t="s">
        <v>218</v>
      </c>
      <c r="B49" s="6" t="n">
        <v>0</v>
      </c>
      <c r="C49" s="6" t="n">
        <v>0</v>
      </c>
      <c r="D49" s="6" t="n">
        <v>0</v>
      </c>
    </row>
    <row r="50" spans="1:4">
      <c r="A50" s="4" t="s">
        <v>219</v>
      </c>
      <c r="B50" s="6" t="n">
        <v>0</v>
      </c>
      <c r="C50" s="6" t="n">
        <v>0</v>
      </c>
      <c r="D50" s="6" t="n">
        <v>0</v>
      </c>
    </row>
    <row r="51" spans="1:4">
      <c r="A51" s="4" t="s">
        <v>220</v>
      </c>
      <c r="B51" s="6" t="n">
        <v>0</v>
      </c>
      <c r="C51" s="6" t="n">
        <v>0</v>
      </c>
      <c r="D51" s="6" t="n">
        <v>0</v>
      </c>
    </row>
    <row r="52" spans="1:4">
      <c r="A52" s="4" t="s">
        <v>817</v>
      </c>
      <c r="D52" s="6" t="n">
        <v>0</v>
      </c>
    </row>
    <row r="53" spans="1:4">
      <c r="A53" s="4" t="s">
        <v>221</v>
      </c>
      <c r="B53" s="6" t="n">
        <v>395162000</v>
      </c>
      <c r="C53" s="6" t="n">
        <v>663763000</v>
      </c>
      <c r="D53" s="6" t="n">
        <v>0</v>
      </c>
    </row>
    <row r="54" spans="1:4">
      <c r="A54" s="4" t="s">
        <v>222</v>
      </c>
      <c r="B54" s="6" t="n">
        <v>395162000</v>
      </c>
      <c r="C54" s="6" t="n">
        <v>751763000</v>
      </c>
      <c r="D54" s="6" t="n">
        <v>-48610000</v>
      </c>
    </row>
    <row r="55" spans="1:4">
      <c r="A55" s="4" t="s">
        <v>223</v>
      </c>
      <c r="B55" s="6" t="n">
        <v>518000</v>
      </c>
      <c r="C55" s="6" t="n">
        <v>-518000</v>
      </c>
      <c r="D55" s="6" t="n">
        <v>0</v>
      </c>
    </row>
    <row r="56" spans="1:4">
      <c r="A56" s="4" t="s">
        <v>224</v>
      </c>
      <c r="B56" s="6" t="n">
        <v>-518000</v>
      </c>
      <c r="C56" s="6" t="n">
        <v>0</v>
      </c>
      <c r="D56" s="6" t="n">
        <v>0</v>
      </c>
    </row>
    <row r="57" spans="1:4">
      <c r="A57" s="4" t="s">
        <v>225</v>
      </c>
      <c r="B57" s="6" t="n">
        <v>0</v>
      </c>
      <c r="C57" s="6" t="n">
        <v>-518000</v>
      </c>
      <c r="D57" s="6" t="n">
        <v>0</v>
      </c>
    </row>
    <row r="58" spans="1:4">
      <c r="A58" s="4" t="s">
        <v>788</v>
      </c>
    </row>
    <row r="59" spans="1:4">
      <c r="A59" s="3" t="s">
        <v>805</v>
      </c>
    </row>
    <row r="60" spans="1:4">
      <c r="A60" s="4" t="s">
        <v>811</v>
      </c>
      <c r="B60" s="6" t="n">
        <v>236214000</v>
      </c>
      <c r="C60" s="6" t="n">
        <v>135755000</v>
      </c>
      <c r="D60" s="6" t="n">
        <v>5497000</v>
      </c>
    </row>
    <row r="61" spans="1:4">
      <c r="A61" s="3" t="s">
        <v>204</v>
      </c>
    </row>
    <row r="62" spans="1:4">
      <c r="A62" s="4" t="s">
        <v>812</v>
      </c>
      <c r="B62" s="6" t="n">
        <v>0</v>
      </c>
      <c r="C62" s="6" t="n">
        <v>0</v>
      </c>
      <c r="D62" s="6" t="n">
        <v>0</v>
      </c>
    </row>
    <row r="63" spans="1:4">
      <c r="A63" s="4" t="s">
        <v>207</v>
      </c>
      <c r="B63" s="6" t="n">
        <v>0</v>
      </c>
      <c r="C63" s="6" t="n">
        <v>0</v>
      </c>
      <c r="D63" s="6" t="n">
        <v>0</v>
      </c>
    </row>
    <row r="64" spans="1:4">
      <c r="A64" s="4" t="s">
        <v>813</v>
      </c>
      <c r="C64" s="6" t="n">
        <v>0</v>
      </c>
      <c r="D64" s="6" t="n">
        <v>0</v>
      </c>
    </row>
    <row r="65" spans="1:4">
      <c r="A65" s="4" t="s">
        <v>208</v>
      </c>
      <c r="D65" s="6" t="n">
        <v>0</v>
      </c>
    </row>
    <row r="66" spans="1:4">
      <c r="A66" s="4" t="s">
        <v>210</v>
      </c>
      <c r="C66" s="6" t="n">
        <v>0</v>
      </c>
    </row>
    <row r="67" spans="1:4">
      <c r="A67" s="4" t="s">
        <v>211</v>
      </c>
      <c r="C67" s="6" t="n">
        <v>0</v>
      </c>
    </row>
    <row r="68" spans="1:4">
      <c r="A68" s="4" t="s">
        <v>209</v>
      </c>
      <c r="D68" s="6" t="n">
        <v>0</v>
      </c>
    </row>
    <row r="69" spans="1:4">
      <c r="A69" s="4" t="s">
        <v>212</v>
      </c>
      <c r="B69" s="6" t="n">
        <v>0</v>
      </c>
      <c r="C69" s="6" t="n">
        <v>0</v>
      </c>
      <c r="D69" s="6" t="n">
        <v>0</v>
      </c>
    </row>
    <row r="70" spans="1:4">
      <c r="A70" s="4" t="s">
        <v>814</v>
      </c>
      <c r="B70" s="6" t="n">
        <v>-108918000</v>
      </c>
      <c r="C70" s="6" t="n">
        <v>349135000</v>
      </c>
    </row>
    <row r="71" spans="1:4">
      <c r="A71" s="4" t="s">
        <v>213</v>
      </c>
      <c r="B71" s="6" t="n">
        <v>-108918000</v>
      </c>
      <c r="C71" s="6" t="n">
        <v>349135000</v>
      </c>
      <c r="D71" s="6" t="n">
        <v>0</v>
      </c>
    </row>
    <row r="72" spans="1:4">
      <c r="A72" s="3" t="s">
        <v>214</v>
      </c>
    </row>
    <row r="73" spans="1:4">
      <c r="A73" s="4" t="s">
        <v>815</v>
      </c>
      <c r="B73" s="6" t="n">
        <v>0</v>
      </c>
      <c r="C73" s="6" t="n">
        <v>0</v>
      </c>
      <c r="D73" s="6" t="n">
        <v>0</v>
      </c>
    </row>
    <row r="74" spans="1:4">
      <c r="A74" s="4" t="s">
        <v>216</v>
      </c>
      <c r="B74" s="6" t="n">
        <v>0</v>
      </c>
      <c r="C74" s="6" t="n">
        <v>0</v>
      </c>
      <c r="D74" s="6" t="n">
        <v>0</v>
      </c>
    </row>
    <row r="75" spans="1:4">
      <c r="A75" s="4" t="s">
        <v>217</v>
      </c>
      <c r="B75" s="6" t="n">
        <v>0</v>
      </c>
      <c r="C75" s="6" t="n">
        <v>0</v>
      </c>
      <c r="D75" s="6" t="n">
        <v>0</v>
      </c>
    </row>
    <row r="76" spans="1:4">
      <c r="A76" s="4" t="s">
        <v>816</v>
      </c>
      <c r="C76" s="6" t="n">
        <v>0</v>
      </c>
      <c r="D76" s="6" t="n">
        <v>0</v>
      </c>
    </row>
    <row r="77" spans="1:4">
      <c r="A77" s="4" t="s">
        <v>218</v>
      </c>
      <c r="B77" s="6" t="n">
        <v>-710000</v>
      </c>
      <c r="C77" s="6" t="n">
        <v>-85000</v>
      </c>
      <c r="D77" s="6" t="n">
        <v>-182000</v>
      </c>
    </row>
    <row r="78" spans="1:4">
      <c r="A78" s="4" t="s">
        <v>219</v>
      </c>
      <c r="B78" s="6" t="n">
        <v>-3295000</v>
      </c>
      <c r="C78" s="6" t="n">
        <v>-2219000</v>
      </c>
      <c r="D78" s="6" t="n">
        <v>-3403000</v>
      </c>
    </row>
    <row r="79" spans="1:4">
      <c r="A79" s="4" t="s">
        <v>220</v>
      </c>
      <c r="B79" s="6" t="n">
        <v>-16899000</v>
      </c>
      <c r="C79" s="6" t="n">
        <v>-298538000</v>
      </c>
      <c r="D79" s="6" t="n">
        <v>-60474000</v>
      </c>
    </row>
    <row r="80" spans="1:4">
      <c r="A80" s="4" t="s">
        <v>817</v>
      </c>
      <c r="D80" s="6" t="n">
        <v>180791000</v>
      </c>
    </row>
    <row r="81" spans="1:4">
      <c r="A81" s="4" t="s">
        <v>221</v>
      </c>
      <c r="B81" s="6" t="n">
        <v>-106392000</v>
      </c>
      <c r="C81" s="6" t="n">
        <v>-184048000</v>
      </c>
      <c r="D81" s="6" t="n">
        <v>-122229000</v>
      </c>
    </row>
    <row r="82" spans="1:4">
      <c r="A82" s="4" t="s">
        <v>222</v>
      </c>
      <c r="B82" s="6" t="n">
        <v>-127296000</v>
      </c>
      <c r="C82" s="6" t="n">
        <v>-484890000</v>
      </c>
      <c r="D82" s="6" t="n">
        <v>-5497000</v>
      </c>
    </row>
    <row r="83" spans="1:4">
      <c r="A83" s="4" t="s">
        <v>223</v>
      </c>
      <c r="B83" s="6" t="n">
        <v>0</v>
      </c>
      <c r="C83" s="6" t="n">
        <v>0</v>
      </c>
      <c r="D83" s="6" t="n">
        <v>0</v>
      </c>
    </row>
    <row r="84" spans="1:4">
      <c r="A84" s="4" t="s">
        <v>224</v>
      </c>
      <c r="B84" s="6" t="n">
        <v>150000</v>
      </c>
      <c r="C84" s="6" t="n">
        <v>150000</v>
      </c>
      <c r="D84" s="6" t="n">
        <v>150000</v>
      </c>
    </row>
    <row r="85" spans="1:4">
      <c r="A85" s="4" t="s">
        <v>225</v>
      </c>
      <c r="B85" s="6" t="n">
        <v>150000</v>
      </c>
      <c r="C85" s="6" t="n">
        <v>150000</v>
      </c>
      <c r="D85" s="6" t="n">
        <v>150000</v>
      </c>
    </row>
    <row r="86" spans="1:4">
      <c r="A86" s="4" t="s">
        <v>789</v>
      </c>
    </row>
    <row r="87" spans="1:4">
      <c r="A87" s="3" t="s">
        <v>805</v>
      </c>
    </row>
    <row r="88" spans="1:4">
      <c r="A88" s="4" t="s">
        <v>811</v>
      </c>
      <c r="B88" s="6" t="n">
        <v>220068000</v>
      </c>
      <c r="C88" s="6" t="n">
        <v>141293000</v>
      </c>
      <c r="D88" s="6" t="n">
        <v>-18989000</v>
      </c>
    </row>
    <row r="89" spans="1:4">
      <c r="A89" s="3" t="s">
        <v>204</v>
      </c>
    </row>
    <row r="90" spans="1:4">
      <c r="A90" s="4" t="s">
        <v>812</v>
      </c>
      <c r="B90" s="6" t="n">
        <v>-16020000</v>
      </c>
      <c r="C90" s="6" t="n">
        <v>-14479000</v>
      </c>
      <c r="D90" s="6" t="n">
        <v>-1614000</v>
      </c>
    </row>
    <row r="91" spans="1:4">
      <c r="A91" s="4" t="s">
        <v>207</v>
      </c>
      <c r="B91" s="6" t="n">
        <v>113000</v>
      </c>
      <c r="C91" s="6" t="n">
        <v>36572000</v>
      </c>
      <c r="D91" s="6" t="n">
        <v>23028000</v>
      </c>
    </row>
    <row r="92" spans="1:4">
      <c r="A92" s="4" t="s">
        <v>813</v>
      </c>
      <c r="C92" s="6" t="n">
        <v>88000000</v>
      </c>
      <c r="D92" s="6" t="n">
        <v>100000</v>
      </c>
    </row>
    <row r="93" spans="1:4">
      <c r="A93" s="4" t="s">
        <v>208</v>
      </c>
      <c r="D93" s="6" t="n">
        <v>12334000</v>
      </c>
    </row>
    <row r="94" spans="1:4">
      <c r="A94" s="4" t="s">
        <v>210</v>
      </c>
      <c r="C94" s="6" t="n">
        <v>0</v>
      </c>
    </row>
    <row r="95" spans="1:4">
      <c r="A95" s="4" t="s">
        <v>211</v>
      </c>
      <c r="C95" s="6" t="n">
        <v>0</v>
      </c>
    </row>
    <row r="96" spans="1:4">
      <c r="A96" s="4" t="s">
        <v>209</v>
      </c>
      <c r="D96" s="6" t="n">
        <v>-1162000</v>
      </c>
    </row>
    <row r="97" spans="1:4">
      <c r="A97" s="4" t="s">
        <v>212</v>
      </c>
      <c r="B97" s="6" t="n">
        <v>-3220000</v>
      </c>
      <c r="C97" s="6" t="n">
        <v>-3090000</v>
      </c>
      <c r="D97" s="6" t="n">
        <v>-4081000</v>
      </c>
    </row>
    <row r="98" spans="1:4">
      <c r="A98" s="4" t="s">
        <v>814</v>
      </c>
      <c r="B98" s="6" t="n">
        <v>19287000</v>
      </c>
      <c r="C98" s="6" t="n">
        <v>5405000</v>
      </c>
    </row>
    <row r="99" spans="1:4">
      <c r="A99" s="4" t="s">
        <v>213</v>
      </c>
      <c r="B99" s="6" t="n">
        <v>160000</v>
      </c>
      <c r="C99" s="6" t="n">
        <v>112408000</v>
      </c>
      <c r="D99" s="6" t="n">
        <v>28605000</v>
      </c>
    </row>
    <row r="100" spans="1:4">
      <c r="A100" s="3" t="s">
        <v>214</v>
      </c>
    </row>
    <row r="101" spans="1:4">
      <c r="A101" s="4" t="s">
        <v>815</v>
      </c>
      <c r="B101" s="6" t="n">
        <v>-151000</v>
      </c>
      <c r="C101" s="6" t="n">
        <v>-1040000</v>
      </c>
      <c r="D101" s="6" t="n">
        <v>-132000</v>
      </c>
    </row>
    <row r="102" spans="1:4">
      <c r="A102" s="4" t="s">
        <v>216</v>
      </c>
      <c r="B102" s="6" t="n">
        <v>592000000</v>
      </c>
      <c r="C102" s="6" t="n">
        <v>977062000</v>
      </c>
      <c r="D102" s="6" t="n">
        <v>180000000</v>
      </c>
    </row>
    <row r="103" spans="1:4">
      <c r="A103" s="4" t="s">
        <v>217</v>
      </c>
      <c r="B103" s="6" t="n">
        <v>-797000000</v>
      </c>
      <c r="C103" s="6" t="n">
        <v>-1019000000</v>
      </c>
      <c r="D103" s="6" t="n">
        <v>-335000000</v>
      </c>
    </row>
    <row r="104" spans="1:4">
      <c r="A104" s="4" t="s">
        <v>816</v>
      </c>
      <c r="C104" s="6" t="n">
        <v>0</v>
      </c>
      <c r="D104" s="6" t="n">
        <v>-14289000</v>
      </c>
    </row>
    <row r="105" spans="1:4">
      <c r="A105" s="4" t="s">
        <v>218</v>
      </c>
      <c r="B105" s="6" t="n">
        <v>0</v>
      </c>
      <c r="C105" s="6" t="n">
        <v>0</v>
      </c>
      <c r="D105" s="6" t="n">
        <v>0</v>
      </c>
    </row>
    <row r="106" spans="1:4">
      <c r="A106" s="4" t="s">
        <v>219</v>
      </c>
      <c r="B106" s="6" t="n">
        <v>0</v>
      </c>
      <c r="C106" s="6" t="n">
        <v>0</v>
      </c>
      <c r="D106" s="6" t="n">
        <v>0</v>
      </c>
    </row>
    <row r="107" spans="1:4">
      <c r="A107" s="4" t="s">
        <v>220</v>
      </c>
      <c r="B107" s="6" t="n">
        <v>0</v>
      </c>
      <c r="C107" s="6" t="n">
        <v>0</v>
      </c>
      <c r="D107" s="6" t="n">
        <v>0</v>
      </c>
    </row>
    <row r="108" spans="1:4">
      <c r="A108" s="4" t="s">
        <v>817</v>
      </c>
      <c r="D108" s="6" t="n">
        <v>160019000</v>
      </c>
    </row>
    <row r="109" spans="1:4">
      <c r="A109" s="4" t="s">
        <v>221</v>
      </c>
      <c r="B109" s="6" t="n">
        <v>-5420000</v>
      </c>
      <c r="C109" s="6" t="n">
        <v>-214596000</v>
      </c>
      <c r="D109" s="6" t="n">
        <v>0</v>
      </c>
    </row>
    <row r="110" spans="1:4">
      <c r="A110" s="4" t="s">
        <v>222</v>
      </c>
      <c r="B110" s="6" t="n">
        <v>-210571000</v>
      </c>
      <c r="C110" s="6" t="n">
        <v>-257574000</v>
      </c>
      <c r="D110" s="6" t="n">
        <v>-9402000</v>
      </c>
    </row>
    <row r="111" spans="1:4">
      <c r="A111" s="4" t="s">
        <v>223</v>
      </c>
      <c r="B111" s="6" t="n">
        <v>9657000</v>
      </c>
      <c r="C111" s="6" t="n">
        <v>-3873000</v>
      </c>
      <c r="D111" s="6" t="n">
        <v>214000</v>
      </c>
    </row>
    <row r="112" spans="1:4">
      <c r="A112" s="4" t="s">
        <v>224</v>
      </c>
      <c r="B112" s="6" t="n">
        <v>34000</v>
      </c>
      <c r="C112" s="6" t="n">
        <v>3907000</v>
      </c>
      <c r="D112" s="6" t="n">
        <v>3693000</v>
      </c>
    </row>
    <row r="113" spans="1:4">
      <c r="A113" s="4" t="s">
        <v>225</v>
      </c>
      <c r="B113" s="6" t="n">
        <v>9691000</v>
      </c>
      <c r="C113" s="6" t="n">
        <v>34000</v>
      </c>
      <c r="D113" s="6" t="n">
        <v>3907000</v>
      </c>
    </row>
    <row r="114" spans="1:4">
      <c r="A114" s="4" t="s">
        <v>790</v>
      </c>
    </row>
    <row r="115" spans="1:4">
      <c r="A115" s="3" t="s">
        <v>805</v>
      </c>
    </row>
    <row r="116" spans="1:4">
      <c r="A116" s="4" t="s">
        <v>811</v>
      </c>
      <c r="B116" s="6" t="n">
        <v>236477000</v>
      </c>
      <c r="C116" s="6" t="n">
        <v>235562000</v>
      </c>
      <c r="D116" s="6" t="n">
        <v>256297000</v>
      </c>
    </row>
    <row r="117" spans="1:4">
      <c r="A117" s="3" t="s">
        <v>204</v>
      </c>
    </row>
    <row r="118" spans="1:4">
      <c r="A118" s="4" t="s">
        <v>812</v>
      </c>
      <c r="B118" s="6" t="n">
        <v>-413733000</v>
      </c>
      <c r="C118" s="6" t="n">
        <v>-209540000</v>
      </c>
      <c r="D118" s="6" t="n">
        <v>-113479000</v>
      </c>
    </row>
    <row r="119" spans="1:4">
      <c r="A119" s="4" t="s">
        <v>207</v>
      </c>
      <c r="B119" s="6" t="n">
        <v>589654000</v>
      </c>
      <c r="C119" s="6" t="n">
        <v>538655000</v>
      </c>
      <c r="D119" s="6" t="n">
        <v>352490000</v>
      </c>
    </row>
    <row r="120" spans="1:4">
      <c r="A120" s="4" t="s">
        <v>813</v>
      </c>
      <c r="C120" s="6" t="n">
        <v>0</v>
      </c>
      <c r="D120" s="6" t="n">
        <v>-48710000</v>
      </c>
    </row>
    <row r="121" spans="1:4">
      <c r="A121" s="4" t="s">
        <v>208</v>
      </c>
      <c r="D121" s="6" t="n">
        <v>0</v>
      </c>
    </row>
    <row r="122" spans="1:4">
      <c r="A122" s="4" t="s">
        <v>210</v>
      </c>
      <c r="C122" s="6" t="n">
        <v>-3200000</v>
      </c>
    </row>
    <row r="123" spans="1:4">
      <c r="A123" s="4" t="s">
        <v>211</v>
      </c>
      <c r="C123" s="6" t="n">
        <v>3200000</v>
      </c>
    </row>
    <row r="124" spans="1:4">
      <c r="A124" s="4" t="s">
        <v>209</v>
      </c>
      <c r="D124" s="6" t="n">
        <v>0</v>
      </c>
    </row>
    <row r="125" spans="1:4">
      <c r="A125" s="4" t="s">
        <v>212</v>
      </c>
      <c r="B125" s="6" t="n">
        <v>-22419000</v>
      </c>
      <c r="C125" s="6" t="n">
        <v>-24340000</v>
      </c>
      <c r="D125" s="6" t="n">
        <v>-26904000</v>
      </c>
    </row>
    <row r="126" spans="1:4">
      <c r="A126" s="4" t="s">
        <v>814</v>
      </c>
      <c r="B126" s="6" t="n">
        <v>0</v>
      </c>
      <c r="C126" s="6" t="n">
        <v>0</v>
      </c>
    </row>
    <row r="127" spans="1:4">
      <c r="A127" s="4" t="s">
        <v>213</v>
      </c>
      <c r="B127" s="6" t="n">
        <v>153502000</v>
      </c>
      <c r="C127" s="6" t="n">
        <v>304775000</v>
      </c>
      <c r="D127" s="6" t="n">
        <v>163397000</v>
      </c>
    </row>
    <row r="128" spans="1:4">
      <c r="A128" s="3" t="s">
        <v>214</v>
      </c>
    </row>
    <row r="129" spans="1:4">
      <c r="A129" s="4" t="s">
        <v>815</v>
      </c>
      <c r="B129" s="6" t="n">
        <v>0</v>
      </c>
      <c r="C129" s="6" t="n">
        <v>0</v>
      </c>
      <c r="D129" s="6" t="n">
        <v>0</v>
      </c>
    </row>
    <row r="130" spans="1:4">
      <c r="A130" s="4" t="s">
        <v>216</v>
      </c>
      <c r="B130" s="6" t="n">
        <v>0</v>
      </c>
      <c r="C130" s="6" t="n">
        <v>0</v>
      </c>
      <c r="D130" s="6" t="n">
        <v>0</v>
      </c>
    </row>
    <row r="131" spans="1:4">
      <c r="A131" s="4" t="s">
        <v>217</v>
      </c>
      <c r="B131" s="6" t="n">
        <v>-1019000</v>
      </c>
      <c r="C131" s="6" t="n">
        <v>-1455000</v>
      </c>
      <c r="D131" s="6" t="n">
        <v>-141401000</v>
      </c>
    </row>
    <row r="132" spans="1:4">
      <c r="A132" s="4" t="s">
        <v>816</v>
      </c>
      <c r="C132" s="6" t="n">
        <v>-88000000</v>
      </c>
      <c r="D132" s="6" t="n">
        <v>62899000</v>
      </c>
    </row>
    <row r="133" spans="1:4">
      <c r="A133" s="4" t="s">
        <v>218</v>
      </c>
      <c r="B133" s="6" t="n">
        <v>0</v>
      </c>
      <c r="C133" s="6" t="n">
        <v>0</v>
      </c>
      <c r="D133" s="6" t="n">
        <v>0</v>
      </c>
    </row>
    <row r="134" spans="1:4">
      <c r="A134" s="4" t="s">
        <v>219</v>
      </c>
      <c r="B134" s="6" t="n">
        <v>0</v>
      </c>
      <c r="C134" s="6" t="n">
        <v>0</v>
      </c>
      <c r="D134" s="6" t="n">
        <v>0</v>
      </c>
    </row>
    <row r="135" spans="1:4">
      <c r="A135" s="4" t="s">
        <v>220</v>
      </c>
      <c r="B135" s="6" t="n">
        <v>0</v>
      </c>
      <c r="C135" s="6" t="n">
        <v>0</v>
      </c>
      <c r="D135" s="6" t="n">
        <v>0</v>
      </c>
    </row>
    <row r="136" spans="1:4">
      <c r="A136" s="4" t="s">
        <v>817</v>
      </c>
      <c r="D136" s="6" t="n">
        <v>-340810000</v>
      </c>
    </row>
    <row r="137" spans="1:4">
      <c r="A137" s="4" t="s">
        <v>221</v>
      </c>
      <c r="B137" s="6" t="n">
        <v>-389783000</v>
      </c>
      <c r="C137" s="6" t="n">
        <v>-449212000</v>
      </c>
      <c r="D137" s="6" t="n">
        <v>-45000</v>
      </c>
    </row>
    <row r="138" spans="1:4">
      <c r="A138" s="4" t="s">
        <v>222</v>
      </c>
      <c r="B138" s="6" t="n">
        <v>-390802000</v>
      </c>
      <c r="C138" s="6" t="n">
        <v>-538667000</v>
      </c>
      <c r="D138" s="6" t="n">
        <v>-419357000</v>
      </c>
    </row>
    <row r="139" spans="1:4">
      <c r="A139" s="4" t="s">
        <v>223</v>
      </c>
      <c r="B139" s="6" t="n">
        <v>-823000</v>
      </c>
      <c r="C139" s="6" t="n">
        <v>1670000</v>
      </c>
      <c r="D139" s="6" t="n">
        <v>337000</v>
      </c>
    </row>
    <row r="140" spans="1:4">
      <c r="A140" s="4" t="s">
        <v>224</v>
      </c>
      <c r="B140" s="6" t="n">
        <v>6368000</v>
      </c>
      <c r="C140" s="6" t="n">
        <v>4698000</v>
      </c>
      <c r="D140" s="6" t="n">
        <v>4361000</v>
      </c>
    </row>
    <row r="141" spans="1:4">
      <c r="A141" s="4" t="s">
        <v>225</v>
      </c>
      <c r="B141" s="5" t="n">
        <v>5545000</v>
      </c>
      <c r="C141" s="5" t="n">
        <v>6368000</v>
      </c>
      <c r="D141" s="5" t="n">
        <v>4698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77"/>
    <col customWidth="1" max="3" min="3" width="21"/>
    <col customWidth="1" max="4" min="4" width="24"/>
    <col customWidth="1" max="5" min="5" width="35"/>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5"/>
  </cols>
  <sheetData>
    <row r="1" spans="1:13">
      <c r="A1" s="1" t="s">
        <v>818</v>
      </c>
      <c r="B1" s="2" t="s">
        <v>819</v>
      </c>
      <c r="C1" s="2" t="s">
        <v>820</v>
      </c>
      <c r="D1" s="2" t="s">
        <v>821</v>
      </c>
      <c r="E1" s="2" t="s">
        <v>822</v>
      </c>
      <c r="F1" s="2" t="s">
        <v>823</v>
      </c>
      <c r="G1" s="2" t="s">
        <v>824</v>
      </c>
      <c r="H1" s="2" t="s">
        <v>825</v>
      </c>
      <c r="I1" s="2" t="s">
        <v>826</v>
      </c>
      <c r="J1" s="2" t="s">
        <v>827</v>
      </c>
      <c r="K1" s="2" t="s">
        <v>828</v>
      </c>
      <c r="L1" s="2" t="s">
        <v>829</v>
      </c>
      <c r="M1" s="2" t="s">
        <v>479</v>
      </c>
    </row>
    <row r="2" spans="1:13">
      <c r="A2" s="3" t="s">
        <v>830</v>
      </c>
    </row>
    <row r="3" spans="1:13">
      <c r="A3" s="4" t="s">
        <v>831</v>
      </c>
      <c r="E3" s="7" t="n">
        <v>0.21</v>
      </c>
      <c r="F3" s="7" t="n">
        <v>0.21</v>
      </c>
      <c r="G3" s="7" t="n">
        <v>0.21</v>
      </c>
      <c r="H3" s="7" t="n">
        <v>0.21</v>
      </c>
      <c r="I3" s="7" t="n">
        <v>0.21</v>
      </c>
      <c r="J3" s="7" t="n">
        <v>0.21</v>
      </c>
      <c r="K3" s="7" t="n">
        <v>0.21</v>
      </c>
      <c r="L3" s="7" t="n">
        <v>0.21</v>
      </c>
    </row>
    <row r="4" spans="1:13">
      <c r="A4" s="4" t="s">
        <v>395</v>
      </c>
      <c r="E4" s="6" t="n">
        <v>16</v>
      </c>
      <c r="M4" s="6" t="n">
        <v>16</v>
      </c>
    </row>
    <row r="5" spans="1:13">
      <c r="A5" s="4" t="s">
        <v>481</v>
      </c>
      <c r="E5" s="8" t="n">
        <v>11.7</v>
      </c>
      <c r="M5" s="8" t="n">
        <v>11.7</v>
      </c>
    </row>
    <row r="6" spans="1:13">
      <c r="A6" s="4" t="s">
        <v>832</v>
      </c>
    </row>
    <row r="7" spans="1:13">
      <c r="A7" s="3" t="s">
        <v>830</v>
      </c>
    </row>
    <row r="8" spans="1:13">
      <c r="A8" s="4" t="s">
        <v>505</v>
      </c>
      <c r="E8" s="5" t="n">
        <v>500000000</v>
      </c>
      <c r="M8" s="5" t="n">
        <v>500000000</v>
      </c>
    </row>
    <row r="9" spans="1:13">
      <c r="A9" s="4" t="s">
        <v>833</v>
      </c>
    </row>
    <row r="10" spans="1:13">
      <c r="A10" s="3" t="s">
        <v>830</v>
      </c>
    </row>
    <row r="11" spans="1:13">
      <c r="A11" s="4" t="s">
        <v>510</v>
      </c>
      <c r="E11" s="5" t="n">
        <v>500000000</v>
      </c>
      <c r="M11" s="5" t="n">
        <v>500000000</v>
      </c>
    </row>
    <row r="12" spans="1:13">
      <c r="A12" s="4" t="s">
        <v>834</v>
      </c>
    </row>
    <row r="13" spans="1:13">
      <c r="A13" s="3" t="s">
        <v>830</v>
      </c>
    </row>
    <row r="14" spans="1:13">
      <c r="A14" s="4" t="s">
        <v>507</v>
      </c>
      <c r="M14" s="4" t="s">
        <v>508</v>
      </c>
    </row>
    <row r="15" spans="1:13">
      <c r="A15" s="4" t="s">
        <v>459</v>
      </c>
    </row>
    <row r="16" spans="1:13">
      <c r="A16" s="3" t="s">
        <v>830</v>
      </c>
    </row>
    <row r="17" spans="1:13">
      <c r="A17" s="4" t="s">
        <v>831</v>
      </c>
      <c r="D17" s="7" t="n">
        <v>0.21</v>
      </c>
    </row>
    <row r="18" spans="1:13">
      <c r="A18" s="4" t="s">
        <v>505</v>
      </c>
      <c r="C18" s="5" t="n">
        <v>150000000</v>
      </c>
    </row>
    <row r="19" spans="1:13">
      <c r="A19" s="4" t="s">
        <v>835</v>
      </c>
    </row>
    <row r="20" spans="1:13">
      <c r="A20" s="3" t="s">
        <v>830</v>
      </c>
    </row>
    <row r="21" spans="1:13">
      <c r="A21" s="4" t="s">
        <v>395</v>
      </c>
      <c r="B21" s="8" t="n">
        <v>1.4</v>
      </c>
    </row>
    <row r="22" spans="1:13">
      <c r="A22" s="4" t="s">
        <v>836</v>
      </c>
      <c r="B22" s="6" t="n">
        <v>3</v>
      </c>
    </row>
    <row r="23" spans="1:13">
      <c r="A23" s="4" t="s">
        <v>481</v>
      </c>
      <c r="B23" s="8" t="n">
        <v>1.9</v>
      </c>
    </row>
    <row r="24" spans="1:13">
      <c r="A24" s="4" t="s">
        <v>837</v>
      </c>
      <c r="B24" s="8" t="n">
        <v>3.7</v>
      </c>
    </row>
    <row r="25" spans="1:13">
      <c r="A25" s="4" t="s">
        <v>838</v>
      </c>
      <c r="B25" s="6" t="n">
        <v>30</v>
      </c>
    </row>
    <row r="26" spans="1:13">
      <c r="A26" s="4" t="s">
        <v>839</v>
      </c>
      <c r="B26" s="8" t="n">
        <v>1.5</v>
      </c>
    </row>
    <row r="27" spans="1:13">
      <c r="A27" s="4" t="s">
        <v>840</v>
      </c>
      <c r="B27" s="6" t="n">
        <v>448</v>
      </c>
    </row>
    <row r="28" spans="1:13">
      <c r="A28" s="4" t="s">
        <v>841</v>
      </c>
      <c r="B28" s="5" t="n">
        <v>396000000</v>
      </c>
    </row>
    <row r="29" spans="1:13">
      <c r="A29" s="4" t="s">
        <v>842</v>
      </c>
      <c r="B29" s="6" t="n">
        <v>275</v>
      </c>
    </row>
    <row r="30" spans="1:13">
      <c r="A30" s="4" t="s">
        <v>843</v>
      </c>
    </row>
    <row r="31" spans="1:13">
      <c r="A31" s="3" t="s">
        <v>830</v>
      </c>
    </row>
    <row r="32" spans="1:13">
      <c r="A32" s="4" t="s">
        <v>510</v>
      </c>
      <c r="B32" s="5" t="n">
        <v>500000000</v>
      </c>
    </row>
    <row r="33" spans="1:13">
      <c r="A33" s="4" t="s">
        <v>844</v>
      </c>
    </row>
    <row r="34" spans="1:13">
      <c r="A34" s="3" t="s">
        <v>830</v>
      </c>
    </row>
    <row r="35" spans="1:13">
      <c r="A35" s="4" t="s">
        <v>507</v>
      </c>
      <c r="C35" s="4" t="s">
        <v>8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43"/>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5"/>
    <col customWidth="1" max="5" min="5" width="15"/>
    <col customWidth="1" max="6" min="6" width="15"/>
  </cols>
  <sheetData>
    <row r="1" spans="1:6">
      <c r="A1" s="1" t="s">
        <v>846</v>
      </c>
      <c r="B1" s="2" t="s">
        <v>1</v>
      </c>
    </row>
    <row r="2" spans="1:6">
      <c r="B2" s="2" t="s">
        <v>2</v>
      </c>
      <c r="C2" s="2" t="s">
        <v>65</v>
      </c>
      <c r="D2" s="2" t="s">
        <v>130</v>
      </c>
      <c r="E2" s="2" t="s">
        <v>2</v>
      </c>
      <c r="F2" s="2" t="s">
        <v>65</v>
      </c>
    </row>
    <row r="3" spans="1:6">
      <c r="A3" s="3" t="s">
        <v>847</v>
      </c>
    </row>
    <row r="4" spans="1:6">
      <c r="A4" s="4" t="s">
        <v>848</v>
      </c>
      <c r="B4" s="5" t="n">
        <v>3924531000</v>
      </c>
      <c r="C4" s="5" t="n">
        <v>3924531000</v>
      </c>
      <c r="D4" s="5" t="n">
        <v>4800025000</v>
      </c>
      <c r="E4" s="5" t="n">
        <v>3818287000</v>
      </c>
      <c r="F4" s="5" t="n">
        <v>3924531000</v>
      </c>
    </row>
    <row r="5" spans="1:6">
      <c r="A5" s="4" t="s">
        <v>849</v>
      </c>
      <c r="B5" s="6" t="n">
        <v>875777000</v>
      </c>
      <c r="C5" s="6" t="n">
        <v>1053467000</v>
      </c>
      <c r="D5" s="6" t="n">
        <v>1058704000</v>
      </c>
      <c r="E5" s="6" t="n">
        <v>875777000</v>
      </c>
      <c r="F5" s="6" t="n">
        <v>907937000</v>
      </c>
    </row>
    <row r="6" spans="1:6">
      <c r="A6" s="4" t="s">
        <v>762</v>
      </c>
      <c r="E6" s="6" t="n">
        <v>3300000000</v>
      </c>
      <c r="F6" s="5" t="n">
        <v>3600000000</v>
      </c>
    </row>
    <row r="7" spans="1:6">
      <c r="A7" s="3" t="s">
        <v>850</v>
      </c>
    </row>
    <row r="8" spans="1:6">
      <c r="A8" s="4" t="s">
        <v>851</v>
      </c>
      <c r="B8" s="6" t="n">
        <v>3924531000</v>
      </c>
      <c r="C8" s="6" t="n">
        <v>4438209000</v>
      </c>
      <c r="D8" s="6" t="n">
        <v>4800025000</v>
      </c>
    </row>
    <row r="9" spans="1:6">
      <c r="A9" s="4" t="s">
        <v>852</v>
      </c>
      <c r="B9" s="6" t="n">
        <v>406833000</v>
      </c>
      <c r="C9" s="6" t="n">
        <v>206442000</v>
      </c>
      <c r="D9" s="6" t="n">
        <v>85368000</v>
      </c>
    </row>
    <row r="10" spans="1:6">
      <c r="A10" s="4" t="s">
        <v>853</v>
      </c>
      <c r="B10" s="6" t="n">
        <v>-452672000</v>
      </c>
      <c r="C10" s="6" t="n">
        <v>-675692000</v>
      </c>
      <c r="D10" s="6" t="n">
        <v>-353911000</v>
      </c>
    </row>
    <row r="11" spans="1:6">
      <c r="A11" s="4" t="s">
        <v>854</v>
      </c>
      <c r="B11" s="6" t="n">
        <v>-8953000</v>
      </c>
      <c r="C11" s="6" t="n">
        <v>0</v>
      </c>
      <c r="D11" s="6" t="n">
        <v>-46461000</v>
      </c>
    </row>
    <row r="12" spans="1:6">
      <c r="A12" s="4" t="s">
        <v>855</v>
      </c>
      <c r="B12" s="6" t="n">
        <v>-36429000</v>
      </c>
      <c r="C12" s="6" t="n">
        <v>-33067000</v>
      </c>
      <c r="D12" s="6" t="n">
        <v>-37188000</v>
      </c>
    </row>
    <row r="13" spans="1:6">
      <c r="A13" s="4" t="s">
        <v>856</v>
      </c>
      <c r="B13" s="6" t="n">
        <v>-15023000</v>
      </c>
      <c r="C13" s="6" t="n">
        <v>-11361000</v>
      </c>
      <c r="D13" s="6" t="n">
        <v>-9624000</v>
      </c>
    </row>
    <row r="14" spans="1:6">
      <c r="A14" s="4" t="s">
        <v>857</v>
      </c>
      <c r="B14" s="6" t="n">
        <v>3818287000</v>
      </c>
      <c r="C14" s="6" t="n">
        <v>3924531000</v>
      </c>
      <c r="D14" s="6" t="n">
        <v>4438209000</v>
      </c>
    </row>
    <row r="15" spans="1:6">
      <c r="A15" s="3" t="s">
        <v>858</v>
      </c>
    </row>
    <row r="16" spans="1:6">
      <c r="A16" s="4" t="s">
        <v>851</v>
      </c>
      <c r="B16" s="6" t="n">
        <v>907937000</v>
      </c>
      <c r="C16" s="6" t="n">
        <v>1053467000</v>
      </c>
      <c r="D16" s="6" t="n">
        <v>1058704000</v>
      </c>
    </row>
    <row r="17" spans="1:6">
      <c r="A17" s="4" t="s">
        <v>859</v>
      </c>
      <c r="B17" s="6" t="n">
        <v>132600000</v>
      </c>
      <c r="C17" s="6" t="n">
        <v>128456000</v>
      </c>
      <c r="D17" s="6" t="n">
        <v>145837000</v>
      </c>
    </row>
    <row r="18" spans="1:6">
      <c r="A18" s="4" t="s">
        <v>853</v>
      </c>
      <c r="B18" s="6" t="n">
        <v>-113309000</v>
      </c>
      <c r="C18" s="6" t="n">
        <v>-229558000</v>
      </c>
      <c r="D18" s="6" t="n">
        <v>-104262000</v>
      </c>
    </row>
    <row r="19" spans="1:6">
      <c r="A19" s="4" t="s">
        <v>855</v>
      </c>
      <c r="B19" s="6" t="n">
        <v>-36428000</v>
      </c>
      <c r="C19" s="6" t="n">
        <v>-33067000</v>
      </c>
      <c r="D19" s="6" t="n">
        <v>-37188000</v>
      </c>
    </row>
    <row r="20" spans="1:6">
      <c r="A20" s="4" t="s">
        <v>856</v>
      </c>
      <c r="B20" s="6" t="n">
        <v>-15023000</v>
      </c>
      <c r="C20" s="6" t="n">
        <v>-11361000</v>
      </c>
      <c r="D20" s="6" t="n">
        <v>-9624000</v>
      </c>
    </row>
    <row r="21" spans="1:6">
      <c r="A21" s="4" t="s">
        <v>857</v>
      </c>
      <c r="B21" s="5" t="n">
        <v>875777000</v>
      </c>
      <c r="C21" s="5" t="n">
        <v>907937000</v>
      </c>
      <c r="D21" s="5" t="n">
        <v>1053467000</v>
      </c>
    </row>
    <row r="22" spans="1:6">
      <c r="A22" s="4" t="s">
        <v>461</v>
      </c>
    </row>
    <row r="23" spans="1:6">
      <c r="A23" s="3" t="s">
        <v>847</v>
      </c>
    </row>
    <row r="24" spans="1:6">
      <c r="A24" s="4" t="s">
        <v>462</v>
      </c>
      <c r="B24" s="4" t="s">
        <v>463</v>
      </c>
    </row>
    <row r="25" spans="1:6">
      <c r="A25" s="4" t="s">
        <v>860</v>
      </c>
    </row>
    <row r="26" spans="1:6">
      <c r="A26" s="3" t="s">
        <v>847</v>
      </c>
    </row>
    <row r="27" spans="1:6">
      <c r="A27" s="4" t="s">
        <v>861</v>
      </c>
      <c r="E27" s="6" t="n">
        <v>474206000</v>
      </c>
    </row>
    <row r="28" spans="1:6">
      <c r="A28" s="4" t="s">
        <v>862</v>
      </c>
      <c r="E28" s="6" t="n">
        <v>3103994000</v>
      </c>
    </row>
    <row r="29" spans="1:6">
      <c r="A29" s="4" t="s">
        <v>863</v>
      </c>
      <c r="E29" s="6" t="n">
        <v>3578200000</v>
      </c>
    </row>
    <row r="30" spans="1:6">
      <c r="A30" s="4" t="s">
        <v>864</v>
      </c>
      <c r="E30" s="6" t="n">
        <v>240087000</v>
      </c>
    </row>
    <row r="31" spans="1:6">
      <c r="A31" s="4" t="s">
        <v>865</v>
      </c>
      <c r="E31" s="6" t="n">
        <v>506389000</v>
      </c>
    </row>
    <row r="32" spans="1:6">
      <c r="A32" s="4" t="s">
        <v>866</v>
      </c>
      <c r="E32" s="6" t="n">
        <v>3311898000</v>
      </c>
    </row>
    <row r="33" spans="1:6">
      <c r="A33" s="4" t="s">
        <v>848</v>
      </c>
      <c r="B33" s="5" t="n">
        <v>3818287000</v>
      </c>
      <c r="E33" s="6" t="n">
        <v>3818287000</v>
      </c>
    </row>
    <row r="34" spans="1:6">
      <c r="A34" s="4" t="s">
        <v>849</v>
      </c>
      <c r="B34" s="6" t="n">
        <v>875777000</v>
      </c>
      <c r="E34" s="5" t="n">
        <v>875777000</v>
      </c>
    </row>
    <row r="35" spans="1:6">
      <c r="A35" s="3" t="s">
        <v>850</v>
      </c>
    </row>
    <row r="36" spans="1:6">
      <c r="A36" s="4" t="s">
        <v>857</v>
      </c>
      <c r="B36" s="6" t="n">
        <v>3818287000</v>
      </c>
    </row>
    <row r="37" spans="1:6">
      <c r="A37" s="3" t="s">
        <v>858</v>
      </c>
    </row>
    <row r="38" spans="1:6">
      <c r="A38" s="4" t="s">
        <v>857</v>
      </c>
      <c r="B38" s="5" t="n">
        <v>875777000</v>
      </c>
    </row>
    <row r="39" spans="1:6">
      <c r="A39" s="4" t="s">
        <v>867</v>
      </c>
    </row>
    <row r="40" spans="1:6">
      <c r="A40" s="3" t="s">
        <v>847</v>
      </c>
    </row>
    <row r="41" spans="1:6">
      <c r="A41" s="4" t="s">
        <v>462</v>
      </c>
      <c r="B41" s="4" t="s">
        <v>428</v>
      </c>
    </row>
    <row r="42" spans="1:6">
      <c r="A42" s="4" t="s">
        <v>868</v>
      </c>
    </row>
    <row r="43" spans="1:6">
      <c r="A43" s="3" t="s">
        <v>847</v>
      </c>
    </row>
    <row r="44" spans="1:6">
      <c r="A44" s="4" t="s">
        <v>462</v>
      </c>
      <c r="B44" s="4" t="s">
        <v>468</v>
      </c>
    </row>
    <row r="45" spans="1:6">
      <c r="A45" s="4" t="s">
        <v>869</v>
      </c>
    </row>
    <row r="46" spans="1:6">
      <c r="A46" s="3" t="s">
        <v>847</v>
      </c>
    </row>
    <row r="47" spans="1:6">
      <c r="A47" s="4" t="s">
        <v>462</v>
      </c>
      <c r="B47" s="4" t="s">
        <v>466</v>
      </c>
    </row>
    <row r="48" spans="1:6">
      <c r="A48" s="4" t="s">
        <v>870</v>
      </c>
    </row>
    <row r="49" spans="1:6">
      <c r="A49" s="3" t="s">
        <v>847</v>
      </c>
    </row>
    <row r="50" spans="1:6">
      <c r="A50" s="4" t="s">
        <v>462</v>
      </c>
      <c r="B50" s="4" t="s">
        <v>466</v>
      </c>
    </row>
    <row r="51" spans="1:6">
      <c r="A51" s="4" t="s">
        <v>871</v>
      </c>
    </row>
    <row r="52" spans="1:6">
      <c r="A52" s="3" t="s">
        <v>847</v>
      </c>
    </row>
    <row r="53" spans="1:6">
      <c r="A53" s="4" t="s">
        <v>872</v>
      </c>
      <c r="E53" s="4" t="s">
        <v>484</v>
      </c>
    </row>
    <row r="54" spans="1:6">
      <c r="A54" s="4" t="s">
        <v>861</v>
      </c>
      <c r="E54" s="5" t="n">
        <v>7100000</v>
      </c>
    </row>
    <row r="55" spans="1:6">
      <c r="A55" s="4" t="s">
        <v>862</v>
      </c>
      <c r="E55" s="6" t="n">
        <v>37915000</v>
      </c>
    </row>
    <row r="56" spans="1:6">
      <c r="A56" s="4" t="s">
        <v>863</v>
      </c>
      <c r="E56" s="6" t="n">
        <v>45015000</v>
      </c>
    </row>
    <row r="57" spans="1:6">
      <c r="A57" s="4" t="s">
        <v>864</v>
      </c>
      <c r="E57" s="6" t="n">
        <v>5516000</v>
      </c>
    </row>
    <row r="58" spans="1:6">
      <c r="A58" s="4" t="s">
        <v>865</v>
      </c>
      <c r="E58" s="6" t="n">
        <v>5506000</v>
      </c>
    </row>
    <row r="59" spans="1:6">
      <c r="A59" s="4" t="s">
        <v>866</v>
      </c>
      <c r="E59" s="6" t="n">
        <v>45025000</v>
      </c>
    </row>
    <row r="60" spans="1:6">
      <c r="A60" s="4" t="s">
        <v>848</v>
      </c>
      <c r="B60" s="5" t="n">
        <v>50531000</v>
      </c>
      <c r="E60" s="6" t="n">
        <v>50531000</v>
      </c>
    </row>
    <row r="61" spans="1:6">
      <c r="A61" s="4" t="s">
        <v>849</v>
      </c>
      <c r="B61" s="6" t="n">
        <v>20078000</v>
      </c>
      <c r="E61" s="5" t="n">
        <v>20078000</v>
      </c>
    </row>
    <row r="62" spans="1:6">
      <c r="A62" s="3" t="s">
        <v>850</v>
      </c>
    </row>
    <row r="63" spans="1:6">
      <c r="A63" s="4" t="s">
        <v>857</v>
      </c>
      <c r="B63" s="6" t="n">
        <v>50531000</v>
      </c>
    </row>
    <row r="64" spans="1:6">
      <c r="A64" s="3" t="s">
        <v>858</v>
      </c>
    </row>
    <row r="65" spans="1:6">
      <c r="A65" s="4" t="s">
        <v>857</v>
      </c>
      <c r="B65" s="5" t="n">
        <v>20078000</v>
      </c>
    </row>
    <row r="66" spans="1:6">
      <c r="A66" s="4" t="s">
        <v>873</v>
      </c>
    </row>
    <row r="67" spans="1:6">
      <c r="A67" s="3" t="s">
        <v>847</v>
      </c>
    </row>
    <row r="68" spans="1:6">
      <c r="A68" s="4" t="s">
        <v>874</v>
      </c>
      <c r="B68" s="4" t="s">
        <v>875</v>
      </c>
    </row>
    <row r="69" spans="1:6">
      <c r="A69" s="4" t="s">
        <v>876</v>
      </c>
    </row>
    <row r="70" spans="1:6">
      <c r="A70" s="3" t="s">
        <v>847</v>
      </c>
    </row>
    <row r="71" spans="1:6">
      <c r="A71" s="4" t="s">
        <v>874</v>
      </c>
      <c r="B71" s="4" t="s">
        <v>463</v>
      </c>
    </row>
    <row r="72" spans="1:6">
      <c r="A72" s="4" t="s">
        <v>877</v>
      </c>
    </row>
    <row r="73" spans="1:6">
      <c r="A73" s="3" t="s">
        <v>847</v>
      </c>
    </row>
    <row r="74" spans="1:6">
      <c r="A74" s="4" t="s">
        <v>872</v>
      </c>
      <c r="E74" s="4" t="s">
        <v>484</v>
      </c>
    </row>
    <row r="75" spans="1:6">
      <c r="A75" s="4" t="s">
        <v>861</v>
      </c>
      <c r="E75" s="5" t="n">
        <v>7700000</v>
      </c>
    </row>
    <row r="76" spans="1:6">
      <c r="A76" s="4" t="s">
        <v>862</v>
      </c>
      <c r="E76" s="6" t="n">
        <v>45154000</v>
      </c>
    </row>
    <row r="77" spans="1:6">
      <c r="A77" s="4" t="s">
        <v>863</v>
      </c>
      <c r="E77" s="6" t="n">
        <v>52854000</v>
      </c>
    </row>
    <row r="78" spans="1:6">
      <c r="A78" s="4" t="s">
        <v>864</v>
      </c>
      <c r="E78" s="6" t="n">
        <v>12099000</v>
      </c>
    </row>
    <row r="79" spans="1:6">
      <c r="A79" s="4" t="s">
        <v>865</v>
      </c>
      <c r="E79" s="6" t="n">
        <v>8021000</v>
      </c>
    </row>
    <row r="80" spans="1:6">
      <c r="A80" s="4" t="s">
        <v>866</v>
      </c>
      <c r="E80" s="6" t="n">
        <v>56932000</v>
      </c>
    </row>
    <row r="81" spans="1:6">
      <c r="A81" s="4" t="s">
        <v>848</v>
      </c>
      <c r="B81" s="5" t="n">
        <v>64953000</v>
      </c>
      <c r="E81" s="6" t="n">
        <v>64953000</v>
      </c>
    </row>
    <row r="82" spans="1:6">
      <c r="A82" s="4" t="s">
        <v>849</v>
      </c>
      <c r="B82" s="6" t="n">
        <v>27328000</v>
      </c>
      <c r="E82" s="5" t="n">
        <v>27328000</v>
      </c>
    </row>
    <row r="83" spans="1:6">
      <c r="A83" s="3" t="s">
        <v>850</v>
      </c>
    </row>
    <row r="84" spans="1:6">
      <c r="A84" s="4" t="s">
        <v>857</v>
      </c>
      <c r="B84" s="6" t="n">
        <v>64953000</v>
      </c>
    </row>
    <row r="85" spans="1:6">
      <c r="A85" s="3" t="s">
        <v>858</v>
      </c>
    </row>
    <row r="86" spans="1:6">
      <c r="A86" s="4" t="s">
        <v>857</v>
      </c>
      <c r="B86" s="5" t="n">
        <v>27328000</v>
      </c>
    </row>
    <row r="87" spans="1:6">
      <c r="A87" s="4" t="s">
        <v>878</v>
      </c>
    </row>
    <row r="88" spans="1:6">
      <c r="A88" s="3" t="s">
        <v>847</v>
      </c>
    </row>
    <row r="89" spans="1:6">
      <c r="A89" s="4" t="s">
        <v>874</v>
      </c>
      <c r="B89" s="4" t="s">
        <v>875</v>
      </c>
    </row>
    <row r="90" spans="1:6">
      <c r="A90" s="4" t="s">
        <v>879</v>
      </c>
    </row>
    <row r="91" spans="1:6">
      <c r="A91" s="3" t="s">
        <v>847</v>
      </c>
    </row>
    <row r="92" spans="1:6">
      <c r="A92" s="4" t="s">
        <v>874</v>
      </c>
      <c r="B92" s="4" t="s">
        <v>463</v>
      </c>
    </row>
    <row r="93" spans="1:6">
      <c r="A93" s="4" t="s">
        <v>880</v>
      </c>
    </row>
    <row r="94" spans="1:6">
      <c r="A94" s="3" t="s">
        <v>847</v>
      </c>
    </row>
    <row r="95" spans="1:6">
      <c r="A95" s="4" t="s">
        <v>872</v>
      </c>
      <c r="E95" s="4" t="s">
        <v>484</v>
      </c>
    </row>
    <row r="96" spans="1:6">
      <c r="A96" s="4" t="s">
        <v>861</v>
      </c>
      <c r="E96" s="5" t="n">
        <v>3642000</v>
      </c>
    </row>
    <row r="97" spans="1:6">
      <c r="A97" s="4" t="s">
        <v>862</v>
      </c>
      <c r="E97" s="6" t="n">
        <v>29497000</v>
      </c>
    </row>
    <row r="98" spans="1:6">
      <c r="A98" s="4" t="s">
        <v>863</v>
      </c>
      <c r="E98" s="6" t="n">
        <v>33139000</v>
      </c>
    </row>
    <row r="99" spans="1:6">
      <c r="A99" s="4" t="s">
        <v>864</v>
      </c>
      <c r="E99" s="6" t="n">
        <v>2059000</v>
      </c>
    </row>
    <row r="100" spans="1:6">
      <c r="A100" s="4" t="s">
        <v>865</v>
      </c>
      <c r="E100" s="6" t="n">
        <v>3642000</v>
      </c>
    </row>
    <row r="101" spans="1:6">
      <c r="A101" s="4" t="s">
        <v>866</v>
      </c>
      <c r="E101" s="6" t="n">
        <v>31556000</v>
      </c>
    </row>
    <row r="102" spans="1:6">
      <c r="A102" s="4" t="s">
        <v>848</v>
      </c>
      <c r="B102" s="5" t="n">
        <v>35198000</v>
      </c>
      <c r="E102" s="6" t="n">
        <v>35198000</v>
      </c>
    </row>
    <row r="103" spans="1:6">
      <c r="A103" s="4" t="s">
        <v>849</v>
      </c>
      <c r="B103" s="6" t="n">
        <v>13992000</v>
      </c>
      <c r="E103" s="5" t="n">
        <v>13992000</v>
      </c>
    </row>
    <row r="104" spans="1:6">
      <c r="A104" s="3" t="s">
        <v>850</v>
      </c>
    </row>
    <row r="105" spans="1:6">
      <c r="A105" s="4" t="s">
        <v>857</v>
      </c>
      <c r="B105" s="6" t="n">
        <v>35198000</v>
      </c>
    </row>
    <row r="106" spans="1:6">
      <c r="A106" s="3" t="s">
        <v>858</v>
      </c>
    </row>
    <row r="107" spans="1:6">
      <c r="A107" s="4" t="s">
        <v>857</v>
      </c>
      <c r="B107" s="5" t="n">
        <v>13992000</v>
      </c>
    </row>
    <row r="108" spans="1:6">
      <c r="A108" s="4" t="s">
        <v>881</v>
      </c>
    </row>
    <row r="109" spans="1:6">
      <c r="A109" s="3" t="s">
        <v>847</v>
      </c>
    </row>
    <row r="110" spans="1:6">
      <c r="A110" s="4" t="s">
        <v>874</v>
      </c>
      <c r="B110" s="4" t="s">
        <v>875</v>
      </c>
    </row>
    <row r="111" spans="1:6">
      <c r="A111" s="4" t="s">
        <v>882</v>
      </c>
    </row>
    <row r="112" spans="1:6">
      <c r="A112" s="3" t="s">
        <v>847</v>
      </c>
    </row>
    <row r="113" spans="1:6">
      <c r="A113" s="4" t="s">
        <v>874</v>
      </c>
      <c r="B113" s="4" t="s">
        <v>463</v>
      </c>
    </row>
    <row r="114" spans="1:6">
      <c r="A114" s="4" t="s">
        <v>883</v>
      </c>
    </row>
    <row r="115" spans="1:6">
      <c r="A115" s="3" t="s">
        <v>847</v>
      </c>
    </row>
    <row r="116" spans="1:6">
      <c r="A116" s="4" t="s">
        <v>872</v>
      </c>
      <c r="E116" s="4" t="s">
        <v>484</v>
      </c>
    </row>
    <row r="117" spans="1:6">
      <c r="A117" s="4" t="s">
        <v>861</v>
      </c>
      <c r="E117" s="5" t="n">
        <v>3157000</v>
      </c>
    </row>
    <row r="118" spans="1:6">
      <c r="A118" s="4" t="s">
        <v>862</v>
      </c>
      <c r="E118" s="6" t="n">
        <v>43656000</v>
      </c>
    </row>
    <row r="119" spans="1:6">
      <c r="A119" s="4" t="s">
        <v>863</v>
      </c>
      <c r="E119" s="6" t="n">
        <v>46813000</v>
      </c>
    </row>
    <row r="120" spans="1:6">
      <c r="A120" s="4" t="s">
        <v>864</v>
      </c>
      <c r="E120" s="6" t="n">
        <v>5310000</v>
      </c>
    </row>
    <row r="121" spans="1:6">
      <c r="A121" s="4" t="s">
        <v>865</v>
      </c>
      <c r="E121" s="6" t="n">
        <v>3157000</v>
      </c>
    </row>
    <row r="122" spans="1:6">
      <c r="A122" s="4" t="s">
        <v>866</v>
      </c>
      <c r="E122" s="6" t="n">
        <v>48966000</v>
      </c>
    </row>
    <row r="123" spans="1:6">
      <c r="A123" s="4" t="s">
        <v>848</v>
      </c>
      <c r="B123" s="5" t="n">
        <v>52123000</v>
      </c>
      <c r="E123" s="6" t="n">
        <v>52123000</v>
      </c>
    </row>
    <row r="124" spans="1:6">
      <c r="A124" s="4" t="s">
        <v>849</v>
      </c>
      <c r="B124" s="6" t="n">
        <v>21764000</v>
      </c>
      <c r="E124" s="5" t="n">
        <v>21764000</v>
      </c>
    </row>
    <row r="125" spans="1:6">
      <c r="A125" s="3" t="s">
        <v>850</v>
      </c>
    </row>
    <row r="126" spans="1:6">
      <c r="A126" s="4" t="s">
        <v>857</v>
      </c>
      <c r="B126" s="6" t="n">
        <v>52123000</v>
      </c>
    </row>
    <row r="127" spans="1:6">
      <c r="A127" s="3" t="s">
        <v>858</v>
      </c>
    </row>
    <row r="128" spans="1:6">
      <c r="A128" s="4" t="s">
        <v>857</v>
      </c>
      <c r="B128" s="5" t="n">
        <v>21764000</v>
      </c>
    </row>
    <row r="129" spans="1:6">
      <c r="A129" s="4" t="s">
        <v>884</v>
      </c>
    </row>
    <row r="130" spans="1:6">
      <c r="A130" s="3" t="s">
        <v>847</v>
      </c>
    </row>
    <row r="131" spans="1:6">
      <c r="A131" s="4" t="s">
        <v>874</v>
      </c>
      <c r="B131" s="4" t="s">
        <v>875</v>
      </c>
    </row>
    <row r="132" spans="1:6">
      <c r="A132" s="4" t="s">
        <v>885</v>
      </c>
    </row>
    <row r="133" spans="1:6">
      <c r="A133" s="3" t="s">
        <v>847</v>
      </c>
    </row>
    <row r="134" spans="1:6">
      <c r="A134" s="4" t="s">
        <v>874</v>
      </c>
      <c r="B134" s="4" t="s">
        <v>463</v>
      </c>
    </row>
    <row r="135" spans="1:6">
      <c r="A135" s="4" t="s">
        <v>886</v>
      </c>
    </row>
    <row r="136" spans="1:6">
      <c r="A136" s="3" t="s">
        <v>847</v>
      </c>
    </row>
    <row r="137" spans="1:6">
      <c r="A137" s="4" t="s">
        <v>872</v>
      </c>
      <c r="E137" s="4" t="s">
        <v>484</v>
      </c>
    </row>
    <row r="138" spans="1:6">
      <c r="A138" s="4" t="s">
        <v>861</v>
      </c>
      <c r="E138" s="5" t="n">
        <v>3157000</v>
      </c>
    </row>
    <row r="139" spans="1:6">
      <c r="A139" s="4" t="s">
        <v>862</v>
      </c>
      <c r="E139" s="6" t="n">
        <v>42662000</v>
      </c>
    </row>
    <row r="140" spans="1:6">
      <c r="A140" s="4" t="s">
        <v>863</v>
      </c>
      <c r="E140" s="6" t="n">
        <v>45819000</v>
      </c>
    </row>
    <row r="141" spans="1:6">
      <c r="A141" s="4" t="s">
        <v>864</v>
      </c>
      <c r="E141" s="6" t="n">
        <v>11194000</v>
      </c>
    </row>
    <row r="142" spans="1:6">
      <c r="A142" s="4" t="s">
        <v>865</v>
      </c>
      <c r="E142" s="6" t="n">
        <v>3157000</v>
      </c>
    </row>
    <row r="143" spans="1:6">
      <c r="A143" s="4" t="s">
        <v>866</v>
      </c>
      <c r="E143" s="6" t="n">
        <v>53856000</v>
      </c>
    </row>
    <row r="144" spans="1:6">
      <c r="A144" s="4" t="s">
        <v>848</v>
      </c>
      <c r="B144" s="5" t="n">
        <v>57013000</v>
      </c>
      <c r="E144" s="6" t="n">
        <v>57013000</v>
      </c>
    </row>
    <row r="145" spans="1:6">
      <c r="A145" s="4" t="s">
        <v>849</v>
      </c>
      <c r="B145" s="6" t="n">
        <v>23940000</v>
      </c>
      <c r="E145" s="5" t="n">
        <v>23940000</v>
      </c>
    </row>
    <row r="146" spans="1:6">
      <c r="A146" s="3" t="s">
        <v>850</v>
      </c>
    </row>
    <row r="147" spans="1:6">
      <c r="A147" s="4" t="s">
        <v>857</v>
      </c>
      <c r="B147" s="6" t="n">
        <v>57013000</v>
      </c>
    </row>
    <row r="148" spans="1:6">
      <c r="A148" s="3" t="s">
        <v>858</v>
      </c>
    </row>
    <row r="149" spans="1:6">
      <c r="A149" s="4" t="s">
        <v>857</v>
      </c>
      <c r="B149" s="5" t="n">
        <v>23940000</v>
      </c>
    </row>
    <row r="150" spans="1:6">
      <c r="A150" s="4" t="s">
        <v>887</v>
      </c>
    </row>
    <row r="151" spans="1:6">
      <c r="A151" s="3" t="s">
        <v>847</v>
      </c>
    </row>
    <row r="152" spans="1:6">
      <c r="A152" s="4" t="s">
        <v>874</v>
      </c>
      <c r="B152" s="4" t="s">
        <v>875</v>
      </c>
    </row>
    <row r="153" spans="1:6">
      <c r="A153" s="4" t="s">
        <v>888</v>
      </c>
    </row>
    <row r="154" spans="1:6">
      <c r="A154" s="3" t="s">
        <v>847</v>
      </c>
    </row>
    <row r="155" spans="1:6">
      <c r="A155" s="4" t="s">
        <v>874</v>
      </c>
      <c r="B155" s="4" t="s">
        <v>463</v>
      </c>
    </row>
    <row r="156" spans="1:6">
      <c r="A156" s="4" t="s">
        <v>889</v>
      </c>
    </row>
    <row r="157" spans="1:6">
      <c r="A157" s="3" t="s">
        <v>847</v>
      </c>
    </row>
    <row r="158" spans="1:6">
      <c r="A158" s="4" t="s">
        <v>872</v>
      </c>
      <c r="E158" s="4" t="s">
        <v>484</v>
      </c>
    </row>
    <row r="159" spans="1:6">
      <c r="A159" s="4" t="s">
        <v>861</v>
      </c>
      <c r="E159" s="5" t="n">
        <v>3157000</v>
      </c>
    </row>
    <row r="160" spans="1:6">
      <c r="A160" s="4" t="s">
        <v>862</v>
      </c>
      <c r="E160" s="6" t="n">
        <v>29034000</v>
      </c>
    </row>
    <row r="161" spans="1:6">
      <c r="A161" s="4" t="s">
        <v>863</v>
      </c>
      <c r="E161" s="6" t="n">
        <v>32191000</v>
      </c>
    </row>
    <row r="162" spans="1:6">
      <c r="A162" s="4" t="s">
        <v>864</v>
      </c>
      <c r="E162" s="6" t="n">
        <v>18451000</v>
      </c>
    </row>
    <row r="163" spans="1:6">
      <c r="A163" s="4" t="s">
        <v>865</v>
      </c>
      <c r="E163" s="6" t="n">
        <v>3157000</v>
      </c>
    </row>
    <row r="164" spans="1:6">
      <c r="A164" s="4" t="s">
        <v>866</v>
      </c>
      <c r="E164" s="6" t="n">
        <v>47485000</v>
      </c>
    </row>
    <row r="165" spans="1:6">
      <c r="A165" s="4" t="s">
        <v>848</v>
      </c>
      <c r="B165" s="5" t="n">
        <v>50642000</v>
      </c>
      <c r="E165" s="6" t="n">
        <v>50642000</v>
      </c>
    </row>
    <row r="166" spans="1:6">
      <c r="A166" s="4" t="s">
        <v>849</v>
      </c>
      <c r="B166" s="6" t="n">
        <v>13932000</v>
      </c>
      <c r="E166" s="5" t="n">
        <v>13932000</v>
      </c>
    </row>
    <row r="167" spans="1:6">
      <c r="A167" s="3" t="s">
        <v>850</v>
      </c>
    </row>
    <row r="168" spans="1:6">
      <c r="A168" s="4" t="s">
        <v>857</v>
      </c>
      <c r="B168" s="6" t="n">
        <v>50642000</v>
      </c>
    </row>
    <row r="169" spans="1:6">
      <c r="A169" s="3" t="s">
        <v>858</v>
      </c>
    </row>
    <row r="170" spans="1:6">
      <c r="A170" s="4" t="s">
        <v>857</v>
      </c>
      <c r="B170" s="5" t="n">
        <v>13932000</v>
      </c>
    </row>
    <row r="171" spans="1:6">
      <c r="A171" s="4" t="s">
        <v>890</v>
      </c>
    </row>
    <row r="172" spans="1:6">
      <c r="A172" s="3" t="s">
        <v>847</v>
      </c>
    </row>
    <row r="173" spans="1:6">
      <c r="A173" s="4" t="s">
        <v>874</v>
      </c>
      <c r="B173" s="4" t="s">
        <v>875</v>
      </c>
    </row>
    <row r="174" spans="1:6">
      <c r="A174" s="4" t="s">
        <v>891</v>
      </c>
    </row>
    <row r="175" spans="1:6">
      <c r="A175" s="3" t="s">
        <v>847</v>
      </c>
    </row>
    <row r="176" spans="1:6">
      <c r="A176" s="4" t="s">
        <v>874</v>
      </c>
      <c r="B176" s="4" t="s">
        <v>463</v>
      </c>
    </row>
    <row r="177" spans="1:6">
      <c r="A177" s="4" t="s">
        <v>892</v>
      </c>
    </row>
    <row r="178" spans="1:6">
      <c r="A178" s="3" t="s">
        <v>847</v>
      </c>
    </row>
    <row r="179" spans="1:6">
      <c r="A179" s="4" t="s">
        <v>872</v>
      </c>
      <c r="E179" s="4" t="s">
        <v>484</v>
      </c>
    </row>
    <row r="180" spans="1:6">
      <c r="A180" s="4" t="s">
        <v>861</v>
      </c>
      <c r="E180" s="5" t="n">
        <v>11138000</v>
      </c>
    </row>
    <row r="181" spans="1:6">
      <c r="A181" s="4" t="s">
        <v>862</v>
      </c>
      <c r="E181" s="6" t="n">
        <v>175629000</v>
      </c>
    </row>
    <row r="182" spans="1:6">
      <c r="A182" s="4" t="s">
        <v>863</v>
      </c>
      <c r="E182" s="6" t="n">
        <v>186767000</v>
      </c>
    </row>
    <row r="183" spans="1:6">
      <c r="A183" s="4" t="s">
        <v>864</v>
      </c>
      <c r="E183" s="6" t="n">
        <v>31031000</v>
      </c>
    </row>
    <row r="184" spans="1:6">
      <c r="A184" s="4" t="s">
        <v>865</v>
      </c>
      <c r="E184" s="6" t="n">
        <v>11138000</v>
      </c>
    </row>
    <row r="185" spans="1:6">
      <c r="A185" s="4" t="s">
        <v>866</v>
      </c>
      <c r="E185" s="6" t="n">
        <v>206660000</v>
      </c>
    </row>
    <row r="186" spans="1:6">
      <c r="A186" s="4" t="s">
        <v>848</v>
      </c>
      <c r="B186" s="5" t="n">
        <v>217798000</v>
      </c>
      <c r="E186" s="6" t="n">
        <v>217798000</v>
      </c>
    </row>
    <row r="187" spans="1:6">
      <c r="A187" s="4" t="s">
        <v>849</v>
      </c>
      <c r="B187" s="6" t="n">
        <v>84479000</v>
      </c>
      <c r="E187" s="5" t="n">
        <v>84479000</v>
      </c>
    </row>
    <row r="188" spans="1:6">
      <c r="A188" s="3" t="s">
        <v>850</v>
      </c>
    </row>
    <row r="189" spans="1:6">
      <c r="A189" s="4" t="s">
        <v>857</v>
      </c>
      <c r="B189" s="6" t="n">
        <v>217798000</v>
      </c>
    </row>
    <row r="190" spans="1:6">
      <c r="A190" s="3" t="s">
        <v>858</v>
      </c>
    </row>
    <row r="191" spans="1:6">
      <c r="A191" s="4" t="s">
        <v>857</v>
      </c>
      <c r="B191" s="5" t="n">
        <v>84479000</v>
      </c>
    </row>
    <row r="192" spans="1:6">
      <c r="A192" s="4" t="s">
        <v>893</v>
      </c>
    </row>
    <row r="193" spans="1:6">
      <c r="A193" s="3" t="s">
        <v>847</v>
      </c>
    </row>
    <row r="194" spans="1:6">
      <c r="A194" s="4" t="s">
        <v>874</v>
      </c>
      <c r="B194" s="4" t="s">
        <v>875</v>
      </c>
    </row>
    <row r="195" spans="1:6">
      <c r="A195" s="4" t="s">
        <v>894</v>
      </c>
    </row>
    <row r="196" spans="1:6">
      <c r="A196" s="3" t="s">
        <v>847</v>
      </c>
    </row>
    <row r="197" spans="1:6">
      <c r="A197" s="4" t="s">
        <v>874</v>
      </c>
      <c r="B197" s="4" t="s">
        <v>463</v>
      </c>
    </row>
    <row r="198" spans="1:6">
      <c r="A198" s="4" t="s">
        <v>895</v>
      </c>
    </row>
    <row r="199" spans="1:6">
      <c r="A199" s="3" t="s">
        <v>847</v>
      </c>
    </row>
    <row r="200" spans="1:6">
      <c r="A200" s="4" t="s">
        <v>872</v>
      </c>
      <c r="E200" s="4" t="s">
        <v>484</v>
      </c>
    </row>
    <row r="201" spans="1:6">
      <c r="A201" s="4" t="s">
        <v>861</v>
      </c>
      <c r="E201" s="5" t="n">
        <v>6662000</v>
      </c>
    </row>
    <row r="202" spans="1:6">
      <c r="A202" s="4" t="s">
        <v>862</v>
      </c>
      <c r="E202" s="6" t="n">
        <v>69031000</v>
      </c>
    </row>
    <row r="203" spans="1:6">
      <c r="A203" s="4" t="s">
        <v>863</v>
      </c>
      <c r="E203" s="6" t="n">
        <v>75693000</v>
      </c>
    </row>
    <row r="204" spans="1:6">
      <c r="A204" s="4" t="s">
        <v>864</v>
      </c>
      <c r="E204" s="6" t="n">
        <v>-16167000</v>
      </c>
    </row>
    <row r="205" spans="1:6">
      <c r="A205" s="4" t="s">
        <v>865</v>
      </c>
      <c r="E205" s="6" t="n">
        <v>6662000</v>
      </c>
    </row>
    <row r="206" spans="1:6">
      <c r="A206" s="4" t="s">
        <v>866</v>
      </c>
      <c r="E206" s="6" t="n">
        <v>52864000</v>
      </c>
    </row>
    <row r="207" spans="1:6">
      <c r="A207" s="4" t="s">
        <v>848</v>
      </c>
      <c r="B207" s="5" t="n">
        <v>59526000</v>
      </c>
      <c r="E207" s="6" t="n">
        <v>59526000</v>
      </c>
    </row>
    <row r="208" spans="1:6">
      <c r="A208" s="4" t="s">
        <v>849</v>
      </c>
      <c r="B208" s="6" t="n">
        <v>25404000</v>
      </c>
      <c r="E208" s="5" t="n">
        <v>25404000</v>
      </c>
    </row>
    <row r="209" spans="1:6">
      <c r="A209" s="3" t="s">
        <v>850</v>
      </c>
    </row>
    <row r="210" spans="1:6">
      <c r="A210" s="4" t="s">
        <v>857</v>
      </c>
      <c r="B210" s="6" t="n">
        <v>59526000</v>
      </c>
    </row>
    <row r="211" spans="1:6">
      <c r="A211" s="3" t="s">
        <v>858</v>
      </c>
    </row>
    <row r="212" spans="1:6">
      <c r="A212" s="4" t="s">
        <v>857</v>
      </c>
      <c r="B212" s="5" t="n">
        <v>25404000</v>
      </c>
    </row>
    <row r="213" spans="1:6">
      <c r="A213" s="4" t="s">
        <v>896</v>
      </c>
    </row>
    <row r="214" spans="1:6">
      <c r="A214" s="3" t="s">
        <v>847</v>
      </c>
    </row>
    <row r="215" spans="1:6">
      <c r="A215" s="4" t="s">
        <v>874</v>
      </c>
      <c r="B215" s="4" t="s">
        <v>875</v>
      </c>
    </row>
    <row r="216" spans="1:6">
      <c r="A216" s="4" t="s">
        <v>897</v>
      </c>
    </row>
    <row r="217" spans="1:6">
      <c r="A217" s="3" t="s">
        <v>847</v>
      </c>
    </row>
    <row r="218" spans="1:6">
      <c r="A218" s="4" t="s">
        <v>874</v>
      </c>
      <c r="B218" s="4" t="s">
        <v>463</v>
      </c>
    </row>
    <row r="219" spans="1:6">
      <c r="A219" s="4" t="s">
        <v>898</v>
      </c>
    </row>
    <row r="220" spans="1:6">
      <c r="A220" s="3" t="s">
        <v>847</v>
      </c>
    </row>
    <row r="221" spans="1:6">
      <c r="A221" s="4" t="s">
        <v>872</v>
      </c>
      <c r="E221" s="4" t="s">
        <v>484</v>
      </c>
    </row>
    <row r="222" spans="1:6">
      <c r="A222" s="4" t="s">
        <v>861</v>
      </c>
      <c r="E222" s="5" t="n">
        <v>8182000</v>
      </c>
    </row>
    <row r="223" spans="1:6">
      <c r="A223" s="4" t="s">
        <v>862</v>
      </c>
      <c r="E223" s="6" t="n">
        <v>84160000</v>
      </c>
    </row>
    <row r="224" spans="1:6">
      <c r="A224" s="4" t="s">
        <v>863</v>
      </c>
      <c r="E224" s="6" t="n">
        <v>92342000</v>
      </c>
    </row>
    <row r="225" spans="1:6">
      <c r="A225" s="4" t="s">
        <v>864</v>
      </c>
      <c r="E225" s="6" t="n">
        <v>-11288000</v>
      </c>
    </row>
    <row r="226" spans="1:6">
      <c r="A226" s="4" t="s">
        <v>865</v>
      </c>
      <c r="E226" s="6" t="n">
        <v>8328000</v>
      </c>
    </row>
    <row r="227" spans="1:6">
      <c r="A227" s="4" t="s">
        <v>866</v>
      </c>
      <c r="E227" s="6" t="n">
        <v>72726000</v>
      </c>
    </row>
    <row r="228" spans="1:6">
      <c r="A228" s="4" t="s">
        <v>848</v>
      </c>
      <c r="B228" s="5" t="n">
        <v>81054000</v>
      </c>
      <c r="E228" s="6" t="n">
        <v>81054000</v>
      </c>
    </row>
    <row r="229" spans="1:6">
      <c r="A229" s="4" t="s">
        <v>849</v>
      </c>
      <c r="B229" s="6" t="n">
        <v>30985000</v>
      </c>
      <c r="E229" s="5" t="n">
        <v>30985000</v>
      </c>
    </row>
    <row r="230" spans="1:6">
      <c r="A230" s="3" t="s">
        <v>850</v>
      </c>
    </row>
    <row r="231" spans="1:6">
      <c r="A231" s="4" t="s">
        <v>857</v>
      </c>
      <c r="B231" s="6" t="n">
        <v>81054000</v>
      </c>
    </row>
    <row r="232" spans="1:6">
      <c r="A232" s="3" t="s">
        <v>858</v>
      </c>
    </row>
    <row r="233" spans="1:6">
      <c r="A233" s="4" t="s">
        <v>857</v>
      </c>
      <c r="B233" s="5" t="n">
        <v>30985000</v>
      </c>
    </row>
    <row r="234" spans="1:6">
      <c r="A234" s="4" t="s">
        <v>899</v>
      </c>
    </row>
    <row r="235" spans="1:6">
      <c r="A235" s="3" t="s">
        <v>847</v>
      </c>
    </row>
    <row r="236" spans="1:6">
      <c r="A236" s="4" t="s">
        <v>874</v>
      </c>
      <c r="B236" s="4" t="s">
        <v>875</v>
      </c>
    </row>
    <row r="237" spans="1:6">
      <c r="A237" s="4" t="s">
        <v>900</v>
      </c>
    </row>
    <row r="238" spans="1:6">
      <c r="A238" s="3" t="s">
        <v>847</v>
      </c>
    </row>
    <row r="239" spans="1:6">
      <c r="A239" s="4" t="s">
        <v>874</v>
      </c>
      <c r="B239" s="4" t="s">
        <v>463</v>
      </c>
    </row>
    <row r="240" spans="1:6">
      <c r="A240" s="4" t="s">
        <v>901</v>
      </c>
    </row>
    <row r="241" spans="1:6">
      <c r="A241" s="3" t="s">
        <v>847</v>
      </c>
    </row>
    <row r="242" spans="1:6">
      <c r="A242" s="4" t="s">
        <v>872</v>
      </c>
      <c r="E242" s="4" t="s">
        <v>484</v>
      </c>
    </row>
    <row r="243" spans="1:6">
      <c r="A243" s="4" t="s">
        <v>861</v>
      </c>
      <c r="E243" s="5" t="n">
        <v>22146000</v>
      </c>
    </row>
    <row r="244" spans="1:6">
      <c r="A244" s="4" t="s">
        <v>862</v>
      </c>
      <c r="E244" s="6" t="n">
        <v>49740000</v>
      </c>
    </row>
    <row r="245" spans="1:6">
      <c r="A245" s="4" t="s">
        <v>863</v>
      </c>
      <c r="E245" s="6" t="n">
        <v>71886000</v>
      </c>
    </row>
    <row r="246" spans="1:6">
      <c r="A246" s="4" t="s">
        <v>864</v>
      </c>
      <c r="E246" s="6" t="n">
        <v>1579000</v>
      </c>
    </row>
    <row r="247" spans="1:6">
      <c r="A247" s="4" t="s">
        <v>865</v>
      </c>
      <c r="E247" s="6" t="n">
        <v>22146000</v>
      </c>
    </row>
    <row r="248" spans="1:6">
      <c r="A248" s="4" t="s">
        <v>866</v>
      </c>
      <c r="E248" s="6" t="n">
        <v>51319000</v>
      </c>
    </row>
    <row r="249" spans="1:6">
      <c r="A249" s="4" t="s">
        <v>848</v>
      </c>
      <c r="B249" s="5" t="n">
        <v>73465000</v>
      </c>
      <c r="E249" s="6" t="n">
        <v>73465000</v>
      </c>
    </row>
    <row r="250" spans="1:6">
      <c r="A250" s="4" t="s">
        <v>849</v>
      </c>
      <c r="B250" s="6" t="n">
        <v>20412000</v>
      </c>
      <c r="E250" s="5" t="n">
        <v>20412000</v>
      </c>
    </row>
    <row r="251" spans="1:6">
      <c r="A251" s="3" t="s">
        <v>850</v>
      </c>
    </row>
    <row r="252" spans="1:6">
      <c r="A252" s="4" t="s">
        <v>857</v>
      </c>
      <c r="B252" s="6" t="n">
        <v>73465000</v>
      </c>
    </row>
    <row r="253" spans="1:6">
      <c r="A253" s="3" t="s">
        <v>858</v>
      </c>
    </row>
    <row r="254" spans="1:6">
      <c r="A254" s="4" t="s">
        <v>857</v>
      </c>
      <c r="B254" s="5" t="n">
        <v>20412000</v>
      </c>
    </row>
    <row r="255" spans="1:6">
      <c r="A255" s="4" t="s">
        <v>902</v>
      </c>
    </row>
    <row r="256" spans="1:6">
      <c r="A256" s="3" t="s">
        <v>847</v>
      </c>
    </row>
    <row r="257" spans="1:6">
      <c r="A257" s="4" t="s">
        <v>874</v>
      </c>
      <c r="B257" s="4" t="s">
        <v>875</v>
      </c>
    </row>
    <row r="258" spans="1:6">
      <c r="A258" s="4" t="s">
        <v>903</v>
      </c>
    </row>
    <row r="259" spans="1:6">
      <c r="A259" s="3" t="s">
        <v>847</v>
      </c>
    </row>
    <row r="260" spans="1:6">
      <c r="A260" s="4" t="s">
        <v>874</v>
      </c>
      <c r="B260" s="4" t="s">
        <v>463</v>
      </c>
    </row>
    <row r="261" spans="1:6">
      <c r="A261" s="4" t="s">
        <v>904</v>
      </c>
    </row>
    <row r="262" spans="1:6">
      <c r="A262" s="3" t="s">
        <v>847</v>
      </c>
    </row>
    <row r="263" spans="1:6">
      <c r="A263" s="4" t="s">
        <v>872</v>
      </c>
      <c r="E263" s="4" t="s">
        <v>484</v>
      </c>
    </row>
    <row r="264" spans="1:6">
      <c r="A264" s="4" t="s">
        <v>861</v>
      </c>
      <c r="E264" s="5" t="n">
        <v>13636000</v>
      </c>
    </row>
    <row r="265" spans="1:6">
      <c r="A265" s="4" t="s">
        <v>862</v>
      </c>
      <c r="E265" s="6" t="n">
        <v>70918000</v>
      </c>
    </row>
    <row r="266" spans="1:6">
      <c r="A266" s="4" t="s">
        <v>863</v>
      </c>
      <c r="E266" s="6" t="n">
        <v>84554000</v>
      </c>
    </row>
    <row r="267" spans="1:6">
      <c r="A267" s="4" t="s">
        <v>864</v>
      </c>
      <c r="E267" s="6" t="n">
        <v>13783000</v>
      </c>
    </row>
    <row r="268" spans="1:6">
      <c r="A268" s="4" t="s">
        <v>865</v>
      </c>
      <c r="E268" s="6" t="n">
        <v>13636000</v>
      </c>
    </row>
    <row r="269" spans="1:6">
      <c r="A269" s="4" t="s">
        <v>866</v>
      </c>
      <c r="E269" s="6" t="n">
        <v>84701000</v>
      </c>
    </row>
    <row r="270" spans="1:6">
      <c r="A270" s="4" t="s">
        <v>848</v>
      </c>
      <c r="B270" s="5" t="n">
        <v>98337000</v>
      </c>
      <c r="E270" s="6" t="n">
        <v>98337000</v>
      </c>
    </row>
    <row r="271" spans="1:6">
      <c r="A271" s="4" t="s">
        <v>849</v>
      </c>
      <c r="B271" s="6" t="n">
        <v>32525000</v>
      </c>
      <c r="E271" s="6" t="n">
        <v>32525000</v>
      </c>
    </row>
    <row r="272" spans="1:6">
      <c r="A272" s="3" t="s">
        <v>850</v>
      </c>
    </row>
    <row r="273" spans="1:6">
      <c r="A273" s="4" t="s">
        <v>857</v>
      </c>
      <c r="B273" s="6" t="n">
        <v>98337000</v>
      </c>
    </row>
    <row r="274" spans="1:6">
      <c r="A274" s="3" t="s">
        <v>858</v>
      </c>
    </row>
    <row r="275" spans="1:6">
      <c r="A275" s="4" t="s">
        <v>857</v>
      </c>
      <c r="B275" s="5" t="n">
        <v>32525000</v>
      </c>
    </row>
    <row r="276" spans="1:6">
      <c r="A276" s="4" t="s">
        <v>905</v>
      </c>
    </row>
    <row r="277" spans="1:6">
      <c r="A277" s="3" t="s">
        <v>847</v>
      </c>
    </row>
    <row r="278" spans="1:6">
      <c r="A278" s="4" t="s">
        <v>874</v>
      </c>
      <c r="B278" s="4" t="s">
        <v>875</v>
      </c>
    </row>
    <row r="279" spans="1:6">
      <c r="A279" s="4" t="s">
        <v>906</v>
      </c>
    </row>
    <row r="280" spans="1:6">
      <c r="A280" s="3" t="s">
        <v>847</v>
      </c>
    </row>
    <row r="281" spans="1:6">
      <c r="A281" s="4" t="s">
        <v>874</v>
      </c>
      <c r="B281" s="4" t="s">
        <v>463</v>
      </c>
    </row>
    <row r="282" spans="1:6">
      <c r="A282" s="4" t="s">
        <v>907</v>
      </c>
    </row>
    <row r="283" spans="1:6">
      <c r="A283" s="3" t="s">
        <v>847</v>
      </c>
    </row>
    <row r="284" spans="1:6">
      <c r="A284" s="4" t="s">
        <v>861</v>
      </c>
      <c r="E284" s="6" t="n">
        <v>21959000</v>
      </c>
    </row>
    <row r="285" spans="1:6">
      <c r="A285" s="4" t="s">
        <v>862</v>
      </c>
      <c r="E285" s="6" t="n">
        <v>47602000</v>
      </c>
    </row>
    <row r="286" spans="1:6">
      <c r="A286" s="4" t="s">
        <v>863</v>
      </c>
      <c r="E286" s="6" t="n">
        <v>69561000</v>
      </c>
    </row>
    <row r="287" spans="1:6">
      <c r="A287" s="4" t="s">
        <v>864</v>
      </c>
      <c r="E287" s="6" t="n">
        <v>9139000</v>
      </c>
    </row>
    <row r="288" spans="1:6">
      <c r="A288" s="4" t="s">
        <v>865</v>
      </c>
      <c r="E288" s="6" t="n">
        <v>21959000</v>
      </c>
    </row>
    <row r="289" spans="1:6">
      <c r="A289" s="4" t="s">
        <v>866</v>
      </c>
      <c r="E289" s="6" t="n">
        <v>56741000</v>
      </c>
    </row>
    <row r="290" spans="1:6">
      <c r="A290" s="4" t="s">
        <v>848</v>
      </c>
      <c r="B290" s="5" t="n">
        <v>78700000</v>
      </c>
      <c r="E290" s="6" t="n">
        <v>78700000</v>
      </c>
    </row>
    <row r="291" spans="1:6">
      <c r="A291" s="4" t="s">
        <v>849</v>
      </c>
      <c r="B291" s="5" t="n">
        <v>23701000</v>
      </c>
      <c r="E291" s="6" t="n">
        <v>23701000</v>
      </c>
    </row>
    <row r="292" spans="1:6">
      <c r="A292" s="4" t="s">
        <v>908</v>
      </c>
      <c r="B292" s="4" t="s">
        <v>909</v>
      </c>
    </row>
    <row r="293" spans="1:6">
      <c r="A293" s="3" t="s">
        <v>850</v>
      </c>
    </row>
    <row r="294" spans="1:6">
      <c r="A294" s="4" t="s">
        <v>857</v>
      </c>
      <c r="B294" s="5" t="n">
        <v>78700000</v>
      </c>
    </row>
    <row r="295" spans="1:6">
      <c r="A295" s="3" t="s">
        <v>858</v>
      </c>
    </row>
    <row r="296" spans="1:6">
      <c r="A296" s="4" t="s">
        <v>857</v>
      </c>
      <c r="B296" s="5" t="n">
        <v>23701000</v>
      </c>
    </row>
    <row r="297" spans="1:6">
      <c r="A297" s="4" t="s">
        <v>910</v>
      </c>
    </row>
    <row r="298" spans="1:6">
      <c r="A298" s="3" t="s">
        <v>847</v>
      </c>
    </row>
    <row r="299" spans="1:6">
      <c r="A299" s="4" t="s">
        <v>874</v>
      </c>
      <c r="B299" s="4" t="s">
        <v>875</v>
      </c>
    </row>
    <row r="300" spans="1:6">
      <c r="A300" s="4" t="s">
        <v>911</v>
      </c>
    </row>
    <row r="301" spans="1:6">
      <c r="A301" s="3" t="s">
        <v>847</v>
      </c>
    </row>
    <row r="302" spans="1:6">
      <c r="A302" s="4" t="s">
        <v>874</v>
      </c>
      <c r="B302" s="4" t="s">
        <v>463</v>
      </c>
    </row>
    <row r="303" spans="1:6">
      <c r="A303" s="4" t="s">
        <v>912</v>
      </c>
    </row>
    <row r="304" spans="1:6">
      <c r="A304" s="3" t="s">
        <v>847</v>
      </c>
    </row>
    <row r="305" spans="1:6">
      <c r="A305" s="4" t="s">
        <v>861</v>
      </c>
      <c r="E305" s="6" t="n">
        <v>31985000</v>
      </c>
    </row>
    <row r="306" spans="1:6">
      <c r="A306" s="4" t="s">
        <v>862</v>
      </c>
      <c r="E306" s="6" t="n">
        <v>63139000</v>
      </c>
    </row>
    <row r="307" spans="1:6">
      <c r="A307" s="4" t="s">
        <v>863</v>
      </c>
      <c r="E307" s="6" t="n">
        <v>95124000</v>
      </c>
    </row>
    <row r="308" spans="1:6">
      <c r="A308" s="4" t="s">
        <v>864</v>
      </c>
      <c r="E308" s="6" t="n">
        <v>9416000</v>
      </c>
    </row>
    <row r="309" spans="1:6">
      <c r="A309" s="4" t="s">
        <v>865</v>
      </c>
      <c r="E309" s="6" t="n">
        <v>31985000</v>
      </c>
    </row>
    <row r="310" spans="1:6">
      <c r="A310" s="4" t="s">
        <v>866</v>
      </c>
      <c r="E310" s="6" t="n">
        <v>72555000</v>
      </c>
    </row>
    <row r="311" spans="1:6">
      <c r="A311" s="4" t="s">
        <v>848</v>
      </c>
      <c r="B311" s="5" t="n">
        <v>104540000</v>
      </c>
      <c r="E311" s="6" t="n">
        <v>104540000</v>
      </c>
    </row>
    <row r="312" spans="1:6">
      <c r="A312" s="4" t="s">
        <v>849</v>
      </c>
      <c r="B312" s="5" t="n">
        <v>26779000</v>
      </c>
      <c r="E312" s="5" t="n">
        <v>26779000</v>
      </c>
    </row>
    <row r="313" spans="1:6">
      <c r="A313" s="4" t="s">
        <v>908</v>
      </c>
      <c r="B313" s="4" t="s">
        <v>913</v>
      </c>
    </row>
    <row r="314" spans="1:6">
      <c r="A314" s="3" t="s">
        <v>850</v>
      </c>
    </row>
    <row r="315" spans="1:6">
      <c r="A315" s="4" t="s">
        <v>857</v>
      </c>
      <c r="B315" s="5" t="n">
        <v>104540000</v>
      </c>
    </row>
    <row r="316" spans="1:6">
      <c r="A316" s="3" t="s">
        <v>858</v>
      </c>
    </row>
    <row r="317" spans="1:6">
      <c r="A317" s="4" t="s">
        <v>857</v>
      </c>
      <c r="B317" s="5" t="n">
        <v>26779000</v>
      </c>
    </row>
    <row r="318" spans="1:6">
      <c r="A318" s="4" t="s">
        <v>914</v>
      </c>
    </row>
    <row r="319" spans="1:6">
      <c r="A319" s="3" t="s">
        <v>847</v>
      </c>
    </row>
    <row r="320" spans="1:6">
      <c r="A320" s="4" t="s">
        <v>874</v>
      </c>
      <c r="B320" s="4" t="s">
        <v>875</v>
      </c>
    </row>
    <row r="321" spans="1:6">
      <c r="A321" s="4" t="s">
        <v>915</v>
      </c>
    </row>
    <row r="322" spans="1:6">
      <c r="A322" s="3" t="s">
        <v>847</v>
      </c>
    </row>
    <row r="323" spans="1:6">
      <c r="A323" s="4" t="s">
        <v>874</v>
      </c>
      <c r="B323" s="4" t="s">
        <v>463</v>
      </c>
    </row>
    <row r="324" spans="1:6">
      <c r="A324" s="4" t="s">
        <v>916</v>
      </c>
    </row>
    <row r="325" spans="1:6">
      <c r="A325" s="3" t="s">
        <v>847</v>
      </c>
    </row>
    <row r="326" spans="1:6">
      <c r="A326" s="4" t="s">
        <v>872</v>
      </c>
      <c r="E326" s="4" t="s">
        <v>484</v>
      </c>
    </row>
    <row r="327" spans="1:6">
      <c r="A327" s="4" t="s">
        <v>917</v>
      </c>
      <c r="E327" s="5" t="n">
        <v>160000</v>
      </c>
    </row>
    <row r="328" spans="1:6">
      <c r="A328" s="4" t="s">
        <v>861</v>
      </c>
      <c r="E328" s="6" t="n">
        <v>13584000</v>
      </c>
    </row>
    <row r="329" spans="1:6">
      <c r="A329" s="4" t="s">
        <v>862</v>
      </c>
      <c r="E329" s="6" t="n">
        <v>166683000</v>
      </c>
    </row>
    <row r="330" spans="1:6">
      <c r="A330" s="4" t="s">
        <v>863</v>
      </c>
      <c r="E330" s="6" t="n">
        <v>180267000</v>
      </c>
    </row>
    <row r="331" spans="1:6">
      <c r="A331" s="4" t="s">
        <v>864</v>
      </c>
      <c r="E331" s="6" t="n">
        <v>53684000</v>
      </c>
    </row>
    <row r="332" spans="1:6">
      <c r="A332" s="4" t="s">
        <v>865</v>
      </c>
      <c r="E332" s="6" t="n">
        <v>20829000</v>
      </c>
    </row>
    <row r="333" spans="1:6">
      <c r="A333" s="4" t="s">
        <v>866</v>
      </c>
      <c r="E333" s="6" t="n">
        <v>213122000</v>
      </c>
    </row>
    <row r="334" spans="1:6">
      <c r="A334" s="4" t="s">
        <v>848</v>
      </c>
      <c r="B334" s="5" t="n">
        <v>233951000</v>
      </c>
      <c r="E334" s="6" t="n">
        <v>233951000</v>
      </c>
    </row>
    <row r="335" spans="1:6">
      <c r="A335" s="4" t="s">
        <v>849</v>
      </c>
      <c r="B335" s="6" t="n">
        <v>94261000</v>
      </c>
      <c r="E335" s="5" t="n">
        <v>94261000</v>
      </c>
    </row>
    <row r="336" spans="1:6">
      <c r="A336" s="3" t="s">
        <v>850</v>
      </c>
    </row>
    <row r="337" spans="1:6">
      <c r="A337" s="4" t="s">
        <v>857</v>
      </c>
      <c r="B337" s="6" t="n">
        <v>233951000</v>
      </c>
    </row>
    <row r="338" spans="1:6">
      <c r="A338" s="3" t="s">
        <v>858</v>
      </c>
    </row>
    <row r="339" spans="1:6">
      <c r="A339" s="4" t="s">
        <v>857</v>
      </c>
      <c r="B339" s="5" t="n">
        <v>94261000</v>
      </c>
    </row>
    <row r="340" spans="1:6">
      <c r="A340" s="4" t="s">
        <v>918</v>
      </c>
    </row>
    <row r="341" spans="1:6">
      <c r="A341" s="3" t="s">
        <v>847</v>
      </c>
    </row>
    <row r="342" spans="1:6">
      <c r="A342" s="4" t="s">
        <v>874</v>
      </c>
      <c r="B342" s="4" t="s">
        <v>875</v>
      </c>
    </row>
    <row r="343" spans="1:6">
      <c r="A343" s="4" t="s">
        <v>919</v>
      </c>
    </row>
    <row r="344" spans="1:6">
      <c r="A344" s="3" t="s">
        <v>847</v>
      </c>
    </row>
    <row r="345" spans="1:6">
      <c r="A345" s="4" t="s">
        <v>874</v>
      </c>
      <c r="B345" s="4" t="s">
        <v>463</v>
      </c>
    </row>
    <row r="346" spans="1:6">
      <c r="A346" s="4" t="s">
        <v>920</v>
      </c>
    </row>
    <row r="347" spans="1:6">
      <c r="A347" s="3" t="s">
        <v>847</v>
      </c>
    </row>
    <row r="348" spans="1:6">
      <c r="A348" s="4" t="s">
        <v>872</v>
      </c>
      <c r="E348" s="4" t="s">
        <v>484</v>
      </c>
    </row>
    <row r="349" spans="1:6">
      <c r="A349" s="4" t="s">
        <v>861</v>
      </c>
      <c r="E349" s="5" t="n">
        <v>32522000</v>
      </c>
    </row>
    <row r="350" spans="1:6">
      <c r="A350" s="4" t="s">
        <v>862</v>
      </c>
      <c r="E350" s="6" t="n">
        <v>168986000</v>
      </c>
    </row>
    <row r="351" spans="1:6">
      <c r="A351" s="4" t="s">
        <v>863</v>
      </c>
      <c r="E351" s="6" t="n">
        <v>201508000</v>
      </c>
    </row>
    <row r="352" spans="1:6">
      <c r="A352" s="4" t="s">
        <v>864</v>
      </c>
      <c r="E352" s="6" t="n">
        <v>12105000</v>
      </c>
    </row>
    <row r="353" spans="1:6">
      <c r="A353" s="4" t="s">
        <v>865</v>
      </c>
      <c r="E353" s="6" t="n">
        <v>60708000</v>
      </c>
    </row>
    <row r="354" spans="1:6">
      <c r="A354" s="4" t="s">
        <v>866</v>
      </c>
      <c r="E354" s="6" t="n">
        <v>152905000</v>
      </c>
    </row>
    <row r="355" spans="1:6">
      <c r="A355" s="4" t="s">
        <v>848</v>
      </c>
      <c r="B355" s="5" t="n">
        <v>213613000</v>
      </c>
      <c r="E355" s="6" t="n">
        <v>213613000</v>
      </c>
    </row>
    <row r="356" spans="1:6">
      <c r="A356" s="4" t="s">
        <v>849</v>
      </c>
      <c r="B356" s="6" t="n">
        <v>58955000</v>
      </c>
      <c r="E356" s="5" t="n">
        <v>58955000</v>
      </c>
    </row>
    <row r="357" spans="1:6">
      <c r="A357" s="3" t="s">
        <v>850</v>
      </c>
    </row>
    <row r="358" spans="1:6">
      <c r="A358" s="4" t="s">
        <v>857</v>
      </c>
      <c r="B358" s="6" t="n">
        <v>213613000</v>
      </c>
    </row>
    <row r="359" spans="1:6">
      <c r="A359" s="3" t="s">
        <v>858</v>
      </c>
    </row>
    <row r="360" spans="1:6">
      <c r="A360" s="4" t="s">
        <v>857</v>
      </c>
      <c r="B360" s="5" t="n">
        <v>58955000</v>
      </c>
    </row>
    <row r="361" spans="1:6">
      <c r="A361" s="4" t="s">
        <v>921</v>
      </c>
    </row>
    <row r="362" spans="1:6">
      <c r="A362" s="3" t="s">
        <v>847</v>
      </c>
    </row>
    <row r="363" spans="1:6">
      <c r="A363" s="4" t="s">
        <v>874</v>
      </c>
      <c r="B363" s="4" t="s">
        <v>875</v>
      </c>
    </row>
    <row r="364" spans="1:6">
      <c r="A364" s="4" t="s">
        <v>922</v>
      </c>
    </row>
    <row r="365" spans="1:6">
      <c r="A365" s="3" t="s">
        <v>847</v>
      </c>
    </row>
    <row r="366" spans="1:6">
      <c r="A366" s="4" t="s">
        <v>874</v>
      </c>
      <c r="B366" s="4" t="s">
        <v>463</v>
      </c>
    </row>
    <row r="367" spans="1:6">
      <c r="A367" s="4" t="s">
        <v>923</v>
      </c>
    </row>
    <row r="368" spans="1:6">
      <c r="A368" s="3" t="s">
        <v>847</v>
      </c>
    </row>
    <row r="369" spans="1:6">
      <c r="A369" s="4" t="s">
        <v>872</v>
      </c>
      <c r="E369" s="4" t="s">
        <v>484</v>
      </c>
    </row>
    <row r="370" spans="1:6">
      <c r="A370" s="4" t="s">
        <v>861</v>
      </c>
      <c r="E370" s="5" t="n">
        <v>4210000</v>
      </c>
    </row>
    <row r="371" spans="1:6">
      <c r="A371" s="4" t="s">
        <v>862</v>
      </c>
      <c r="E371" s="6" t="n">
        <v>35821000</v>
      </c>
    </row>
    <row r="372" spans="1:6">
      <c r="A372" s="4" t="s">
        <v>863</v>
      </c>
      <c r="E372" s="6" t="n">
        <v>40031000</v>
      </c>
    </row>
    <row r="373" spans="1:6">
      <c r="A373" s="4" t="s">
        <v>864</v>
      </c>
      <c r="E373" s="6" t="n">
        <v>-8030000</v>
      </c>
    </row>
    <row r="374" spans="1:6">
      <c r="A374" s="4" t="s">
        <v>865</v>
      </c>
      <c r="E374" s="6" t="n">
        <v>4365000</v>
      </c>
    </row>
    <row r="375" spans="1:6">
      <c r="A375" s="4" t="s">
        <v>866</v>
      </c>
      <c r="E375" s="6" t="n">
        <v>27636000</v>
      </c>
    </row>
    <row r="376" spans="1:6">
      <c r="A376" s="4" t="s">
        <v>848</v>
      </c>
      <c r="B376" s="5" t="n">
        <v>32001000</v>
      </c>
      <c r="E376" s="6" t="n">
        <v>32001000</v>
      </c>
    </row>
    <row r="377" spans="1:6">
      <c r="A377" s="4" t="s">
        <v>849</v>
      </c>
      <c r="B377" s="6" t="n">
        <v>11120000</v>
      </c>
      <c r="E377" s="5" t="n">
        <v>11120000</v>
      </c>
    </row>
    <row r="378" spans="1:6">
      <c r="A378" s="3" t="s">
        <v>850</v>
      </c>
    </row>
    <row r="379" spans="1:6">
      <c r="A379" s="4" t="s">
        <v>857</v>
      </c>
      <c r="B379" s="6" t="n">
        <v>32001000</v>
      </c>
    </row>
    <row r="380" spans="1:6">
      <c r="A380" s="3" t="s">
        <v>858</v>
      </c>
    </row>
    <row r="381" spans="1:6">
      <c r="A381" s="4" t="s">
        <v>857</v>
      </c>
      <c r="B381" s="5" t="n">
        <v>11120000</v>
      </c>
    </row>
    <row r="382" spans="1:6">
      <c r="A382" s="4" t="s">
        <v>924</v>
      </c>
    </row>
    <row r="383" spans="1:6">
      <c r="A383" s="3" t="s">
        <v>847</v>
      </c>
    </row>
    <row r="384" spans="1:6">
      <c r="A384" s="4" t="s">
        <v>874</v>
      </c>
      <c r="B384" s="4" t="s">
        <v>875</v>
      </c>
    </row>
    <row r="385" spans="1:6">
      <c r="A385" s="4" t="s">
        <v>925</v>
      </c>
    </row>
    <row r="386" spans="1:6">
      <c r="A386" s="3" t="s">
        <v>847</v>
      </c>
    </row>
    <row r="387" spans="1:6">
      <c r="A387" s="4" t="s">
        <v>874</v>
      </c>
      <c r="B387" s="4" t="s">
        <v>463</v>
      </c>
    </row>
    <row r="388" spans="1:6">
      <c r="A388" s="4" t="s">
        <v>926</v>
      </c>
    </row>
    <row r="389" spans="1:6">
      <c r="A389" s="3" t="s">
        <v>847</v>
      </c>
    </row>
    <row r="390" spans="1:6">
      <c r="A390" s="4" t="s">
        <v>872</v>
      </c>
      <c r="E390" s="4" t="s">
        <v>484</v>
      </c>
    </row>
    <row r="391" spans="1:6">
      <c r="A391" s="4" t="s">
        <v>861</v>
      </c>
      <c r="E391" s="5" t="n">
        <v>6974000</v>
      </c>
    </row>
    <row r="392" spans="1:6">
      <c r="A392" s="4" t="s">
        <v>862</v>
      </c>
      <c r="E392" s="6" t="n">
        <v>64940000</v>
      </c>
    </row>
    <row r="393" spans="1:6">
      <c r="A393" s="4" t="s">
        <v>863</v>
      </c>
      <c r="E393" s="6" t="n">
        <v>71914000</v>
      </c>
    </row>
    <row r="394" spans="1:6">
      <c r="A394" s="4" t="s">
        <v>864</v>
      </c>
      <c r="E394" s="6" t="n">
        <v>-23111000</v>
      </c>
    </row>
    <row r="395" spans="1:6">
      <c r="A395" s="4" t="s">
        <v>865</v>
      </c>
      <c r="E395" s="6" t="n">
        <v>7113000</v>
      </c>
    </row>
    <row r="396" spans="1:6">
      <c r="A396" s="4" t="s">
        <v>866</v>
      </c>
      <c r="E396" s="6" t="n">
        <v>41690000</v>
      </c>
    </row>
    <row r="397" spans="1:6">
      <c r="A397" s="4" t="s">
        <v>848</v>
      </c>
      <c r="B397" s="5" t="n">
        <v>48803000</v>
      </c>
      <c r="E397" s="6" t="n">
        <v>48803000</v>
      </c>
    </row>
    <row r="398" spans="1:6">
      <c r="A398" s="4" t="s">
        <v>849</v>
      </c>
      <c r="B398" s="6" t="n">
        <v>16976000</v>
      </c>
      <c r="E398" s="5" t="n">
        <v>16976000</v>
      </c>
    </row>
    <row r="399" spans="1:6">
      <c r="A399" s="3" t="s">
        <v>850</v>
      </c>
    </row>
    <row r="400" spans="1:6">
      <c r="A400" s="4" t="s">
        <v>857</v>
      </c>
      <c r="B400" s="6" t="n">
        <v>48803000</v>
      </c>
    </row>
    <row r="401" spans="1:6">
      <c r="A401" s="3" t="s">
        <v>858</v>
      </c>
    </row>
    <row r="402" spans="1:6">
      <c r="A402" s="4" t="s">
        <v>857</v>
      </c>
      <c r="B402" s="5" t="n">
        <v>16976000</v>
      </c>
    </row>
    <row r="403" spans="1:6">
      <c r="A403" s="4" t="s">
        <v>927</v>
      </c>
    </row>
    <row r="404" spans="1:6">
      <c r="A404" s="3" t="s">
        <v>847</v>
      </c>
    </row>
    <row r="405" spans="1:6">
      <c r="A405" s="4" t="s">
        <v>874</v>
      </c>
      <c r="B405" s="4" t="s">
        <v>875</v>
      </c>
    </row>
    <row r="406" spans="1:6">
      <c r="A406" s="4" t="s">
        <v>928</v>
      </c>
    </row>
    <row r="407" spans="1:6">
      <c r="A407" s="3" t="s">
        <v>847</v>
      </c>
    </row>
    <row r="408" spans="1:6">
      <c r="A408" s="4" t="s">
        <v>874</v>
      </c>
      <c r="B408" s="4" t="s">
        <v>463</v>
      </c>
    </row>
    <row r="409" spans="1:6">
      <c r="A409" s="4" t="s">
        <v>929</v>
      </c>
    </row>
    <row r="410" spans="1:6">
      <c r="A410" s="3" t="s">
        <v>847</v>
      </c>
    </row>
    <row r="411" spans="1:6">
      <c r="A411" s="4" t="s">
        <v>872</v>
      </c>
      <c r="E411" s="4" t="s">
        <v>484</v>
      </c>
    </row>
    <row r="412" spans="1:6">
      <c r="A412" s="4" t="s">
        <v>861</v>
      </c>
      <c r="E412" s="5" t="n">
        <v>3934000</v>
      </c>
    </row>
    <row r="413" spans="1:6">
      <c r="A413" s="4" t="s">
        <v>862</v>
      </c>
      <c r="E413" s="6" t="n">
        <v>0</v>
      </c>
    </row>
    <row r="414" spans="1:6">
      <c r="A414" s="4" t="s">
        <v>863</v>
      </c>
      <c r="E414" s="6" t="n">
        <v>3934000</v>
      </c>
    </row>
    <row r="415" spans="1:6">
      <c r="A415" s="4" t="s">
        <v>864</v>
      </c>
      <c r="E415" s="6" t="n">
        <v>9281000</v>
      </c>
    </row>
    <row r="416" spans="1:6">
      <c r="A416" s="4" t="s">
        <v>865</v>
      </c>
      <c r="E416" s="6" t="n">
        <v>3934000</v>
      </c>
    </row>
    <row r="417" spans="1:6">
      <c r="A417" s="4" t="s">
        <v>866</v>
      </c>
      <c r="E417" s="6" t="n">
        <v>9281000</v>
      </c>
    </row>
    <row r="418" spans="1:6">
      <c r="A418" s="4" t="s">
        <v>848</v>
      </c>
      <c r="B418" s="5" t="n">
        <v>13215000</v>
      </c>
      <c r="E418" s="6" t="n">
        <v>13215000</v>
      </c>
    </row>
    <row r="419" spans="1:6">
      <c r="A419" s="4" t="s">
        <v>849</v>
      </c>
      <c r="B419" s="6" t="n">
        <v>8775000</v>
      </c>
      <c r="E419" s="5" t="n">
        <v>8775000</v>
      </c>
    </row>
    <row r="420" spans="1:6">
      <c r="A420" s="3" t="s">
        <v>850</v>
      </c>
    </row>
    <row r="421" spans="1:6">
      <c r="A421" s="4" t="s">
        <v>857</v>
      </c>
      <c r="B421" s="6" t="n">
        <v>13215000</v>
      </c>
    </row>
    <row r="422" spans="1:6">
      <c r="A422" s="3" t="s">
        <v>858</v>
      </c>
    </row>
    <row r="423" spans="1:6">
      <c r="A423" s="4" t="s">
        <v>857</v>
      </c>
      <c r="B423" s="5" t="n">
        <v>8775000</v>
      </c>
    </row>
    <row r="424" spans="1:6">
      <c r="A424" s="4" t="s">
        <v>930</v>
      </c>
    </row>
    <row r="425" spans="1:6">
      <c r="A425" s="3" t="s">
        <v>847</v>
      </c>
    </row>
    <row r="426" spans="1:6">
      <c r="A426" s="4" t="s">
        <v>874</v>
      </c>
      <c r="B426" s="4" t="s">
        <v>875</v>
      </c>
    </row>
    <row r="427" spans="1:6">
      <c r="A427" s="4" t="s">
        <v>931</v>
      </c>
    </row>
    <row r="428" spans="1:6">
      <c r="A428" s="3" t="s">
        <v>847</v>
      </c>
    </row>
    <row r="429" spans="1:6">
      <c r="A429" s="4" t="s">
        <v>874</v>
      </c>
      <c r="B429" s="4" t="s">
        <v>463</v>
      </c>
    </row>
    <row r="430" spans="1:6">
      <c r="A430" s="4" t="s">
        <v>932</v>
      </c>
    </row>
    <row r="431" spans="1:6">
      <c r="A431" s="3" t="s">
        <v>847</v>
      </c>
    </row>
    <row r="432" spans="1:6">
      <c r="A432" s="4" t="s">
        <v>872</v>
      </c>
      <c r="E432" s="4" t="s">
        <v>484</v>
      </c>
    </row>
    <row r="433" spans="1:6">
      <c r="A433" s="4" t="s">
        <v>861</v>
      </c>
      <c r="E433" s="5" t="n">
        <v>11700000</v>
      </c>
    </row>
    <row r="434" spans="1:6">
      <c r="A434" s="4" t="s">
        <v>862</v>
      </c>
      <c r="E434" s="6" t="n">
        <v>69705000</v>
      </c>
    </row>
    <row r="435" spans="1:6">
      <c r="A435" s="4" t="s">
        <v>863</v>
      </c>
      <c r="E435" s="6" t="n">
        <v>81405000</v>
      </c>
    </row>
    <row r="436" spans="1:6">
      <c r="A436" s="4" t="s">
        <v>864</v>
      </c>
      <c r="E436" s="6" t="n">
        <v>46824000</v>
      </c>
    </row>
    <row r="437" spans="1:6">
      <c r="A437" s="4" t="s">
        <v>865</v>
      </c>
      <c r="E437" s="6" t="n">
        <v>11791000</v>
      </c>
    </row>
    <row r="438" spans="1:6">
      <c r="A438" s="4" t="s">
        <v>866</v>
      </c>
      <c r="E438" s="6" t="n">
        <v>116438000</v>
      </c>
    </row>
    <row r="439" spans="1:6">
      <c r="A439" s="4" t="s">
        <v>848</v>
      </c>
      <c r="B439" s="5" t="n">
        <v>128229000</v>
      </c>
      <c r="E439" s="6" t="n">
        <v>128229000</v>
      </c>
    </row>
    <row r="440" spans="1:6">
      <c r="A440" s="4" t="s">
        <v>849</v>
      </c>
      <c r="B440" s="6" t="n">
        <v>34112000</v>
      </c>
      <c r="E440" s="5" t="n">
        <v>34112000</v>
      </c>
    </row>
    <row r="441" spans="1:6">
      <c r="A441" s="3" t="s">
        <v>850</v>
      </c>
    </row>
    <row r="442" spans="1:6">
      <c r="A442" s="4" t="s">
        <v>857</v>
      </c>
      <c r="B442" s="6" t="n">
        <v>128229000</v>
      </c>
    </row>
    <row r="443" spans="1:6">
      <c r="A443" s="3" t="s">
        <v>858</v>
      </c>
    </row>
    <row r="444" spans="1:6">
      <c r="A444" s="4" t="s">
        <v>857</v>
      </c>
      <c r="B444" s="5" t="n">
        <v>34112000</v>
      </c>
    </row>
    <row r="445" spans="1:6">
      <c r="A445" s="4" t="s">
        <v>933</v>
      </c>
    </row>
    <row r="446" spans="1:6">
      <c r="A446" s="3" t="s">
        <v>847</v>
      </c>
    </row>
    <row r="447" spans="1:6">
      <c r="A447" s="4" t="s">
        <v>874</v>
      </c>
      <c r="B447" s="4" t="s">
        <v>875</v>
      </c>
    </row>
    <row r="448" spans="1:6">
      <c r="A448" s="4" t="s">
        <v>934</v>
      </c>
    </row>
    <row r="449" spans="1:6">
      <c r="A449" s="3" t="s">
        <v>847</v>
      </c>
    </row>
    <row r="450" spans="1:6">
      <c r="A450" s="4" t="s">
        <v>874</v>
      </c>
      <c r="B450" s="4" t="s">
        <v>463</v>
      </c>
    </row>
    <row r="451" spans="1:6">
      <c r="A451" s="4" t="s">
        <v>935</v>
      </c>
    </row>
    <row r="452" spans="1:6">
      <c r="A452" s="3" t="s">
        <v>847</v>
      </c>
    </row>
    <row r="453" spans="1:6">
      <c r="A453" s="4" t="s">
        <v>872</v>
      </c>
      <c r="E453" s="4" t="s">
        <v>484</v>
      </c>
    </row>
    <row r="454" spans="1:6">
      <c r="A454" s="4" t="s">
        <v>861</v>
      </c>
      <c r="E454" s="5" t="n">
        <v>10400000</v>
      </c>
    </row>
    <row r="455" spans="1:6">
      <c r="A455" s="4" t="s">
        <v>862</v>
      </c>
      <c r="E455" s="6" t="n">
        <v>71052000</v>
      </c>
    </row>
    <row r="456" spans="1:6">
      <c r="A456" s="4" t="s">
        <v>863</v>
      </c>
      <c r="E456" s="6" t="n">
        <v>81452000</v>
      </c>
    </row>
    <row r="457" spans="1:6">
      <c r="A457" s="4" t="s">
        <v>864</v>
      </c>
      <c r="E457" s="6" t="n">
        <v>-14328000</v>
      </c>
    </row>
    <row r="458" spans="1:6">
      <c r="A458" s="4" t="s">
        <v>865</v>
      </c>
      <c r="E458" s="6" t="n">
        <v>10400000</v>
      </c>
    </row>
    <row r="459" spans="1:6">
      <c r="A459" s="4" t="s">
        <v>866</v>
      </c>
      <c r="E459" s="6" t="n">
        <v>56724000</v>
      </c>
    </row>
    <row r="460" spans="1:6">
      <c r="A460" s="4" t="s">
        <v>848</v>
      </c>
      <c r="B460" s="5" t="n">
        <v>67124000</v>
      </c>
      <c r="E460" s="6" t="n">
        <v>67124000</v>
      </c>
    </row>
    <row r="461" spans="1:6">
      <c r="A461" s="4" t="s">
        <v>849</v>
      </c>
      <c r="B461" s="6" t="n">
        <v>19542000</v>
      </c>
      <c r="E461" s="5" t="n">
        <v>19542000</v>
      </c>
    </row>
    <row r="462" spans="1:6">
      <c r="A462" s="3" t="s">
        <v>850</v>
      </c>
    </row>
    <row r="463" spans="1:6">
      <c r="A463" s="4" t="s">
        <v>857</v>
      </c>
      <c r="B463" s="6" t="n">
        <v>67124000</v>
      </c>
    </row>
    <row r="464" spans="1:6">
      <c r="A464" s="3" t="s">
        <v>858</v>
      </c>
    </row>
    <row r="465" spans="1:6">
      <c r="A465" s="4" t="s">
        <v>857</v>
      </c>
      <c r="B465" s="5" t="n">
        <v>19542000</v>
      </c>
    </row>
    <row r="466" spans="1:6">
      <c r="A466" s="4" t="s">
        <v>936</v>
      </c>
    </row>
    <row r="467" spans="1:6">
      <c r="A467" s="3" t="s">
        <v>847</v>
      </c>
    </row>
    <row r="468" spans="1:6">
      <c r="A468" s="4" t="s">
        <v>874</v>
      </c>
      <c r="B468" s="4" t="s">
        <v>875</v>
      </c>
    </row>
    <row r="469" spans="1:6">
      <c r="A469" s="4" t="s">
        <v>937</v>
      </c>
    </row>
    <row r="470" spans="1:6">
      <c r="A470" s="3" t="s">
        <v>847</v>
      </c>
    </row>
    <row r="471" spans="1:6">
      <c r="A471" s="4" t="s">
        <v>874</v>
      </c>
      <c r="B471" s="4" t="s">
        <v>463</v>
      </c>
    </row>
    <row r="472" spans="1:6">
      <c r="A472" s="4" t="s">
        <v>938</v>
      </c>
    </row>
    <row r="473" spans="1:6">
      <c r="A473" s="3" t="s">
        <v>847</v>
      </c>
    </row>
    <row r="474" spans="1:6">
      <c r="A474" s="4" t="s">
        <v>872</v>
      </c>
      <c r="E474" s="4" t="s">
        <v>484</v>
      </c>
    </row>
    <row r="475" spans="1:6">
      <c r="A475" s="4" t="s">
        <v>861</v>
      </c>
      <c r="E475" s="5" t="n">
        <v>3912000</v>
      </c>
    </row>
    <row r="476" spans="1:6">
      <c r="A476" s="4" t="s">
        <v>862</v>
      </c>
      <c r="E476" s="6" t="n">
        <v>18830000</v>
      </c>
    </row>
    <row r="477" spans="1:6">
      <c r="A477" s="4" t="s">
        <v>863</v>
      </c>
      <c r="E477" s="6" t="n">
        <v>22742000</v>
      </c>
    </row>
    <row r="478" spans="1:6">
      <c r="A478" s="4" t="s">
        <v>864</v>
      </c>
      <c r="E478" s="6" t="n">
        <v>-3459000</v>
      </c>
    </row>
    <row r="479" spans="1:6">
      <c r="A479" s="4" t="s">
        <v>865</v>
      </c>
      <c r="E479" s="6" t="n">
        <v>2543000</v>
      </c>
    </row>
    <row r="480" spans="1:6">
      <c r="A480" s="4" t="s">
        <v>866</v>
      </c>
      <c r="E480" s="6" t="n">
        <v>16740000</v>
      </c>
    </row>
    <row r="481" spans="1:6">
      <c r="A481" s="4" t="s">
        <v>848</v>
      </c>
      <c r="B481" s="5" t="n">
        <v>19283000</v>
      </c>
      <c r="E481" s="6" t="n">
        <v>19283000</v>
      </c>
    </row>
    <row r="482" spans="1:6">
      <c r="A482" s="4" t="s">
        <v>849</v>
      </c>
      <c r="B482" s="6" t="n">
        <v>6961000</v>
      </c>
      <c r="E482" s="5" t="n">
        <v>6961000</v>
      </c>
    </row>
    <row r="483" spans="1:6">
      <c r="A483" s="3" t="s">
        <v>850</v>
      </c>
    </row>
    <row r="484" spans="1:6">
      <c r="A484" s="4" t="s">
        <v>857</v>
      </c>
      <c r="B484" s="6" t="n">
        <v>19283000</v>
      </c>
    </row>
    <row r="485" spans="1:6">
      <c r="A485" s="3" t="s">
        <v>858</v>
      </c>
    </row>
    <row r="486" spans="1:6">
      <c r="A486" s="4" t="s">
        <v>857</v>
      </c>
      <c r="B486" s="5" t="n">
        <v>6961000</v>
      </c>
    </row>
    <row r="487" spans="1:6">
      <c r="A487" s="4" t="s">
        <v>939</v>
      </c>
    </row>
    <row r="488" spans="1:6">
      <c r="A488" s="3" t="s">
        <v>847</v>
      </c>
    </row>
    <row r="489" spans="1:6">
      <c r="A489" s="4" t="s">
        <v>874</v>
      </c>
      <c r="B489" s="4" t="s">
        <v>875</v>
      </c>
    </row>
    <row r="490" spans="1:6">
      <c r="A490" s="4" t="s">
        <v>940</v>
      </c>
    </row>
    <row r="491" spans="1:6">
      <c r="A491" s="3" t="s">
        <v>847</v>
      </c>
    </row>
    <row r="492" spans="1:6">
      <c r="A492" s="4" t="s">
        <v>874</v>
      </c>
      <c r="B492" s="4" t="s">
        <v>463</v>
      </c>
    </row>
    <row r="493" spans="1:6">
      <c r="A493" s="4" t="s">
        <v>941</v>
      </c>
    </row>
    <row r="494" spans="1:6">
      <c r="A494" s="3" t="s">
        <v>847</v>
      </c>
    </row>
    <row r="495" spans="1:6">
      <c r="A495" s="4" t="s">
        <v>872</v>
      </c>
      <c r="E495" s="4" t="s">
        <v>484</v>
      </c>
    </row>
    <row r="496" spans="1:6">
      <c r="A496" s="4" t="s">
        <v>861</v>
      </c>
      <c r="E496" s="5" t="n">
        <v>4496000</v>
      </c>
    </row>
    <row r="497" spans="1:6">
      <c r="A497" s="4" t="s">
        <v>862</v>
      </c>
      <c r="E497" s="6" t="n">
        <v>29881000</v>
      </c>
    </row>
    <row r="498" spans="1:6">
      <c r="A498" s="4" t="s">
        <v>863</v>
      </c>
      <c r="E498" s="6" t="n">
        <v>34377000</v>
      </c>
    </row>
    <row r="499" spans="1:6">
      <c r="A499" s="4" t="s">
        <v>864</v>
      </c>
      <c r="E499" s="6" t="n">
        <v>-3484000</v>
      </c>
    </row>
    <row r="500" spans="1:6">
      <c r="A500" s="4" t="s">
        <v>865</v>
      </c>
      <c r="E500" s="6" t="n">
        <v>2543000</v>
      </c>
    </row>
    <row r="501" spans="1:6">
      <c r="A501" s="4" t="s">
        <v>866</v>
      </c>
      <c r="E501" s="6" t="n">
        <v>28350000</v>
      </c>
    </row>
    <row r="502" spans="1:6">
      <c r="A502" s="4" t="s">
        <v>848</v>
      </c>
      <c r="B502" s="5" t="n">
        <v>30893000</v>
      </c>
      <c r="E502" s="6" t="n">
        <v>30893000</v>
      </c>
    </row>
    <row r="503" spans="1:6">
      <c r="A503" s="4" t="s">
        <v>849</v>
      </c>
      <c r="B503" s="6" t="n">
        <v>11032000</v>
      </c>
      <c r="E503" s="5" t="n">
        <v>11032000</v>
      </c>
    </row>
    <row r="504" spans="1:6">
      <c r="A504" s="3" t="s">
        <v>850</v>
      </c>
    </row>
    <row r="505" spans="1:6">
      <c r="A505" s="4" t="s">
        <v>857</v>
      </c>
      <c r="B505" s="6" t="n">
        <v>30893000</v>
      </c>
    </row>
    <row r="506" spans="1:6">
      <c r="A506" s="3" t="s">
        <v>858</v>
      </c>
    </row>
    <row r="507" spans="1:6">
      <c r="A507" s="4" t="s">
        <v>857</v>
      </c>
      <c r="B507" s="5" t="n">
        <v>11032000</v>
      </c>
    </row>
    <row r="508" spans="1:6">
      <c r="A508" s="4" t="s">
        <v>942</v>
      </c>
    </row>
    <row r="509" spans="1:6">
      <c r="A509" s="3" t="s">
        <v>847</v>
      </c>
    </row>
    <row r="510" spans="1:6">
      <c r="A510" s="4" t="s">
        <v>874</v>
      </c>
      <c r="B510" s="4" t="s">
        <v>875</v>
      </c>
    </row>
    <row r="511" spans="1:6">
      <c r="A511" s="4" t="s">
        <v>943</v>
      </c>
    </row>
    <row r="512" spans="1:6">
      <c r="A512" s="3" t="s">
        <v>847</v>
      </c>
    </row>
    <row r="513" spans="1:6">
      <c r="A513" s="4" t="s">
        <v>874</v>
      </c>
      <c r="B513" s="4" t="s">
        <v>463</v>
      </c>
    </row>
    <row r="514" spans="1:6">
      <c r="A514" s="4" t="s">
        <v>944</v>
      </c>
    </row>
    <row r="515" spans="1:6">
      <c r="A515" s="3" t="s">
        <v>847</v>
      </c>
    </row>
    <row r="516" spans="1:6">
      <c r="A516" s="4" t="s">
        <v>872</v>
      </c>
      <c r="E516" s="4" t="s">
        <v>484</v>
      </c>
    </row>
    <row r="517" spans="1:6">
      <c r="A517" s="4" t="s">
        <v>861</v>
      </c>
      <c r="E517" s="5" t="n">
        <v>4370000</v>
      </c>
    </row>
    <row r="518" spans="1:6">
      <c r="A518" s="4" t="s">
        <v>862</v>
      </c>
      <c r="E518" s="6" t="n">
        <v>70632000</v>
      </c>
    </row>
    <row r="519" spans="1:6">
      <c r="A519" s="4" t="s">
        <v>863</v>
      </c>
      <c r="E519" s="6" t="n">
        <v>75002000</v>
      </c>
    </row>
    <row r="520" spans="1:6">
      <c r="A520" s="4" t="s">
        <v>864</v>
      </c>
      <c r="E520" s="6" t="n">
        <v>13155000</v>
      </c>
    </row>
    <row r="521" spans="1:6">
      <c r="A521" s="4" t="s">
        <v>865</v>
      </c>
      <c r="E521" s="6" t="n">
        <v>8156000</v>
      </c>
    </row>
    <row r="522" spans="1:6">
      <c r="A522" s="4" t="s">
        <v>866</v>
      </c>
      <c r="E522" s="6" t="n">
        <v>80001000</v>
      </c>
    </row>
    <row r="523" spans="1:6">
      <c r="A523" s="4" t="s">
        <v>848</v>
      </c>
      <c r="B523" s="5" t="n">
        <v>88157000</v>
      </c>
      <c r="E523" s="6" t="n">
        <v>88157000</v>
      </c>
    </row>
    <row r="524" spans="1:6">
      <c r="A524" s="4" t="s">
        <v>849</v>
      </c>
      <c r="B524" s="6" t="n">
        <v>23285000</v>
      </c>
      <c r="E524" s="5" t="n">
        <v>23285000</v>
      </c>
    </row>
    <row r="525" spans="1:6">
      <c r="A525" s="3" t="s">
        <v>850</v>
      </c>
    </row>
    <row r="526" spans="1:6">
      <c r="A526" s="4" t="s">
        <v>857</v>
      </c>
      <c r="B526" s="6" t="n">
        <v>88157000</v>
      </c>
    </row>
    <row r="527" spans="1:6">
      <c r="A527" s="3" t="s">
        <v>858</v>
      </c>
    </row>
    <row r="528" spans="1:6">
      <c r="A528" s="4" t="s">
        <v>857</v>
      </c>
      <c r="B528" s="5" t="n">
        <v>23285000</v>
      </c>
    </row>
    <row r="529" spans="1:6">
      <c r="A529" s="4" t="s">
        <v>945</v>
      </c>
    </row>
    <row r="530" spans="1:6">
      <c r="A530" s="3" t="s">
        <v>847</v>
      </c>
    </row>
    <row r="531" spans="1:6">
      <c r="A531" s="4" t="s">
        <v>874</v>
      </c>
      <c r="B531" s="4" t="s">
        <v>875</v>
      </c>
    </row>
    <row r="532" spans="1:6">
      <c r="A532" s="4" t="s">
        <v>946</v>
      </c>
    </row>
    <row r="533" spans="1:6">
      <c r="A533" s="3" t="s">
        <v>847</v>
      </c>
    </row>
    <row r="534" spans="1:6">
      <c r="A534" s="4" t="s">
        <v>874</v>
      </c>
      <c r="B534" s="4" t="s">
        <v>463</v>
      </c>
    </row>
    <row r="535" spans="1:6">
      <c r="A535" s="4" t="s">
        <v>947</v>
      </c>
    </row>
    <row r="536" spans="1:6">
      <c r="A536" s="3" t="s">
        <v>847</v>
      </c>
    </row>
    <row r="537" spans="1:6">
      <c r="A537" s="4" t="s">
        <v>872</v>
      </c>
      <c r="E537" s="4" t="s">
        <v>484</v>
      </c>
    </row>
    <row r="538" spans="1:6">
      <c r="A538" s="4" t="s">
        <v>861</v>
      </c>
      <c r="E538" s="5" t="n">
        <v>2919000</v>
      </c>
    </row>
    <row r="539" spans="1:6">
      <c r="A539" s="4" t="s">
        <v>862</v>
      </c>
      <c r="E539" s="6" t="n">
        <v>24398000</v>
      </c>
    </row>
    <row r="540" spans="1:6">
      <c r="A540" s="4" t="s">
        <v>863</v>
      </c>
      <c r="E540" s="6" t="n">
        <v>27317000</v>
      </c>
    </row>
    <row r="541" spans="1:6">
      <c r="A541" s="4" t="s">
        <v>864</v>
      </c>
      <c r="E541" s="6" t="n">
        <v>460000</v>
      </c>
    </row>
    <row r="542" spans="1:6">
      <c r="A542" s="4" t="s">
        <v>865</v>
      </c>
      <c r="E542" s="6" t="n">
        <v>2919000</v>
      </c>
    </row>
    <row r="543" spans="1:6">
      <c r="A543" s="4" t="s">
        <v>866</v>
      </c>
      <c r="E543" s="6" t="n">
        <v>24858000</v>
      </c>
    </row>
    <row r="544" spans="1:6">
      <c r="A544" s="4" t="s">
        <v>848</v>
      </c>
      <c r="B544" s="5" t="n">
        <v>27777000</v>
      </c>
      <c r="E544" s="6" t="n">
        <v>27777000</v>
      </c>
    </row>
    <row r="545" spans="1:6">
      <c r="A545" s="4" t="s">
        <v>849</v>
      </c>
      <c r="B545" s="6" t="n">
        <v>6456000</v>
      </c>
      <c r="E545" s="5" t="n">
        <v>6456000</v>
      </c>
    </row>
    <row r="546" spans="1:6">
      <c r="A546" s="3" t="s">
        <v>850</v>
      </c>
    </row>
    <row r="547" spans="1:6">
      <c r="A547" s="4" t="s">
        <v>857</v>
      </c>
      <c r="B547" s="6" t="n">
        <v>27777000</v>
      </c>
    </row>
    <row r="548" spans="1:6">
      <c r="A548" s="3" t="s">
        <v>858</v>
      </c>
    </row>
    <row r="549" spans="1:6">
      <c r="A549" s="4" t="s">
        <v>857</v>
      </c>
      <c r="B549" s="5" t="n">
        <v>6456000</v>
      </c>
    </row>
    <row r="550" spans="1:6">
      <c r="A550" s="4" t="s">
        <v>948</v>
      </c>
    </row>
    <row r="551" spans="1:6">
      <c r="A551" s="3" t="s">
        <v>847</v>
      </c>
    </row>
    <row r="552" spans="1:6">
      <c r="A552" s="4" t="s">
        <v>874</v>
      </c>
      <c r="B552" s="4" t="s">
        <v>875</v>
      </c>
    </row>
    <row r="553" spans="1:6">
      <c r="A553" s="4" t="s">
        <v>949</v>
      </c>
    </row>
    <row r="554" spans="1:6">
      <c r="A554" s="3" t="s">
        <v>847</v>
      </c>
    </row>
    <row r="555" spans="1:6">
      <c r="A555" s="4" t="s">
        <v>874</v>
      </c>
      <c r="B555" s="4" t="s">
        <v>463</v>
      </c>
    </row>
    <row r="556" spans="1:6">
      <c r="A556" s="4" t="s">
        <v>950</v>
      </c>
    </row>
    <row r="557" spans="1:6">
      <c r="A557" s="3" t="s">
        <v>847</v>
      </c>
    </row>
    <row r="558" spans="1:6">
      <c r="A558" s="4" t="s">
        <v>872</v>
      </c>
      <c r="E558" s="4" t="s">
        <v>484</v>
      </c>
    </row>
    <row r="559" spans="1:6">
      <c r="A559" s="4" t="s">
        <v>861</v>
      </c>
      <c r="E559" s="5" t="n">
        <v>2661000</v>
      </c>
    </row>
    <row r="560" spans="1:6">
      <c r="A560" s="4" t="s">
        <v>862</v>
      </c>
      <c r="E560" s="6" t="n">
        <v>25742000</v>
      </c>
    </row>
    <row r="561" spans="1:6">
      <c r="A561" s="4" t="s">
        <v>863</v>
      </c>
      <c r="E561" s="6" t="n">
        <v>28403000</v>
      </c>
    </row>
    <row r="562" spans="1:6">
      <c r="A562" s="4" t="s">
        <v>864</v>
      </c>
      <c r="E562" s="6" t="n">
        <v>766000</v>
      </c>
    </row>
    <row r="563" spans="1:6">
      <c r="A563" s="4" t="s">
        <v>865</v>
      </c>
      <c r="E563" s="6" t="n">
        <v>2661000</v>
      </c>
    </row>
    <row r="564" spans="1:6">
      <c r="A564" s="4" t="s">
        <v>866</v>
      </c>
      <c r="E564" s="6" t="n">
        <v>26508000</v>
      </c>
    </row>
    <row r="565" spans="1:6">
      <c r="A565" s="4" t="s">
        <v>848</v>
      </c>
      <c r="B565" s="5" t="n">
        <v>29169000</v>
      </c>
      <c r="E565" s="6" t="n">
        <v>29169000</v>
      </c>
    </row>
    <row r="566" spans="1:6">
      <c r="A566" s="4" t="s">
        <v>849</v>
      </c>
      <c r="B566" s="6" t="n">
        <v>6964000</v>
      </c>
      <c r="E566" s="5" t="n">
        <v>6964000</v>
      </c>
    </row>
    <row r="567" spans="1:6">
      <c r="A567" s="3" t="s">
        <v>850</v>
      </c>
    </row>
    <row r="568" spans="1:6">
      <c r="A568" s="4" t="s">
        <v>857</v>
      </c>
      <c r="B568" s="6" t="n">
        <v>29169000</v>
      </c>
    </row>
    <row r="569" spans="1:6">
      <c r="A569" s="3" t="s">
        <v>858</v>
      </c>
    </row>
    <row r="570" spans="1:6">
      <c r="A570" s="4" t="s">
        <v>857</v>
      </c>
      <c r="B570" s="5" t="n">
        <v>6964000</v>
      </c>
    </row>
    <row r="571" spans="1:6">
      <c r="A571" s="4" t="s">
        <v>951</v>
      </c>
    </row>
    <row r="572" spans="1:6">
      <c r="A572" s="3" t="s">
        <v>847</v>
      </c>
    </row>
    <row r="573" spans="1:6">
      <c r="A573" s="4" t="s">
        <v>874</v>
      </c>
      <c r="B573" s="4" t="s">
        <v>875</v>
      </c>
    </row>
    <row r="574" spans="1:6">
      <c r="A574" s="4" t="s">
        <v>952</v>
      </c>
    </row>
    <row r="575" spans="1:6">
      <c r="A575" s="3" t="s">
        <v>847</v>
      </c>
    </row>
    <row r="576" spans="1:6">
      <c r="A576" s="4" t="s">
        <v>874</v>
      </c>
      <c r="B576" s="4" t="s">
        <v>463</v>
      </c>
    </row>
    <row r="577" spans="1:6">
      <c r="A577" s="4" t="s">
        <v>953</v>
      </c>
    </row>
    <row r="578" spans="1:6">
      <c r="A578" s="3" t="s">
        <v>847</v>
      </c>
    </row>
    <row r="579" spans="1:6">
      <c r="A579" s="4" t="s">
        <v>872</v>
      </c>
      <c r="E579" s="4" t="s">
        <v>484</v>
      </c>
    </row>
    <row r="580" spans="1:6">
      <c r="A580" s="4" t="s">
        <v>861</v>
      </c>
      <c r="E580" s="5" t="n">
        <v>1780000</v>
      </c>
    </row>
    <row r="581" spans="1:6">
      <c r="A581" s="4" t="s">
        <v>862</v>
      </c>
      <c r="E581" s="6" t="n">
        <v>11510000</v>
      </c>
    </row>
    <row r="582" spans="1:6">
      <c r="A582" s="4" t="s">
        <v>863</v>
      </c>
      <c r="E582" s="6" t="n">
        <v>13290000</v>
      </c>
    </row>
    <row r="583" spans="1:6">
      <c r="A583" s="4" t="s">
        <v>864</v>
      </c>
      <c r="E583" s="6" t="n">
        <v>5473000</v>
      </c>
    </row>
    <row r="584" spans="1:6">
      <c r="A584" s="4" t="s">
        <v>865</v>
      </c>
      <c r="E584" s="6" t="n">
        <v>1780000</v>
      </c>
    </row>
    <row r="585" spans="1:6">
      <c r="A585" s="4" t="s">
        <v>866</v>
      </c>
      <c r="E585" s="6" t="n">
        <v>16983000</v>
      </c>
    </row>
    <row r="586" spans="1:6">
      <c r="A586" s="4" t="s">
        <v>848</v>
      </c>
      <c r="B586" s="5" t="n">
        <v>18763000</v>
      </c>
      <c r="E586" s="6" t="n">
        <v>18763000</v>
      </c>
    </row>
    <row r="587" spans="1:6">
      <c r="A587" s="4" t="s">
        <v>849</v>
      </c>
      <c r="B587" s="6" t="n">
        <v>5561000</v>
      </c>
      <c r="E587" s="5" t="n">
        <v>5561000</v>
      </c>
    </row>
    <row r="588" spans="1:6">
      <c r="A588" s="3" t="s">
        <v>850</v>
      </c>
    </row>
    <row r="589" spans="1:6">
      <c r="A589" s="4" t="s">
        <v>857</v>
      </c>
      <c r="B589" s="6" t="n">
        <v>18763000</v>
      </c>
    </row>
    <row r="590" spans="1:6">
      <c r="A590" s="3" t="s">
        <v>858</v>
      </c>
    </row>
    <row r="591" spans="1:6">
      <c r="A591" s="4" t="s">
        <v>857</v>
      </c>
      <c r="B591" s="5" t="n">
        <v>5561000</v>
      </c>
    </row>
    <row r="592" spans="1:6">
      <c r="A592" s="4" t="s">
        <v>954</v>
      </c>
    </row>
    <row r="593" spans="1:6">
      <c r="A593" s="3" t="s">
        <v>847</v>
      </c>
    </row>
    <row r="594" spans="1:6">
      <c r="A594" s="4" t="s">
        <v>874</v>
      </c>
      <c r="B594" s="4" t="s">
        <v>875</v>
      </c>
    </row>
    <row r="595" spans="1:6">
      <c r="A595" s="4" t="s">
        <v>955</v>
      </c>
    </row>
    <row r="596" spans="1:6">
      <c r="A596" s="3" t="s">
        <v>847</v>
      </c>
    </row>
    <row r="597" spans="1:6">
      <c r="A597" s="4" t="s">
        <v>874</v>
      </c>
      <c r="B597" s="4" t="s">
        <v>463</v>
      </c>
    </row>
    <row r="598" spans="1:6">
      <c r="A598" s="4" t="s">
        <v>956</v>
      </c>
    </row>
    <row r="599" spans="1:6">
      <c r="A599" s="3" t="s">
        <v>847</v>
      </c>
    </row>
    <row r="600" spans="1:6">
      <c r="A600" s="4" t="s">
        <v>872</v>
      </c>
      <c r="E600" s="4" t="s">
        <v>484</v>
      </c>
    </row>
    <row r="601" spans="1:6">
      <c r="A601" s="4" t="s">
        <v>861</v>
      </c>
      <c r="E601" s="5" t="n">
        <v>3626000</v>
      </c>
    </row>
    <row r="602" spans="1:6">
      <c r="A602" s="4" t="s">
        <v>862</v>
      </c>
      <c r="E602" s="6" t="n">
        <v>36916000</v>
      </c>
    </row>
    <row r="603" spans="1:6">
      <c r="A603" s="4" t="s">
        <v>863</v>
      </c>
      <c r="E603" s="6" t="n">
        <v>40542000</v>
      </c>
    </row>
    <row r="604" spans="1:6">
      <c r="A604" s="4" t="s">
        <v>864</v>
      </c>
      <c r="E604" s="6" t="n">
        <v>-5419000</v>
      </c>
    </row>
    <row r="605" spans="1:6">
      <c r="A605" s="4" t="s">
        <v>865</v>
      </c>
      <c r="E605" s="6" t="n">
        <v>3612000</v>
      </c>
    </row>
    <row r="606" spans="1:6">
      <c r="A606" s="4" t="s">
        <v>866</v>
      </c>
      <c r="E606" s="6" t="n">
        <v>31511000</v>
      </c>
    </row>
    <row r="607" spans="1:6">
      <c r="A607" s="4" t="s">
        <v>848</v>
      </c>
      <c r="B607" s="5" t="n">
        <v>35123000</v>
      </c>
      <c r="E607" s="6" t="n">
        <v>35123000</v>
      </c>
    </row>
    <row r="608" spans="1:6">
      <c r="A608" s="4" t="s">
        <v>849</v>
      </c>
      <c r="B608" s="6" t="n">
        <v>6479000</v>
      </c>
      <c r="E608" s="5" t="n">
        <v>6479000</v>
      </c>
    </row>
    <row r="609" spans="1:6">
      <c r="A609" s="3" t="s">
        <v>850</v>
      </c>
    </row>
    <row r="610" spans="1:6">
      <c r="A610" s="4" t="s">
        <v>857</v>
      </c>
      <c r="B610" s="6" t="n">
        <v>35123000</v>
      </c>
    </row>
    <row r="611" spans="1:6">
      <c r="A611" s="3" t="s">
        <v>858</v>
      </c>
    </row>
    <row r="612" spans="1:6">
      <c r="A612" s="4" t="s">
        <v>857</v>
      </c>
      <c r="B612" s="5" t="n">
        <v>6479000</v>
      </c>
    </row>
    <row r="613" spans="1:6">
      <c r="A613" s="4" t="s">
        <v>957</v>
      </c>
    </row>
    <row r="614" spans="1:6">
      <c r="A614" s="3" t="s">
        <v>847</v>
      </c>
    </row>
    <row r="615" spans="1:6">
      <c r="A615" s="4" t="s">
        <v>874</v>
      </c>
      <c r="B615" s="4" t="s">
        <v>875</v>
      </c>
    </row>
    <row r="616" spans="1:6">
      <c r="A616" s="4" t="s">
        <v>958</v>
      </c>
    </row>
    <row r="617" spans="1:6">
      <c r="A617" s="3" t="s">
        <v>847</v>
      </c>
    </row>
    <row r="618" spans="1:6">
      <c r="A618" s="4" t="s">
        <v>874</v>
      </c>
      <c r="B618" s="4" t="s">
        <v>463</v>
      </c>
    </row>
    <row r="619" spans="1:6">
      <c r="A619" s="4" t="s">
        <v>959</v>
      </c>
    </row>
    <row r="620" spans="1:6">
      <c r="A620" s="3" t="s">
        <v>847</v>
      </c>
    </row>
    <row r="621" spans="1:6">
      <c r="A621" s="4" t="s">
        <v>872</v>
      </c>
      <c r="E621" s="4" t="s">
        <v>484</v>
      </c>
    </row>
    <row r="622" spans="1:6">
      <c r="A622" s="4" t="s">
        <v>861</v>
      </c>
      <c r="E622" s="5" t="n">
        <v>4154000</v>
      </c>
    </row>
    <row r="623" spans="1:6">
      <c r="A623" s="4" t="s">
        <v>862</v>
      </c>
      <c r="E623" s="6" t="n">
        <v>44048000</v>
      </c>
    </row>
    <row r="624" spans="1:6">
      <c r="A624" s="4" t="s">
        <v>863</v>
      </c>
      <c r="E624" s="6" t="n">
        <v>48202000</v>
      </c>
    </row>
    <row r="625" spans="1:6">
      <c r="A625" s="4" t="s">
        <v>864</v>
      </c>
      <c r="E625" s="6" t="n">
        <v>-6851000</v>
      </c>
    </row>
    <row r="626" spans="1:6">
      <c r="A626" s="4" t="s">
        <v>865</v>
      </c>
      <c r="E626" s="6" t="n">
        <v>4138000</v>
      </c>
    </row>
    <row r="627" spans="1:6">
      <c r="A627" s="4" t="s">
        <v>866</v>
      </c>
      <c r="E627" s="6" t="n">
        <v>37213000</v>
      </c>
    </row>
    <row r="628" spans="1:6">
      <c r="A628" s="4" t="s">
        <v>848</v>
      </c>
      <c r="B628" s="5" t="n">
        <v>41351000</v>
      </c>
      <c r="E628" s="6" t="n">
        <v>41351000</v>
      </c>
    </row>
    <row r="629" spans="1:6">
      <c r="A629" s="4" t="s">
        <v>849</v>
      </c>
      <c r="B629" s="6" t="n">
        <v>7691000</v>
      </c>
      <c r="E629" s="5" t="n">
        <v>7691000</v>
      </c>
    </row>
    <row r="630" spans="1:6">
      <c r="A630" s="3" t="s">
        <v>850</v>
      </c>
    </row>
    <row r="631" spans="1:6">
      <c r="A631" s="4" t="s">
        <v>857</v>
      </c>
      <c r="B631" s="6" t="n">
        <v>41351000</v>
      </c>
    </row>
    <row r="632" spans="1:6">
      <c r="A632" s="3" t="s">
        <v>858</v>
      </c>
    </row>
    <row r="633" spans="1:6">
      <c r="A633" s="4" t="s">
        <v>857</v>
      </c>
      <c r="B633" s="5" t="n">
        <v>7691000</v>
      </c>
    </row>
    <row r="634" spans="1:6">
      <c r="A634" s="4" t="s">
        <v>960</v>
      </c>
    </row>
    <row r="635" spans="1:6">
      <c r="A635" s="3" t="s">
        <v>847</v>
      </c>
    </row>
    <row r="636" spans="1:6">
      <c r="A636" s="4" t="s">
        <v>874</v>
      </c>
      <c r="B636" s="4" t="s">
        <v>875</v>
      </c>
    </row>
    <row r="637" spans="1:6">
      <c r="A637" s="4" t="s">
        <v>961</v>
      </c>
    </row>
    <row r="638" spans="1:6">
      <c r="A638" s="3" t="s">
        <v>847</v>
      </c>
    </row>
    <row r="639" spans="1:6">
      <c r="A639" s="4" t="s">
        <v>874</v>
      </c>
      <c r="B639" s="4" t="s">
        <v>463</v>
      </c>
    </row>
    <row r="640" spans="1:6">
      <c r="A640" s="4" t="s">
        <v>962</v>
      </c>
    </row>
    <row r="641" spans="1:6">
      <c r="A641" s="3" t="s">
        <v>847</v>
      </c>
    </row>
    <row r="642" spans="1:6">
      <c r="A642" s="4" t="s">
        <v>872</v>
      </c>
      <c r="E642" s="4" t="s">
        <v>484</v>
      </c>
    </row>
    <row r="643" spans="1:6">
      <c r="A643" s="4" t="s">
        <v>861</v>
      </c>
      <c r="E643" s="5" t="n">
        <v>2570000</v>
      </c>
    </row>
    <row r="644" spans="1:6">
      <c r="A644" s="4" t="s">
        <v>862</v>
      </c>
      <c r="E644" s="6" t="n">
        <v>20555000</v>
      </c>
    </row>
    <row r="645" spans="1:6">
      <c r="A645" s="4" t="s">
        <v>863</v>
      </c>
      <c r="E645" s="6" t="n">
        <v>23125000</v>
      </c>
    </row>
    <row r="646" spans="1:6">
      <c r="A646" s="4" t="s">
        <v>864</v>
      </c>
      <c r="E646" s="6" t="n">
        <v>5487000</v>
      </c>
    </row>
    <row r="647" spans="1:6">
      <c r="A647" s="4" t="s">
        <v>865</v>
      </c>
      <c r="E647" s="6" t="n">
        <v>2570000</v>
      </c>
    </row>
    <row r="648" spans="1:6">
      <c r="A648" s="4" t="s">
        <v>866</v>
      </c>
      <c r="E648" s="6" t="n">
        <v>26042000</v>
      </c>
    </row>
    <row r="649" spans="1:6">
      <c r="A649" s="4" t="s">
        <v>848</v>
      </c>
      <c r="B649" s="5" t="n">
        <v>28612000</v>
      </c>
      <c r="E649" s="6" t="n">
        <v>28612000</v>
      </c>
    </row>
    <row r="650" spans="1:6">
      <c r="A650" s="4" t="s">
        <v>849</v>
      </c>
      <c r="B650" s="6" t="n">
        <v>6900000</v>
      </c>
      <c r="E650" s="5" t="n">
        <v>6900000</v>
      </c>
    </row>
    <row r="651" spans="1:6">
      <c r="A651" s="3" t="s">
        <v>850</v>
      </c>
    </row>
    <row r="652" spans="1:6">
      <c r="A652" s="4" t="s">
        <v>857</v>
      </c>
      <c r="B652" s="6" t="n">
        <v>28612000</v>
      </c>
    </row>
    <row r="653" spans="1:6">
      <c r="A653" s="3" t="s">
        <v>858</v>
      </c>
    </row>
    <row r="654" spans="1:6">
      <c r="A654" s="4" t="s">
        <v>857</v>
      </c>
      <c r="B654" s="5" t="n">
        <v>6900000</v>
      </c>
    </row>
    <row r="655" spans="1:6">
      <c r="A655" s="4" t="s">
        <v>963</v>
      </c>
    </row>
    <row r="656" spans="1:6">
      <c r="A656" s="3" t="s">
        <v>847</v>
      </c>
    </row>
    <row r="657" spans="1:6">
      <c r="A657" s="4" t="s">
        <v>874</v>
      </c>
      <c r="B657" s="4" t="s">
        <v>875</v>
      </c>
    </row>
    <row r="658" spans="1:6">
      <c r="A658" s="4" t="s">
        <v>964</v>
      </c>
    </row>
    <row r="659" spans="1:6">
      <c r="A659" s="3" t="s">
        <v>847</v>
      </c>
    </row>
    <row r="660" spans="1:6">
      <c r="A660" s="4" t="s">
        <v>874</v>
      </c>
      <c r="B660" s="4" t="s">
        <v>463</v>
      </c>
    </row>
    <row r="661" spans="1:6">
      <c r="A661" s="4" t="s">
        <v>965</v>
      </c>
    </row>
    <row r="662" spans="1:6">
      <c r="A662" s="3" t="s">
        <v>847</v>
      </c>
    </row>
    <row r="663" spans="1:6">
      <c r="A663" s="4" t="s">
        <v>872</v>
      </c>
      <c r="E663" s="4" t="s">
        <v>484</v>
      </c>
    </row>
    <row r="664" spans="1:6">
      <c r="A664" s="4" t="s">
        <v>861</v>
      </c>
      <c r="E664" s="5" t="n">
        <v>36930000</v>
      </c>
    </row>
    <row r="665" spans="1:6">
      <c r="A665" s="4" t="s">
        <v>862</v>
      </c>
      <c r="E665" s="6" t="n">
        <v>129070000</v>
      </c>
    </row>
    <row r="666" spans="1:6">
      <c r="A666" s="4" t="s">
        <v>863</v>
      </c>
      <c r="E666" s="6" t="n">
        <v>166000000</v>
      </c>
    </row>
    <row r="667" spans="1:6">
      <c r="A667" s="4" t="s">
        <v>864</v>
      </c>
      <c r="E667" s="6" t="n">
        <v>-525000</v>
      </c>
    </row>
    <row r="668" spans="1:6">
      <c r="A668" s="4" t="s">
        <v>865</v>
      </c>
      <c r="E668" s="6" t="n">
        <v>36930000</v>
      </c>
    </row>
    <row r="669" spans="1:6">
      <c r="A669" s="4" t="s">
        <v>866</v>
      </c>
      <c r="E669" s="6" t="n">
        <v>128545000</v>
      </c>
    </row>
    <row r="670" spans="1:6">
      <c r="A670" s="4" t="s">
        <v>848</v>
      </c>
      <c r="B670" s="5" t="n">
        <v>165475000</v>
      </c>
      <c r="E670" s="6" t="n">
        <v>165475000</v>
      </c>
    </row>
    <row r="671" spans="1:6">
      <c r="A671" s="4" t="s">
        <v>849</v>
      </c>
      <c r="B671" s="6" t="n">
        <v>23215000</v>
      </c>
      <c r="E671" s="5" t="n">
        <v>23215000</v>
      </c>
    </row>
    <row r="672" spans="1:6">
      <c r="A672" s="3" t="s">
        <v>850</v>
      </c>
    </row>
    <row r="673" spans="1:6">
      <c r="A673" s="4" t="s">
        <v>857</v>
      </c>
      <c r="B673" s="6" t="n">
        <v>165475000</v>
      </c>
    </row>
    <row r="674" spans="1:6">
      <c r="A674" s="3" t="s">
        <v>858</v>
      </c>
    </row>
    <row r="675" spans="1:6">
      <c r="A675" s="4" t="s">
        <v>857</v>
      </c>
      <c r="B675" s="5" t="n">
        <v>23215000</v>
      </c>
    </row>
    <row r="676" spans="1:6">
      <c r="A676" s="4" t="s">
        <v>966</v>
      </c>
    </row>
    <row r="677" spans="1:6">
      <c r="A677" s="3" t="s">
        <v>847</v>
      </c>
    </row>
    <row r="678" spans="1:6">
      <c r="A678" s="4" t="s">
        <v>874</v>
      </c>
      <c r="B678" s="4" t="s">
        <v>875</v>
      </c>
    </row>
    <row r="679" spans="1:6">
      <c r="A679" s="4" t="s">
        <v>967</v>
      </c>
    </row>
    <row r="680" spans="1:6">
      <c r="A680" s="3" t="s">
        <v>847</v>
      </c>
    </row>
    <row r="681" spans="1:6">
      <c r="A681" s="4" t="s">
        <v>874</v>
      </c>
      <c r="B681" s="4" t="s">
        <v>463</v>
      </c>
    </row>
    <row r="682" spans="1:6">
      <c r="A682" s="4" t="s">
        <v>968</v>
      </c>
    </row>
    <row r="683" spans="1:6">
      <c r="A683" s="3" t="s">
        <v>847</v>
      </c>
    </row>
    <row r="684" spans="1:6">
      <c r="A684" s="4" t="s">
        <v>872</v>
      </c>
      <c r="E684" s="4" t="s">
        <v>484</v>
      </c>
    </row>
    <row r="685" spans="1:6">
      <c r="A685" s="4" t="s">
        <v>861</v>
      </c>
      <c r="E685" s="5" t="n">
        <v>7190000</v>
      </c>
    </row>
    <row r="686" spans="1:6">
      <c r="A686" s="4" t="s">
        <v>862</v>
      </c>
      <c r="E686" s="6" t="n">
        <v>55445000</v>
      </c>
    </row>
    <row r="687" spans="1:6">
      <c r="A687" s="4" t="s">
        <v>863</v>
      </c>
      <c r="E687" s="6" t="n">
        <v>62635000</v>
      </c>
    </row>
    <row r="688" spans="1:6">
      <c r="A688" s="4" t="s">
        <v>864</v>
      </c>
      <c r="E688" s="6" t="n">
        <v>7432000</v>
      </c>
    </row>
    <row r="689" spans="1:6">
      <c r="A689" s="4" t="s">
        <v>865</v>
      </c>
      <c r="E689" s="6" t="n">
        <v>7190000</v>
      </c>
    </row>
    <row r="690" spans="1:6">
      <c r="A690" s="4" t="s">
        <v>866</v>
      </c>
      <c r="E690" s="6" t="n">
        <v>62877000</v>
      </c>
    </row>
    <row r="691" spans="1:6">
      <c r="A691" s="4" t="s">
        <v>848</v>
      </c>
      <c r="B691" s="5" t="n">
        <v>70067000</v>
      </c>
      <c r="E691" s="6" t="n">
        <v>70067000</v>
      </c>
    </row>
    <row r="692" spans="1:6">
      <c r="A692" s="4" t="s">
        <v>849</v>
      </c>
      <c r="B692" s="6" t="n">
        <v>12914000</v>
      </c>
      <c r="E692" s="5" t="n">
        <v>12914000</v>
      </c>
    </row>
    <row r="693" spans="1:6">
      <c r="A693" s="3" t="s">
        <v>850</v>
      </c>
    </row>
    <row r="694" spans="1:6">
      <c r="A694" s="4" t="s">
        <v>857</v>
      </c>
      <c r="B694" s="6" t="n">
        <v>70067000</v>
      </c>
    </row>
    <row r="695" spans="1:6">
      <c r="A695" s="3" t="s">
        <v>858</v>
      </c>
    </row>
    <row r="696" spans="1:6">
      <c r="A696" s="4" t="s">
        <v>857</v>
      </c>
      <c r="B696" s="5" t="n">
        <v>12914000</v>
      </c>
    </row>
    <row r="697" spans="1:6">
      <c r="A697" s="4" t="s">
        <v>969</v>
      </c>
    </row>
    <row r="698" spans="1:6">
      <c r="A698" s="3" t="s">
        <v>847</v>
      </c>
    </row>
    <row r="699" spans="1:6">
      <c r="A699" s="4" t="s">
        <v>874</v>
      </c>
      <c r="B699" s="4" t="s">
        <v>875</v>
      </c>
    </row>
    <row r="700" spans="1:6">
      <c r="A700" s="4" t="s">
        <v>970</v>
      </c>
    </row>
    <row r="701" spans="1:6">
      <c r="A701" s="3" t="s">
        <v>847</v>
      </c>
    </row>
    <row r="702" spans="1:6">
      <c r="A702" s="4" t="s">
        <v>874</v>
      </c>
      <c r="B702" s="4" t="s">
        <v>463</v>
      </c>
    </row>
    <row r="703" spans="1:6">
      <c r="A703" s="4" t="s">
        <v>971</v>
      </c>
    </row>
    <row r="704" spans="1:6">
      <c r="A704" s="3" t="s">
        <v>847</v>
      </c>
    </row>
    <row r="705" spans="1:6">
      <c r="A705" s="4" t="s">
        <v>872</v>
      </c>
      <c r="E705" s="4" t="s">
        <v>484</v>
      </c>
    </row>
    <row r="706" spans="1:6">
      <c r="A706" s="4" t="s">
        <v>861</v>
      </c>
      <c r="E706" s="5" t="n">
        <v>4820000</v>
      </c>
    </row>
    <row r="707" spans="1:6">
      <c r="A707" s="4" t="s">
        <v>862</v>
      </c>
      <c r="E707" s="6" t="n">
        <v>37767000</v>
      </c>
    </row>
    <row r="708" spans="1:6">
      <c r="A708" s="4" t="s">
        <v>863</v>
      </c>
      <c r="E708" s="6" t="n">
        <v>42587000</v>
      </c>
    </row>
    <row r="709" spans="1:6">
      <c r="A709" s="4" t="s">
        <v>864</v>
      </c>
      <c r="E709" s="6" t="n">
        <v>209000</v>
      </c>
    </row>
    <row r="710" spans="1:6">
      <c r="A710" s="4" t="s">
        <v>865</v>
      </c>
      <c r="E710" s="6" t="n">
        <v>4820000</v>
      </c>
    </row>
    <row r="711" spans="1:6">
      <c r="A711" s="4" t="s">
        <v>866</v>
      </c>
      <c r="E711" s="6" t="n">
        <v>37976000</v>
      </c>
    </row>
    <row r="712" spans="1:6">
      <c r="A712" s="4" t="s">
        <v>848</v>
      </c>
      <c r="B712" s="5" t="n">
        <v>42796000</v>
      </c>
      <c r="E712" s="6" t="n">
        <v>42796000</v>
      </c>
    </row>
    <row r="713" spans="1:6">
      <c r="A713" s="4" t="s">
        <v>849</v>
      </c>
      <c r="B713" s="6" t="n">
        <v>7052000</v>
      </c>
      <c r="E713" s="5" t="n">
        <v>7052000</v>
      </c>
    </row>
    <row r="714" spans="1:6">
      <c r="A714" s="3" t="s">
        <v>850</v>
      </c>
    </row>
    <row r="715" spans="1:6">
      <c r="A715" s="4" t="s">
        <v>857</v>
      </c>
      <c r="B715" s="6" t="n">
        <v>42796000</v>
      </c>
    </row>
    <row r="716" spans="1:6">
      <c r="A716" s="3" t="s">
        <v>858</v>
      </c>
    </row>
    <row r="717" spans="1:6">
      <c r="A717" s="4" t="s">
        <v>857</v>
      </c>
      <c r="B717" s="5" t="n">
        <v>7052000</v>
      </c>
    </row>
    <row r="718" spans="1:6">
      <c r="A718" s="4" t="s">
        <v>972</v>
      </c>
    </row>
    <row r="719" spans="1:6">
      <c r="A719" s="3" t="s">
        <v>847</v>
      </c>
    </row>
    <row r="720" spans="1:6">
      <c r="A720" s="4" t="s">
        <v>874</v>
      </c>
      <c r="B720" s="4" t="s">
        <v>875</v>
      </c>
    </row>
    <row r="721" spans="1:6">
      <c r="A721" s="4" t="s">
        <v>973</v>
      </c>
    </row>
    <row r="722" spans="1:6">
      <c r="A722" s="3" t="s">
        <v>847</v>
      </c>
    </row>
    <row r="723" spans="1:6">
      <c r="A723" s="4" t="s">
        <v>874</v>
      </c>
      <c r="B723" s="4" t="s">
        <v>463</v>
      </c>
    </row>
    <row r="724" spans="1:6">
      <c r="A724" s="4" t="s">
        <v>974</v>
      </c>
    </row>
    <row r="725" spans="1:6">
      <c r="A725" s="3" t="s">
        <v>847</v>
      </c>
    </row>
    <row r="726" spans="1:6">
      <c r="A726" s="4" t="s">
        <v>872</v>
      </c>
      <c r="E726" s="4" t="s">
        <v>484</v>
      </c>
    </row>
    <row r="727" spans="1:6">
      <c r="A727" s="4" t="s">
        <v>861</v>
      </c>
      <c r="E727" s="5" t="n">
        <v>6640000</v>
      </c>
    </row>
    <row r="728" spans="1:6">
      <c r="A728" s="4" t="s">
        <v>862</v>
      </c>
      <c r="E728" s="6" t="n">
        <v>44810000</v>
      </c>
    </row>
    <row r="729" spans="1:6">
      <c r="A729" s="4" t="s">
        <v>863</v>
      </c>
      <c r="E729" s="6" t="n">
        <v>51450000</v>
      </c>
    </row>
    <row r="730" spans="1:6">
      <c r="A730" s="4" t="s">
        <v>864</v>
      </c>
      <c r="E730" s="6" t="n">
        <v>1250000</v>
      </c>
    </row>
    <row r="731" spans="1:6">
      <c r="A731" s="4" t="s">
        <v>865</v>
      </c>
      <c r="E731" s="6" t="n">
        <v>6640000</v>
      </c>
    </row>
    <row r="732" spans="1:6">
      <c r="A732" s="4" t="s">
        <v>866</v>
      </c>
      <c r="E732" s="6" t="n">
        <v>46060000</v>
      </c>
    </row>
    <row r="733" spans="1:6">
      <c r="A733" s="4" t="s">
        <v>848</v>
      </c>
      <c r="B733" s="5" t="n">
        <v>52700000</v>
      </c>
      <c r="E733" s="6" t="n">
        <v>52700000</v>
      </c>
    </row>
    <row r="734" spans="1:6">
      <c r="A734" s="4" t="s">
        <v>849</v>
      </c>
      <c r="B734" s="6" t="n">
        <v>9352000</v>
      </c>
      <c r="E734" s="5" t="n">
        <v>9352000</v>
      </c>
    </row>
    <row r="735" spans="1:6">
      <c r="A735" s="3" t="s">
        <v>850</v>
      </c>
    </row>
    <row r="736" spans="1:6">
      <c r="A736" s="4" t="s">
        <v>857</v>
      </c>
      <c r="B736" s="6" t="n">
        <v>52700000</v>
      </c>
    </row>
    <row r="737" spans="1:6">
      <c r="A737" s="3" t="s">
        <v>858</v>
      </c>
    </row>
    <row r="738" spans="1:6">
      <c r="A738" s="4" t="s">
        <v>857</v>
      </c>
      <c r="B738" s="5" t="n">
        <v>9352000</v>
      </c>
    </row>
    <row r="739" spans="1:6">
      <c r="A739" s="4" t="s">
        <v>975</v>
      </c>
    </row>
    <row r="740" spans="1:6">
      <c r="A740" s="3" t="s">
        <v>847</v>
      </c>
    </row>
    <row r="741" spans="1:6">
      <c r="A741" s="4" t="s">
        <v>874</v>
      </c>
      <c r="B741" s="4" t="s">
        <v>875</v>
      </c>
    </row>
    <row r="742" spans="1:6">
      <c r="A742" s="4" t="s">
        <v>976</v>
      </c>
    </row>
    <row r="743" spans="1:6">
      <c r="A743" s="3" t="s">
        <v>847</v>
      </c>
    </row>
    <row r="744" spans="1:6">
      <c r="A744" s="4" t="s">
        <v>874</v>
      </c>
      <c r="B744" s="4" t="s">
        <v>463</v>
      </c>
    </row>
    <row r="745" spans="1:6">
      <c r="A745" s="4" t="s">
        <v>977</v>
      </c>
    </row>
    <row r="746" spans="1:6">
      <c r="A746" s="3" t="s">
        <v>847</v>
      </c>
    </row>
    <row r="747" spans="1:6">
      <c r="A747" s="4" t="s">
        <v>872</v>
      </c>
      <c r="E747" s="4" t="s">
        <v>484</v>
      </c>
    </row>
    <row r="748" spans="1:6">
      <c r="A748" s="4" t="s">
        <v>861</v>
      </c>
      <c r="E748" s="5" t="n">
        <v>2020000</v>
      </c>
    </row>
    <row r="749" spans="1:6">
      <c r="A749" s="4" t="s">
        <v>862</v>
      </c>
      <c r="E749" s="6" t="n">
        <v>10680000</v>
      </c>
    </row>
    <row r="750" spans="1:6">
      <c r="A750" s="4" t="s">
        <v>863</v>
      </c>
      <c r="E750" s="6" t="n">
        <v>12700000</v>
      </c>
    </row>
    <row r="751" spans="1:6">
      <c r="A751" s="4" t="s">
        <v>864</v>
      </c>
      <c r="E751" s="6" t="n">
        <v>-239000</v>
      </c>
    </row>
    <row r="752" spans="1:6">
      <c r="A752" s="4" t="s">
        <v>865</v>
      </c>
      <c r="E752" s="6" t="n">
        <v>2020000</v>
      </c>
    </row>
    <row r="753" spans="1:6">
      <c r="A753" s="4" t="s">
        <v>866</v>
      </c>
      <c r="E753" s="6" t="n">
        <v>10441000</v>
      </c>
    </row>
    <row r="754" spans="1:6">
      <c r="A754" s="4" t="s">
        <v>848</v>
      </c>
      <c r="B754" s="5" t="n">
        <v>12461000</v>
      </c>
      <c r="E754" s="6" t="n">
        <v>12461000</v>
      </c>
    </row>
    <row r="755" spans="1:6">
      <c r="A755" s="4" t="s">
        <v>849</v>
      </c>
      <c r="B755" s="6" t="n">
        <v>2894000</v>
      </c>
      <c r="E755" s="5" t="n">
        <v>2894000</v>
      </c>
    </row>
    <row r="756" spans="1:6">
      <c r="A756" s="3" t="s">
        <v>850</v>
      </c>
    </row>
    <row r="757" spans="1:6">
      <c r="A757" s="4" t="s">
        <v>857</v>
      </c>
      <c r="B757" s="6" t="n">
        <v>12461000</v>
      </c>
    </row>
    <row r="758" spans="1:6">
      <c r="A758" s="3" t="s">
        <v>858</v>
      </c>
    </row>
    <row r="759" spans="1:6">
      <c r="A759" s="4" t="s">
        <v>857</v>
      </c>
      <c r="B759" s="5" t="n">
        <v>2894000</v>
      </c>
    </row>
    <row r="760" spans="1:6">
      <c r="A760" s="4" t="s">
        <v>978</v>
      </c>
    </row>
    <row r="761" spans="1:6">
      <c r="A761" s="3" t="s">
        <v>847</v>
      </c>
    </row>
    <row r="762" spans="1:6">
      <c r="A762" s="4" t="s">
        <v>874</v>
      </c>
      <c r="B762" s="4" t="s">
        <v>875</v>
      </c>
    </row>
    <row r="763" spans="1:6">
      <c r="A763" s="4" t="s">
        <v>979</v>
      </c>
    </row>
    <row r="764" spans="1:6">
      <c r="A764" s="3" t="s">
        <v>847</v>
      </c>
    </row>
    <row r="765" spans="1:6">
      <c r="A765" s="4" t="s">
        <v>874</v>
      </c>
      <c r="B765" s="4" t="s">
        <v>463</v>
      </c>
    </row>
    <row r="766" spans="1:6">
      <c r="A766" s="4" t="s">
        <v>980</v>
      </c>
    </row>
    <row r="767" spans="1:6">
      <c r="A767" s="3" t="s">
        <v>847</v>
      </c>
    </row>
    <row r="768" spans="1:6">
      <c r="A768" s="4" t="s">
        <v>872</v>
      </c>
      <c r="E768" s="4" t="s">
        <v>484</v>
      </c>
    </row>
    <row r="769" spans="1:6">
      <c r="A769" s="4" t="s">
        <v>917</v>
      </c>
      <c r="E769" s="5" t="n">
        <v>28687</v>
      </c>
    </row>
    <row r="770" spans="1:6">
      <c r="A770" s="4" t="s">
        <v>861</v>
      </c>
      <c r="E770" s="6" t="n">
        <v>9560000</v>
      </c>
    </row>
    <row r="771" spans="1:6">
      <c r="A771" s="4" t="s">
        <v>862</v>
      </c>
      <c r="E771" s="6" t="n">
        <v>50276000</v>
      </c>
    </row>
    <row r="772" spans="1:6">
      <c r="A772" s="4" t="s">
        <v>863</v>
      </c>
      <c r="E772" s="6" t="n">
        <v>59836000</v>
      </c>
    </row>
    <row r="773" spans="1:6">
      <c r="A773" s="4" t="s">
        <v>864</v>
      </c>
      <c r="E773" s="6" t="n">
        <v>-3722000</v>
      </c>
    </row>
    <row r="774" spans="1:6">
      <c r="A774" s="4" t="s">
        <v>865</v>
      </c>
      <c r="E774" s="6" t="n">
        <v>9560000</v>
      </c>
    </row>
    <row r="775" spans="1:6">
      <c r="A775" s="4" t="s">
        <v>866</v>
      </c>
      <c r="E775" s="6" t="n">
        <v>46554000</v>
      </c>
    </row>
    <row r="776" spans="1:6">
      <c r="A776" s="4" t="s">
        <v>848</v>
      </c>
      <c r="B776" s="5" t="n">
        <v>56114000</v>
      </c>
      <c r="E776" s="6" t="n">
        <v>56114000</v>
      </c>
    </row>
    <row r="777" spans="1:6">
      <c r="A777" s="4" t="s">
        <v>849</v>
      </c>
      <c r="B777" s="6" t="n">
        <v>7357000</v>
      </c>
      <c r="E777" s="5" t="n">
        <v>7357000</v>
      </c>
    </row>
    <row r="778" spans="1:6">
      <c r="A778" s="3" t="s">
        <v>850</v>
      </c>
    </row>
    <row r="779" spans="1:6">
      <c r="A779" s="4" t="s">
        <v>857</v>
      </c>
      <c r="B779" s="6" t="n">
        <v>56114000</v>
      </c>
    </row>
    <row r="780" spans="1:6">
      <c r="A780" s="3" t="s">
        <v>858</v>
      </c>
    </row>
    <row r="781" spans="1:6">
      <c r="A781" s="4" t="s">
        <v>857</v>
      </c>
      <c r="B781" s="5" t="n">
        <v>7357000</v>
      </c>
    </row>
    <row r="782" spans="1:6">
      <c r="A782" s="4" t="s">
        <v>981</v>
      </c>
    </row>
    <row r="783" spans="1:6">
      <c r="A783" s="3" t="s">
        <v>847</v>
      </c>
    </row>
    <row r="784" spans="1:6">
      <c r="A784" s="4" t="s">
        <v>874</v>
      </c>
      <c r="B784" s="4" t="s">
        <v>875</v>
      </c>
    </row>
    <row r="785" spans="1:6">
      <c r="A785" s="4" t="s">
        <v>982</v>
      </c>
    </row>
    <row r="786" spans="1:6">
      <c r="A786" s="3" t="s">
        <v>847</v>
      </c>
    </row>
    <row r="787" spans="1:6">
      <c r="A787" s="4" t="s">
        <v>874</v>
      </c>
      <c r="B787" s="4" t="s">
        <v>463</v>
      </c>
    </row>
    <row r="788" spans="1:6">
      <c r="A788" s="4" t="s">
        <v>983</v>
      </c>
    </row>
    <row r="789" spans="1:6">
      <c r="A789" s="3" t="s">
        <v>847</v>
      </c>
    </row>
    <row r="790" spans="1:6">
      <c r="A790" s="4" t="s">
        <v>872</v>
      </c>
      <c r="E790" s="4" t="s">
        <v>484</v>
      </c>
    </row>
    <row r="791" spans="1:6">
      <c r="A791" s="4" t="s">
        <v>861</v>
      </c>
      <c r="E791" s="5" t="n">
        <v>5870000</v>
      </c>
    </row>
    <row r="792" spans="1:6">
      <c r="A792" s="4" t="s">
        <v>862</v>
      </c>
      <c r="E792" s="6" t="n">
        <v>66849000</v>
      </c>
    </row>
    <row r="793" spans="1:6">
      <c r="A793" s="4" t="s">
        <v>863</v>
      </c>
      <c r="E793" s="6" t="n">
        <v>72719000</v>
      </c>
    </row>
    <row r="794" spans="1:6">
      <c r="A794" s="4" t="s">
        <v>864</v>
      </c>
      <c r="E794" s="6" t="n">
        <v>-2452000</v>
      </c>
    </row>
    <row r="795" spans="1:6">
      <c r="A795" s="4" t="s">
        <v>865</v>
      </c>
      <c r="E795" s="6" t="n">
        <v>5870000</v>
      </c>
    </row>
    <row r="796" spans="1:6">
      <c r="A796" s="4" t="s">
        <v>866</v>
      </c>
      <c r="E796" s="6" t="n">
        <v>64397000</v>
      </c>
    </row>
    <row r="797" spans="1:6">
      <c r="A797" s="4" t="s">
        <v>848</v>
      </c>
      <c r="B797" s="5" t="n">
        <v>70267000</v>
      </c>
      <c r="E797" s="6" t="n">
        <v>70267000</v>
      </c>
    </row>
    <row r="798" spans="1:6">
      <c r="A798" s="4" t="s">
        <v>849</v>
      </c>
      <c r="B798" s="6" t="n">
        <v>10589000</v>
      </c>
      <c r="E798" s="5" t="n">
        <v>10589000</v>
      </c>
    </row>
    <row r="799" spans="1:6">
      <c r="A799" s="3" t="s">
        <v>850</v>
      </c>
    </row>
    <row r="800" spans="1:6">
      <c r="A800" s="4" t="s">
        <v>857</v>
      </c>
      <c r="B800" s="6" t="n">
        <v>70267000</v>
      </c>
    </row>
    <row r="801" spans="1:6">
      <c r="A801" s="3" t="s">
        <v>858</v>
      </c>
    </row>
    <row r="802" spans="1:6">
      <c r="A802" s="4" t="s">
        <v>857</v>
      </c>
      <c r="B802" s="5" t="n">
        <v>10589000</v>
      </c>
    </row>
    <row r="803" spans="1:6">
      <c r="A803" s="4" t="s">
        <v>984</v>
      </c>
    </row>
    <row r="804" spans="1:6">
      <c r="A804" s="3" t="s">
        <v>847</v>
      </c>
    </row>
    <row r="805" spans="1:6">
      <c r="A805" s="4" t="s">
        <v>874</v>
      </c>
      <c r="B805" s="4" t="s">
        <v>875</v>
      </c>
    </row>
    <row r="806" spans="1:6">
      <c r="A806" s="4" t="s">
        <v>985</v>
      </c>
    </row>
    <row r="807" spans="1:6">
      <c r="A807" s="3" t="s">
        <v>847</v>
      </c>
    </row>
    <row r="808" spans="1:6">
      <c r="A808" s="4" t="s">
        <v>874</v>
      </c>
      <c r="B808" s="4" t="s">
        <v>463</v>
      </c>
    </row>
    <row r="809" spans="1:6">
      <c r="A809" s="4" t="s">
        <v>986</v>
      </c>
    </row>
    <row r="810" spans="1:6">
      <c r="A810" s="3" t="s">
        <v>847</v>
      </c>
    </row>
    <row r="811" spans="1:6">
      <c r="A811" s="4" t="s">
        <v>872</v>
      </c>
      <c r="E811" s="4" t="s">
        <v>484</v>
      </c>
    </row>
    <row r="812" spans="1:6">
      <c r="A812" s="4" t="s">
        <v>861</v>
      </c>
      <c r="E812" s="5" t="n">
        <v>2147000</v>
      </c>
    </row>
    <row r="813" spans="1:6">
      <c r="A813" s="4" t="s">
        <v>862</v>
      </c>
      <c r="E813" s="6" t="n">
        <v>21925000</v>
      </c>
    </row>
    <row r="814" spans="1:6">
      <c r="A814" s="4" t="s">
        <v>863</v>
      </c>
      <c r="E814" s="6" t="n">
        <v>24072000</v>
      </c>
    </row>
    <row r="815" spans="1:6">
      <c r="A815" s="4" t="s">
        <v>864</v>
      </c>
      <c r="E815" s="6" t="n">
        <v>4092000</v>
      </c>
    </row>
    <row r="816" spans="1:6">
      <c r="A816" s="4" t="s">
        <v>865</v>
      </c>
      <c r="E816" s="6" t="n">
        <v>2147000</v>
      </c>
    </row>
    <row r="817" spans="1:6">
      <c r="A817" s="4" t="s">
        <v>866</v>
      </c>
      <c r="E817" s="6" t="n">
        <v>26017000</v>
      </c>
    </row>
    <row r="818" spans="1:6">
      <c r="A818" s="4" t="s">
        <v>848</v>
      </c>
      <c r="B818" s="5" t="n">
        <v>28164000</v>
      </c>
      <c r="E818" s="6" t="n">
        <v>28164000</v>
      </c>
    </row>
    <row r="819" spans="1:6">
      <c r="A819" s="4" t="s">
        <v>849</v>
      </c>
      <c r="B819" s="6" t="n">
        <v>2582000</v>
      </c>
      <c r="E819" s="5" t="n">
        <v>2582000</v>
      </c>
    </row>
    <row r="820" spans="1:6">
      <c r="A820" s="3" t="s">
        <v>850</v>
      </c>
    </row>
    <row r="821" spans="1:6">
      <c r="A821" s="4" t="s">
        <v>857</v>
      </c>
      <c r="B821" s="6" t="n">
        <v>28164000</v>
      </c>
    </row>
    <row r="822" spans="1:6">
      <c r="A822" s="3" t="s">
        <v>858</v>
      </c>
    </row>
    <row r="823" spans="1:6">
      <c r="A823" s="4" t="s">
        <v>857</v>
      </c>
      <c r="B823" s="5" t="n">
        <v>2582000</v>
      </c>
    </row>
    <row r="824" spans="1:6">
      <c r="A824" s="4" t="s">
        <v>987</v>
      </c>
    </row>
    <row r="825" spans="1:6">
      <c r="A825" s="3" t="s">
        <v>847</v>
      </c>
    </row>
    <row r="826" spans="1:6">
      <c r="A826" s="4" t="s">
        <v>874</v>
      </c>
      <c r="B826" s="4" t="s">
        <v>875</v>
      </c>
    </row>
    <row r="827" spans="1:6">
      <c r="A827" s="4" t="s">
        <v>988</v>
      </c>
    </row>
    <row r="828" spans="1:6">
      <c r="A828" s="3" t="s">
        <v>847</v>
      </c>
    </row>
    <row r="829" spans="1:6">
      <c r="A829" s="4" t="s">
        <v>874</v>
      </c>
      <c r="B829" s="4" t="s">
        <v>463</v>
      </c>
    </row>
    <row r="830" spans="1:6">
      <c r="A830" s="4" t="s">
        <v>989</v>
      </c>
    </row>
    <row r="831" spans="1:6">
      <c r="A831" s="3" t="s">
        <v>847</v>
      </c>
    </row>
    <row r="832" spans="1:6">
      <c r="A832" s="4" t="s">
        <v>872</v>
      </c>
      <c r="E832" s="4" t="s">
        <v>484</v>
      </c>
    </row>
    <row r="833" spans="1:6">
      <c r="A833" s="4" t="s">
        <v>861</v>
      </c>
      <c r="E833" s="5" t="n">
        <v>4470000</v>
      </c>
    </row>
    <row r="834" spans="1:6">
      <c r="A834" s="4" t="s">
        <v>862</v>
      </c>
      <c r="E834" s="6" t="n">
        <v>38048000</v>
      </c>
    </row>
    <row r="835" spans="1:6">
      <c r="A835" s="4" t="s">
        <v>863</v>
      </c>
      <c r="E835" s="6" t="n">
        <v>42518000</v>
      </c>
    </row>
    <row r="836" spans="1:6">
      <c r="A836" s="4" t="s">
        <v>864</v>
      </c>
      <c r="E836" s="6" t="n">
        <v>3959000</v>
      </c>
    </row>
    <row r="837" spans="1:6">
      <c r="A837" s="4" t="s">
        <v>865</v>
      </c>
      <c r="E837" s="6" t="n">
        <v>4470000</v>
      </c>
    </row>
    <row r="838" spans="1:6">
      <c r="A838" s="4" t="s">
        <v>866</v>
      </c>
      <c r="E838" s="6" t="n">
        <v>42007000</v>
      </c>
    </row>
    <row r="839" spans="1:6">
      <c r="A839" s="4" t="s">
        <v>848</v>
      </c>
      <c r="B839" s="5" t="n">
        <v>46477000</v>
      </c>
      <c r="E839" s="6" t="n">
        <v>46477000</v>
      </c>
    </row>
    <row r="840" spans="1:6">
      <c r="A840" s="4" t="s">
        <v>849</v>
      </c>
      <c r="B840" s="6" t="n">
        <v>7615000</v>
      </c>
      <c r="E840" s="5" t="n">
        <v>7615000</v>
      </c>
    </row>
    <row r="841" spans="1:6">
      <c r="A841" s="3" t="s">
        <v>850</v>
      </c>
    </row>
    <row r="842" spans="1:6">
      <c r="A842" s="4" t="s">
        <v>857</v>
      </c>
      <c r="B842" s="6" t="n">
        <v>46477000</v>
      </c>
    </row>
    <row r="843" spans="1:6">
      <c r="A843" s="3" t="s">
        <v>858</v>
      </c>
    </row>
    <row r="844" spans="1:6">
      <c r="A844" s="4" t="s">
        <v>857</v>
      </c>
      <c r="B844" s="5" t="n">
        <v>7615000</v>
      </c>
    </row>
    <row r="845" spans="1:6">
      <c r="A845" s="4" t="s">
        <v>990</v>
      </c>
    </row>
    <row r="846" spans="1:6">
      <c r="A846" s="3" t="s">
        <v>847</v>
      </c>
    </row>
    <row r="847" spans="1:6">
      <c r="A847" s="4" t="s">
        <v>874</v>
      </c>
      <c r="B847" s="4" t="s">
        <v>875</v>
      </c>
    </row>
    <row r="848" spans="1:6">
      <c r="A848" s="4" t="s">
        <v>991</v>
      </c>
    </row>
    <row r="849" spans="1:6">
      <c r="A849" s="3" t="s">
        <v>847</v>
      </c>
    </row>
    <row r="850" spans="1:6">
      <c r="A850" s="4" t="s">
        <v>874</v>
      </c>
      <c r="B850" s="4" t="s">
        <v>463</v>
      </c>
    </row>
    <row r="851" spans="1:6">
      <c r="A851" s="4" t="s">
        <v>992</v>
      </c>
    </row>
    <row r="852" spans="1:6">
      <c r="A852" s="3" t="s">
        <v>847</v>
      </c>
    </row>
    <row r="853" spans="1:6">
      <c r="A853" s="4" t="s">
        <v>872</v>
      </c>
      <c r="E853" s="4" t="s">
        <v>484</v>
      </c>
    </row>
    <row r="854" spans="1:6">
      <c r="A854" s="4" t="s">
        <v>861</v>
      </c>
      <c r="E854" s="5" t="n">
        <v>1980000</v>
      </c>
    </row>
    <row r="855" spans="1:6">
      <c r="A855" s="4" t="s">
        <v>862</v>
      </c>
      <c r="E855" s="6" t="n">
        <v>8930000</v>
      </c>
    </row>
    <row r="856" spans="1:6">
      <c r="A856" s="4" t="s">
        <v>863</v>
      </c>
      <c r="E856" s="6" t="n">
        <v>10910000</v>
      </c>
    </row>
    <row r="857" spans="1:6">
      <c r="A857" s="4" t="s">
        <v>864</v>
      </c>
      <c r="E857" s="6" t="n">
        <v>3021000</v>
      </c>
    </row>
    <row r="858" spans="1:6">
      <c r="A858" s="4" t="s">
        <v>865</v>
      </c>
      <c r="E858" s="6" t="n">
        <v>1980000</v>
      </c>
    </row>
    <row r="859" spans="1:6">
      <c r="A859" s="4" t="s">
        <v>866</v>
      </c>
      <c r="E859" s="6" t="n">
        <v>11951000</v>
      </c>
    </row>
    <row r="860" spans="1:6">
      <c r="A860" s="4" t="s">
        <v>848</v>
      </c>
      <c r="B860" s="5" t="n">
        <v>13931000</v>
      </c>
      <c r="E860" s="6" t="n">
        <v>13931000</v>
      </c>
    </row>
    <row r="861" spans="1:6">
      <c r="A861" s="4" t="s">
        <v>849</v>
      </c>
      <c r="B861" s="6" t="n">
        <v>1250000</v>
      </c>
      <c r="E861" s="5" t="n">
        <v>1250000</v>
      </c>
    </row>
    <row r="862" spans="1:6">
      <c r="A862" s="3" t="s">
        <v>850</v>
      </c>
    </row>
    <row r="863" spans="1:6">
      <c r="A863" s="4" t="s">
        <v>857</v>
      </c>
      <c r="B863" s="6" t="n">
        <v>13931000</v>
      </c>
    </row>
    <row r="864" spans="1:6">
      <c r="A864" s="3" t="s">
        <v>858</v>
      </c>
    </row>
    <row r="865" spans="1:6">
      <c r="A865" s="4" t="s">
        <v>857</v>
      </c>
      <c r="B865" s="5" t="n">
        <v>1250000</v>
      </c>
    </row>
    <row r="866" spans="1:6">
      <c r="A866" s="4" t="s">
        <v>993</v>
      </c>
    </row>
    <row r="867" spans="1:6">
      <c r="A867" s="3" t="s">
        <v>847</v>
      </c>
    </row>
    <row r="868" spans="1:6">
      <c r="A868" s="4" t="s">
        <v>874</v>
      </c>
      <c r="B868" s="4" t="s">
        <v>875</v>
      </c>
    </row>
    <row r="869" spans="1:6">
      <c r="A869" s="4" t="s">
        <v>994</v>
      </c>
    </row>
    <row r="870" spans="1:6">
      <c r="A870" s="3" t="s">
        <v>847</v>
      </c>
    </row>
    <row r="871" spans="1:6">
      <c r="A871" s="4" t="s">
        <v>874</v>
      </c>
      <c r="B871" s="4" t="s">
        <v>463</v>
      </c>
    </row>
    <row r="872" spans="1:6">
      <c r="A872" s="4" t="s">
        <v>995</v>
      </c>
    </row>
    <row r="873" spans="1:6">
      <c r="A873" s="3" t="s">
        <v>847</v>
      </c>
    </row>
    <row r="874" spans="1:6">
      <c r="A874" s="4" t="s">
        <v>872</v>
      </c>
      <c r="E874" s="4" t="s">
        <v>484</v>
      </c>
    </row>
    <row r="875" spans="1:6">
      <c r="A875" s="4" t="s">
        <v>861</v>
      </c>
      <c r="E875" s="5" t="n">
        <v>1890000</v>
      </c>
    </row>
    <row r="876" spans="1:6">
      <c r="A876" s="4" t="s">
        <v>862</v>
      </c>
      <c r="E876" s="6" t="n">
        <v>60094000</v>
      </c>
    </row>
    <row r="877" spans="1:6">
      <c r="A877" s="4" t="s">
        <v>863</v>
      </c>
      <c r="E877" s="6" t="n">
        <v>61984000</v>
      </c>
    </row>
    <row r="878" spans="1:6">
      <c r="A878" s="4" t="s">
        <v>864</v>
      </c>
      <c r="E878" s="6" t="n">
        <v>35631000</v>
      </c>
    </row>
    <row r="879" spans="1:6">
      <c r="A879" s="4" t="s">
        <v>865</v>
      </c>
      <c r="E879" s="6" t="n">
        <v>1890000</v>
      </c>
    </row>
    <row r="880" spans="1:6">
      <c r="A880" s="4" t="s">
        <v>866</v>
      </c>
      <c r="E880" s="6" t="n">
        <v>95725000</v>
      </c>
    </row>
    <row r="881" spans="1:6">
      <c r="A881" s="4" t="s">
        <v>848</v>
      </c>
      <c r="B881" s="5" t="n">
        <v>97615000</v>
      </c>
      <c r="E881" s="6" t="n">
        <v>97615000</v>
      </c>
    </row>
    <row r="882" spans="1:6">
      <c r="A882" s="4" t="s">
        <v>849</v>
      </c>
      <c r="B882" s="6" t="n">
        <v>7078000</v>
      </c>
      <c r="E882" s="5" t="n">
        <v>7078000</v>
      </c>
    </row>
    <row r="883" spans="1:6">
      <c r="A883" s="3" t="s">
        <v>850</v>
      </c>
    </row>
    <row r="884" spans="1:6">
      <c r="A884" s="4" t="s">
        <v>857</v>
      </c>
      <c r="B884" s="6" t="n">
        <v>97615000</v>
      </c>
    </row>
    <row r="885" spans="1:6">
      <c r="A885" s="3" t="s">
        <v>858</v>
      </c>
    </row>
    <row r="886" spans="1:6">
      <c r="A886" s="4" t="s">
        <v>857</v>
      </c>
      <c r="B886" s="5" t="n">
        <v>7078000</v>
      </c>
    </row>
    <row r="887" spans="1:6">
      <c r="A887" s="4" t="s">
        <v>996</v>
      </c>
    </row>
    <row r="888" spans="1:6">
      <c r="A888" s="3" t="s">
        <v>847</v>
      </c>
    </row>
    <row r="889" spans="1:6">
      <c r="A889" s="4" t="s">
        <v>874</v>
      </c>
      <c r="B889" s="4" t="s">
        <v>875</v>
      </c>
    </row>
    <row r="890" spans="1:6">
      <c r="A890" s="4" t="s">
        <v>997</v>
      </c>
    </row>
    <row r="891" spans="1:6">
      <c r="A891" s="3" t="s">
        <v>847</v>
      </c>
    </row>
    <row r="892" spans="1:6">
      <c r="A892" s="4" t="s">
        <v>874</v>
      </c>
      <c r="B892" s="4" t="s">
        <v>463</v>
      </c>
    </row>
    <row r="893" spans="1:6">
      <c r="A893" s="4" t="s">
        <v>998</v>
      </c>
    </row>
    <row r="894" spans="1:6">
      <c r="A894" s="3" t="s">
        <v>847</v>
      </c>
    </row>
    <row r="895" spans="1:6">
      <c r="A895" s="4" t="s">
        <v>872</v>
      </c>
      <c r="E895" s="4" t="s">
        <v>484</v>
      </c>
    </row>
    <row r="896" spans="1:6">
      <c r="A896" s="4" t="s">
        <v>861</v>
      </c>
      <c r="E896" s="5" t="n">
        <v>11660000</v>
      </c>
    </row>
    <row r="897" spans="1:6">
      <c r="A897" s="4" t="s">
        <v>862</v>
      </c>
      <c r="E897" s="6" t="n">
        <v>139015000</v>
      </c>
    </row>
    <row r="898" spans="1:6">
      <c r="A898" s="4" t="s">
        <v>863</v>
      </c>
      <c r="E898" s="6" t="n">
        <v>150675000</v>
      </c>
    </row>
    <row r="899" spans="1:6">
      <c r="A899" s="4" t="s">
        <v>864</v>
      </c>
      <c r="E899" s="6" t="n">
        <v>6612000</v>
      </c>
    </row>
    <row r="900" spans="1:6">
      <c r="A900" s="4" t="s">
        <v>865</v>
      </c>
      <c r="E900" s="6" t="n">
        <v>11660000</v>
      </c>
    </row>
    <row r="901" spans="1:6">
      <c r="A901" s="4" t="s">
        <v>866</v>
      </c>
      <c r="E901" s="6" t="n">
        <v>145627000</v>
      </c>
    </row>
    <row r="902" spans="1:6">
      <c r="A902" s="4" t="s">
        <v>848</v>
      </c>
      <c r="B902" s="5" t="n">
        <v>157287000</v>
      </c>
      <c r="E902" s="6" t="n">
        <v>157287000</v>
      </c>
    </row>
    <row r="903" spans="1:6">
      <c r="A903" s="4" t="s">
        <v>849</v>
      </c>
      <c r="B903" s="6" t="n">
        <v>18244000</v>
      </c>
      <c r="E903" s="5" t="n">
        <v>18244000</v>
      </c>
    </row>
    <row r="904" spans="1:6">
      <c r="A904" s="3" t="s">
        <v>850</v>
      </c>
    </row>
    <row r="905" spans="1:6">
      <c r="A905" s="4" t="s">
        <v>857</v>
      </c>
      <c r="B905" s="6" t="n">
        <v>157287000</v>
      </c>
    </row>
    <row r="906" spans="1:6">
      <c r="A906" s="3" t="s">
        <v>858</v>
      </c>
    </row>
    <row r="907" spans="1:6">
      <c r="A907" s="4" t="s">
        <v>857</v>
      </c>
      <c r="B907" s="5" t="n">
        <v>18244000</v>
      </c>
    </row>
    <row r="908" spans="1:6">
      <c r="A908" s="4" t="s">
        <v>999</v>
      </c>
    </row>
    <row r="909" spans="1:6">
      <c r="A909" s="3" t="s">
        <v>847</v>
      </c>
    </row>
    <row r="910" spans="1:6">
      <c r="A910" s="4" t="s">
        <v>874</v>
      </c>
      <c r="B910" s="4" t="s">
        <v>875</v>
      </c>
    </row>
    <row r="911" spans="1:6">
      <c r="A911" s="4" t="s">
        <v>1000</v>
      </c>
    </row>
    <row r="912" spans="1:6">
      <c r="A912" s="3" t="s">
        <v>847</v>
      </c>
    </row>
    <row r="913" spans="1:6">
      <c r="A913" s="4" t="s">
        <v>874</v>
      </c>
      <c r="B913" s="4" t="s">
        <v>463</v>
      </c>
    </row>
    <row r="914" spans="1:6">
      <c r="A914" s="4" t="s">
        <v>1001</v>
      </c>
    </row>
    <row r="915" spans="1:6">
      <c r="A915" s="3" t="s">
        <v>847</v>
      </c>
    </row>
    <row r="916" spans="1:6">
      <c r="A916" s="4" t="s">
        <v>872</v>
      </c>
      <c r="E916" s="4" t="s">
        <v>484</v>
      </c>
    </row>
    <row r="917" spans="1:6">
      <c r="A917" s="4" t="s">
        <v>861</v>
      </c>
      <c r="E917" s="5" t="n">
        <v>4000000</v>
      </c>
    </row>
    <row r="918" spans="1:6">
      <c r="A918" s="4" t="s">
        <v>862</v>
      </c>
      <c r="E918" s="6" t="n">
        <v>73554000</v>
      </c>
    </row>
    <row r="919" spans="1:6">
      <c r="A919" s="4" t="s">
        <v>863</v>
      </c>
      <c r="E919" s="6" t="n">
        <v>77554000</v>
      </c>
    </row>
    <row r="920" spans="1:6">
      <c r="A920" s="4" t="s">
        <v>864</v>
      </c>
      <c r="E920" s="6" t="n">
        <v>5145000</v>
      </c>
    </row>
    <row r="921" spans="1:6">
      <c r="A921" s="4" t="s">
        <v>865</v>
      </c>
      <c r="E921" s="6" t="n">
        <v>4000000</v>
      </c>
    </row>
    <row r="922" spans="1:6">
      <c r="A922" s="4" t="s">
        <v>866</v>
      </c>
      <c r="E922" s="6" t="n">
        <v>78699000</v>
      </c>
    </row>
    <row r="923" spans="1:6">
      <c r="A923" s="4" t="s">
        <v>848</v>
      </c>
      <c r="B923" s="5" t="n">
        <v>82699000</v>
      </c>
      <c r="E923" s="6" t="n">
        <v>82699000</v>
      </c>
    </row>
    <row r="924" spans="1:6">
      <c r="A924" s="4" t="s">
        <v>849</v>
      </c>
      <c r="B924" s="6" t="n">
        <v>12434000</v>
      </c>
      <c r="E924" s="5" t="n">
        <v>12434000</v>
      </c>
    </row>
    <row r="925" spans="1:6">
      <c r="A925" s="3" t="s">
        <v>850</v>
      </c>
    </row>
    <row r="926" spans="1:6">
      <c r="A926" s="4" t="s">
        <v>857</v>
      </c>
      <c r="B926" s="6" t="n">
        <v>82699000</v>
      </c>
    </row>
    <row r="927" spans="1:6">
      <c r="A927" s="3" t="s">
        <v>858</v>
      </c>
    </row>
    <row r="928" spans="1:6">
      <c r="A928" s="4" t="s">
        <v>857</v>
      </c>
      <c r="B928" s="5" t="n">
        <v>12434000</v>
      </c>
    </row>
    <row r="929" spans="1:6">
      <c r="A929" s="4" t="s">
        <v>1002</v>
      </c>
    </row>
    <row r="930" spans="1:6">
      <c r="A930" s="3" t="s">
        <v>847</v>
      </c>
    </row>
    <row r="931" spans="1:6">
      <c r="A931" s="4" t="s">
        <v>874</v>
      </c>
      <c r="B931" s="4" t="s">
        <v>875</v>
      </c>
    </row>
    <row r="932" spans="1:6">
      <c r="A932" s="4" t="s">
        <v>1003</v>
      </c>
    </row>
    <row r="933" spans="1:6">
      <c r="A933" s="3" t="s">
        <v>847</v>
      </c>
    </row>
    <row r="934" spans="1:6">
      <c r="A934" s="4" t="s">
        <v>874</v>
      </c>
      <c r="B934" s="4" t="s">
        <v>463</v>
      </c>
    </row>
    <row r="935" spans="1:6">
      <c r="A935" s="4" t="s">
        <v>1004</v>
      </c>
    </row>
    <row r="936" spans="1:6">
      <c r="A936" s="3" t="s">
        <v>847</v>
      </c>
    </row>
    <row r="937" spans="1:6">
      <c r="A937" s="4" t="s">
        <v>872</v>
      </c>
      <c r="E937" s="4" t="s">
        <v>484</v>
      </c>
    </row>
    <row r="938" spans="1:6">
      <c r="A938" s="4" t="s">
        <v>861</v>
      </c>
      <c r="E938" s="5" t="n">
        <v>5960000</v>
      </c>
    </row>
    <row r="939" spans="1:6">
      <c r="A939" s="4" t="s">
        <v>862</v>
      </c>
      <c r="E939" s="6" t="n">
        <v>50013000</v>
      </c>
    </row>
    <row r="940" spans="1:6">
      <c r="A940" s="4" t="s">
        <v>863</v>
      </c>
      <c r="E940" s="6" t="n">
        <v>55973000</v>
      </c>
    </row>
    <row r="941" spans="1:6">
      <c r="A941" s="4" t="s">
        <v>864</v>
      </c>
      <c r="E941" s="6" t="n">
        <v>1515000</v>
      </c>
    </row>
    <row r="942" spans="1:6">
      <c r="A942" s="4" t="s">
        <v>865</v>
      </c>
      <c r="E942" s="6" t="n">
        <v>5960000</v>
      </c>
    </row>
    <row r="943" spans="1:6">
      <c r="A943" s="4" t="s">
        <v>866</v>
      </c>
      <c r="E943" s="6" t="n">
        <v>51528000</v>
      </c>
    </row>
    <row r="944" spans="1:6">
      <c r="A944" s="4" t="s">
        <v>848</v>
      </c>
      <c r="B944" s="5" t="n">
        <v>57488000</v>
      </c>
      <c r="E944" s="6" t="n">
        <v>57488000</v>
      </c>
    </row>
    <row r="945" spans="1:6">
      <c r="A945" s="4" t="s">
        <v>849</v>
      </c>
      <c r="B945" s="6" t="n">
        <v>7794000</v>
      </c>
      <c r="E945" s="5" t="n">
        <v>7794000</v>
      </c>
    </row>
    <row r="946" spans="1:6">
      <c r="A946" s="3" t="s">
        <v>850</v>
      </c>
    </row>
    <row r="947" spans="1:6">
      <c r="A947" s="4" t="s">
        <v>857</v>
      </c>
      <c r="B947" s="6" t="n">
        <v>57488000</v>
      </c>
    </row>
    <row r="948" spans="1:6">
      <c r="A948" s="3" t="s">
        <v>858</v>
      </c>
    </row>
    <row r="949" spans="1:6">
      <c r="A949" s="4" t="s">
        <v>857</v>
      </c>
      <c r="B949" s="5" t="n">
        <v>7794000</v>
      </c>
    </row>
    <row r="950" spans="1:6">
      <c r="A950" s="4" t="s">
        <v>1005</v>
      </c>
    </row>
    <row r="951" spans="1:6">
      <c r="A951" s="3" t="s">
        <v>847</v>
      </c>
    </row>
    <row r="952" spans="1:6">
      <c r="A952" s="4" t="s">
        <v>874</v>
      </c>
      <c r="B952" s="4" t="s">
        <v>875</v>
      </c>
    </row>
    <row r="953" spans="1:6">
      <c r="A953" s="4" t="s">
        <v>1006</v>
      </c>
    </row>
    <row r="954" spans="1:6">
      <c r="A954" s="3" t="s">
        <v>847</v>
      </c>
    </row>
    <row r="955" spans="1:6">
      <c r="A955" s="4" t="s">
        <v>874</v>
      </c>
      <c r="B955" s="4" t="s">
        <v>463</v>
      </c>
    </row>
    <row r="956" spans="1:6">
      <c r="A956" s="4" t="s">
        <v>1007</v>
      </c>
    </row>
    <row r="957" spans="1:6">
      <c r="A957" s="3" t="s">
        <v>847</v>
      </c>
    </row>
    <row r="958" spans="1:6">
      <c r="A958" s="4" t="s">
        <v>872</v>
      </c>
      <c r="E958" s="4" t="s">
        <v>1008</v>
      </c>
    </row>
    <row r="959" spans="1:6">
      <c r="A959" s="4" t="s">
        <v>861</v>
      </c>
      <c r="E959" s="5" t="n">
        <v>6470000</v>
      </c>
    </row>
    <row r="960" spans="1:6">
      <c r="A960" s="4" t="s">
        <v>862</v>
      </c>
      <c r="E960" s="6" t="n">
        <v>77858000</v>
      </c>
    </row>
    <row r="961" spans="1:6">
      <c r="A961" s="4" t="s">
        <v>863</v>
      </c>
      <c r="E961" s="6" t="n">
        <v>84328000</v>
      </c>
    </row>
    <row r="962" spans="1:6">
      <c r="A962" s="4" t="s">
        <v>864</v>
      </c>
      <c r="E962" s="6" t="n">
        <v>-2089000</v>
      </c>
    </row>
    <row r="963" spans="1:6">
      <c r="A963" s="4" t="s">
        <v>865</v>
      </c>
      <c r="E963" s="6" t="n">
        <v>6470000</v>
      </c>
    </row>
    <row r="964" spans="1:6">
      <c r="A964" s="4" t="s">
        <v>866</v>
      </c>
      <c r="E964" s="6" t="n">
        <v>75769000</v>
      </c>
    </row>
    <row r="965" spans="1:6">
      <c r="A965" s="4" t="s">
        <v>848</v>
      </c>
      <c r="B965" s="5" t="n">
        <v>82239000</v>
      </c>
      <c r="E965" s="6" t="n">
        <v>82239000</v>
      </c>
    </row>
    <row r="966" spans="1:6">
      <c r="A966" s="4" t="s">
        <v>849</v>
      </c>
      <c r="B966" s="6" t="n">
        <v>9175000</v>
      </c>
      <c r="E966" s="5" t="n">
        <v>9175000</v>
      </c>
    </row>
    <row r="967" spans="1:6">
      <c r="A967" s="3" t="s">
        <v>850</v>
      </c>
    </row>
    <row r="968" spans="1:6">
      <c r="A968" s="4" t="s">
        <v>857</v>
      </c>
      <c r="B968" s="6" t="n">
        <v>82239000</v>
      </c>
    </row>
    <row r="969" spans="1:6">
      <c r="A969" s="3" t="s">
        <v>858</v>
      </c>
    </row>
    <row r="970" spans="1:6">
      <c r="A970" s="4" t="s">
        <v>857</v>
      </c>
      <c r="B970" s="5" t="n">
        <v>9175000</v>
      </c>
    </row>
    <row r="971" spans="1:6">
      <c r="A971" s="4" t="s">
        <v>1009</v>
      </c>
    </row>
    <row r="972" spans="1:6">
      <c r="A972" s="3" t="s">
        <v>847</v>
      </c>
    </row>
    <row r="973" spans="1:6">
      <c r="A973" s="4" t="s">
        <v>874</v>
      </c>
      <c r="B973" s="4" t="s">
        <v>875</v>
      </c>
    </row>
    <row r="974" spans="1:6">
      <c r="A974" s="4" t="s">
        <v>1010</v>
      </c>
    </row>
    <row r="975" spans="1:6">
      <c r="A975" s="3" t="s">
        <v>847</v>
      </c>
    </row>
    <row r="976" spans="1:6">
      <c r="A976" s="4" t="s">
        <v>874</v>
      </c>
      <c r="B976" s="4" t="s">
        <v>463</v>
      </c>
    </row>
    <row r="977" spans="1:6">
      <c r="A977" s="4" t="s">
        <v>1011</v>
      </c>
    </row>
    <row r="978" spans="1:6">
      <c r="A978" s="3" t="s">
        <v>847</v>
      </c>
    </row>
    <row r="979" spans="1:6">
      <c r="A979" s="4" t="s">
        <v>872</v>
      </c>
      <c r="E979" s="4" t="s">
        <v>1008</v>
      </c>
    </row>
    <row r="980" spans="1:6">
      <c r="A980" s="4" t="s">
        <v>861</v>
      </c>
      <c r="E980" s="5" t="n">
        <v>4550000</v>
      </c>
    </row>
    <row r="981" spans="1:6">
      <c r="A981" s="4" t="s">
        <v>862</v>
      </c>
      <c r="E981" s="6" t="n">
        <v>55609000</v>
      </c>
    </row>
    <row r="982" spans="1:6">
      <c r="A982" s="4" t="s">
        <v>863</v>
      </c>
      <c r="E982" s="6" t="n">
        <v>60159000</v>
      </c>
    </row>
    <row r="983" spans="1:6">
      <c r="A983" s="4" t="s">
        <v>864</v>
      </c>
      <c r="E983" s="6" t="n">
        <v>771000</v>
      </c>
    </row>
    <row r="984" spans="1:6">
      <c r="A984" s="4" t="s">
        <v>865</v>
      </c>
      <c r="E984" s="6" t="n">
        <v>4550000</v>
      </c>
    </row>
    <row r="985" spans="1:6">
      <c r="A985" s="4" t="s">
        <v>866</v>
      </c>
      <c r="E985" s="6" t="n">
        <v>56380000</v>
      </c>
    </row>
    <row r="986" spans="1:6">
      <c r="A986" s="4" t="s">
        <v>848</v>
      </c>
      <c r="B986" s="5" t="n">
        <v>60930000</v>
      </c>
      <c r="E986" s="6" t="n">
        <v>60930000</v>
      </c>
    </row>
    <row r="987" spans="1:6">
      <c r="A987" s="4" t="s">
        <v>849</v>
      </c>
      <c r="B987" s="6" t="n">
        <v>7582000</v>
      </c>
      <c r="E987" s="5" t="n">
        <v>7582000</v>
      </c>
    </row>
    <row r="988" spans="1:6">
      <c r="A988" s="3" t="s">
        <v>850</v>
      </c>
    </row>
    <row r="989" spans="1:6">
      <c r="A989" s="4" t="s">
        <v>857</v>
      </c>
      <c r="B989" s="6" t="n">
        <v>60930000</v>
      </c>
    </row>
    <row r="990" spans="1:6">
      <c r="A990" s="3" t="s">
        <v>858</v>
      </c>
    </row>
    <row r="991" spans="1:6">
      <c r="A991" s="4" t="s">
        <v>857</v>
      </c>
      <c r="B991" s="5" t="n">
        <v>7582000</v>
      </c>
    </row>
    <row r="992" spans="1:6">
      <c r="A992" s="4" t="s">
        <v>1012</v>
      </c>
    </row>
    <row r="993" spans="1:6">
      <c r="A993" s="3" t="s">
        <v>847</v>
      </c>
    </row>
    <row r="994" spans="1:6">
      <c r="A994" s="4" t="s">
        <v>874</v>
      </c>
      <c r="B994" s="4" t="s">
        <v>875</v>
      </c>
    </row>
    <row r="995" spans="1:6">
      <c r="A995" s="4" t="s">
        <v>1013</v>
      </c>
    </row>
    <row r="996" spans="1:6">
      <c r="A996" s="3" t="s">
        <v>847</v>
      </c>
    </row>
    <row r="997" spans="1:6">
      <c r="A997" s="4" t="s">
        <v>874</v>
      </c>
      <c r="B997" s="4" t="s">
        <v>463</v>
      </c>
    </row>
    <row r="998" spans="1:6">
      <c r="A998" s="4" t="s">
        <v>1014</v>
      </c>
    </row>
    <row r="999" spans="1:6">
      <c r="A999" s="3" t="s">
        <v>847</v>
      </c>
    </row>
    <row r="1000" spans="1:6">
      <c r="A1000" s="4" t="s">
        <v>872</v>
      </c>
      <c r="E1000" s="4" t="s">
        <v>484</v>
      </c>
    </row>
    <row r="1001" spans="1:6">
      <c r="A1001" s="4" t="s">
        <v>861</v>
      </c>
      <c r="E1001" s="5" t="n">
        <v>6240000</v>
      </c>
    </row>
    <row r="1002" spans="1:6">
      <c r="A1002" s="4" t="s">
        <v>862</v>
      </c>
      <c r="E1002" s="6" t="n">
        <v>57124000</v>
      </c>
    </row>
    <row r="1003" spans="1:6">
      <c r="A1003" s="4" t="s">
        <v>863</v>
      </c>
      <c r="E1003" s="6" t="n">
        <v>63364000</v>
      </c>
    </row>
    <row r="1004" spans="1:6">
      <c r="A1004" s="4" t="s">
        <v>864</v>
      </c>
      <c r="E1004" s="6" t="n">
        <v>-4471000</v>
      </c>
    </row>
    <row r="1005" spans="1:6">
      <c r="A1005" s="4" t="s">
        <v>865</v>
      </c>
      <c r="E1005" s="6" t="n">
        <v>6240000</v>
      </c>
    </row>
    <row r="1006" spans="1:6">
      <c r="A1006" s="4" t="s">
        <v>866</v>
      </c>
      <c r="E1006" s="6" t="n">
        <v>52653000</v>
      </c>
    </row>
    <row r="1007" spans="1:6">
      <c r="A1007" s="4" t="s">
        <v>848</v>
      </c>
      <c r="B1007" s="5" t="n">
        <v>58893000</v>
      </c>
      <c r="E1007" s="6" t="n">
        <v>58893000</v>
      </c>
    </row>
    <row r="1008" spans="1:6">
      <c r="A1008" s="4" t="s">
        <v>849</v>
      </c>
      <c r="B1008" s="6" t="n">
        <v>4872000</v>
      </c>
      <c r="E1008" s="5" t="n">
        <v>4872000</v>
      </c>
    </row>
    <row r="1009" spans="1:6">
      <c r="A1009" s="3" t="s">
        <v>850</v>
      </c>
    </row>
    <row r="1010" spans="1:6">
      <c r="A1010" s="4" t="s">
        <v>857</v>
      </c>
      <c r="B1010" s="6" t="n">
        <v>58893000</v>
      </c>
    </row>
    <row r="1011" spans="1:6">
      <c r="A1011" s="3" t="s">
        <v>858</v>
      </c>
    </row>
    <row r="1012" spans="1:6">
      <c r="A1012" s="4" t="s">
        <v>857</v>
      </c>
      <c r="B1012" s="5" t="n">
        <v>4872000</v>
      </c>
    </row>
    <row r="1013" spans="1:6">
      <c r="A1013" s="4" t="s">
        <v>1015</v>
      </c>
    </row>
    <row r="1014" spans="1:6">
      <c r="A1014" s="3" t="s">
        <v>847</v>
      </c>
    </row>
    <row r="1015" spans="1:6">
      <c r="A1015" s="4" t="s">
        <v>874</v>
      </c>
      <c r="B1015" s="4" t="s">
        <v>875</v>
      </c>
    </row>
    <row r="1016" spans="1:6">
      <c r="A1016" s="4" t="s">
        <v>1016</v>
      </c>
    </row>
    <row r="1017" spans="1:6">
      <c r="A1017" s="3" t="s">
        <v>847</v>
      </c>
    </row>
    <row r="1018" spans="1:6">
      <c r="A1018" s="4" t="s">
        <v>874</v>
      </c>
      <c r="B1018" s="4" t="s">
        <v>463</v>
      </c>
    </row>
    <row r="1019" spans="1:6">
      <c r="A1019" s="4" t="s">
        <v>1017</v>
      </c>
    </row>
    <row r="1020" spans="1:6">
      <c r="A1020" s="3" t="s">
        <v>847</v>
      </c>
    </row>
    <row r="1021" spans="1:6">
      <c r="A1021" s="4" t="s">
        <v>872</v>
      </c>
      <c r="E1021" s="4" t="s">
        <v>484</v>
      </c>
    </row>
    <row r="1022" spans="1:6">
      <c r="A1022" s="4" t="s">
        <v>861</v>
      </c>
      <c r="E1022" s="5" t="n">
        <v>6470000</v>
      </c>
    </row>
    <row r="1023" spans="1:6">
      <c r="A1023" s="4" t="s">
        <v>862</v>
      </c>
      <c r="E1023" s="6" t="n">
        <v>55825000</v>
      </c>
    </row>
    <row r="1024" spans="1:6">
      <c r="A1024" s="4" t="s">
        <v>863</v>
      </c>
      <c r="E1024" s="6" t="n">
        <v>62295000</v>
      </c>
    </row>
    <row r="1025" spans="1:6">
      <c r="A1025" s="4" t="s">
        <v>864</v>
      </c>
      <c r="E1025" s="6" t="n">
        <v>3757000</v>
      </c>
    </row>
    <row r="1026" spans="1:6">
      <c r="A1026" s="4" t="s">
        <v>865</v>
      </c>
      <c r="E1026" s="6" t="n">
        <v>6470000</v>
      </c>
    </row>
    <row r="1027" spans="1:6">
      <c r="A1027" s="4" t="s">
        <v>866</v>
      </c>
      <c r="E1027" s="6" t="n">
        <v>59582000</v>
      </c>
    </row>
    <row r="1028" spans="1:6">
      <c r="A1028" s="4" t="s">
        <v>848</v>
      </c>
      <c r="B1028" s="5" t="n">
        <v>66052000</v>
      </c>
      <c r="E1028" s="6" t="n">
        <v>66052000</v>
      </c>
    </row>
    <row r="1029" spans="1:6">
      <c r="A1029" s="4" t="s">
        <v>849</v>
      </c>
      <c r="B1029" s="6" t="n">
        <v>6596000</v>
      </c>
      <c r="E1029" s="5" t="n">
        <v>6596000</v>
      </c>
    </row>
    <row r="1030" spans="1:6">
      <c r="A1030" s="3" t="s">
        <v>850</v>
      </c>
    </row>
    <row r="1031" spans="1:6">
      <c r="A1031" s="4" t="s">
        <v>857</v>
      </c>
      <c r="B1031" s="6" t="n">
        <v>66052000</v>
      </c>
    </row>
    <row r="1032" spans="1:6">
      <c r="A1032" s="3" t="s">
        <v>858</v>
      </c>
    </row>
    <row r="1033" spans="1:6">
      <c r="A1033" s="4" t="s">
        <v>857</v>
      </c>
      <c r="B1033" s="5" t="n">
        <v>6596000</v>
      </c>
    </row>
    <row r="1034" spans="1:6">
      <c r="A1034" s="4" t="s">
        <v>1018</v>
      </c>
    </row>
    <row r="1035" spans="1:6">
      <c r="A1035" s="3" t="s">
        <v>847</v>
      </c>
    </row>
    <row r="1036" spans="1:6">
      <c r="A1036" s="4" t="s">
        <v>874</v>
      </c>
      <c r="B1036" s="4" t="s">
        <v>875</v>
      </c>
    </row>
    <row r="1037" spans="1:6">
      <c r="A1037" s="4" t="s">
        <v>1019</v>
      </c>
    </row>
    <row r="1038" spans="1:6">
      <c r="A1038" s="3" t="s">
        <v>847</v>
      </c>
    </row>
    <row r="1039" spans="1:6">
      <c r="A1039" s="4" t="s">
        <v>874</v>
      </c>
      <c r="B1039" s="4" t="s">
        <v>463</v>
      </c>
    </row>
    <row r="1040" spans="1:6">
      <c r="A1040" s="4" t="s">
        <v>1020</v>
      </c>
    </row>
    <row r="1041" spans="1:6">
      <c r="A1041" s="3" t="s">
        <v>847</v>
      </c>
    </row>
    <row r="1042" spans="1:6">
      <c r="A1042" s="4" t="s">
        <v>872</v>
      </c>
      <c r="E1042" s="4" t="s">
        <v>484</v>
      </c>
    </row>
    <row r="1043" spans="1:6">
      <c r="A1043" s="4" t="s">
        <v>861</v>
      </c>
      <c r="E1043" s="5" t="n">
        <v>7860000</v>
      </c>
    </row>
    <row r="1044" spans="1:6">
      <c r="A1044" s="4" t="s">
        <v>862</v>
      </c>
      <c r="E1044" s="6" t="n">
        <v>36303000</v>
      </c>
    </row>
    <row r="1045" spans="1:6">
      <c r="A1045" s="4" t="s">
        <v>863</v>
      </c>
      <c r="E1045" s="6" t="n">
        <v>44163000</v>
      </c>
    </row>
    <row r="1046" spans="1:6">
      <c r="A1046" s="4" t="s">
        <v>864</v>
      </c>
      <c r="E1046" s="6" t="n">
        <v>2034000</v>
      </c>
    </row>
    <row r="1047" spans="1:6">
      <c r="A1047" s="4" t="s">
        <v>865</v>
      </c>
      <c r="E1047" s="6" t="n">
        <v>7860000</v>
      </c>
    </row>
    <row r="1048" spans="1:6">
      <c r="A1048" s="4" t="s">
        <v>866</v>
      </c>
      <c r="E1048" s="6" t="n">
        <v>38337000</v>
      </c>
    </row>
    <row r="1049" spans="1:6">
      <c r="A1049" s="4" t="s">
        <v>848</v>
      </c>
      <c r="B1049" s="5" t="n">
        <v>46197000</v>
      </c>
      <c r="E1049" s="6" t="n">
        <v>46197000</v>
      </c>
    </row>
    <row r="1050" spans="1:6">
      <c r="A1050" s="4" t="s">
        <v>849</v>
      </c>
      <c r="B1050" s="6" t="n">
        <v>6284000</v>
      </c>
      <c r="E1050" s="5" t="n">
        <v>6284000</v>
      </c>
    </row>
    <row r="1051" spans="1:6">
      <c r="A1051" s="3" t="s">
        <v>850</v>
      </c>
    </row>
    <row r="1052" spans="1:6">
      <c r="A1052" s="4" t="s">
        <v>857</v>
      </c>
      <c r="B1052" s="6" t="n">
        <v>46197000</v>
      </c>
    </row>
    <row r="1053" spans="1:6">
      <c r="A1053" s="3" t="s">
        <v>858</v>
      </c>
    </row>
    <row r="1054" spans="1:6">
      <c r="A1054" s="4" t="s">
        <v>857</v>
      </c>
      <c r="B1054" s="5" t="n">
        <v>6284000</v>
      </c>
    </row>
    <row r="1055" spans="1:6">
      <c r="A1055" s="4" t="s">
        <v>1021</v>
      </c>
    </row>
    <row r="1056" spans="1:6">
      <c r="A1056" s="3" t="s">
        <v>847</v>
      </c>
    </row>
    <row r="1057" spans="1:6">
      <c r="A1057" s="4" t="s">
        <v>874</v>
      </c>
      <c r="B1057" s="4" t="s">
        <v>875</v>
      </c>
    </row>
    <row r="1058" spans="1:6">
      <c r="A1058" s="4" t="s">
        <v>1022</v>
      </c>
    </row>
    <row r="1059" spans="1:6">
      <c r="A1059" s="3" t="s">
        <v>847</v>
      </c>
    </row>
    <row r="1060" spans="1:6">
      <c r="A1060" s="4" t="s">
        <v>874</v>
      </c>
      <c r="B1060" s="4" t="s">
        <v>463</v>
      </c>
    </row>
    <row r="1061" spans="1:6">
      <c r="A1061" s="4" t="s">
        <v>1023</v>
      </c>
    </row>
    <row r="1062" spans="1:6">
      <c r="A1062" s="3" t="s">
        <v>847</v>
      </c>
    </row>
    <row r="1063" spans="1:6">
      <c r="A1063" s="4" t="s">
        <v>872</v>
      </c>
      <c r="E1063" s="4" t="s">
        <v>484</v>
      </c>
    </row>
    <row r="1064" spans="1:6">
      <c r="A1064" s="4" t="s">
        <v>861</v>
      </c>
      <c r="E1064" s="5" t="n">
        <v>4358000</v>
      </c>
    </row>
    <row r="1065" spans="1:6">
      <c r="A1065" s="4" t="s">
        <v>862</v>
      </c>
      <c r="E1065" s="6" t="n">
        <v>22322000</v>
      </c>
    </row>
    <row r="1066" spans="1:6">
      <c r="A1066" s="4" t="s">
        <v>863</v>
      </c>
      <c r="E1066" s="6" t="n">
        <v>26680000</v>
      </c>
    </row>
    <row r="1067" spans="1:6">
      <c r="A1067" s="4" t="s">
        <v>864</v>
      </c>
      <c r="E1067" s="6" t="n">
        <v>1191000</v>
      </c>
    </row>
    <row r="1068" spans="1:6">
      <c r="A1068" s="4" t="s">
        <v>865</v>
      </c>
      <c r="E1068" s="6" t="n">
        <v>4360000</v>
      </c>
    </row>
    <row r="1069" spans="1:6">
      <c r="A1069" s="4" t="s">
        <v>866</v>
      </c>
      <c r="E1069" s="6" t="n">
        <v>23511000</v>
      </c>
    </row>
    <row r="1070" spans="1:6">
      <c r="A1070" s="4" t="s">
        <v>848</v>
      </c>
      <c r="B1070" s="5" t="n">
        <v>27871000</v>
      </c>
      <c r="E1070" s="6" t="n">
        <v>27871000</v>
      </c>
    </row>
    <row r="1071" spans="1:6">
      <c r="A1071" s="4" t="s">
        <v>849</v>
      </c>
      <c r="B1071" s="6" t="n">
        <v>2064000</v>
      </c>
      <c r="E1071" s="5" t="n">
        <v>2064000</v>
      </c>
    </row>
    <row r="1072" spans="1:6">
      <c r="A1072" s="3" t="s">
        <v>850</v>
      </c>
    </row>
    <row r="1073" spans="1:6">
      <c r="A1073" s="4" t="s">
        <v>857</v>
      </c>
      <c r="B1073" s="6" t="n">
        <v>27871000</v>
      </c>
    </row>
    <row r="1074" spans="1:6">
      <c r="A1074" s="3" t="s">
        <v>858</v>
      </c>
    </row>
    <row r="1075" spans="1:6">
      <c r="A1075" s="4" t="s">
        <v>857</v>
      </c>
      <c r="B1075" s="5" t="n">
        <v>2064000</v>
      </c>
    </row>
    <row r="1076" spans="1:6">
      <c r="A1076" s="4" t="s">
        <v>1024</v>
      </c>
    </row>
    <row r="1077" spans="1:6">
      <c r="A1077" s="3" t="s">
        <v>847</v>
      </c>
    </row>
    <row r="1078" spans="1:6">
      <c r="A1078" s="4" t="s">
        <v>874</v>
      </c>
      <c r="B1078" s="4" t="s">
        <v>875</v>
      </c>
    </row>
    <row r="1079" spans="1:6">
      <c r="A1079" s="4" t="s">
        <v>1025</v>
      </c>
    </row>
    <row r="1080" spans="1:6">
      <c r="A1080" s="3" t="s">
        <v>847</v>
      </c>
    </row>
    <row r="1081" spans="1:6">
      <c r="A1081" s="4" t="s">
        <v>874</v>
      </c>
      <c r="B1081" s="4" t="s">
        <v>463</v>
      </c>
    </row>
    <row r="1082" spans="1:6">
      <c r="A1082" s="4" t="s">
        <v>1026</v>
      </c>
    </row>
    <row r="1083" spans="1:6">
      <c r="A1083" s="3" t="s">
        <v>847</v>
      </c>
    </row>
    <row r="1084" spans="1:6">
      <c r="A1084" s="4" t="s">
        <v>872</v>
      </c>
      <c r="E1084" s="4" t="s">
        <v>484</v>
      </c>
    </row>
    <row r="1085" spans="1:6">
      <c r="A1085" s="4" t="s">
        <v>861</v>
      </c>
      <c r="E1085" s="5" t="n">
        <v>2805000</v>
      </c>
    </row>
    <row r="1086" spans="1:6">
      <c r="A1086" s="4" t="s">
        <v>862</v>
      </c>
      <c r="E1086" s="6" t="n">
        <v>28119000</v>
      </c>
    </row>
    <row r="1087" spans="1:6">
      <c r="A1087" s="4" t="s">
        <v>863</v>
      </c>
      <c r="E1087" s="6" t="n">
        <v>30924000</v>
      </c>
    </row>
    <row r="1088" spans="1:6">
      <c r="A1088" s="4" t="s">
        <v>864</v>
      </c>
      <c r="E1088" s="6" t="n">
        <v>0</v>
      </c>
    </row>
    <row r="1089" spans="1:6">
      <c r="A1089" s="4" t="s">
        <v>865</v>
      </c>
      <c r="E1089" s="6" t="n">
        <v>2805000</v>
      </c>
    </row>
    <row r="1090" spans="1:6">
      <c r="A1090" s="4" t="s">
        <v>866</v>
      </c>
      <c r="E1090" s="6" t="n">
        <v>28119000</v>
      </c>
    </row>
    <row r="1091" spans="1:6">
      <c r="A1091" s="4" t="s">
        <v>848</v>
      </c>
      <c r="B1091" s="5" t="n">
        <v>30924000</v>
      </c>
      <c r="E1091" s="6" t="n">
        <v>30924000</v>
      </c>
    </row>
    <row r="1092" spans="1:6">
      <c r="A1092" s="4" t="s">
        <v>849</v>
      </c>
      <c r="B1092" s="6" t="n">
        <v>2215000</v>
      </c>
      <c r="E1092" s="5" t="n">
        <v>2215000</v>
      </c>
    </row>
    <row r="1093" spans="1:6">
      <c r="A1093" s="3" t="s">
        <v>850</v>
      </c>
    </row>
    <row r="1094" spans="1:6">
      <c r="A1094" s="4" t="s">
        <v>857</v>
      </c>
      <c r="B1094" s="6" t="n">
        <v>30924000</v>
      </c>
    </row>
    <row r="1095" spans="1:6">
      <c r="A1095" s="3" t="s">
        <v>858</v>
      </c>
    </row>
    <row r="1096" spans="1:6">
      <c r="A1096" s="4" t="s">
        <v>857</v>
      </c>
      <c r="B1096" s="5" t="n">
        <v>2215000</v>
      </c>
    </row>
    <row r="1097" spans="1:6">
      <c r="A1097" s="4" t="s">
        <v>1027</v>
      </c>
    </row>
    <row r="1098" spans="1:6">
      <c r="A1098" s="3" t="s">
        <v>847</v>
      </c>
    </row>
    <row r="1099" spans="1:6">
      <c r="A1099" s="4" t="s">
        <v>874</v>
      </c>
      <c r="B1099" s="4" t="s">
        <v>875</v>
      </c>
    </row>
    <row r="1100" spans="1:6">
      <c r="A1100" s="4" t="s">
        <v>1028</v>
      </c>
    </row>
    <row r="1101" spans="1:6">
      <c r="A1101" s="3" t="s">
        <v>847</v>
      </c>
    </row>
    <row r="1102" spans="1:6">
      <c r="A1102" s="4" t="s">
        <v>874</v>
      </c>
      <c r="B1102" s="4" t="s">
        <v>463</v>
      </c>
    </row>
    <row r="1103" spans="1:6">
      <c r="A1103" s="4" t="s">
        <v>1029</v>
      </c>
    </row>
    <row r="1104" spans="1:6">
      <c r="A1104" s="3" t="s">
        <v>847</v>
      </c>
    </row>
    <row r="1105" spans="1:6">
      <c r="A1105" s="4" t="s">
        <v>872</v>
      </c>
      <c r="E1105" s="4" t="s">
        <v>484</v>
      </c>
    </row>
    <row r="1106" spans="1:6">
      <c r="A1106" s="4" t="s">
        <v>861</v>
      </c>
      <c r="E1106" s="5" t="n">
        <v>3760000</v>
      </c>
    </row>
    <row r="1107" spans="1:6">
      <c r="A1107" s="4" t="s">
        <v>862</v>
      </c>
      <c r="E1107" s="6" t="n">
        <v>35289000</v>
      </c>
    </row>
    <row r="1108" spans="1:6">
      <c r="A1108" s="4" t="s">
        <v>863</v>
      </c>
      <c r="E1108" s="6" t="n">
        <v>39049000</v>
      </c>
    </row>
    <row r="1109" spans="1:6">
      <c r="A1109" s="4" t="s">
        <v>864</v>
      </c>
      <c r="E1109" s="6" t="n">
        <v>-553000</v>
      </c>
    </row>
    <row r="1110" spans="1:6">
      <c r="A1110" s="4" t="s">
        <v>865</v>
      </c>
      <c r="E1110" s="6" t="n">
        <v>3707000</v>
      </c>
    </row>
    <row r="1111" spans="1:6">
      <c r="A1111" s="4" t="s">
        <v>866</v>
      </c>
      <c r="E1111" s="6" t="n">
        <v>34789000</v>
      </c>
    </row>
    <row r="1112" spans="1:6">
      <c r="A1112" s="4" t="s">
        <v>848</v>
      </c>
      <c r="B1112" s="5" t="n">
        <v>38496000</v>
      </c>
      <c r="E1112" s="6" t="n">
        <v>38496000</v>
      </c>
    </row>
    <row r="1113" spans="1:6">
      <c r="A1113" s="4" t="s">
        <v>849</v>
      </c>
      <c r="B1113" s="6" t="n">
        <v>2469000</v>
      </c>
      <c r="E1113" s="5" t="n">
        <v>2469000</v>
      </c>
    </row>
    <row r="1114" spans="1:6">
      <c r="A1114" s="3" t="s">
        <v>850</v>
      </c>
    </row>
    <row r="1115" spans="1:6">
      <c r="A1115" s="4" t="s">
        <v>857</v>
      </c>
      <c r="B1115" s="6" t="n">
        <v>38496000</v>
      </c>
    </row>
    <row r="1116" spans="1:6">
      <c r="A1116" s="3" t="s">
        <v>858</v>
      </c>
    </row>
    <row r="1117" spans="1:6">
      <c r="A1117" s="4" t="s">
        <v>857</v>
      </c>
      <c r="B1117" s="5" t="n">
        <v>2469000</v>
      </c>
    </row>
    <row r="1118" spans="1:6">
      <c r="A1118" s="4" t="s">
        <v>1030</v>
      </c>
    </row>
    <row r="1119" spans="1:6">
      <c r="A1119" s="3" t="s">
        <v>847</v>
      </c>
    </row>
    <row r="1120" spans="1:6">
      <c r="A1120" s="4" t="s">
        <v>874</v>
      </c>
      <c r="B1120" s="4" t="s">
        <v>875</v>
      </c>
    </row>
    <row r="1121" spans="1:6">
      <c r="A1121" s="4" t="s">
        <v>1031</v>
      </c>
    </row>
    <row r="1122" spans="1:6">
      <c r="A1122" s="3" t="s">
        <v>847</v>
      </c>
    </row>
    <row r="1123" spans="1:6">
      <c r="A1123" s="4" t="s">
        <v>874</v>
      </c>
      <c r="B1123" s="4" t="s">
        <v>463</v>
      </c>
    </row>
    <row r="1124" spans="1:6">
      <c r="A1124" s="4" t="s">
        <v>1032</v>
      </c>
    </row>
    <row r="1125" spans="1:6">
      <c r="A1125" s="3" t="s">
        <v>847</v>
      </c>
    </row>
    <row r="1126" spans="1:6">
      <c r="A1126" s="4" t="s">
        <v>872</v>
      </c>
      <c r="E1126" s="4" t="s">
        <v>484</v>
      </c>
    </row>
    <row r="1127" spans="1:6">
      <c r="A1127" s="4" t="s">
        <v>861</v>
      </c>
      <c r="E1127" s="5" t="n">
        <v>10230000</v>
      </c>
    </row>
    <row r="1128" spans="1:6">
      <c r="A1128" s="4" t="s">
        <v>862</v>
      </c>
      <c r="E1128" s="6" t="n">
        <v>54787000</v>
      </c>
    </row>
    <row r="1129" spans="1:6">
      <c r="A1129" s="4" t="s">
        <v>863</v>
      </c>
      <c r="E1129" s="6" t="n">
        <v>65017000</v>
      </c>
    </row>
    <row r="1130" spans="1:6">
      <c r="A1130" s="4" t="s">
        <v>864</v>
      </c>
      <c r="E1130" s="6" t="n">
        <v>-1002000</v>
      </c>
    </row>
    <row r="1131" spans="1:6">
      <c r="A1131" s="4" t="s">
        <v>865</v>
      </c>
      <c r="E1131" s="6" t="n">
        <v>10230000</v>
      </c>
    </row>
    <row r="1132" spans="1:6">
      <c r="A1132" s="4" t="s">
        <v>866</v>
      </c>
      <c r="E1132" s="6" t="n">
        <v>53785000</v>
      </c>
    </row>
    <row r="1133" spans="1:6">
      <c r="A1133" s="4" t="s">
        <v>848</v>
      </c>
      <c r="B1133" s="5" t="n">
        <v>64015000</v>
      </c>
      <c r="E1133" s="6" t="n">
        <v>64015000</v>
      </c>
    </row>
    <row r="1134" spans="1:6">
      <c r="A1134" s="4" t="s">
        <v>849</v>
      </c>
      <c r="B1134" s="6" t="n">
        <v>5203000</v>
      </c>
      <c r="E1134" s="5" t="n">
        <v>5203000</v>
      </c>
    </row>
    <row r="1135" spans="1:6">
      <c r="A1135" s="3" t="s">
        <v>850</v>
      </c>
    </row>
    <row r="1136" spans="1:6">
      <c r="A1136" s="4" t="s">
        <v>857</v>
      </c>
      <c r="B1136" s="6" t="n">
        <v>64015000</v>
      </c>
    </row>
    <row r="1137" spans="1:6">
      <c r="A1137" s="3" t="s">
        <v>858</v>
      </c>
    </row>
    <row r="1138" spans="1:6">
      <c r="A1138" s="4" t="s">
        <v>857</v>
      </c>
      <c r="B1138" s="5" t="n">
        <v>5203000</v>
      </c>
    </row>
    <row r="1139" spans="1:6">
      <c r="A1139" s="4" t="s">
        <v>1033</v>
      </c>
    </row>
    <row r="1140" spans="1:6">
      <c r="A1140" s="3" t="s">
        <v>847</v>
      </c>
    </row>
    <row r="1141" spans="1:6">
      <c r="A1141" s="4" t="s">
        <v>874</v>
      </c>
      <c r="B1141" s="4" t="s">
        <v>875</v>
      </c>
    </row>
    <row r="1142" spans="1:6">
      <c r="A1142" s="4" t="s">
        <v>1034</v>
      </c>
    </row>
    <row r="1143" spans="1:6">
      <c r="A1143" s="3" t="s">
        <v>847</v>
      </c>
    </row>
    <row r="1144" spans="1:6">
      <c r="A1144" s="4" t="s">
        <v>874</v>
      </c>
      <c r="B1144" s="4" t="s">
        <v>463</v>
      </c>
    </row>
    <row r="1145" spans="1:6">
      <c r="A1145" s="4" t="s">
        <v>1035</v>
      </c>
    </row>
    <row r="1146" spans="1:6">
      <c r="A1146" s="3" t="s">
        <v>847</v>
      </c>
    </row>
    <row r="1147" spans="1:6">
      <c r="A1147" s="4" t="s">
        <v>872</v>
      </c>
      <c r="E1147" s="4" t="s">
        <v>484</v>
      </c>
    </row>
    <row r="1148" spans="1:6">
      <c r="A1148" s="4" t="s">
        <v>861</v>
      </c>
      <c r="E1148" s="5" t="n">
        <v>0</v>
      </c>
    </row>
    <row r="1149" spans="1:6">
      <c r="A1149" s="4" t="s">
        <v>862</v>
      </c>
      <c r="E1149" s="6" t="n">
        <v>79000</v>
      </c>
    </row>
    <row r="1150" spans="1:6">
      <c r="A1150" s="4" t="s">
        <v>863</v>
      </c>
      <c r="E1150" s="6" t="n">
        <v>79000</v>
      </c>
    </row>
    <row r="1151" spans="1:6">
      <c r="A1151" s="4" t="s">
        <v>864</v>
      </c>
      <c r="E1151" s="6" t="n">
        <v>2740000</v>
      </c>
    </row>
    <row r="1152" spans="1:6">
      <c r="A1152" s="4" t="s">
        <v>865</v>
      </c>
      <c r="E1152" s="6" t="n">
        <v>0</v>
      </c>
    </row>
    <row r="1153" spans="1:6">
      <c r="A1153" s="4" t="s">
        <v>866</v>
      </c>
      <c r="E1153" s="6" t="n">
        <v>2819000</v>
      </c>
    </row>
    <row r="1154" spans="1:6">
      <c r="A1154" s="4" t="s">
        <v>848</v>
      </c>
      <c r="B1154" s="5" t="n">
        <v>2819000</v>
      </c>
      <c r="E1154" s="6" t="n">
        <v>2819000</v>
      </c>
    </row>
    <row r="1155" spans="1:6">
      <c r="A1155" s="4" t="s">
        <v>849</v>
      </c>
      <c r="B1155" s="6" t="n">
        <v>960000</v>
      </c>
      <c r="E1155" s="5" t="n">
        <v>960000</v>
      </c>
    </row>
    <row r="1156" spans="1:6">
      <c r="A1156" s="3" t="s">
        <v>850</v>
      </c>
    </row>
    <row r="1157" spans="1:6">
      <c r="A1157" s="4" t="s">
        <v>857</v>
      </c>
      <c r="B1157" s="6" t="n">
        <v>2819000</v>
      </c>
    </row>
    <row r="1158" spans="1:6">
      <c r="A1158" s="3" t="s">
        <v>858</v>
      </c>
    </row>
    <row r="1159" spans="1:6">
      <c r="A1159" s="4" t="s">
        <v>857</v>
      </c>
      <c r="B1159" s="5" t="n">
        <v>960000</v>
      </c>
    </row>
    <row r="1160" spans="1:6">
      <c r="A1160" s="4" t="s">
        <v>1036</v>
      </c>
    </row>
    <row r="1161" spans="1:6">
      <c r="A1161" s="3" t="s">
        <v>847</v>
      </c>
    </row>
    <row r="1162" spans="1:6">
      <c r="A1162" s="4" t="s">
        <v>874</v>
      </c>
      <c r="B1162" s="4" t="s">
        <v>875</v>
      </c>
    </row>
    <row r="1163" spans="1:6">
      <c r="A1163" s="4" t="s">
        <v>1037</v>
      </c>
    </row>
    <row r="1164" spans="1:6">
      <c r="A1164" s="3" t="s">
        <v>847</v>
      </c>
    </row>
    <row r="1165" spans="1:6">
      <c r="A1165" s="4" t="s">
        <v>874</v>
      </c>
      <c r="B1165" s="4" t="s">
        <v>463</v>
      </c>
    </row>
    <row r="1166" spans="1:6">
      <c r="A1166" s="4" t="s">
        <v>1038</v>
      </c>
    </row>
    <row r="1167" spans="1:6">
      <c r="A1167" s="3" t="s">
        <v>847</v>
      </c>
    </row>
    <row r="1168" spans="1:6">
      <c r="A1168" s="4" t="s">
        <v>872</v>
      </c>
      <c r="E1168" s="4" t="s">
        <v>484</v>
      </c>
    </row>
    <row r="1169" spans="1:6">
      <c r="A1169" s="4" t="s">
        <v>861</v>
      </c>
      <c r="E1169" s="5" t="n">
        <v>40503000</v>
      </c>
    </row>
    <row r="1170" spans="1:6">
      <c r="A1170" s="4" t="s">
        <v>862</v>
      </c>
      <c r="E1170" s="6" t="n">
        <v>0</v>
      </c>
    </row>
    <row r="1171" spans="1:6">
      <c r="A1171" s="4" t="s">
        <v>863</v>
      </c>
      <c r="E1171" s="6" t="n">
        <v>40503000</v>
      </c>
    </row>
    <row r="1172" spans="1:6">
      <c r="A1172" s="4" t="s">
        <v>864</v>
      </c>
      <c r="E1172" s="6" t="n">
        <v>-601000</v>
      </c>
    </row>
    <row r="1173" spans="1:6">
      <c r="A1173" s="4" t="s">
        <v>865</v>
      </c>
      <c r="E1173" s="6" t="n">
        <v>37614000</v>
      </c>
    </row>
    <row r="1174" spans="1:6">
      <c r="A1174" s="4" t="s">
        <v>866</v>
      </c>
      <c r="E1174" s="6" t="n">
        <v>2288000</v>
      </c>
    </row>
    <row r="1175" spans="1:6">
      <c r="A1175" s="4" t="s">
        <v>848</v>
      </c>
      <c r="B1175" s="5" t="n">
        <v>39902000</v>
      </c>
      <c r="E1175" s="6" t="n">
        <v>39902000</v>
      </c>
    </row>
    <row r="1176" spans="1:6">
      <c r="A1176" s="4" t="s">
        <v>849</v>
      </c>
      <c r="B1176" s="6" t="n">
        <v>206000</v>
      </c>
      <c r="E1176" s="5" t="n">
        <v>206000</v>
      </c>
    </row>
    <row r="1177" spans="1:6">
      <c r="A1177" s="3" t="s">
        <v>850</v>
      </c>
    </row>
    <row r="1178" spans="1:6">
      <c r="A1178" s="4" t="s">
        <v>857</v>
      </c>
      <c r="B1178" s="6" t="n">
        <v>39902000</v>
      </c>
    </row>
    <row r="1179" spans="1:6">
      <c r="A1179" s="3" t="s">
        <v>858</v>
      </c>
    </row>
    <row r="1180" spans="1:6">
      <c r="A1180" s="4" t="s">
        <v>857</v>
      </c>
      <c r="B1180" s="6" t="n">
        <v>206000</v>
      </c>
    </row>
    <row r="1181" spans="1:6">
      <c r="A1181" s="4" t="s">
        <v>482</v>
      </c>
    </row>
    <row r="1182" spans="1:6">
      <c r="A1182" s="3" t="s">
        <v>847</v>
      </c>
    </row>
    <row r="1183" spans="1:6">
      <c r="A1183" s="4" t="s">
        <v>872</v>
      </c>
      <c r="E1183" s="4" t="s">
        <v>484</v>
      </c>
    </row>
    <row r="1184" spans="1:6">
      <c r="A1184" s="4" t="s">
        <v>861</v>
      </c>
      <c r="E1184" s="5" t="n">
        <v>7285000</v>
      </c>
    </row>
    <row r="1185" spans="1:6">
      <c r="A1185" s="4" t="s">
        <v>862</v>
      </c>
      <c r="E1185" s="6" t="n">
        <v>72449000</v>
      </c>
    </row>
    <row r="1186" spans="1:6">
      <c r="A1186" s="4" t="s">
        <v>863</v>
      </c>
      <c r="E1186" s="6" t="n">
        <v>79734000</v>
      </c>
    </row>
    <row r="1187" spans="1:6">
      <c r="A1187" s="4" t="s">
        <v>864</v>
      </c>
      <c r="E1187" s="6" t="n">
        <v>946000</v>
      </c>
    </row>
    <row r="1188" spans="1:6">
      <c r="A1188" s="4" t="s">
        <v>865</v>
      </c>
      <c r="E1188" s="6" t="n">
        <v>7285000</v>
      </c>
    </row>
    <row r="1189" spans="1:6">
      <c r="A1189" s="4" t="s">
        <v>866</v>
      </c>
      <c r="E1189" s="6" t="n">
        <v>73395000</v>
      </c>
    </row>
    <row r="1190" spans="1:6">
      <c r="A1190" s="4" t="s">
        <v>848</v>
      </c>
      <c r="B1190" s="6" t="n">
        <v>80680000</v>
      </c>
      <c r="E1190" s="6" t="n">
        <v>80680000</v>
      </c>
    </row>
    <row r="1191" spans="1:6">
      <c r="A1191" s="4" t="s">
        <v>849</v>
      </c>
      <c r="B1191" s="6" t="n">
        <v>3863000</v>
      </c>
      <c r="E1191" s="5" t="n">
        <v>3863000</v>
      </c>
    </row>
    <row r="1192" spans="1:6">
      <c r="A1192" s="3" t="s">
        <v>850</v>
      </c>
    </row>
    <row r="1193" spans="1:6">
      <c r="A1193" s="4" t="s">
        <v>857</v>
      </c>
      <c r="B1193" s="6" t="n">
        <v>80680000</v>
      </c>
    </row>
    <row r="1194" spans="1:6">
      <c r="A1194" s="3" t="s">
        <v>858</v>
      </c>
    </row>
    <row r="1195" spans="1:6">
      <c r="A1195" s="4" t="s">
        <v>857</v>
      </c>
      <c r="B1195" s="5" t="n">
        <v>3863000</v>
      </c>
    </row>
    <row r="1196" spans="1:6">
      <c r="A1196" s="4" t="s">
        <v>1039</v>
      </c>
    </row>
    <row r="1197" spans="1:6">
      <c r="A1197" s="3" t="s">
        <v>847</v>
      </c>
    </row>
    <row r="1198" spans="1:6">
      <c r="A1198" s="4" t="s">
        <v>874</v>
      </c>
      <c r="B1198" s="4" t="s">
        <v>875</v>
      </c>
    </row>
    <row r="1199" spans="1:6">
      <c r="A1199" s="4" t="s">
        <v>1040</v>
      </c>
    </row>
    <row r="1200" spans="1:6">
      <c r="A1200" s="3" t="s">
        <v>847</v>
      </c>
    </row>
    <row r="1201" spans="1:6">
      <c r="A1201" s="4" t="s">
        <v>874</v>
      </c>
      <c r="B1201" s="4" t="s">
        <v>463</v>
      </c>
    </row>
    <row r="1202" spans="1:6">
      <c r="A1202" s="4" t="s">
        <v>1041</v>
      </c>
    </row>
    <row r="1203" spans="1:6">
      <c r="A1203" s="3" t="s">
        <v>847</v>
      </c>
    </row>
    <row r="1204" spans="1:6">
      <c r="A1204" s="4" t="s">
        <v>872</v>
      </c>
      <c r="E1204" s="4" t="s">
        <v>484</v>
      </c>
    </row>
    <row r="1205" spans="1:6">
      <c r="A1205" s="4" t="s">
        <v>861</v>
      </c>
      <c r="E1205" s="5" t="n">
        <v>5687000</v>
      </c>
    </row>
    <row r="1206" spans="1:6">
      <c r="A1206" s="4" t="s">
        <v>862</v>
      </c>
      <c r="E1206" s="6" t="n">
        <v>92915000</v>
      </c>
    </row>
    <row r="1207" spans="1:6">
      <c r="A1207" s="4" t="s">
        <v>863</v>
      </c>
      <c r="E1207" s="6" t="n">
        <v>98602000</v>
      </c>
    </row>
    <row r="1208" spans="1:6">
      <c r="A1208" s="4" t="s">
        <v>864</v>
      </c>
      <c r="E1208" s="6" t="n">
        <v>203000</v>
      </c>
    </row>
    <row r="1209" spans="1:6">
      <c r="A1209" s="4" t="s">
        <v>865</v>
      </c>
      <c r="E1209" s="6" t="n">
        <v>5687000</v>
      </c>
    </row>
    <row r="1210" spans="1:6">
      <c r="A1210" s="4" t="s">
        <v>866</v>
      </c>
      <c r="E1210" s="6" t="n">
        <v>93118000</v>
      </c>
    </row>
    <row r="1211" spans="1:6">
      <c r="A1211" s="4" t="s">
        <v>848</v>
      </c>
      <c r="B1211" s="5" t="n">
        <v>98805000</v>
      </c>
      <c r="E1211" s="6" t="n">
        <v>98805000</v>
      </c>
    </row>
    <row r="1212" spans="1:6">
      <c r="A1212" s="4" t="s">
        <v>849</v>
      </c>
      <c r="B1212" s="6" t="n">
        <v>1614000</v>
      </c>
      <c r="E1212" s="5" t="n">
        <v>1614000</v>
      </c>
    </row>
    <row r="1213" spans="1:6">
      <c r="A1213" s="3" t="s">
        <v>850</v>
      </c>
    </row>
    <row r="1214" spans="1:6">
      <c r="A1214" s="4" t="s">
        <v>857</v>
      </c>
      <c r="B1214" s="6" t="n">
        <v>98805000</v>
      </c>
    </row>
    <row r="1215" spans="1:6">
      <c r="A1215" s="3" t="s">
        <v>858</v>
      </c>
    </row>
    <row r="1216" spans="1:6">
      <c r="A1216" s="4" t="s">
        <v>857</v>
      </c>
      <c r="B1216" s="5" t="n">
        <v>1614000</v>
      </c>
    </row>
    <row r="1217" spans="1:6">
      <c r="A1217" s="4" t="s">
        <v>1042</v>
      </c>
    </row>
    <row r="1218" spans="1:6">
      <c r="A1218" s="3" t="s">
        <v>847</v>
      </c>
    </row>
    <row r="1219" spans="1:6">
      <c r="A1219" s="4" t="s">
        <v>874</v>
      </c>
      <c r="B1219" s="4" t="s">
        <v>875</v>
      </c>
    </row>
    <row r="1220" spans="1:6">
      <c r="A1220" s="4" t="s">
        <v>1043</v>
      </c>
    </row>
    <row r="1221" spans="1:6">
      <c r="A1221" s="3" t="s">
        <v>847</v>
      </c>
    </row>
    <row r="1222" spans="1:6">
      <c r="A1222" s="4" t="s">
        <v>874</v>
      </c>
      <c r="B1222" s="4" t="s">
        <v>463</v>
      </c>
    </row>
    <row r="1223" spans="1:6">
      <c r="A1223" s="4" t="s">
        <v>1044</v>
      </c>
    </row>
    <row r="1224" spans="1:6">
      <c r="A1224" s="3" t="s">
        <v>847</v>
      </c>
    </row>
    <row r="1225" spans="1:6">
      <c r="A1225" s="4" t="s">
        <v>872</v>
      </c>
      <c r="E1225" s="4" t="s">
        <v>484</v>
      </c>
    </row>
    <row r="1226" spans="1:6">
      <c r="A1226" s="4" t="s">
        <v>861</v>
      </c>
      <c r="E1226" s="5" t="n">
        <v>5418000</v>
      </c>
    </row>
    <row r="1227" spans="1:6">
      <c r="A1227" s="4" t="s">
        <v>862</v>
      </c>
      <c r="E1227" s="6" t="n">
        <v>81003000</v>
      </c>
    </row>
    <row r="1228" spans="1:6">
      <c r="A1228" s="4" t="s">
        <v>863</v>
      </c>
      <c r="E1228" s="6" t="n">
        <v>86421000</v>
      </c>
    </row>
    <row r="1229" spans="1:6">
      <c r="A1229" s="4" t="s">
        <v>864</v>
      </c>
      <c r="E1229" s="6" t="n">
        <v>558000</v>
      </c>
    </row>
    <row r="1230" spans="1:6">
      <c r="A1230" s="4" t="s">
        <v>865</v>
      </c>
      <c r="E1230" s="6" t="n">
        <v>5418000</v>
      </c>
    </row>
    <row r="1231" spans="1:6">
      <c r="A1231" s="4" t="s">
        <v>866</v>
      </c>
      <c r="E1231" s="6" t="n">
        <v>81561000</v>
      </c>
    </row>
    <row r="1232" spans="1:6">
      <c r="A1232" s="4" t="s">
        <v>848</v>
      </c>
      <c r="B1232" s="5" t="n">
        <v>86979000</v>
      </c>
      <c r="E1232" s="6" t="n">
        <v>86979000</v>
      </c>
    </row>
    <row r="1233" spans="1:6">
      <c r="A1233" s="4" t="s">
        <v>849</v>
      </c>
      <c r="B1233" s="6" t="n">
        <v>1915000</v>
      </c>
      <c r="E1233" s="5" t="n">
        <v>1915000</v>
      </c>
    </row>
    <row r="1234" spans="1:6">
      <c r="A1234" s="3" t="s">
        <v>850</v>
      </c>
    </row>
    <row r="1235" spans="1:6">
      <c r="A1235" s="4" t="s">
        <v>857</v>
      </c>
      <c r="B1235" s="6" t="n">
        <v>86979000</v>
      </c>
    </row>
    <row r="1236" spans="1:6">
      <c r="A1236" s="3" t="s">
        <v>858</v>
      </c>
    </row>
    <row r="1237" spans="1:6">
      <c r="A1237" s="4" t="s">
        <v>857</v>
      </c>
      <c r="B1237" s="5" t="n">
        <v>1915000</v>
      </c>
    </row>
    <row r="1238" spans="1:6">
      <c r="A1238" s="4" t="s">
        <v>1045</v>
      </c>
    </row>
    <row r="1239" spans="1:6">
      <c r="A1239" s="3" t="s">
        <v>847</v>
      </c>
    </row>
    <row r="1240" spans="1:6">
      <c r="A1240" s="4" t="s">
        <v>874</v>
      </c>
      <c r="B1240" s="4" t="s">
        <v>875</v>
      </c>
    </row>
    <row r="1241" spans="1:6">
      <c r="A1241" s="4" t="s">
        <v>1046</v>
      </c>
    </row>
    <row r="1242" spans="1:6">
      <c r="A1242" s="3" t="s">
        <v>847</v>
      </c>
    </row>
    <row r="1243" spans="1:6">
      <c r="A1243" s="4" t="s">
        <v>874</v>
      </c>
      <c r="B1243" s="4" t="s">
        <v>4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1047</v>
      </c>
      <c r="B1" s="1" t="s">
        <v>1048</v>
      </c>
      <c r="C1" s="2" t="s">
        <v>1049</v>
      </c>
    </row>
    <row r="2" spans="1:3">
      <c r="A2" s="4" t="s">
        <v>1050</v>
      </c>
      <c r="B2" s="4" t="s">
        <v>1051</v>
      </c>
      <c r="C2" s="5" t="n">
        <v>0</v>
      </c>
    </row>
    <row r="3" spans="1:3">
      <c r="A3" s="4" t="s">
        <v>1052</v>
      </c>
    </row>
    <row r="4" spans="1:3">
      <c r="A4" s="4" t="s">
        <v>1050</v>
      </c>
      <c r="B4" s="4" t="s">
        <v>1051</v>
      </c>
      <c r="C4" s="6" t="n">
        <v>-94000</v>
      </c>
    </row>
    <row r="5" spans="1:3">
      <c r="A5" s="4" t="s">
        <v>1053</v>
      </c>
    </row>
    <row r="6" spans="1:3">
      <c r="A6" s="4" t="s">
        <v>1050</v>
      </c>
      <c r="B6" s="4" t="s">
        <v>1051</v>
      </c>
      <c r="C6" s="5" t="n">
        <v>9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5</v>
      </c>
      <c r="D2" s="2" t="s">
        <v>130</v>
      </c>
    </row>
    <row r="3" spans="1:4">
      <c r="A3" s="3" t="s">
        <v>191</v>
      </c>
    </row>
    <row r="4" spans="1:4">
      <c r="A4" s="4" t="s">
        <v>148</v>
      </c>
      <c r="B4" s="5" t="n">
        <v>229256</v>
      </c>
      <c r="C4" s="5" t="n">
        <v>130291</v>
      </c>
      <c r="D4" s="5" t="n">
        <v>133549</v>
      </c>
    </row>
    <row r="5" spans="1:4">
      <c r="A5" s="4" t="s">
        <v>192</v>
      </c>
      <c r="B5" s="6" t="n">
        <v>0</v>
      </c>
      <c r="C5" s="6" t="n">
        <v>10</v>
      </c>
      <c r="D5" s="6" t="n">
        <v>11</v>
      </c>
    </row>
    <row r="6" spans="1:4">
      <c r="A6" s="3" t="s">
        <v>193</v>
      </c>
    </row>
    <row r="7" spans="1:4">
      <c r="A7" s="4" t="s">
        <v>136</v>
      </c>
      <c r="B7" s="6" t="n">
        <v>106015</v>
      </c>
      <c r="C7" s="6" t="n">
        <v>107956</v>
      </c>
      <c r="D7" s="6" t="n">
        <v>119288</v>
      </c>
    </row>
    <row r="8" spans="1:4">
      <c r="A8" s="4" t="s">
        <v>194</v>
      </c>
      <c r="B8" s="6" t="n">
        <v>87</v>
      </c>
      <c r="C8" s="6" t="n">
        <v>-250</v>
      </c>
      <c r="D8" s="6" t="n">
        <v>1588</v>
      </c>
    </row>
    <row r="9" spans="1:4">
      <c r="A9" s="4" t="s">
        <v>195</v>
      </c>
      <c r="B9" s="6" t="n">
        <v>71609</v>
      </c>
      <c r="C9" s="6" t="n">
        <v>58330</v>
      </c>
      <c r="D9" s="6" t="n">
        <v>73944</v>
      </c>
    </row>
    <row r="10" spans="1:4">
      <c r="A10" s="4" t="s">
        <v>138</v>
      </c>
      <c r="B10" s="6" t="n">
        <v>8953</v>
      </c>
      <c r="C10" s="6" t="n">
        <v>0</v>
      </c>
      <c r="D10" s="6" t="n">
        <v>46461</v>
      </c>
    </row>
    <row r="11" spans="1:4">
      <c r="A11" s="4" t="s">
        <v>145</v>
      </c>
      <c r="B11" s="6" t="n">
        <v>0</v>
      </c>
      <c r="C11" s="6" t="n">
        <v>1665</v>
      </c>
      <c r="D11" s="6" t="n">
        <v>0</v>
      </c>
    </row>
    <row r="12" spans="1:4">
      <c r="A12" s="4" t="s">
        <v>196</v>
      </c>
      <c r="B12" s="6" t="n">
        <v>15446</v>
      </c>
      <c r="C12" s="6" t="n">
        <v>9737</v>
      </c>
      <c r="D12" s="6" t="n">
        <v>9196</v>
      </c>
    </row>
    <row r="13" spans="1:4">
      <c r="A13" s="4" t="s">
        <v>144</v>
      </c>
      <c r="B13" s="6" t="n">
        <v>0</v>
      </c>
      <c r="C13" s="6" t="n">
        <v>0</v>
      </c>
      <c r="D13" s="6" t="n">
        <v>-3845</v>
      </c>
    </row>
    <row r="14" spans="1:4">
      <c r="A14" s="4" t="s">
        <v>197</v>
      </c>
      <c r="B14" s="6" t="n">
        <v>-197010</v>
      </c>
      <c r="C14" s="6" t="n">
        <v>-75691</v>
      </c>
      <c r="D14" s="6" t="n">
        <v>-115874</v>
      </c>
    </row>
    <row r="15" spans="1:4">
      <c r="A15" s="3" t="s">
        <v>198</v>
      </c>
    </row>
    <row r="16" spans="1:4">
      <c r="A16" s="4" t="s">
        <v>199</v>
      </c>
      <c r="B16" s="6" t="n">
        <v>-15706</v>
      </c>
      <c r="C16" s="6" t="n">
        <v>-16094</v>
      </c>
      <c r="D16" s="6" t="n">
        <v>-21392</v>
      </c>
    </row>
    <row r="17" spans="1:4">
      <c r="A17" s="4" t="s">
        <v>200</v>
      </c>
      <c r="B17" s="6" t="n">
        <v>309</v>
      </c>
      <c r="C17" s="6" t="n">
        <v>-3095</v>
      </c>
      <c r="D17" s="6" t="n">
        <v>384</v>
      </c>
    </row>
    <row r="18" spans="1:4">
      <c r="A18" s="4" t="s">
        <v>201</v>
      </c>
      <c r="B18" s="6" t="n">
        <v>-11251</v>
      </c>
      <c r="C18" s="6" t="n">
        <v>-9092</v>
      </c>
      <c r="D18" s="6" t="n">
        <v>-1521</v>
      </c>
    </row>
    <row r="19" spans="1:4">
      <c r="A19" s="4" t="s">
        <v>202</v>
      </c>
      <c r="B19" s="6" t="n">
        <v>776</v>
      </c>
      <c r="C19" s="6" t="n">
        <v>-898</v>
      </c>
      <c r="D19" s="6" t="n">
        <v>1016</v>
      </c>
    </row>
    <row r="20" spans="1:4">
      <c r="A20" s="4" t="s">
        <v>203</v>
      </c>
      <c r="B20" s="6" t="n">
        <v>208484</v>
      </c>
      <c r="C20" s="6" t="n">
        <v>202869</v>
      </c>
      <c r="D20" s="6" t="n">
        <v>242805</v>
      </c>
    </row>
    <row r="21" spans="1:4">
      <c r="A21" s="3" t="s">
        <v>204</v>
      </c>
    </row>
    <row r="22" spans="1:4">
      <c r="A22" s="4" t="s">
        <v>205</v>
      </c>
      <c r="B22" s="6" t="n">
        <v>-326200</v>
      </c>
      <c r="C22" s="6" t="n">
        <v>-151914</v>
      </c>
      <c r="D22" s="6" t="n">
        <v>-35262</v>
      </c>
    </row>
    <row r="23" spans="1:4">
      <c r="A23" s="4" t="s">
        <v>206</v>
      </c>
      <c r="B23" s="6" t="n">
        <v>-103553</v>
      </c>
      <c r="C23" s="6" t="n">
        <v>-72105</v>
      </c>
      <c r="D23" s="6" t="n">
        <v>-79831</v>
      </c>
    </row>
    <row r="24" spans="1:4">
      <c r="A24" s="4" t="s">
        <v>207</v>
      </c>
      <c r="B24" s="6" t="n">
        <v>589767</v>
      </c>
      <c r="C24" s="6" t="n">
        <v>575227</v>
      </c>
      <c r="D24" s="6" t="n">
        <v>375518</v>
      </c>
    </row>
    <row r="25" spans="1:4">
      <c r="A25" s="4" t="s">
        <v>208</v>
      </c>
      <c r="B25" s="6" t="n">
        <v>0</v>
      </c>
      <c r="C25" s="6" t="n">
        <v>0</v>
      </c>
      <c r="D25" s="6" t="n">
        <v>12334</v>
      </c>
    </row>
    <row r="26" spans="1:4">
      <c r="A26" s="4" t="s">
        <v>209</v>
      </c>
      <c r="B26" s="6" t="n">
        <v>0</v>
      </c>
      <c r="C26" s="6" t="n">
        <v>0</v>
      </c>
      <c r="D26" s="6" t="n">
        <v>-1162</v>
      </c>
    </row>
    <row r="27" spans="1:4">
      <c r="A27" s="4" t="s">
        <v>210</v>
      </c>
      <c r="B27" s="6" t="n">
        <v>0</v>
      </c>
      <c r="C27" s="6" t="n">
        <v>-3200</v>
      </c>
      <c r="D27" s="6" t="n">
        <v>0</v>
      </c>
    </row>
    <row r="28" spans="1:4">
      <c r="A28" s="4" t="s">
        <v>211</v>
      </c>
      <c r="B28" s="6" t="n">
        <v>0</v>
      </c>
      <c r="C28" s="6" t="n">
        <v>3200</v>
      </c>
      <c r="D28" s="6" t="n">
        <v>0</v>
      </c>
    </row>
    <row r="29" spans="1:4">
      <c r="A29" s="4" t="s">
        <v>212</v>
      </c>
      <c r="B29" s="6" t="n">
        <v>-25639</v>
      </c>
      <c r="C29" s="6" t="n">
        <v>-27430</v>
      </c>
      <c r="D29" s="6" t="n">
        <v>-30985</v>
      </c>
    </row>
    <row r="30" spans="1:4">
      <c r="A30" s="4" t="s">
        <v>213</v>
      </c>
      <c r="B30" s="6" t="n">
        <v>134375</v>
      </c>
      <c r="C30" s="6" t="n">
        <v>323778</v>
      </c>
      <c r="D30" s="6" t="n">
        <v>240612</v>
      </c>
    </row>
    <row r="31" spans="1:4">
      <c r="A31" s="3" t="s">
        <v>214</v>
      </c>
    </row>
    <row r="32" spans="1:4">
      <c r="A32" s="4" t="s">
        <v>215</v>
      </c>
      <c r="B32" s="6" t="n">
        <v>-151</v>
      </c>
      <c r="C32" s="6" t="n">
        <v>-1040</v>
      </c>
      <c r="D32" s="6" t="n">
        <v>-132</v>
      </c>
    </row>
    <row r="33" spans="1:4">
      <c r="A33" s="4" t="s">
        <v>216</v>
      </c>
      <c r="B33" s="6" t="n">
        <v>592000</v>
      </c>
      <c r="C33" s="6" t="n">
        <v>977062</v>
      </c>
      <c r="D33" s="6" t="n">
        <v>180000</v>
      </c>
    </row>
    <row r="34" spans="1:4">
      <c r="A34" s="4" t="s">
        <v>217</v>
      </c>
      <c r="B34" s="6" t="n">
        <v>-798019</v>
      </c>
      <c r="C34" s="6" t="n">
        <v>-1020455</v>
      </c>
      <c r="D34" s="6" t="n">
        <v>-476401</v>
      </c>
    </row>
    <row r="35" spans="1:4">
      <c r="A35" s="4" t="s">
        <v>218</v>
      </c>
      <c r="B35" s="6" t="n">
        <v>-710</v>
      </c>
      <c r="C35" s="6" t="n">
        <v>-85</v>
      </c>
      <c r="D35" s="6" t="n">
        <v>-182</v>
      </c>
    </row>
    <row r="36" spans="1:4">
      <c r="A36" s="4" t="s">
        <v>219</v>
      </c>
      <c r="B36" s="6" t="n">
        <v>-3295</v>
      </c>
      <c r="C36" s="6" t="n">
        <v>-2219</v>
      </c>
      <c r="D36" s="6" t="n">
        <v>-3403</v>
      </c>
    </row>
    <row r="37" spans="1:4">
      <c r="A37" s="4" t="s">
        <v>220</v>
      </c>
      <c r="B37" s="6" t="n">
        <v>-16899</v>
      </c>
      <c r="C37" s="6" t="n">
        <v>-298538</v>
      </c>
      <c r="D37" s="6" t="n">
        <v>-60474</v>
      </c>
    </row>
    <row r="38" spans="1:4">
      <c r="A38" s="4" t="s">
        <v>221</v>
      </c>
      <c r="B38" s="6" t="n">
        <v>-106433</v>
      </c>
      <c r="C38" s="6" t="n">
        <v>-184093</v>
      </c>
      <c r="D38" s="6" t="n">
        <v>-122274</v>
      </c>
    </row>
    <row r="39" spans="1:4">
      <c r="A39" s="4" t="s">
        <v>222</v>
      </c>
      <c r="B39" s="6" t="n">
        <v>-333507</v>
      </c>
      <c r="C39" s="6" t="n">
        <v>-529368</v>
      </c>
      <c r="D39" s="6" t="n">
        <v>-482866</v>
      </c>
    </row>
    <row r="40" spans="1:4">
      <c r="A40" s="4" t="s">
        <v>223</v>
      </c>
      <c r="B40" s="6" t="n">
        <v>9352</v>
      </c>
      <c r="C40" s="6" t="n">
        <v>-2721</v>
      </c>
      <c r="D40" s="6" t="n">
        <v>551</v>
      </c>
    </row>
    <row r="41" spans="1:4">
      <c r="A41" s="4" t="s">
        <v>224</v>
      </c>
      <c r="B41" s="6" t="n">
        <v>6034</v>
      </c>
      <c r="C41" s="6" t="n">
        <v>8755</v>
      </c>
      <c r="D41" s="6" t="n">
        <v>8204</v>
      </c>
    </row>
    <row r="42" spans="1:4">
      <c r="A42" s="4" t="s">
        <v>225</v>
      </c>
      <c r="B42" s="5" t="n">
        <v>15386</v>
      </c>
      <c r="C42" s="5" t="n">
        <v>6034</v>
      </c>
      <c r="D42" s="5" t="n">
        <v>87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17:26Z</dcterms:created>
  <dcterms:modified xmlns:dcterms="http://purl.org/dc/terms/" xmlns:xsi="http://www.w3.org/2001/XMLSchema-instance" xsi:type="dcterms:W3CDTF">2020-02-19T16:17:26Z</dcterms:modified>
</cp:coreProperties>
</file>